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STO6" sheetId="6" r:id="rId6"/>
    <s:sheet name="CONSOLIDATED STATEMENTS OF CASH" sheetId="7" r:id="rId7"/>
    <s:sheet name="CONSOLIDATED STATEMENTS OF CAS8" sheetId="8" r:id="rId8"/>
    <s:sheet name="Organization" sheetId="9" r:id="rId9"/>
    <s:sheet name="Liquidity and Going Concern" sheetId="10" r:id="rId10"/>
    <s:sheet name="Summary of Significant Accounti" sheetId="11" r:id="rId11"/>
    <s:sheet name="Earnings Per Share" sheetId="12" r:id="rId12"/>
    <s:sheet name="Dispositions" sheetId="13" r:id="rId13"/>
    <s:sheet name="Investment in Affiliate" sheetId="14" r:id="rId14"/>
    <s:sheet name="Venezuela _ Other" sheetId="15" r:id="rId15"/>
    <s:sheet name="Gabon" sheetId="16" r:id="rId16"/>
    <s:sheet name="Indonesia" sheetId="17" r:id="rId17"/>
    <s:sheet name="Notes Payable to Noncontrolling" sheetId="18" r:id="rId18"/>
    <s:sheet name="Debt and Financing" sheetId="19" r:id="rId19"/>
    <s:sheet name="Warrant Derivative Liability" sheetId="20" r:id="rId20"/>
    <s:sheet name="Commitments and Contingencies" sheetId="21" r:id="rId21"/>
    <s:sheet name="Taxes" sheetId="22" r:id="rId22"/>
    <s:sheet name="Stock-Based Compensation and St" sheetId="23" r:id="rId23"/>
    <s:sheet name="Operating Segments" sheetId="24" r:id="rId24"/>
    <s:sheet name="Related Party Transactions" sheetId="25" r:id="rId25"/>
    <s:sheet name="Mezzanine Equity" sheetId="26" r:id="rId26"/>
    <s:sheet name="Quarterly Financial Data" sheetId="27" r:id="rId27"/>
    <s:sheet name="Subsequent Events" sheetId="28" r:id="rId28"/>
    <s:sheet name="Summary of Significant Accoun29" sheetId="29" r:id="rId29"/>
    <s:sheet name="Summary of Significant Accoun30" sheetId="30" r:id="rId30"/>
    <s:sheet name="Earnings Per Share (Tables)" sheetId="31" r:id="rId31"/>
    <s:sheet name="Dispositions (Tables)" sheetId="32" r:id="rId32"/>
    <s:sheet name="Investment in Affiliate (Tables" sheetId="33" r:id="rId33"/>
    <s:sheet name="Debt and Financing (Tables)" sheetId="34" r:id="rId34"/>
    <s:sheet name="Warrant Derivative Liability (T" sheetId="35" r:id="rId35"/>
    <s:sheet name="Commitments and Contingencies (" sheetId="36" r:id="rId36"/>
    <s:sheet name="Taxes (Tables)" sheetId="37" r:id="rId37"/>
    <s:sheet name="Stock-Based Compensation and 38" sheetId="38" r:id="rId38"/>
    <s:sheet name="Operating Segments (Tables)" sheetId="39" r:id="rId39"/>
    <s:sheet name="Quarterly Financial Data (Table" sheetId="40" r:id="rId40"/>
    <s:sheet name="Organization (Details)" sheetId="41" r:id="rId41"/>
    <s:sheet name="Summary of Significant Accoun42" sheetId="42" r:id="rId42"/>
    <s:sheet name="Summary of Significant Accoun43" sheetId="43" r:id="rId43"/>
    <s:sheet name="Summary of Significant Accoun44" sheetId="44" r:id="rId44"/>
    <s:sheet name="Summary of Significant Accoun45" sheetId="45" r:id="rId45"/>
    <s:sheet name="Summary of Significant Accoun46" sheetId="46" r:id="rId46"/>
    <s:sheet name="Summary of Significant Accoun47" sheetId="47" r:id="rId47"/>
    <s:sheet name="Summary of Significant Accoun48" sheetId="48" r:id="rId48"/>
    <s:sheet name="Earnings Per Share (Narrative) " sheetId="49" r:id="rId49"/>
    <s:sheet name="Earnings Per Share (Schedule of" sheetId="50" r:id="rId50"/>
    <s:sheet name="Dispositions (Narrative) (Detai" sheetId="51" r:id="rId51"/>
    <s:sheet name="Dispositions (Schedule of Disco" sheetId="52" r:id="rId52"/>
    <s:sheet name="Investment in Affiliate (Narrat" sheetId="53" r:id="rId53"/>
    <s:sheet name="Investment in Affiliate (Schedu" sheetId="54" r:id="rId54"/>
    <s:sheet name="Investment in Affiliate (Summar" sheetId="55" r:id="rId55"/>
    <s:sheet name="Investment in Affiliate (Sche56" sheetId="56" r:id="rId56"/>
    <s:sheet name="Venezuela - Other (Details)" sheetId="57" r:id="rId57"/>
    <s:sheet name="Gabon (Details)" sheetId="58" r:id="rId58"/>
    <s:sheet name="Notes Payable to Noncontrolli59" sheetId="59" r:id="rId59"/>
    <s:sheet name="Debt and Financing (Narrative) " sheetId="60" r:id="rId60"/>
    <s:sheet name="Debt and Financing (Schedule of" sheetId="61" r:id="rId61"/>
    <s:sheet name="Debt and Financing (Schedule 62" sheetId="62" r:id="rId62"/>
    <s:sheet name="Debt and Financing (Schedule 63" sheetId="63" r:id="rId63"/>
    <s:sheet name="Warrant Derivative Liability (N" sheetId="64" r:id="rId64"/>
    <s:sheet name="Warrant Derivative Liability (S" sheetId="65" r:id="rId65"/>
    <s:sheet name="Warrant Derivative Liability 66" sheetId="66" r:id="rId66"/>
    <s:sheet name="Commitments and Contingencies67" sheetId="67" r:id="rId67"/>
    <s:sheet name="Commitments and Contingencies68" sheetId="68" r:id="rId68"/>
    <s:sheet name="Taxes (Narrative) (Details)" sheetId="69" r:id="rId69"/>
    <s:sheet name="Taxes (Tax Effects of Significa" sheetId="70" r:id="rId70"/>
    <s:sheet name="Taxes (Components of Loss from " sheetId="71" r:id="rId71"/>
    <s:sheet name="Taxes (Provision (Benefit) for " sheetId="72" r:id="rId72"/>
    <s:sheet name="Taxes (Income Tax Expense (Bene" sheetId="73" r:id="rId73"/>
    <s:sheet name="Taxes (Net Operating Losses Ava" sheetId="74" r:id="rId74"/>
    <s:sheet name="Taxes (Primary Income Tax Juris" sheetId="75" r:id="rId75"/>
    <s:sheet name="Taxes (Changes in Reserve for U" sheetId="76" r:id="rId76"/>
    <s:sheet name="Stock-Based Compensation and 77" sheetId="77" r:id="rId77"/>
    <s:sheet name="Stock-Based Compensation and 78" sheetId="78" r:id="rId78"/>
    <s:sheet name="Stock-Based Compensation and 79" sheetId="79" r:id="rId79"/>
    <s:sheet name="Stock-Based Compensation and 80" sheetId="80" r:id="rId80"/>
    <s:sheet name="Stock-Based Compensation and 81" sheetId="81" r:id="rId81"/>
    <s:sheet name="Stock-Based Compensation and 82" sheetId="82" r:id="rId82"/>
    <s:sheet name="Stock-Based Compensation and 83" sheetId="83" r:id="rId83"/>
    <s:sheet name="Stock-Based Compensation and 84" sheetId="84" r:id="rId84"/>
    <s:sheet name="Stock-Based Compensation and 85" sheetId="85" r:id="rId85"/>
    <s:sheet name="Stock-Based Compensation and 86" sheetId="86" r:id="rId86"/>
    <s:sheet name="Stock-Based Compensation and 87" sheetId="87" r:id="rId87"/>
    <s:sheet name="Operating Segments (Schedule of" sheetId="88" r:id="rId88"/>
    <s:sheet name="Operating Segments (Schedule 89" sheetId="89" r:id="rId89"/>
    <s:sheet name="Related Party Transactions (Det" sheetId="90" r:id="rId90"/>
    <s:sheet name="Mezzanine Equity (Details)" sheetId="91" r:id="rId91"/>
    <s:sheet name="Quarterly Financial Data (Detai" sheetId="92" r:id="rId92"/>
    <s:sheet name="Subsequent Events (Details)" sheetId="93" r:id="rId93"/>
  </s:sheets>
  <s:definedNames/>
  <s:calcPr calcId="124519" calcMode="auto" fullCalcOnLoad="1"/>
</s:workbook>
</file>

<file path=xl/sharedStrings.xml><?xml version="1.0" encoding="utf-8"?>
<sst xmlns="http://schemas.openxmlformats.org/spreadsheetml/2006/main" uniqueCount="1232">
  <si>
    <t>Document And Entity Information - USD ($)</t>
  </si>
  <si>
    <t>12 Months Ended</t>
  </si>
  <si>
    <t>Dec. 31, 2015</t>
  </si>
  <si>
    <t>Mar. 23, 2016</t>
  </si>
  <si>
    <t>Jun. 30, 2015</t>
  </si>
  <si>
    <t>Document And Entity Information [Abstract]</t>
  </si>
  <si>
    <t>Entity Registrant Name</t>
  </si>
  <si>
    <t>HARVEST NATURAL RESOURCES, INC.</t>
  </si>
  <si>
    <t>Entity Filer Category</t>
  </si>
  <si>
    <t>Accelerated Filer</t>
  </si>
  <si>
    <t>Entity Central Index Key</t>
  </si>
  <si>
    <t>Amendment Flag</t>
  </si>
  <si>
    <t>false</t>
  </si>
  <si>
    <t>Entity Current Reporting Status</t>
  </si>
  <si>
    <t>Yes</t>
  </si>
  <si>
    <t>Entity Well-known Seasoned Issuer</t>
  </si>
  <si>
    <t>No</t>
  </si>
  <si>
    <t>Entity Voluntary Filers</t>
  </si>
  <si>
    <t>Document Type</t>
  </si>
  <si>
    <t>10-K</t>
  </si>
  <si>
    <t>Document Fiscal Period Focus</t>
  </si>
  <si>
    <t>FY</t>
  </si>
  <si>
    <t>Document Period End Date</t>
  </si>
  <si>
    <t>Dec. 31,
		2015</t>
  </si>
  <si>
    <t>Document Fiscal Year Focus</t>
  </si>
  <si>
    <t>Current Fiscal Year End Date</t>
  </si>
  <si>
    <t>--12-31</t>
  </si>
  <si>
    <t>Entity Common Stock, Shares Outstanding</t>
  </si>
  <si>
    <t>Entity Public Float</t>
  </si>
  <si>
    <t>CONSOLIDATED BALANCE SHEETS - USD ($) $ in Thousands</t>
  </si>
  <si>
    <t>Dec. 31, 2014</t>
  </si>
  <si>
    <t>CURRENT ASSETS:</t>
  </si>
  <si>
    <t>Cash and cash equivalents</t>
  </si>
  <si>
    <t>Restricted cash</t>
  </si>
  <si>
    <t>Accounts receivable</t>
  </si>
  <si>
    <t>Prepaid expenses and other</t>
  </si>
  <si>
    <t>TOTAL CURRENT ASSETS</t>
  </si>
  <si>
    <t>INVESTMENT IN AFFILIATE</t>
  </si>
  <si>
    <t xml:space="preserve"> </t>
  </si>
  <si>
    <t>PROPERTY AND EQUIPMENT:</t>
  </si>
  <si>
    <t>Oil and natural gas properties (successful efforts method)</t>
  </si>
  <si>
    <t>Other administrative property, net</t>
  </si>
  <si>
    <t>TOTAL PROPERTY AND EQUIPMENT, net</t>
  </si>
  <si>
    <t>EMBEDDED DERIVATIVE ASSET</t>
  </si>
  <si>
    <t>LONG-TERM DEFERRED INCOME TAX ASSETS</t>
  </si>
  <si>
    <t>OTHER ASSETS, net of allowance for $0.7 million and $0.0 million at December 31, 2015 and 2014, respectively</t>
  </si>
  <si>
    <t>TOTAL ASSETS</t>
  </si>
  <si>
    <t>CURRENT LIABILITIES:</t>
  </si>
  <si>
    <t>Accounts payable, trade and other</t>
  </si>
  <si>
    <t>Accrued expenses</t>
  </si>
  <si>
    <t>Accrued interest</t>
  </si>
  <si>
    <t>Notes payable to noncontrolling interest owners</t>
  </si>
  <si>
    <t>Other current liabilities</t>
  </si>
  <si>
    <t>TOTAL CURRENT LIABILITIES</t>
  </si>
  <si>
    <t>LONG-TERM DEBT DUE TO RELATED PARTY, net of discount</t>
  </si>
  <si>
    <t>LONG-TERM DEFERRED TAX LIABILITIES, net</t>
  </si>
  <si>
    <t>WARRANT DERIVATIVE LIABILITY WITH RELATED PARTY</t>
  </si>
  <si>
    <t>OTHER LONG-TERM LIABILITIES</t>
  </si>
  <si>
    <t>TOTAL LIABILITIES</t>
  </si>
  <si>
    <t>COMMITMENTS AND CONTINGENCIES (Note 13)</t>
  </si>
  <si>
    <t>STOCKHOLDERS' EQUITY:</t>
  </si>
  <si>
    <t>Preferred stock, par value $0.01 per share; authorized 5,000 shares; issued and outstanding, none</t>
  </si>
  <si>
    <t>Common stock, par value $0.01 per share; shares authorized 150,000 (2015) and 80,000 (2014); shares issued (2015 - 57,987; 2014 - 49,320); shares outstanding (2015 - 51,415; 2014 - 42,748)</t>
  </si>
  <si>
    <t>Additional paid-in capital</t>
  </si>
  <si>
    <t>Accumulated deficit</t>
  </si>
  <si>
    <t>Treasury stock, at cost, 6,572 shares (2015 and 2014)</t>
  </si>
  <si>
    <t>TOTAL HARVEST STOCKHOLDERS' EQUITY</t>
  </si>
  <si>
    <t>NONCONTROLLING INTEREST OWNERS</t>
  </si>
  <si>
    <t>TOTAL EQUITY</t>
  </si>
  <si>
    <t>TOTAL LIABILITIES AND EQUITY</t>
  </si>
  <si>
    <t>CONSOLIDATED BALANCE SHEETS (Parenthetical) - USD ($) $ in Millions</t>
  </si>
  <si>
    <t>ASSETS</t>
  </si>
  <si>
    <t>OTHER ASSETS,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at cost, shares</t>
  </si>
  <si>
    <t>CONSOLIDATED STATEMENTS OF OPERATIONS AND COMPREHENSIVE LOSS - USD ($) $ in Thousands</t>
  </si>
  <si>
    <t>Dec. 31, 2013</t>
  </si>
  <si>
    <t>EXPENSES:</t>
  </si>
  <si>
    <t>Depreciation and amortization</t>
  </si>
  <si>
    <t>Exploration expense</t>
  </si>
  <si>
    <t>Impairment expense - unproved property costs and oilfield inventories</t>
  </si>
  <si>
    <t>Impairment expense - cost investment in affiliate</t>
  </si>
  <si>
    <t>Impairment expense - equity investment in affiliate</t>
  </si>
  <si>
    <t>General and administrative</t>
  </si>
  <si>
    <t>Total expense</t>
  </si>
  <si>
    <t>LOSS FROM OPERATIONS</t>
  </si>
  <si>
    <t>OTHER NON-OPERATING INCOME (EXPENSE):</t>
  </si>
  <si>
    <t>Loss on the sale of interest in Harvest Holding</t>
  </si>
  <si>
    <t>Gain on sale of oil and natural gas properties</t>
  </si>
  <si>
    <t>Change in fair value of warrant liabilities</t>
  </si>
  <si>
    <t>Change in fair value of derivative assets and liabilities</t>
  </si>
  <si>
    <t>Interest expense</t>
  </si>
  <si>
    <t>Loss on debt conversion</t>
  </si>
  <si>
    <t>Loss on issuance of debt and warrants</t>
  </si>
  <si>
    <t>Loss on extinguishment of long-term debt</t>
  </si>
  <si>
    <t>Foreign currency transaction gains (losses), net</t>
  </si>
  <si>
    <t>Other non-operating income (expense), net</t>
  </si>
  <si>
    <t>Total other non-operating income (expense)</t>
  </si>
  <si>
    <t>LOSS FROM CONTINUING OPERATIONS BEFORE INCOME TAXES AND EARNINGS FROM INVESTMENT IN AFFILIATE</t>
  </si>
  <si>
    <t>INCOME TAX EXPENSE (BENEFIT)</t>
  </si>
  <si>
    <t>LOSS FROM CONTINUING OPERATIONS BEFORE EARNINGS FROM INVESTMENT IN AFFILIATE</t>
  </si>
  <si>
    <t>EARNINGS FROM INVESTMENT IN AFFILIATE</t>
  </si>
  <si>
    <t>LOSS FROM CONTINUING OPERATIONS</t>
  </si>
  <si>
    <t>DISCONTINUED OPERATIONS</t>
  </si>
  <si>
    <t>NET LOSS</t>
  </si>
  <si>
    <t>LESS: NET INCOME (LOSS) ATTRIBUTABLE TO NONCONTROLLING INTEREST OWNERS</t>
  </si>
  <si>
    <t>NET LOSS AND COMPREHENSIVE LOSS ATTRIBUTABLE TO HARVEST</t>
  </si>
  <si>
    <t>BASIC LOSS PER SHARE:</t>
  </si>
  <si>
    <t>Loss from continuing operations</t>
  </si>
  <si>
    <t>[1]</t>
  </si>
  <si>
    <t>Discontinued operations</t>
  </si>
  <si>
    <t>Basic loss per share</t>
  </si>
  <si>
    <t>DILUTED LOSS PER SHARE:</t>
  </si>
  <si>
    <t>Diluted loss per share</t>
  </si>
  <si>
    <t>Net of net income attributable to noncontrolling interest owners.</t>
  </si>
  <si>
    <t>CONSOLIDATED STATEMENTS OF STOCKHOLDERS' EQUITY - USD ($) shares in Thousands, $ in Thousands</t>
  </si>
  <si>
    <t>Common Stock [Member]</t>
  </si>
  <si>
    <t>Additional Paid-in Capital [Member]</t>
  </si>
  <si>
    <t>Retained Earnings (Loss) [Member]</t>
  </si>
  <si>
    <t>Treasury Stock [Member]</t>
  </si>
  <si>
    <t>Non-Controlling Interests [Member]</t>
  </si>
  <si>
    <t>Total</t>
  </si>
  <si>
    <t>Balance at Dec. 31, 2012</t>
  </si>
  <si>
    <t>Balance, shares at Dec. 31, 2012</t>
  </si>
  <si>
    <t>Issuance of common shares:</t>
  </si>
  <si>
    <t>Exercise of stock options</t>
  </si>
  <si>
    <t>Exercise of stock options, shares</t>
  </si>
  <si>
    <t>Sales of common shares</t>
  </si>
  <si>
    <t>Sales of common shares, shares</t>
  </si>
  <si>
    <t>Employee stock-based compensation</t>
  </si>
  <si>
    <t>Employee stock-based compensation, shares</t>
  </si>
  <si>
    <t>Purchase of treasury shares</t>
  </si>
  <si>
    <t>Increase in equity held by noncontrolling interests due to sale of interest in affiliate</t>
  </si>
  <si>
    <t>Dividend to noncontrolling interest owner</t>
  </si>
  <si>
    <t>Net income (loss)</t>
  </si>
  <si>
    <t>Balance at Dec. 31, 2013</t>
  </si>
  <si>
    <t>Balance, shares at Dec. 31, 2013</t>
  </si>
  <si>
    <t>Contributions from noncontrolling interest owners</t>
  </si>
  <si>
    <t>Balance at Dec. 31, 2014</t>
  </si>
  <si>
    <t>Balance, shares at Dec. 31, 2014</t>
  </si>
  <si>
    <t>Conversion of 9% Note</t>
  </si>
  <si>
    <t>Conversion of 9% Note, shares</t>
  </si>
  <si>
    <t>Contribution from noncontrolling owner of note payable and accrued interest payable</t>
  </si>
  <si>
    <t>Balance at Dec. 31, 2015</t>
  </si>
  <si>
    <t>Balance, shares at Dec. 31, 2015</t>
  </si>
  <si>
    <t>CONSOLIDATED STATEMENTS OF STOCKHOLDERS' EQUITY (Parenthetical)</t>
  </si>
  <si>
    <t>CT Energy [Member] | 9% Note [Member]</t>
  </si>
  <si>
    <t>Interest rate</t>
  </si>
  <si>
    <t>9.00%</t>
  </si>
  <si>
    <t>CONSOLIDATED STATEMENTS OF CASH FLOWS - USD ($) $ in Thousands</t>
  </si>
  <si>
    <t>CASH FLOWS FROM OPERATING ACTIVITIES:</t>
  </si>
  <si>
    <t>Net loss</t>
  </si>
  <si>
    <t>Adjustments to reconcile net loss to net cash used in operating activities:</t>
  </si>
  <si>
    <t>Amortization of debt financing costs</t>
  </si>
  <si>
    <t>Accretion of discount on debt</t>
  </si>
  <si>
    <t>Allowance for long-term receivable</t>
  </si>
  <si>
    <t>Loss on debt issuance</t>
  </si>
  <si>
    <t>Foreign currency transaction loss</t>
  </si>
  <si>
    <t>Earnings from investment in affiliate</t>
  </si>
  <si>
    <t>Share-based compensation-related charges</t>
  </si>
  <si>
    <t>Deferred income tax expense (benefit)</t>
  </si>
  <si>
    <t>Changes in operating assets and liabilities:</t>
  </si>
  <si>
    <t>Other assets</t>
  </si>
  <si>
    <t>Accounts payable</t>
  </si>
  <si>
    <t>Other long-term liabilities</t>
  </si>
  <si>
    <t>NET CASH USED IN OPERATING ACTIVITIES</t>
  </si>
  <si>
    <t>CASH FLOWS FROM INVESTING ACTIVITIES:</t>
  </si>
  <si>
    <t>Transaction costs from the sale of interest in Harvest Holding</t>
  </si>
  <si>
    <t>Net proceeds from sale of oil and natural gas properties</t>
  </si>
  <si>
    <t>Net proceeds from sale of interest in investment in affiliate</t>
  </si>
  <si>
    <t>Additions of property and equipment, net</t>
  </si>
  <si>
    <t>Payment from (advances to) investment in affiliate, net</t>
  </si>
  <si>
    <t>Decrease in restricted cash</t>
  </si>
  <si>
    <t>NET CASH PROVIDED BY (USED IN) INVESTING ACTIVITIES</t>
  </si>
  <si>
    <t>CASH FLOWS FROM FINANCING ACTIVITIES:</t>
  </si>
  <si>
    <t>Debt repayment</t>
  </si>
  <si>
    <t>Debt extinguishment costs</t>
  </si>
  <si>
    <t>Gross proceeds from issuance of debt and warrant</t>
  </si>
  <si>
    <t>Proceeds from issuance of note payable to noncontrolling interest owner</t>
  </si>
  <si>
    <t>Proceeds from issuance of common stock</t>
  </si>
  <si>
    <t>Treasury stock purchases</t>
  </si>
  <si>
    <t>Payments on note payable to noncontrolling interest owner</t>
  </si>
  <si>
    <t>Financing costs</t>
  </si>
  <si>
    <t>NET CASH PROVIDED BY (USED IN) FINANCING ACTIVITIES</t>
  </si>
  <si>
    <t>NET INCREASE (DECREASE) IN CASH AND CASH EQUIVALENTS</t>
  </si>
  <si>
    <t>CASH AND CASH EQUIVALENTS AT BEGINNING OF YEAR</t>
  </si>
  <si>
    <t>CASH AND CASH EQUIVALENTS AT END OF YEAR</t>
  </si>
  <si>
    <t>Supplemental Cash Flow Information:</t>
  </si>
  <si>
    <t>Cash paid during the period for interest expense</t>
  </si>
  <si>
    <t>Cash paid during the period for income taxes</t>
  </si>
  <si>
    <t>Supplemental Schedule of Noncash Investing and Financing Activities:</t>
  </si>
  <si>
    <t>Decrease in current liabilities related to additions of property and equipment</t>
  </si>
  <si>
    <t>Increase in Stockholders' Equity from forgiveness of note payable and accrued interest</t>
  </si>
  <si>
    <t>Issuance of common stock from conversion of 9% Convertible Senior Secured Note</t>
  </si>
  <si>
    <t>CONSOLIDATED STATEMENTS OF CASH FLOWS (Parenthetical)</t>
  </si>
  <si>
    <t>Organization</t>
  </si>
  <si>
    <t>Organization [Abstract]</t>
  </si>
  <si>
    <t>N ote 1 – Organization
Harvest Natural Resources, Inc. (“Harvest” or the “Company” ) is an independent energy company engaged in the acquisition, exploration, development, production and disposition of oil and natural gas properties since 1988, when it was incorporated under Delaware law.
We have acquired and developed significant interests in the Bolivarian Republic of Venezuela (“Venezuela”). Our Venezuelan interests are owned through Harvest-Vinccler Dutch Holding B.V., a Dutch private company with limited liability (“Harvest Holding”). Our ownership of Harvest Holding is through HNR Energia B.V. (“HNR Energia”) in which we have a direct controlling interest. Prior to December 16, 2013, we indirectly owned 80 percent of Harvest Holding and we had one partner, Oil &amp; Gas Technology Consultants (Netherlands) Coöperatie U.A., (“Vinccler”, a controlled affiliate of Venezolana de Inversiones y Construcciones Clerico, C.A.), which owned the remaining noncontrolling interest in Harvest Holding of 20 percent. We do not have a business relationship with Vinccler outside of Venezuela. On December 16, 2013, Harvest and HNR Energia entered into a Share Purchase Agreement (the “SPA”) with Petroandina Resources Corporation N.V. (“Petroandina”, a wholly owned subsidiary of Pluspetrol Resources Corporation B.V. (“Pluspetrol”)) and Pluspetrol to sell all of our 80 percent equity interest in Harvest Holding to Petroandina in two closings for an aggregate cash purchase price of $400.0 million. The first closing occurred on December 16, 2013 contemporaneously with the signing of the SPA, when we sold a 29 percent equity interest in Harvest Holding for $125.0 million. This first transaction resulted in a loss on the sale of the interest in Harvest Holding of $23.0 million in the year ended December 31, 2013. As a result of this first sale, we indirectly own 51 percent of Harvest Holding beginning December 16, 2013 and the noncontrolling interest owners hold the remaining 49 percent with Petroandina having 29 percent and Vinccler continuing to own 20 percent. The second closing did not occur during 2014 and the SPA was terminated by the Company on January 1, 2015. See Note 5 – Dispositions below for further information on this transaction.
Harvest Holding owns 100 percent of HNR Finance B.V. (“HNR Finance”), and HNR Finance owns a 40 percent interest in Petrodelta, S.A. (“Petrodelta”). Petrodelta is our cost investment in eastern Venezuela responsible for the exploration, development, production, gathering, transportation and storage of hydrocarbons in six oil fields. Petrodelta is governed by its own charter and bylaws and th e shareholders intend that the C ompany be self-funding and rely on internally-generated cash flows.
Corporación Venezolana del Petroleo S.A. (“CVP”) and PDVSA Social S.A. owns the remaining 56 percent and 4 percent, respectively, of Petrodelta. Petroleos de Venezuela S.A. (“PDVSA”) owns 100 percent of CVP and PDVSA Social S.A. Through our indirect 51 percent in Harvest Holding, we indirectly own a net 20.4 percent interest in Petrodelta for the period from December 16, 2013 to date, and prior to December 16, 2013 we indirectly owned a 32 percent interest in Petrodelta through our indirect 80 percent interest in Harvest Holding during this period.
In addition to its 40 percent interest in Petrodelta, Harvest Holding also indirectly owns 100 percent of Harvest Vinccler, S.C.A. (“Harvest Vinccler”). Harvest Vinccler’s main business purposes are to assist us in the management of Petrodelta and in negotiations with PDVSA.
In addition to our interests in Venezuela, we also hold exploration and exploitation acreage offshore of the Republic of Gabon (“Gabon”) through the Dussafu Marin Permit (“Dussafu PSC”). See Note 8 – Gabon .
On June 19, 2015, the Company and certain of its domestic subsidiaries entered into a securities purchase agreement (the “Purchase Agreement”) with CT Energy Holding SRL (“CT Energy”), a Venezuelan-Italian consortium organized as a Barbados Society with Restricted Liability, under which CT Energy purchased certain securities of the Company and acquired certain governance rights. Harvest immediately received gross proceeds of $32.2 million from the sale of the securities, as described below. Key terms of the transaction include:
·
CT Energy acquired a $25.2 million, five year, 15.0% non-convertible senior secured promissory note (the “15% Note”). I nterest is payable quarterly on the first business day of each January, April, July and October, commencing October 1, 2015 .
·
CT Energy acquired a $7.0 million, five year, 9.0% convertible senior secured note (the “9% Note”). The 9% Note face value of $7.0 million and associated accrued interest of $0.1 million was converted into 8,667,597 shares of Harvest common stock at a conversion price of $0.82 per s hare on September 15, 2015. Immediately after the conversion, CT Energy owned approximately 16.6% of Harvest’s common stock.
·
CT Energy also acquired a warrant to purchase up to 34,070,820 shares of Harvest's common stock at an initial exercise price of $1.25 per share (the “CT Warrant”). The CT Warrant will become exercisable only after the 30-day volume weighted average price of Harvest's common stock equals or exceeds $2.50 per share (“Stock Appreciation Date”). The warrant is cash-exercisable, but CT Energy may surrender the 15% Note to pay for a portion of the aggregate exercise price.
·
CT Energy acquired a five -year 15.0% non-convertible senior secured note (the “ Additional Draw Note ”), under which CT Energy may elect to provide $2.0 million of additional funds to the Company per month for up to six months following the one -year anniversary of the closing date of the transaction (up to $12.0 million in aggregate). If funds are loaned under the Additional Draw Note , interest will be compounded quarterly at a rate of 15.0% per annum and is payable quarterly on the first business day of each January, April, July and October, commencing October 1, 2016 . If by June 19, 2016 (the “Claim Date”), the volume weighted average price of the Company’s common stock over any consecutive 30-day period has not equaled or exceeded $2.50 per share, the maturity date of the Additional Draw Note will be extended by two years and the interest rate on the Additional Draw Note will adjust to 8.0% . During an event of default, the outstanding principal amount will bear additional interest at a rate of 2.0% per annum higher than the rate otherwise applicable.
·
CT Energy also acquired 69.75 shares of the Company’s newly created Series C preferred stock, par value $0.01 per share. The purpose of the Series C preferred stock was to provide the holder of the 9% Note with voting rights equivalent to the common stock underlying the unconverted portion of the 9% Note. Upon conversion of the 9% Note, the Series C preferred stock ceased to have voting rights and was redeemed.
·
CT Energy was granted certain governance rights in the transaction, including the right to appoint specified directors. Also, the Company and CT Energia Holding Ltd. (“CT Energia”) , a Malta corporation, entered into a Management Agreement (the “Management Agreement”), under which CT Energia and its representatives will manage the day-to-day operations of the Company’s business as it relates to Petrodelta and Venezuela generally.
At our annual shareholder meeting, on September 9, 2015, Harvest stockholders approved, among other proposals, 1) certain aspects of the transaction under NYSE shareholder approval requirements and Delaware law and 2) an amendment to Harvest's charter to increase the number of authorized shares of our common stock from 80,000,000 to 150,000,000, in part to have sufficient shares to issue upon conversion of the 9% Note and exercise of the CT Warrant and an amendment to the 2010 Long Term Incentive Plan increasing the number shares of our common stock to satisfy of stock options, stock appreciation rights (“SARs”), restricted stock, restricted stock units (“RSUs”) and other stock-based awards. See Note 15 – Stock-Based Compensation and Stock Purchase Plans .</t>
  </si>
  <si>
    <t>Liquidity and Going Concern</t>
  </si>
  <si>
    <t>Liquidity and Going Concern [Abstract]</t>
  </si>
  <si>
    <t>Note 2 – Liquidity and Going Concern
We expect that for 2016 we will not generate revenue, will continue to generate losses from operations, and our cash flows will not be sufficient to cover our operating expenses. Therefore, expected continued losses from operations, capital needs and uses of cash will be funded through debt or equity financings, farm-downs, delay of the discretionary portion of our capital spending to future periods or operating cost reductions. Our ability to continue as a going concern depends on our ability to negotiate the management and structure of our investment in Petrodelta and the success of our planned exploration and development activities in Gabon. There can be no guarantee of future capital acquisition, fundraising or exploration success or that we will realize the value of our exploration and exploitation acreage and suspended wells. We believe that we will continue to be successful in securing any funds necessary to continue as a going concern. However, our current cash position and our inability to access additional capital may limit our available opportunities or not provide sufficient cash for operations.
Historically, prior to the transaction pursuant to the Purchase Agreement, our primary ongoing source of cash had been dividends from Petrodelta, issuance of debt and the sale of oil and natural gas properties. Our primary use of cash has been to fund oil and natural gas exploration projects, principal payments on debt, interest, and general and administrative costs. We require capital principally to fund the exploration and development of new oil and natural gas properties. W e have various contractual commitments pertaining to exploration, development and production activities.
See Note 8 – Gabon and Note 13 – Commitments and Contingencies for our contractual commitments.
We are currently assessing alternatives for our Gabon asset, and we intend to continue our consideration of a possible sale or farm-down of our Gabon asset if we are able to negotiate a sale or sales in transactions that our Board of Directors believes are in the best interests of the Company and its stockholders. Given that we do not currently have any operating cash inflows, we may also decide to access additional capital through equity or debt sales; however, there can be no assurance that such financing will be available to the Company or on terms that are acceptable to the Company.
On December 2, 2015, the Company received notification from the NYSE that the Company was not in compliance with the NYSE's continued listing standards, which require a minimum average closing price of $1.00 per share over 30 consecutive trading days. Under the NYSE's rules, Harvest has a period of six months from the date of the NYSE notice to bring its share price and 30 trading-day average share price back above $1.00. During this period, the Company’s common stock will continue to be traded on the NYSE under the symbol “HNR”, subject to the Company’s compliance with other NYSE continued listing requirements, but will be assigned the notation .BC after the listing symbol to signify that the Company is not currently in compliance with the NYSE’s continued listing standards. As required by the NYSE, in order to maintain its listing, Harvest has notified the NYSE that it intends to cure the price deficiency.
Failure to generate sufficient cash flow, raise additional capital through debt or equity financings, farm-downs, or reduce operating costs could have a material adverse effect on our ability to meet our short- and long-term liquidity needs and achieve our intended long-term business objectives.
The above circumstances raise substantial doubt about our ability to continue as a going concern. While we believe the issuance of additional equity securities, short- or long-term debt financing, farm-downs, the delay of the discretionary portion of our capital spending to future periods or operating cost reductions could be put into place which would not jeopardize our operations and future growth plans, there can be no assurance that such financings will be successful.
Our financial statements have been prepared under the assumption that we will continue as a going concern, which contemplates that we will continue in operation for the foreseeable future and will be able to realize assets and settle liabilities and commitments in the normal course of business. The accompanying consolidated financial statements do not include any adjustments to reflect the possible future effects on the recoverability and classification of assets or amounts and classification of liabilities that could result should we be unable to continue as a going concern.</t>
  </si>
  <si>
    <t>Summary of Significant Accounting Policies</t>
  </si>
  <si>
    <t>Summary of Significant Accounting Policies [Abstract]</t>
  </si>
  <si>
    <t>Note 3 – Summary of Significant Accounting Policies
Principles of Consolidation
The consolidated financial statements include the accounts of all wholly-owned and majority-owned subsidiaries. All intercompany profits, transactions and balances have been eliminated. Third-party interests in our majority-owned subsidiaries are presented as noncontrolling interest owners.
Reclassifications
Certain reclassifications have been made to prior period amounts to conform to the current period presentation. These reclassifications did not affect our consolidated financial results.
Investment in Petrodelta
Through December 31, 2014, we included the results of Petrodelta in our financial statements under the equity method. We ceased recording earnings from Petrodelta in the second quarter 2014 due to the expected sales price of the second closing purchase agreement approximating the recorded value of our investment in Petrodelta. The Company was not able to obtain approval from the government of Venezuela during 2014 and on January 1, 2015 we terminated the SPA. Due to our failed sales attempts, lack of management influence, and actions and inactions by the majority owner, PDVSA, we believe we no longer exercise significant influence in Petrodelta and in accordance with Accounting Standards Codification “ASC 323 – Investments – Equity Method and Joint Ventures”, we are accounting for our investment in Petrodelta under the cost method (“ASC 325 – Investments – Other”), effective December 31, 2014. Under the cost method we will not recognize any equity in earnings from our investment in Petrodelta in our results of operations, but will recognize any cash dividends in the period they are received.
We evaluate our investment in Petrodelta for impairment whenever events or changes in circumstances indicate that the carrying amount of the investment may be impaired. A loss is recorded in earnings in the current period if a decline in the value of the investment is determined to be other than temporary. Impairment is calculated as the difference between the carrying value of the investment and its fair value. We recorded pre-tax impairment charges against the carrying value of our investment in Petrodelta of $164.7 million and $355.7 million during the years ended December 31, 2015 and 2014, respectively. See Note 6 – Investment in Affiliate for further information.
Use of Estimates
The preparation of financial statements in conformity with generally accepted accounting principles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ther important significant estimates are those included in the valuation of our assets and liabilities that are recorded at fair value on a recurring and non-recurring basis. Actual results could differ from those estimates.
Reporting and Functional Currency
The United States Dollar (“USD”) is the reporting and functional currency for all of our controlled subsidiaries and Petrodelta. Amounts denominated in non-USD currencies are re-measured into USD, and all currency gains or losses are recorded in the consolidated statements of operations and comprehensive loss. There are many factors that affect foreign exchange rates and the resulting exchange gains and losses, many of which are beyond our influence.
See Note 6 – Investment in Affiliate and Note 7 – Venezuela - Other for a discussion of currency exchange rates and currency exchange risk on Petrodelta’s and Harvest Vinccler’s businesses.
Cash and Cash Equivalents
Cash equivalents include money market funds and short term certificates of deposit with original maturity dates of less than three months.
Restricted Cash
Restricted cash is classified as current or non-current based on the terms of the agreement. Restricted cash at December 31, 2014 represented $25,000 held in a U.S. bank as collateral for our foreign credit card program. There was no restricted cash as of December 31, 2015.
Financial Instruments
Financial instruments, which potentially subject us to concentrations of credit risk, are primarily cash and cash equivalents, accounts receivable, notes payable and derivative financial instruments. We maintain cash and cash equivalents in bank deposit accounts with commercial banks with high credit ratings, which, at times may exceed the federally insured limits. We have not experienced any losses from such investments. Concentrations of credit risk with respect to accounts receivable are limited due the nature of our receivables, which include primarily joint venture partner’s receivable, and income tax receivable. In the normal course of business, collateral is not required for financial instruments with credit risk.
Oil and Natural Gas Properties
The major components of property and equipment are as follows:
As of December 31,
2015
2014
(in thousands)
Unproved property costs - Dussafu PSC
$ 28,000
$ 50,324
Oilfield inventories
3,006
3,966
Other administrative property
2,937
2,670
Total property and equipment
33,943
56,960
Accumulated depreciation
(2,482)
(2,453)
Total property and equipment, net
$ 31,461
$ 54,507
Property and equipment are stated at cost less accumulated depreciation. Costs of improvements that appreciably improve the efficiency or productive capacity of existing properties or extend their lives are capitalized. Maintenance and repairs are expensed as incurred. Upon retirement or sale, the cost of property and equipment, net of the related accumulated depreciation is removed and, if appropriate, gains or losses are recognized in investment earnings and other. We did not record any depletion expense in the years ended December 31, 2015, 2014 and 2013 as there was no production related to proved oil and natural gas properties.
We follow the successful efforts method of accounting for our oil and natural gas properties. Under this method, exploration costs such as exploratory geological and geophysical costs, delay rentals and exploration overhead are charged against earnings as incurred. Costs of drilling exploratory wells are capitalized pending determination of whether proved reserves can be attributed to the area as a result of drilling the well. If management determines that proved reserves, as that term is defined in Securities and Exchange Commission (“SEC”) regulations, have not been discovered, capitalized costs associated with the drilling of the exploratory well are charged to expense. Costs of drilling successful exploratory wells, all development wells, and related production equipment and facilities are capitalized and depleted or depreciated using the unit-of-production method as oil and natural gas is produced. During the years ended December 31, 2015, 2014 and 2013, we expensed no dry hole costs.
Leasehold acquisition costs are initially capitalized. Acquisition costs of unproved leaseholds are assessed for impairment during the holding period. Costs of maintaining and retaining unproved leaseholds are included in exploration expense. Costs of impairment of unsuccessful leases are included in impairment expense. We assess our unproved property costs for impairment when events or circumstances indicate a possible decline in the recoverability of the carrying value of the projects. The estimated value of our unproved projects is determined using quantitative and qualitative assessments and the carrying value of the projects is adjusted if the carrying value exceeds the assessed value of the projects.
Impairment is based on specific identification of the lease. Costs of expired or abandoned leases are charged to exploration expense, while costs of productive leases are transferred to proved oil and natural gas properties.
Proved oil and natural gas properties are reviewed for impairment at a level for which identifiable cash flows are independent of cash flows of other assets when facts and circumstances indicate that their carrying amounts may not be recoverable. In performing this review, future net cash flows are determined based on estimated future oil and natural gas sales revenues less future expenditures necessary to develop and produce the reserves. If the sum of these undiscounted estimated future net cash flows is less than the carrying amount of the property, an impairment loss is recognized for the excess of the property’s carrying amount over its estimated fair value, which is generally based on discounted future net cash flows. We did not have any proved oil and natural gas properties in 2015 , 2014 or 2013 .
Costs of drilling and equipping successful exploratory wells, development wells, asset retirement liabilities and costs to construct or acquire offshore platforms and other facilities, are depleted using the unit-of-production method based on total estimated proved developed reserves. Costs of acquiring proved properties, including leasehold acquisition costs transferred from unproved leaseholds, are depleted using the unit-of-production method based on total estimated proved reserves. All other properties are stated at historical acquisition cost, net of impairment, and depreciated using the straight-line method over the useful lives of the assets.
During the year ended December 31, 2015 , we recorded impairment expense related to our Dussafu Project in Gabon of $ 24.2 million (including $1.0 million of oilfield inventories). During the year ended December 31, 2014 , we recorded impairment expense related to our Budong Project in Indonesia of $7.7 million and our Dussafu Project of $50.3 million. During the year ended December 31, 2013, we recorded impairment expense related to our Budong Project in Indonesia of $0.6 million and our project in Colombia of $3.2 million, which is reflected in discontinued operations.
Other Administrative Property
Furniture, fixtures and equipment are recorded at cost and depreciated using the straight-line method over their estimated useful lives, which range from three to five years. Leasehold improvements are recorded at cost and amortized using the straight-line method over the life of the applicable lease. For the year ended December 31, 2015 , depreciation expense was $ 0.1 million ($ 0.2 million and $ 0.3 million for the years ended December 31, 2014 and 2013 , respectively).
Other Assets
Other Assets at December 31, 2015 and 2014 include deposits, prepaid expenses which are expected to be realized in the next 12 to 24 months. During 2015 we fully reserved the blocked payment related to our drilling operations in Gabon in accordance with the U.S. sanctions against Libya as set forth in Executive Order 13566 of February 25, 2011, and administered by the United States Treasury Department’s Office of Foreign Assets Control (“OFAC”) See Note 13 – Commitments and Contingencies . We recorded an allowance for doubtful accounts of $0.7 million and the remaining balance of the blocked payment was reclassified to a receivable from our joint venture partners for $0.4 million. Other assets at December 31, 2014 also consisted of deferred financing costs. Deferred financing costs relate to specific financings and are amortized over the life of the financings to which the costs relate using the interest rate method.
As of December 31,
2015
2014
(in thousands)
Deposits and long-term prepaid expenses
$ 142
$ 101
Deferred financing costs
—
283
Gabon – blocked payment
—
1,100
$ 142
$ 1,484
Reserves
We measure and disclose oil and natural gas reserves in accordance with the provisions of the SEC’s Modernization of Oil and Gas Reporting and ASC 932, “Extractive Activities – Oil and Gas” (“ASC 932”). All of our reserves are owned through our investment in Petrodelta. We are accounting for our investment in Petrodelta under the cost method (“ASC 325 – Investments – Other”), effective December 31, 2014. Under the cost method, we do not have any reserves at December 31, 2015 and 2014.
Capitalized Interest
We capitalize interest costs for qualifying oil and natural gas properties. The capitalization period begins when expenditures are incurred on qualified properties, activities begin which are necessary to prepare the property for production and interest costs have been incurred. The capitalization period continues as long as these events occur. The average additions for the period are used in the interest capitalization calculation. During the year ended December 31, 2015 , we capitalized interest costs for qualifying oil and natural gas property additions related to Gabon of $0.0 million ( $0.5 million and $8.3 million during the years ended December 31, 2014 and 2013 , respectively).
Fair Value Measurements
We measure and disclose our fair values in accordance with the provisions of ASC 820 “Fair Value Measurements and Disclosures” (“ASC 820”). ASC 820 defines fair value as the price that would be received to sell an asset or paid to transfer a liability in an orderly transaction between market participants at the measurement date (exit price) and establishes a three-level hierarchy, which encourages an entity to maximize the use of observable inputs and minimize the use of unobservable inputs when measuring fair value. The three levels of the hierarchy are defined as follows:
·
Level 1 – Inputs to the valuation techniques that are quoted prices in active markets for identical assets or liabilities.
·
Level 2 – Inputs to the valuation techniques that are other than quoted prices but are observable for the assets or liabilities, either directly or indirectly.
·
Level 3 – Inputs to the valuation techniques that are unobservable for the assets or liabilities.
Financial instruments, which potentially subject us to concentrations of credit risk, are primarily cash and cash equivalents, accounts receivable, SARs, RSUs, debt, embedded derivatives and warrant derivative liabilities. We maintain cash and cash equivalents in bank deposit accounts with commercial banks with high credit ratings, which, at times may exceed the federally insured limits. We have not experienced any losses from such investments. Concentrations of credit risk with respect to accounts receivable are limited due to the nature of our receivables. In the normal course of business, collateral is not required for financial instruments with credit risk. The estimated fair value of cash and cash equivalents and accounts receivable approximates their carrying value due to their short-term nature (Level 1). The following tables set forth by level within the fair value hierarchy our financial assets and liabilities that were accounted for at fair value as of December 31, 2015 and December 31, 2014 . During the year ended December 31, 2015, we impaired the carrying value of our Dussafu project in Gabon by $ 23.2 million and our investment in affiliate by $164.7 million. See Note 6 – Investment in Affiliate and Note 8 – Gabon for more information.
As of December 31, 2015
Level 1
Level 2
Level 3
Total
(in thousands)
Non recurring
Assets:
Investment in affiliate
$
—
$
—
$
—
$
—
Dussafu PSC
—
—
28,000
28,000
$
—
$
—
$ 28,000
$ 28,000
Recurring
Assets:
Embedded derivative asset
$
—
$
—
$ 5,010
$ 5,010
$
—
$
—
$ 5,010
$ 5,010
Liabilities:
SARs liability
$
—
$ 46
$ 50
$ 96
RSUs liability
—
174
—
174
Warrant derivative liability
—
—
5,503
5,503
$
—
$ 220
$ 5,553
$ 5,773
As of December 31, 2014
Level 1
Level 2
Level 3
Total
(in thousands)
Non recurring
Assets:
Investment in affiliate
$
—
$
—
$ 164,700
$ 164,700
Dussafu PSC
—
—
50,324
50,324
$
—
$
—
$ 215,024
$ 215,024
Recurring
Liabilities:
SARs liability
$
—
$ 356
$
—
$ 356
RSUs liability
—
652
—
652
$
—
$ 1,008
$
—
$ 1,008
As of December 31, 2015 , the fair value of our liability awards included $ 0.1 million for our SARs and $ 0.2 million for the RSUs which were recorded in accrued expenses and other long-term liabilities, respectively. As of December 31, 2014 , the fair value of our liability awards of $0.8 million was included in accrued liabilities ($ 0.4 million for our SARs and $ 0.4 million for our RSUs) with the remaining $0.2 million fair value of our RSU liability being included in long-term liabilities.
Derivative Financial Instruments
As required by ASC 820, a financial instrument’s level within the fair value hierarchy is based on the lowest level of input that is significant to the fair value measurement. Our assessment of the significance of a particular input to the fair value measurement requires judgment, and may affect the valuation of fair value liabilities and their placement within the fair value hierarchy levels. See Note 12 – Warrant Derivative Liability for a description and discussion of our warrant derivative liability as well as a description of the valuation models and inputs used to calculate the fair value. See Note 11 – Debt and Financing for a description and discussion of our embedded derivatives related to our 9% Note and 15% Note as well as a description of the valuation models and inputs used to calculate the fair value. All of our embedded derivatives and warrants are classified as Level 3 within the fair value hierarchy.
Changes in Level 3 Instruments Measured at Fair Value on a Recurring Basis
The following table provides a reconciliation of financial assets and liabilities measured at fair value on a recurring basis using significant unobservable inputs (Level 3).
Year Ended December 31,
2015
2014
2013
(in thousands)
Financial assets - embedded derivative asset
Beginning balance
$
—
$
—
$
—
Additions - fair value at issuance
2,504
—
—
Change in fair value
2,506
—
—
Ending balance
$ 5,010
$
—
$
—
Year Ended December 31,
2015
2014
2013
(in thousands)
Financial liabilities - embedded derivative liability
Beginning balance
$
—
$
—
$
—
Additions - fair value at issuance
13,449
—
—
Change in fair value
(2,307)
—
—
Conversion of debt
(11,142)
—
—
Ending balance
$
—
$
—
$
—
Year Ended December 31,
2015
2014
2013
(in thousands)
Financial liabilities - warrant derivative liabilities:
Beginning balance
$
—
$ 1,953
$ 5,470
Additions - fair value at issuance
40,013
—
—
Change in fair value
(34,510)
(1,953)
(3,517)
Ending balance
$ 5,503
$
—
$ 1,953
Year Ended December 31,
2015
2014
2013
(in thousands)
Financial liabilities - stock appreciation rights
Beginning balance
$
—
$
—
$
—
Additions - fair value at issuance
—
—
—
Change in fair value
50
—
—
Ending balance
$ 50
$
—
$
—
During the year ended December 31, 2015, 2014 and 2013, no transfers were made between Level 1, Level 2 and Level 3 liabilities or assets.
Share-Based Compensation
We use the fair value based method of accounting for share-based compensation. In prior years, we utilized the Black-Scholes option pricing model to measure the fair value of stock options and SARs. Restricted stock and RSUs were measured at their fair values. During 2015, we issued options, SARs, and RSUs with an additional market condition. To fair value these awards, a Monte Carlo simulation was utilized. For more information about our share-based compensation, the fair value of these awards, and the additional market condition. See Note 15 – Stock-Based Compensations and Stock Purchase Plans .
Income Taxes
Deferred income taxes reflect the net tax effects, calculated at currently enacted rates, of (a) future deductible/taxable amounts attributable to events that have been recognized on a cumulative basis in the financial statements or income tax returns, and (b) operating loss and tax credit carryforwards. A valuation allowance for deferred tax assets is recorded when it is more likely than not that the benefit from the deferred tax asset will not be realized.
We classify interest related to income tax liabilities and penalties as applicable, as interest expense.
Since December of 2013 we have provided deferred income taxes on undistributed earnings of our foreign subsidiaries where we are not able to assert that such earnings were permanently reinvested, or otherwise could be repatriated in a tax free manner, as part of our ongoing business. As of December 31, 2015, the deferred tax liability provided on such earnings has been reduced to zero due to the impairment of the underlying book investment in Petrodelta.
As the conversion feature of the 9% Note was reasonably expected to be exercised at the time of the note’s issuance due to the conversion price being in-the-money, the interest on the 9% Note paid upon its conversion is non-deductible to the Company under Internal Revenue Code (“IRC”) Section 163(l). The 15% Note was issued, for income tax purposes, with original issue discount (“OID”). OID generally is deductible for income tax purposes. However, if the debt instrument constitutes an “applicable high-yield discount obligation” (“AHYDO”) within the meaning of IRC Section 163(i)(1), then a portion of the OID likely would be non-deductible pursuant to IRC Section 163(e)(5). Our analysis of the 15% Note is that the note may be an AHYDO; consequently, a portion or all of the OID likely may be non-deductible for income tax purposes.
Noncontrolling Interests
Changes in noncontrolling interest owners were as follows:
Year Ended December 31,
2015
2014
2013
(in thousands)
Balance at beginning of period
$ 79,152
$ 243,167
$ 97,101
Contributions by noncontrolling interest owners
3,382
1,208
—
Increase in equity held by noncontrolling interest owner
—
—
144,796
Dividend to noncontrolling interest owner
—
—
(10,370)
Net income (loss) attributable to noncontrolling interest owners
(82,087)
(165,223)
11,640
Balance at end of period
$ 447
$ 79,152
$ 243,167
Valuation and Qualifying Accounts
Our valuation and qualifying accounts are comprised of the deferred tax valuation allowance, investment valuation allowance and Value-Added Tax (“VAT”) receivable valuation allowance. Balances and changes in these accounts are, in thousands:
Additions
Balance at Beginning of Year
Charged to Income
Other
Deductions From Reserves Credited to Income
Balance at End of Period
(in thousands)
At December 31, 2015
Amounts deducted from applicable assets
Deferred tax valuation allowance
$ 181,906
$
—
$ 44,014
$
—
$ 225,920
Investment valuation allowance
1,350
—
—
—
1,350
VAT valuation allowance
2,792
—
(2,792)
(b)
—
—
Long-term receivable - investment in affiliate
13,753
—
—
—
13,753
At December 31, 2014
Amounts deducted from applicable assets
Deferred tax valuation allowance
$ 59,576
$ 129,480
$ (7,150)
(a)
$
—
$ 181,906
Investment valuation allowance
1,350
—
—
—
1,350
Long-term receivable - investment in affiliate
—
13,753
(c)
—
—
13,753
VAT valuation allowance
2,792
—
—
—
2,792
At December 31, 2013
Amounts deducted from applicable assets
Deferred tax valuation allowance
$ 68,419
$
—
$
—
$ (8,843)
$ 59,576
Investment valuation allowance
1,350
—
—
—
1,350
VAT valuation allowance
—
2,792
—
—
2,792
(a)
Attributable to reversal of temporary differences related to discontinued operations.
(b)
Valuation allowance for the VAT receivable associated with Harvest Budong. On May 4, 2015, the Company sold the shares of Harvest Budong-Budong B.V. to Stockbridge Capital Limited and the rights to the VAT receivable went with the entity to the buyer.
(c)
During the year ended December 31, 2014, we fully reserved a dividend receivable of $12.2 million and $1.6 million of long-term receivable due from our investment in affiliate.
New Accounting Pronouncements
In April 2015, the Financial Accounting Standards Board (“FASB”) issued Accounting Standards Update (“ASU”) No. 2015-03, “Simplifying the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In June 2015 the FASB issued ASU No. 2015-15 as an amendment to this guidance to address the absence of authoritative guidance for debt issuance costs related to line-of-credit arrangements. The SEC staff stated that they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guidance is effective for interim periods and annual period beginning after December 15, 2015; however early adoption is permitted. We do not believe the adoption of this guidance will have a material impact on our financial position and will not have an impact on our results of operations or cash flows.
In August 2014, the FASB issued ASU No. 2014-15, “ Disclosure of Uncertainties about an Entity’s Ability to Continue as a Going Concern ” ASU No. 2014-15. ASU No. 2014-15 requires management to assess an entity’s ability to continue as a going concern and to provide related footnote disclosures in certain circumstances. The standard is effective for annual periods ending after December 15, 2016, and interim periods within annual periods beginning after December 15, 2016, with early adoption permitted. We are currently evaluating the provisions of ASU No. 2014-15 and assessing the impact, if any, it may have on our consolidated financial statements.
In April 2014, FASB issued ASU No. 2014-09 “Revenue from Contracts with Customers” which is included in ASC 606, a new topic under the same name. 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guidance supersedes the previous revenue recognition requirements and most industry-specific guidance. Additionally, the update supersedes some cost guidance related to construction type and production-type contracts. In addition, the existing requirements for the recognition of a gain or loss on the transfer of nonfinancial assets that are not in a contract with a customer are amended to be consistent with the guidance on recognition and measurement (including the constraint on revenue) in this update.
The core principle of the new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new guidance also provides for additional qualitative and quantitative disclosures related to: (1) contracts with customers, including revenue and impairments recognized, disaggregation of revenue, and information about contract balances and performance obligations (including the transaction price allocated to the remaining performance obligations); (2) significant judgments and changes in judgments which impact the determination of the timing of satisfaction of performance obligations (over time or at a point in time), the transaction price and amounts allocated to performance obligations; and (3) assets recognized from the costs to obtain or fulfill a contract.
In July 2015, the FASB issued a decision to delay related to ASU No. 2014-09 for the effective date by one year. The new guidance is effective for annual and interim periods beginning after December 15, 2017. An entity should apply the amendments either retrospectively to each prior reporting period presented or retrospectively with the cumulative effect of initially applying the update recognized at the date of initial application. We are currently evaluating the impact of this guidance.
In November 2015, the FASB issued ASC No. 2015-17, “Balance Sheet Classification of Deferred Taxes”. ASU No. 2015-17 simplifies the balance sheet presentation of deferred income taxes by requiring all deferred tax liabilities and assets be classified as noncurrent in a classified statement of financial position. The standard is effective for annual periods beginning after December 15, 2016 and interim periods within those annual periods, with early adoption permitted. The standard may be applied either prospectively or retrospectively to all periods presented. The Company has decided to adopt the accounting change in its current financial statements and has adopted the change retrospectively.
In February 2016, the FASB issued ASU No. 2016-02, “Leases” . It is expected to be effective for periods beginning after December 15, 2018 for public entities, and for periods beginning after December 15, 2019 for nonpublic entities. Early application is permitted. Under the new provisions, all lessees will report a right-of-use asset and a liability for the obligation to make payments for all leases with the exception of those leases with a term of 12 months or less. All other leases will fall into one of two categories: (1) Financing leases, similar to capital leases, will require the recognition of an asset and liability, measured at the present value of the lease payments. Interest on the liability will be recognized separately from amortization of the asset. Principal repayments will be classified as financing outflows and payments of interest as operating outflows on the statement of cash flows. (2) Operating leases will also require the recognition of an asset and liability measured at the present value of the lease payments. A single lease cost, consisting of interest on the obligation and amortization of the asset, calculated such that the amortization of the asset will increase as the interest amount decreases resulting in a straight-line recognition of lease expense. All cash outflows will be classified as operating on the statement of cash flows. We do not believe the adoption of this guidance will have a material impact on our financial position, results of operations or cash flows.
In March 2016, the FASB issued ASU No. 2016-07, “Investments — Equity Method and Joint Ventures (Topic 323)”. This amendment simplifies the accounting for equity method of investments, the amendment in the update eliminates the requirement in Topic 323 that an entity retroactively adopt the equity method of accounting if an investment qualifies for use of the equity method as a result of an increase in the level of ownership or degree of influence. The amendment requires that the equity method investor add the cost of acquiring the additional interest in the investee to the current basis of the investor’s previously held interest and adopt equity method of accounting as of the date the investment becomes qualified for equity method accounting. The amendment in this update is effective for all entities for fiscal years, and interim periods within those fiscal years, beginning after December 15, 2016. The amendment should be applied prospectively upon the effective date to increases in the level of ownership interest or degree of influence that result in the adoption of the equity method. Earlier application is permitted. We are currently evaluating the impact of this guidance.</t>
  </si>
  <si>
    <t>Earnings Per Share</t>
  </si>
  <si>
    <t>Earnings Per Share [Abstract]</t>
  </si>
  <si>
    <t>Note 4 – Earnings Per Share
Basic earnings per common share (“EPS”) are computed by dividing income available to common stockholders by the weighted-average number of common shares outstanding for the period. Diluted EPS reflects the potential dilution that would occur if securities or other contracts to issue common stock were exercised or converted into common stock.
Year Ended December 31,
2015
2014
2013
(in thousands)
Loss from continuing operations (a)
$ (98,570)
$ (192,936)
$ (83,946)
Discontinued operations
—
(554)
(5,150)
Net loss attributable to Harvest
$ (98,570)
$ (193,490)
$ (89,096)
Weighted average common shares outstanding
45,288
42,039
39,579
Weighted average common shares, diluted
45,288
42,039
39,579
Basic loss per share:
Loss from continuing operations (a)
$ (2.18)
$ (4.59)
$ (2.12)
Discontinued operations
—
(0.01)
(0.13)
Basic loss per share
$ (2.18)
$ (4.60)
$ (2.25)
Diluted loss per share:
Loss from continuing operations (a)
$ (2.18)
$ (4.59)
$ (2.12)
Discontinued operations
—
(0.01)
(0.13)
Diluted loss per share
$ (2.18)
$ (4.60)
$ (2.25)
(a)
Net of net income attributable to noncontrolling interest owners.
The year ended December 31, 2015 per share calculations above exclude 4.1 million options , 34.1 million warrants and 1.6 million RSUs because we are in a net loss position . The year ended December 31, 2014 per share calculations above exclude 0.2 million unvested restricted shares, 4.5 million options and 2.5 million warrants because we were in a net loss position . The year ended December 31, 2013 per share calculations above exclude 0.3 million unvested restricted shares, 4.2 million options and 2.5 million warrants because we were in a net loss position .</t>
  </si>
  <si>
    <t>Dispositions</t>
  </si>
  <si>
    <t>Dispositions [Abstract]</t>
  </si>
  <si>
    <t>Note 5 – Dispositions
Share Purchase Agreement
On December 16, 2013, Harvest and HNR Energia entered into the SPA with Petroandina and Pluspetrol, its parent, to sell all of our 80 percent equity interest in Harvest Holding to Petroandina in two closings for an aggregate cash purchase price of $400.0 million. The first closing occurred on December 16, 2013 contemporaneously with the signing of the SPA, when we sold a 29 percent equity interest in Harvest Holding for $125.0 million. This first transaction resulted in a loss on the sale of the interest in Harvest Holding of $23.0 million in the year ended December 31, 2013. As a result of this first sale, we indirectly own 51 percent of Harvest Holding beginning December 16, 2013 and the noncontrolling interest owners hold the remaining 49 percent, with Petroandina having 29 percent and Vinccler continuing to own 20 percent. The second closing, for the sale of a 51 percent equity interest in Harvest Holding for a cash purchase price of $275.0 million, was subject to, among other things, approval by the holders of a majority of our common stock and approval by the Ministerio del Poder Popular de Petroleo y Mineria representing the Government of Venezuela (which indirectly owns the other 60 percent interest in Petrodelta).
On May 7, 2014, Harvest’s stockholders voted to authorize the sale of the remaining interests in Harvest Holding. Once stockholders’ approval was obtained, the SPA allowed for 120 days, or until September 7, 2014, for consummation of the sale, extension of the SPA or termination of the SPA. Petroandina had the right to extend the SPA beyond the termination date in increments of one month, but not beyond December 31, 2014, in exchange for the Company’s right to borrow up to $2.0 million, not to exceed $7.6 million in the aggregate, from Petroandina per each monthly extension. Petroandina exercised this right through December 31, 2014 with the Company borrowing $7.6 million in total during this period. Repayments of these loans are subject to certain conditions, one of which states that all outstanding loans (along with interest accrued and other amounts) would become due upon the final closing date of the SPA, with the second tranche proceeds being reduced by such outstanding amounts. If the SPA was terminated by either party, any outstanding loans would become due one year from the date of the termination.
On January 1, 2015, HNR Energia exercised its right to terminate the SPA in accordance with its terms as a result of the failure to obtain the necessary approval from the Government of Venezuela. As a result of the termination of the SPA, the Company retain ed its 51 percent equity interest in Harvest Holding, and Petroandina retain ed its 29 percent equity interest in Harvest Holding.
HNR Energia and Petroandina also entered into a Shareholders’ Agreement (the “Shareholders’ Agreement”) on December 16, 2013, regarding the shares of Harvest Holding. The Shareholders’ Agreement became effective upon the termination of the SPA.
China
On July 2, 2014, we completed the sale of our rights under a petroleum contract with China National Offshore Oil Corporation for the WAB-21 area for net proceeds of $2.9 million and recorded that amount as a gain from sale of oil and natural gas properties. This area is located in the South China Sea and is the subject of a border dispute between China and Socialist Republic of Vietnam.
Discontinued Operations
Oman
We have no continuing operations in Oman. The nominal loss from discontinued operations for Oman for the year ended December 31, 2014 included general and administrative expenses. The loss from discontinued operations for Oman of $0.7 million for the year ended December 31, 2013 included $0.2 million of exploration expense and $0.5 million of general and administrative expenses and other expenses.
Colombia
In February 2013, we signed farm- down agreements on Block VSM14 and Block VSM15 in Colombia. Under the terms of the farm- down agreements, we had a 75 percent beneficial working interest and our partners had a 25 percent carried interest for the minimum exploratory work commitments on each block. We requested the legal assignment of the interest by the Agencia Nacional de Hidrocarburos (“ANH”), Colombia’s oil and natural gas regulatory authority, and approval of us as operator.
We received notices of default from our partners for failing to comply with certain terms of the farm- down agreements for Block VSM14 and Block VSM15, followed by notices of termination on November 27, 2013. Our partners filed for arbitration of claims related to these agreements. We accrued $2.0 million as of December 31, 2013 related to this matter. After evaluating these circumstances, we determined that it was appropriate to fully impair the costs associated with these interests, and we recorded an impairment charge of $3.2 million, which included the $2.0 million accrual related to arbitration, during the year ended December 31, 2013. In December 2014, we settled all arbitration claims for a payment of $2.0 million and the arbitration was dismissed. We are in the process of closing and exiting our Colombia venture. As we no longer have any interests in Colombia, we have reflected the results in discontinued operations. The loss from discontinued operations included $0.5 million in general and administrative expenses during the year ended December 31, 2014. The loss from discontinued operations included $3.2 million in impairment expense, $0.7 million of exploration expense and $0.6 million in general and administrative expenses during the year ended December 31, 2013.
Oman and Colombia operations have been classified as discontinued operations. No revenues were recorded related to these projects for the years presented. Expenses are shown in the table below:
Year Ended December 31,
2015
2014
2013
(in thousands)
Loss from Discontinued Operations
Oman
$
—
$ (27)
$ (674)
Colombia
—
(527)
(4,476)
$
—
$ (554)
$ (5,150)</t>
  </si>
  <si>
    <t>Investment in Affiliate</t>
  </si>
  <si>
    <t>Investment in Affiliate [Abstract]</t>
  </si>
  <si>
    <t>Note 6 – Investment in Affiliate
Venezuela – Petrodelta, S.A.
The following table summarizes the changes in our investment in affiliate (Petrodelta) as of December 31, 2015 and 2014. Petrodelta’s reporting and functional currency is the USD.
Year Ended December 31,
2015
2014
(in thousands)
Investment at beginning of year
$ 164,700
$ 485,401
Equity in earnings
34,949
Impairment
(164,700)
(355,650)
Investment at end of period
$
—
$ 164,700
Our 40 percent investment in Petrodelta is owned through our subsidiary, Harvest Holding, a Dutch private company with limited liability. Up until December 16, 2013 we had an 80 percent interest in Harvest Holding. On December 16, 2013, Harvest entered into a share purchase agreement (“SPA”) with Petroandina Resources Corporation to sell our 80 percent equity interest in Harvest Holding in two closings for an aggregate cash purchase price of $400.0 million. The first closing occurred on December 16, 2013 when we sold a 29 percent equity interest in Harvest Holding for $125.0 million. As a result of the first sale, we own 51 percent of Harvest Holding beginning December 16, 2013 and the non-controlling interest owners hold the remaining 49 percent.
The Company was not able to obtain approval from the government of Venezuela during 2014, which was required to complete the second closing for our remaining 51 percent interest in Petrodelta and on January 1, 2015 we terminated the SPA. Due to our failed sales attempts, lack of management influence, and actions and inactions by the majority owner, PDVSA, we believe we no longer exercise significant influence in Petrodelta and in accordance with Accounting Standards Codification “ASC 323 – Investments – Equity Method and Joint Ventures”, we are accounting for our investment in Petrodelta under the cost method (“ASC 325 – Investments – Other”), effective December 31, 2014. Under the cost method we will not recognize any equity in earnings from our investment in Petrodelta in our results of operations, but will recognize any cash dividends in the period they are received.
We performed an impairment analysis of the carrying value of our investment of Petrodelta as of December 31, 2014. The estimated fair value of our investment was determined based on the estimated fair value of Petrodelta’s oil and natural gas properties and other net assets as of December 31, 2014, discounted by a factor for economic instability, foreign currency risks and lack of marketability. Based on this analysis, we recorded a pre-tax impairment charge against the carrying value of our investment in Petrodelta of $355.7 million as of December 31, 2014.
We also performed an impairment analysis of the carrying value of our investment of Petrodelta as of December 31, 2015 due to the continued decline in world oil prices and deteriorating economic conditions in Venezuela which have significantly impacted Petrodelta’s operations. During 2015, Petrodelta’s operating costs exceeded the price realized from the sale of its production due to the significant rate of inflation in Venezuela and the restrictive foreign currency exchange system which Petrodelta is required to operate under. While we believe that our relationship with CT Energy may allow us to restructure our relationship with PDVSA and Petrodelta and allow us to access the alternative foreign currency systems to companies in Venezuela, there can be no assurances that we will be successful in these negotiations. Based on the existing economic environment in which Petrodelta is required to operate, we have concluded that the estimated fair value of our investment in Petrodelta is nil and have recorded a pre-tax impairment charge of $164.7 million to fully impair our investment in Petrodelta as of December 31, 2015. The estimated fair value of our investment was determined based on the estimated fair value of Petrodelta’s oil and natural gas properties and other net liabilities as of December 31, 2015 which exceeded the estimated fair value of the oil and natural gas properties.
The model used in the valuation of Petrodelta was based on an income approach which considered three scenarios relating to the future development of proved, probable and possible reserves and its other net liabilities at December 31, 2015. The three scenarios considered that Petrodelta would have varying degrees of access to foreign exchange regimes as well as our ability to participate in and influence its operations to improve operational performance and efficiencies. Each scenario also considered three price forecasts for crude oil. The weighted average cost of capital of 26.5% was used to discount the future cash flows from these scenarios. The expected value obtained from the income approach less net liabilities at December 31, 2015 resulted in a full impairment of the carrying value of our investment in Petrodelta.
In addition to the impairment charge, we recorded an allowance of $12.2 million to fully reserve the dividend receivable due from Petrodelta relating to the dividend declared in 2011 during the year ended December 31, 2014.
Petrodelta’s financial information is prepared in accordance with International Financial Reporting Standards (“IFRS”) which we have adjusted to conform to U.S. GAAP for the years ending December 31, 2014 and 2013. The year ended December 31, 2015 is excluded due to the change to the cost method of accounting. The differences between IFRS and U.S. GAAP for which we adjusted are:
·
Deferred income tax: IFRS allows the inclusion of non-monetary temporary differences impacted by inflationary adjustments, whereas U.S. GAAP does not. In addition, we have adjusted for the impact on deferred income tax of other adjustments to arrive at net income under U.S. GAAP.
·
Depletion expense: Oil and natural gas reserves used by Petrodelta in calculating depletion expense under IFRS are provided by Ministry of the People’s Power for Petroleum and Mining (“MENPET”). MENPET reserves are not prepared using the guidance on extractive activities for oil and natural gas (ASC 932). Annually at year-end, we prepare reserve reports for Petrodelta’s oil and natural gas reserves using ASC 932. On a quarterly basis, we recalculate Petrodelta’s depletion using the most recent reserve report using ASC 932 adjusted as appropriate.
·
Under U.S. GAAP abandoned well costs are capitalized and depleted using the guidance on extractive activities for oil and natural gas under Successful Efforts accounting. To conform to U.S. GAAP we reclassified $13.9 million in abandoned wells costs expensed to lease operating costs to depletable costs as per ASC 932.
·
Windfall Profits Tax Credit: The April 2011 Windfall Profits Tax law included a provision wherein it considered that an exemption of the Windfall Profits Tax could be granted for the incremental production of projects and grass root developments until the specific investments are recovered. The projects deemed to qualify for the exemption have to be considered and approved on a case by case basis by MENPET. In March 2013, PDVSA requested from MENPET a Windfall Profits Tax exemption credit under provisions in the April 2011 Windfall Profits Tax law. The exemption was applied to several oil development projects, including Petrodelta. However, MENPET has not defined the projects qualifying for exemption or provided the guidance necessary to calculate the exemption. PDVSA issued to Petrodelta its estimated share of the exemption credit related to 2012 of $55.2 million ( $36.4 million net of tax) based on PDVSA’s calculation and projects PDVSA deemed to qualify for the exemption. In July 2014, Petrodelta received confirmation that MENPET had denied PDVSA’s application for the exemption, and Petrodelta reversed its estimated share of the credit. We determined that until MENPET either issues guidance on the exemption provisions in the law or issues payment forms including the exemption credit, or written approval from MENPET for this exemption credit is received by Petrodelta or us, we would exclude the exemption credit from our equity earnings in Petrodelta under U.S. GAAP. In March 2013, we included an adjustment for the differences between IFRS and U.S. GAAP which reversed Petrodelta’s accrual for the Windfall Profits Tax credit, and in June 2014 we recorded an adjustment to Petrodelta’s reversal of the Windfall Profits Tax credit.
·
Petrodelta’s revenues are not subject to a value-added tax (“VAT”). However, most of their purchases are subject to VAT. The result is that Petrodelta has $153.7 million of VAT receivables or VAT credits. Petrodelta has recorded a corresponding valuation allowance of $38.2 million against these VAT credits. At December 2014, the valuation allowance of the VAT credits was adjusted for our U.S. GAAP presentation. Under U.S. GAAP, sufficient evidence did not exist to support Petrodelta’s assumptions of recoverability at December 31, 2014. Therefore, for U.S. GAAP purposes the estimated recoverability of the VAT credits was extended to 5 years and the discount rate was increased to 24.0% . The discount rate approximates the December 31, 2014 yield on the 20-year Venezuelan 9 ¾ % bond. The resulting value of the VAT credits, net of Petrodelta’s valuation allowance and U.S. GAAP adjustment, is $64.1 million at December 31, 2014 .
·
Sports Law Overaccrual: The Organic Law on Sports, Physical Activity and Physical Education (“Sports Law”) was published in the Official Gazette on August 24, 2011. The purpose of the Sports Law is to establish the public service nature of physical education and the promotion, organization and administration of sports and physical activity. Funding of the Sports Law is by contributions made by companies or other public or private organizations that perform economic activities for profit in Venezuela. The contribution is one percent of annual net or accounting profit and is not deductible for income tax purposes. Per the Sports Law, contributions are to be calculated on an after-tax basis. However, in March 2012, CVP has instructed Petrodelta to calculate the contribution on a before-tax basis contrary to the Sports Law. In addition to the adjustments to arrive at Petrodelta’s net income under U.S. GAAP, earnings from affiliate also reflect the amortization of the excess basis in affiliate using the unit-of-production method based on risk adjusted total current estimated reserves.
All amounts through Net Income under U.S. GAAP represent 100 percent of Petrodelta. Summary financial information is presented for the years ended December 31, 2014 and 2013 and the financial position is presented at December 31, 2014.
Year Ended December 31,
2014
2013
Results under IFRS:
(in thousands, except percentages)
Revenues:
Oil sales
$ 1,343,452
$ 1,326,093
Natural gas sales
4,590
4,000
Royalty
(437,281)
(440,963)
910,761
889,130
Expenses:
Operating expenses
303,409
141,627
Workovers
28,239
29,168
Depletion, depreciation and amortization
129,409
87,203
General and administrative
45,623
37,778
Windfall profits tax
140,816
234,453
Windfall profits (credit) and reversal of credit
55,168
(55,168)
702,664
475,061
Income from operations
208,097
414,069
Gain (loss) on exchange rate
(260)
169,582
Investment earnings and other
7,752
1,414
Interest expense
137
(21,728)
Income before income tax
215,726
563,337
Current income tax expense
103,619
325,217
Deferred income tax expense (benefit)
(32,617)
(17,662)
Net income under IFRS
144,724
255,782
Adjustments to increase (decrease) net income under IFRS:
Deferred income tax (expense) benefit
(2,841)
9,080
Depletion expense
(12,437)
(20,353)
Adjustment to lease operating costs to conform with GAAP
13,888
—
Windfall profits credit and (reversal) of credit
55,168
(55,168)
Adjust fair value of value added tax credits
(51,393)
—
Sports law over accrual
1,322
1,313
Net income under U.S. GAAP
148,431
190,654
Interest in investment affiliate
40
%
40
%
Income before amortization of excess basis in investment in affiliate
59,372
76,262
Amortization of excess basis in investment in affiliate
(4,428)
(3,684)
Earnings from investment affiliate excluded from results of operations
(19,995)
—
Earnings from investment affiliate included Harvest's income
$ 34,949
$ 72,578
As of December 31,
2014
(in thousands)
Financial Position under IFRS:
Current assets
$ 1,459,676
Property and equipment
1,044,797
Other assets
241,478
Current liabilities
1,437,929
Other liabilities
147,242
Net equity
1,160,780
Conversion Contract
On October 25, 2007, the Venezuelan Presidential Decree which formally transferred to Petrodelta the rights to the Petrodelta Fields subject to the conditions of the Conversion Contract was published in the Official Gazette. Petrodelta is governed by its own charter and bylaws and will engage in the exploration, production, gathering, transportation and storage of hydrocarbons from the Petrodelta Fields for a maximum of 20 years from that date. Petrodelta operates a portfolio of properties in eastern Venezuela including large proven oil fields as well as properties with substantial opportunities for both development and exploration. Petrodelta is to undertake its operations in accordance with Petrodelta’s business plan as set forth in its conversion contract. Under its conversion contract, work programs and annual budgets adopted by Petrodelta must be consistent with Petrodelta’s business plan. Petrodelta’s business plan may be modified by a favorable decision of the shareholders owning at least 75 percent of the shares of Petrodelta.
Sales Contract
The sale of oil and natural gas by Petrodelta to the Venezuelan government is pursuant to a Contract for Sale and Purchase of Hydrocarbons with PDVSA Petroleo S.A. (“PPSA”) signed on January 17, 2008. The form of the agreement is set forth in the Conversion Contract. Crude oil delivered from the Petrodelta Fields to PPSA is priced with reference to Merey 16 published prices, weighted for different markets, and adjusted for variations in gravity and sulphur content, commercialization costs and distortions that may occur given the reference price and prevailing market conditions. Merey 16 published prices are quoted and sold in USD. Natural gas delivered from the Petrodelta Fields to PPSA is priced at $1.54 per thousand cubic feet. Natural gas deliveries are paid in Venezuela Bolivars (“Bolivars”), but the pricing for natural gas is referenced to the U.S. Dollar. PPSA is obligated to make payment to Petrodelta of each invoice within 60 days of the end of the invoiced production month by wire transfer, in USD in the case of payment for crude oil and natural gas liquids delivered, and in Bolivars in the case of payment for natural gas delivered, in immediately available funds to the bank accounts designated by Petrodelta.
When the Sales Contract was executed, Petrodelta was producing only one type of crude, Merey 16. Beginning in October 2011, the Ministry of the People’s Power for Petroleum and Mining (“MENPET”) determined that Petrodelta’s production flowing through the COMOR transfer point was a heavier type of crude, Boscan. Since Petrodelta was producing only Merey 16 when the Sales Contract was executed, the Boscan gravity and sulphur correction factors and crude pricing formula are not included in the Sales Contract. However, under the Sales Contract, PPSA is obligated to receive all of Petrodelta’s production. All production deliveries for all of Petrodelta’s fields have been certified by MENPET and acknowledged by PPSA. All pricing factors to be used in the Merey 16 and Boscan pricing formulas have been provided by and certified by MENPET to Petrodelta.
Since the Sales Contract provides for only one crude pricing formula, the Sales Contract had to be amended to include the Boscan pricing formula to allow Petrodelta to invoice PPSA for El Salto crude oil deliveries. Petrodelta received a draft amendment to the Sales Contract from PDVSA Trade and Supply. The pricing formula in the draft amendment has been used to accrue revenue for El Salto field deliveries from October 1, 2011 through December 31, 2014. Except for the inclusion of the Boscan pricing formula to be used in invoicing El Salto crude oil deliveries, all other terms and conditions of the Sales Contract remain in force. On January 31, 2013, Petrodelta’s board of directors endorsed the amendment to the Sales Contract. The amendment has been approved by CVP’s board of directors. HNR Finance, as shareholder, has agreed to the contract amendment. During 2015, Petrodelta completed billing PPSA for invoices for deliveries through December 2014.
CVP’s board of directors reviewed the amendment on April 30, 2013. A certificate of CVP’s final board resolution approving the amendment dated April 30, 2013 was received by Petrodelta on May 23, 2013. The remaining steps for the contract amendment are to (1) inform MENPET of the approval, (2) receive approval from Petrodelta’s shareholders to amend the Sales Contract including the Boscan formula, and (3) sign the contract amendment with PDVSA Trade and Supply. As of December 31, 2014 revenues of $1,207.2 million ( $756.7 million as of December 31, 2013) for El Salto remained uninvoiced to PPSA pending execution of the amendment. The amendment was signed in November 2014 and during January and February of 2015, Petrodelta completed billing PPSA for deliveries through November 2014. This invoicing resulted in an additional $98.6 million in revenue being recognized in the fourth quarter of 2014 due to a pricing change in the formula included in the sales contract.
Payments to Contractors
PDVSA has failed to pay on a timely basis certain amounts owed to contractors that PDVSA has contracted to do work for Petrodelta. PDVSA, through PPSA, purchases all of Petrodelta’s oil production. PDVSA and its affiliates have reported shortfalls in meeting their cash requirements for operations and planned capital expenditures, and PDVSA has fallen behind in certain of its payment obligations to its contractors, including contractors engaged by PDVSA to provide services to Petrodelta. In addition, PDVSA has fallen behind in certain of its payment obligations to Petrodelta, which payments Petrodelta would otherwise use to pay its contractors, including Harvest Vinccler. As a result, Petrodelta has experienced, and is continuing to experience, difficulty in retaining contractors who provide services for Petrodelta’s operations. We cannot provide any assurance as to whether or when PDVSA will become current on its payment obligations. Inability to retain contractors or to pay them on a timely basis is having an adverse effect on Petrodelta’s operations and on Petrodelta’s ability to carry out its business plan.
Harvest Vinccler has advanced certain costs on behalf of Petrodelta. These costs include consultants in engineering, drilling, operations, seismic interpretation, and employee salaries and related benefits for Harvest Vinccler employees seconded into Petrodelta. Currently, we have three employees seconded into Petrodelta. Costs advanced are invoiced on a monthly basis to Petrodelta. Harvest Vinccler is considered a contractor to Petrodelta, and as such, Harvest Vinccler is also experiencing the slow payment of invoices. Petrodelta and Petrodelta’s board have not indicated that the advances are not payable, or that they will not be paid. We fully reserved the outstanding receivables of $1.6 million related to these advances as of December 31, 2014, which was reflected in Harvest’s general and administrative costs.
Windfall Profits Tax
In April 2011, the Venezuelan government published in the Official Gazette the Law Creating a Special Contribution on Extraordinary Prices and Exorbitant Prices in the International Hydrocarbons Market (“Windfall Profits Tax”). In February 2013, the Venezuelan government published in the Official Gazette an amendment to the Windfall Profits Tax. The amended Windfall Profits Tax establishes new levels for contribution of extraordinary and exorbitant prices to the Venezuelan government. Extraordinary prices are considered to be above $60 and equal to or lower than $80 per barrel, and exorbitant prices are considered to be over $80 per barrel.
Functional Currency
Petrodelta’s functional and reporting currency is the USD. PPSA is obligated to make payment to Petrodelta in USD in the case of payment for crude oil and in Bolivars for natural gas liquids delivered. In addition, major contracts for capital expenditures and lease operating expenditures are denominated in USD. Any dividend paid by Petrodelta will be made in USD.
Petrodelta has currency exchange risk from fluctuations of the official prevailing exchange rate that applies to their operating costs denominated in Bolivars. The monetary assets that are exposed to exchange rate fluctuations are cash, accounts receivable, prepaid expenses and other current assets. The monetary liabilities that are exposed to exchange rate fluctuations are accounts payable, accruals, current and deferred income tax and other tax obligations and other current liabilities. All monetary assets and liabilities incurred at the official Bolivar exchange rate are settled at the official Bolivar exchange rate. The official prevailing currency exchange rate was increased from 4.3 Bolivars per U.S. Dollar to 6.3 Bolivars per U.S. Dollar in February 2013. Petrodelta reflected a gain of approximately $169.6 million on revaluation of its non-income tax related assets and liabilities during the year ended December 31, 2013 primarily related to the February 2013 devaluation.
As a result of legislation enacted in December 2013 and January and February of 2014, Venezuela now has a multiple exchange rate system. Most of Petrodelta’s transactions are subject to a fixed official exchange rate of 6.3. The Venezuelan government modified the currency exchange system whereby the official exchange rate of 6.3 Bolivars per USD would only apply to certain economic sectors related to purchases of “essential goods and services” while other sectors of the economy would be subject to a new exchange rate, SICAD I, determined by an auction process conducted by Venezuela's Complimentary System of Foreign Currency Administration. Participation in the SICAD I mechanism is controlled by the Venezuelan government and is limited to certain companies that operate in designated economic sectors. In March 2014, an additional currency exchange mechanism was established by the Venezuelan government that allows companies within other economic sectors to participate in an additional auction process (“SICAD II”). The exchange rate averaged approximately 50 Bolivars per USD for the re-measurement of our Bolivar denominated assets and liabilities and revenue and expenses. The financial information is prepared using the official fixed exchange rate (6.3 from February 2013 through December 2014). On February 10, 2015, the Ministry of Economy, Finance, and Public Banking, and the Central Bank of Venezuela (BCV) published in the Extraordinary Official Gazette No.6.171 Exchange Agreement No.33 with two Official Notices. The first notice being that the SICAD II exchange rate would be no longer permitted. Secondly, a new exchange rate called the Foreign Exchange Marginal System (“SIMADI”) has been created. The SIMADI rate published on December 31, 2015 is 198.70 Bolivars per USD. The SIMADI’s marginal system is available in limited quantities for individuals and companies to purchase and sell foreign currency via banks and exchange houses. Currently the SIMADI marginal system is the only mechanism available to Harvest Vinccler.
Petrodelta’s results were also impacted by PDVSA changing its policy with respect to invoicing for disbursements made in Bolivars on behalf of Petrodelta to require that such invoices be denominated in USD rather than Bolivars. This change was implemented in the fourth quarter of 2013 with retroactive application to certain transactions occurring in 2011 and thereafter. As a result of this change, Petrodelta recorded a $14.2 million foreign currency loss in the three months ended December 31, 2013.
Collective Labor Agreement
On February 11, 2014, the Collective Labor Agreement for the period from October 1, 2013 thru October 1, 2015, between the employees of the oil industry represented by the Venezuelan Unitary Federation of workers of the oil, gas, and derivatives (FUTPV) and PDVSA were signed. The Collective Labor Agreement established a salary raise and payroll and retirement benefits which had a significant impact on Petrodelta’s payroll cost. The most significant impact was a steep increase of salary around 90% , with 59% retroactive from October 1, 2013, a 23% raise in effect from May 1, 2014 and finally the remaining portion adjusted on January 1, 2015.
Dividends
On November 12, 2010 , Petrodelta’s board of directors declared a dividend of $30.6 million, $12.2 million net to HNR Finance. Petrodelta shareholder approval of the dividend was received on March 14, 2011. During the year ended December 31, 2014, we recorded an allowance of $12.2 million, which is reflected in Harvest’s general and administrative costs, to fully reserve the dividend due from Petrodelta. This dividend has not been received as of December 31, 2015.</t>
  </si>
  <si>
    <t>Venezuela – Other</t>
  </si>
  <si>
    <t>Venezuela - Other [Abstract]</t>
  </si>
  <si>
    <t>Venezuela - Other</t>
  </si>
  <si>
    <t>Note 7 – Venezuela – Other
Harvest Vinccler currently assists us in the oversight of our investment in Petrodelta and in negotiations with PDVSA. Harvest Vinccler’s functional and reporting currency is the USD. They do not have currency exchange risk other than the official prevailing exchange rate that applies to their operating costs denominated in Venezuela Bolivars (“Bolivars”)
In January 2014, the Venezuelan government modified the currency exchange system whereby the official exchange rate of 6.3 Bolivars per USD would only apply to certain economic sectors related to purchases of “essential goods and services” while other sectors of the economy would be subject to a new exchange rate, SICAD I, determined by an auction process conducted by Venezuela's Complimentary System of Foreign Currency Administration. Participation in the SICAD I mechanism is controlled by the Venezuelan government and is limited to certain companies that operate in designated economic sectors.
In March 2014, an additional currency exchange mechanism was established by the Venezuelan government that allows companies within other economic sectors to participate in an additional auction process (“SICAD II”).
On February 10, 2015, the Ministry of Economy, Finance, and Public Banking, and the Central Bank of Venezuela (BCV) published in the Extraordinary Official Gazette No.6.171 Exchange Agreement No.33 with two Official Notices. The first notice being that the SICAD II exchange rate would be no longer permitted. Secondly, a new exchange rate called the Foreign Exchange Marginal System (“SIMADI”) has been created. The SIMADI rate published on December 31, 2015 is 198.70 Bolivars per USD. The SIMADI’s marginal system is available in limited quantities for individuals and companies to purchase and sell foreign currency via banks and exchange houses. Currently the SIMADI marginal system is the only mechanism available to Harvest Vinccler.
We have determined that Harvest Vinccler is not eligible to apply for exchanges at the official rate. We are eligible and have successfully participated in the SIMADI during 2015 and as a result we have adopted the SIMADI exchange rate of approximately 200 Bolivars per USD for the re-measurement of our Bolivar denominated assets and liabilities and revenue and expenses, as we believe the SIMADI rate is most representative of the economics in which Harvest Vinccler operates. Prior to this change, we were using the SICAD II rate of 50 Bolivars per USD.
During the year ended December 31, 2015 , Harvest Vinccler exchanged approximately $0.1 million ( $0.4 million during the year ended December 31, 2014 ) and received an average exchange rate of 212.4 Bolivars ( 34.4 Bolivars during the year ended December 31, 2014 ) per U.S. Dollar. A gain on foreign currency transactions of $0.3 million was recognized during the year ended December 31, 2015 associated with participating in the SIMADI marginal system. A loss on foreign currency transactions of $0.1 million was recognized during the year ended December 13, 2014 associated with participating in the SICAD II auction process.
The monetary assets that are exposed to exchange rate fluctuations are cash, accounts receivable, prepaid expenses and other current assets. The monetary liabilities that are exposed to exchange rate fluctuations are accounts payable, accruals, current and deferred income tax and other tax obligations and other current liabilities. All monetary assets and liabilities incurred at the official Bolivar exchange rate are settled at the official 6.3 Bolivar exchange rate. At December 31, 2015 , the balances in Harvest Vinccler’s Bolivar denominated monetary assets and liabilities accounts that are exposed to exchange rate changes are 11.9 million Bolivars ( $ 0.06 million) and 5.5 million Bolivars ( $ 0.03 million), respectively.</t>
  </si>
  <si>
    <t>Gabon</t>
  </si>
  <si>
    <t>Gabon [Abstract]</t>
  </si>
  <si>
    <t>Note 8 – Gabon
We are the operator of the Dussafu PSC with a 66.667 percent ownership interest. Located offshore Gabon, adjacent to the border with the Republic of Congo, the Dussafu PSC covers an area of 680,000 acres with water depths up to 1,650 feet.
The Dussafu PSC partners and the Republic of Gabon, represented by the Ministry of Mines, Energy, Petroleum and Hydraulic Resources, entered into the third exploration phase of the Dussafu PSC with an effective date of May 28, 2012. The Ministry of Mines, Energy, Petroleum and Hydraulic Resources agreed to lengthen the third exploration phase to four years until May 27, 2016. The Company is currently assessing extension possibilities for the exploration phase.
During 2011, we drilled our first exploratory well, Dussafu Ruche Marin-1 (“DRM-1”), and two appraisal sidetracks. DRM-1 and the sidetracks are currently suspended pending further exploration and development activities.
Well planning progressed during 2012 to drill an exploration well in the fourth quarter of 2012 on the Tortue prospect. DTM-1 well was spud November 19, 2012. DTM-1 was drilled with the Scarabeo 3 semi-submersible drilling unit. On January 4, 2013, we announced that DTM-1 had reached the Dental Formation and discovered oil in both the Gamba and Dentale formations. The first appraisal sidetrack of DTM-1 (“DTM-1ST1”) was spud in January 12, 2013. DTM-1ST1 was drilled in the Dentale Formation. D ue to a stuck downhole tool, logging operations were terminated before pressure data could be collected to confirm connectivity. The downhole tool was retrieved and the DTM-1 well suspended for future re-entry.
Operational activities during 2014 included additional evaluation of development alternatives, preparation and a formal remittance of a field development plan along with continued processing of 3D seismic acquired in 2013. On March 26, 2014, the joint venture partners approved a resolution that the discovered fields are commercial to exploit. On June 4, 2014, a Declaration of Commerciality (“DOC”) was signed with Gabon pertaining to the four discoveries on the Dussafu Project offshore Gabon. Furthermore, on July 17, 2014, the Direction Generale Des Hydrocarbures (“DGH”) awarded an Exclusive Exploitation Authorization (“EEA”) for the development and exploitation of certain oil discoveries on the Dussafu Project and on October 10, 2014, the field development plan was approved. The Company has four years from the date of the EEA approval to begin production.
T he Company is currently assessing alternatives to farm- down or sell the Dussafu Project, while weighing the liquidity requirements necessary to maintain ongoing Company operations.
Operational activities during the year ended December 31, 2015, included continued evaluation of development plans, based on the 3D seismic data acquired in late 2013 and processed during 2014.
In December 2014, the Company recorded a $50.3 million impairment related to the unproved costs of the Dussafu PSC based on a qualitative analysis which considered our current liquidity needs, our inability to attract additional capital and the decrease in oil and natural gas prices. In December 2015, the Company reassessed the carrying value of the unproved costs related to the Dussafu PSC and recorded an additional impairment of $ 23.2 million based on its analysis of the value of the unproved costs which considered the value of the contingent and exploration resources and the ability of the Company to develop the project given its current liquidity situation and the depressed price of crude oil. If oil and natural gas prices continue to deteriorate or we fail to obtain adequate financing, farm- down or sell the asset, additional impairments may be required on our prospect.
In the impairment analysis in December 2015, the Company prepared a quantitative and qualitative assessment of the unproved property which estimated the value of the estimated contingent and exploration resources based on the Company’s ability to develop the project given its current liquidity situation and the depressed price of crude oil. The valuation model developed used three price scenarios and a development decision tree model which estimated the value of three development options available to the Company. The value of the development options was determined using outputs from a Monte Carlo simulation model which estimated the net present value of expected future cash flow to be generated from the development of the contingent and exploratory resources in the Dussafu PSC and discounted using a weighted average cost of capital of 21.5% . The development options considered the probability that the Company would be: a) able to farm-down 50% of their working interest; b) able to sell their working interest; and c) unable to complete either of the first 2 options. All inputs used in the valuation process were primarily level 3 in the fair value hierarchy. The concluded fair value of the unproved property costs in our Dussafu project was $ 28.0 million .
We also reviewed the value of our oilfield inventories that are in the country of Gabon, of which the majority is steel conductor and casing. We impaired the value of this inventory by approximately $ 1.0 million in 2015 , leaving $3.0 million related to this inventory as of December 31, 2015.
See Note 13 – Commitments and Contingencies for a discussion related to our Gabon operations.</t>
  </si>
  <si>
    <t>Indonesia</t>
  </si>
  <si>
    <t>Indonesia [Abstract]</t>
  </si>
  <si>
    <t>Note 9 – Indonesia
We fully impaired our investment in the Budong Production Sharing Contract (“Budong PSC”) in Indonesia as of March 31, 2014. In June 2014, Harvest and our partner adopted a resolution to terminate the Budong PSC. Harvest advised the Indonesian government of this decision and submitted a request to terminate the Budong PSC. On February 5, 2015, the Company entered into a Share Purchase Agreement to transfer shares of Harvest Budong-Budong B.V. to Stockbridge Capital Limited for a nominal amount. On February 17, 2015, a withdrawal request of the earlier termination request was made to the Indonesian government and the withdrawal request was accepted on April 15, 2015. The transfer of shares to Stockbridge Capital Limited was completed on May 4, 2015.</t>
  </si>
  <si>
    <t>Notes Payable to Noncontrolling Interest Owners</t>
  </si>
  <si>
    <t>Notes Payable to Noncontrolling Interest Owners [Abstract]</t>
  </si>
  <si>
    <t>Note 10 – Notes Payable to Noncontrolling Interest Owners
At December 31, 2014, HNR Energia had a note payable to Vinccler of $6.1 million. Principal and interest were payable upon the maturity date of December 31, 2015 . On March 6, 2015, Vinccler forgave the note payable and accrued interest of $6.2 million. This was reflected as a contribution to stockholders’ equity.
On August 28, 2014 Petroandina exercised its right to a one month extension of the termination date of the SPA. In accordance with the extension the Company had the option to borrow $2.0 million from Petroandina, which it exercised. Petroandina again extended the SPA on September 29 , an d October 30, 2014, with the C ompany borrowing $2.0 million per extension. On November 27, 2014, Petroandina exercised their f inal extension and the C ompany borrowed the final maximum amount allowed of $1.6 million. Quarterly interest payments began on December 31, 2014 with the principal due January 1, 2016 . The note payable with Petroandina as of December 31, 2014 was $7.6 million. Interest accrued at a rate of 11.0% . We were in default of the loan agreement with Petroandina for not making the April 1, 2015 interest payment. After default the interest rate increased from 11.0% to 13.0% . On June 23, 2015, the Company repaid the note payable of $7.6 million plus accrued interest of $0.4 million.</t>
  </si>
  <si>
    <t>Debt and Financing</t>
  </si>
  <si>
    <t>Debt and Financing [Abstract]</t>
  </si>
  <si>
    <t>Note 11 – Debt and Financing
On June 19, 2015, we issued the CT Warrant, 9% and 15% Notes, the Additional Draw Note and Series C preferred stock in connection with the Purchase Agreement with CT Energy and received proceeds of $30.6 million, net of financing fees of $1.6 million. We identified embedded derivative assets and derivative liabilities in the notes and determined that the CT Warrant did not meet the required conditions to qualify for equity classification and was required to be classified as a warrant liability (see Note 12 – Warrant Derivative Liability ). The estimated fair value, at issuance, of the embedded derivative asset was $2.5 million, the embedded derivative liability was $13.5 million and the warrant liability was $40.0 million. In accordance with ASC 815 , the proceeds were first allocated to the fair value of the embedded derivatives and warrants, which resulted in no value being attributable to the Series C preferred stock and the 9% and 15% Notes. As a result of the allocation, we recognized a loss on the issuance of these securities of $20.4 million in our consolidated statements of operations and comprehensive loss during the year end December 31, 2015.
The following table summarizes the movement of our long-term debt due to related party net of discount:
As of December 31,
Long-Term Debt
2015
(in thousands)
Beginning balance
$
—
Proceeds from 9% and 15% Notes to CT Energy
32,200
Proceeds from note payable to CT Energy
1,300
Repayment of note payable to CT Energy
(1,300)
Value assigned to embedded derivatives
(32,200)
Conversion of 9% Note, net of unamortized discount
(11)
Accretion of discount on debt
225
$ 214
The face value of the 15% and 9% Note s were recorded net of the discount related to the value allocated to the embedded derivatives and warrant. The unamortized discount of the 15% Note was $25.0 million at December 31, 2015. The Company will accrete the discount over the life of the note using the interest method. Total interest expense associated with this note was $2.2 million, comprised of $2.0 million related to the stated rate of interest on the note and $0.2 million related to the accretion of the discount on the debt. The effective interest rate on the note is approximately 141% . The fair value of the 15% Note at December 31, 2015 was $8.8 million.
15% Non-Convertible Senior Secured Note due June 19, 2020
On June 19, 2015, in connection with the transaction with CT Energy described in Note 1 – Organization , we issued the five -year, 15% Note in the aggregate principal amount of $25.2 million with interest that is compounded quarterly at a rate of 15% per annum and is payable quarterly on the first business day of each January, April, July and October, commencing October 1, 2015 . If by June 19, 2016, the volume weighted average price of the Company’s common stock over any consecutive 30-day period has not equaled or exceeded $2.50 per share, the maturity date of the 15% Note will be extended by two years and the interest rates on the 15% Note will adjust to 8.0% (the “15% Note Reset Feature”). During an event of default, the outstanding principal amount bears additional interest at a rate of 2.0% per annum higher than the rate otherwise applicable.
The Company may prepay all or a portion of the note at a prepayment price equal to a make-whole price, as of the prepayment date, with respect to the principal amount of the note being prepaid, plus accrued and unpaid interest. The make-whole price is defined as the greater of (i) 100% of such outstanding principal amount of the 15% Note and (ii) the sum of the present values as of such date of determination of (A) such outstanding principal amount of the 15% Note, assumed, for the purpose of determining the present value thereof, to be paid on the earlier of the stated maturity of this 15% Note or the date that is two years after the date of determination, and (B) all remaining payments of interest (excluding interest accrued to the prepayment date) scheduled to become due and payable after the date of determination and on or before the date that is two years after the date of determination with respect to such outstanding principal amount of the 15% Note, in the case of each of the foregoing clauses (ii)(A) and (B), computed using a discount rate equal to the Treasury Rate as of the date of determination plus 50 basis points.
If an event of default occurs (other than an event of default related to certain bankruptcy events), holders of at least 25% of the outstanding principal of the 15% Note may declare the principal, premium, if any, and accrued and unpaid interest of such notes immediately due and payable. If an event of default related to specified bankruptcy events occurs, an amount equal to the make-whole price for the 15% Note plus accrued and unpaid interest is immediately due and payable.
We have evaluated the 15% Note Reset Feature related to the interest rate and maturity date using “ASC 815 Derivatives and Hedging”. Because the interest rate and maturity date reset are linked to achievement of a certain stock price, the feature is not considered clearly and closely related to the debt host. In addition, the interest rate at the reset date is not tied to any approximation of the expected market rate at the date of the term extension as required by ASC 815. As a result, we are accounting for the 15% Note Reset Feature as an embedded derivative asset that has been measured at fair value with current changes in fair value reflected in our consolidated statements of operations and comprehensive loss.
The embedded 15% Note Reset Feature in the 15% Note was valued using the ‘with’ and ‘without’ method. A Black-Derman-Toy (“BDT”) Model, which is a binomial interest rate lattice model, was used to value the 15% Note and the incremental value attributed to the embedded option was determined based on a comparison of the value of the 15% Note with the feature included and without the feature included. Key inputs into this valuation model are our current stock price, U.S. Treasury rate, our credit spread and the underlying yield volatility. As part of our overall valuation process, management employs processes to evaluate and validate the methodologies, techniques and inputs, including review and approval of valuation judgments, methods, models, process controls, and results. These processes are designed to help ensure that the fair value measurements and disclosures are appropriate, consistently applied, and reliable. We estimate the yield volatility for the 15% Note based on historical daily volatility of the USD denominated Venezuela Sovereign zero coupon yield over a look back period of 6.0 years. The risk-free interest rate is based on the U.S. Treasury yield curve as of the valuation dates for a maturity similar to the expected remaining life of the 15% Note. The credit spread was estimated based on the option adjusted spread (“OAS”) of the Venezuelan yield over the USD Treasury yield and the implied OAS for the transaction as of the date the term sheet was signed to capture the investor’s assessment of the risk in their investment in the Company. This model requires Level 3 inputs (see Note 3 – Summary of Significant Accounting Policies, Financial Instruments and Fair Value Measurements ) which were based on our estimates of the probability and timing of potential future financings and fundamental transactions.
The assumptions summarized in the following table were used to calculate the fair value of the derivative asset associated with the 15% Note at the date of issuance:
Fair Value
Hierarchy
Level
June 19, 2015
Significant assumptions (or ranges):
Stock price
Level 1 input
$ 1.82
Weighted Term (years)
5.0
Yield Volatility
Level 2 input
32.5
%
Risk-free rate
Level 1 input
1.6% to 2.0
%
Dividend yield
Level 2 input
0.0
%
Scenario probability:
Claim date extended with Stock Appreciation Date threshold met
Level 3 input
60.0
%
Claim date extended with Stock Appreciation Date threshold not met
Level 3 input
42.5
%
Claim date not extended with Stock Appreciation Date threshold met
Level 3 input
60.0
%
Claim date not extended with Stock Appreciation Date threshold not met
Level 3 input
40.2
%
Scenario probability (future draws/no future draws)
Level 3 input
50% / 50
%
The embedded derivative asset related to the 15% Note contains a Level 3 input related to the probability of our investor lending us additional funds or not lending us funds according to the terms of the loan agreement for the additional draws. We have assumed a 50 / 50 scenario of the draw or no draw for valuation of the embedded derivative. Changes in this assumption have minimal impacts on the embedded derivative asset valuation as HNR stock price is the primary driver of the value.
The assumptions summarized in the following table were used to calculate the fair value of the derivative asset associated with the 15% Note that was outstanding as of December 31, 2015 on our consolidated balance sheet:
Fair Value
Hierarchy
As of December 31,
Level
2015
Significant assumptions (or ranges):
Stock price
Level 1 input
$ 0.43
Weighted Term (years)
4.47
Yield Volatility
Level 2 input
35
%
Risk-free rate
Level 1 input
1.6% to 2.0
%
Dividend yield
Level 2 input
0.0
%
Scenario probability:
Claim date extended with Stock Appreciation Date threshold met
Level 3 input
54.8
%
Claim date extended with Stock Appreciation Date threshold not met
Level 3 input
36.1
%
Claim date not extended with Stock Appreciation Date threshold met
Level 3 input
54.8
%
Claim date not extended with Stock Appreciation Date threshold not met
Level 3 input
33.4
%
Scenario probability (future draws/no future draws)
Level 3 input
50% / 50
%
The fair value of the embedded derivative asset was $2.5 million at issuance and $ 5.0 million as of December 31, 2015 . We recognized $ 2.5 million in income related to the change in fair value of this embedded derivative asset in change in fair value of derivative assets and liabilities in our consolidated statement of operations for the year ended December 31, 2015 .
15% Non-Convertible Senior Secured Additional Draw Note
On June 19, 2015, in connection with the transaction with CT Energy described in Note 1 – Organization , the Company also issu ed the Additional Draw N ote which, under certain circumstances, CT Energy may elect to provide $2.0 million of additional funds to the Company per month for up to six months following the one -year anniversary of the closing date of the transaction (up to $12.0 million in aggregate). If funds are loaned under the Additional Draw N ote, interest will be compounded quarterly at a rate of 15.0% per annum and will be payable quarterly on the first business day of each January, April, July and October, commencing October 1, 2016 . If by the Claim Date, the volume weighted average price of the Company’s common stock over any consecutive 30-day period has not equaled or exceeded $2.50 per s hare, the maturity date of the Additional Draw N ote will be extended by two year s and the interest rate on the Additional Draw N ote will adjust to 8.0% . During an event of default, the outstanding principal amount will bear additional interest at a rate of 2.0% per annum higher than the rate otherwise applicable.
The Company may prepay all or a portion of the Additional Draw N ote at a prepayment price equal to the make-whole price, as of the prepayment date, with respect to the principal amount of the Additional Draw N ote being prepaid, plus accrued and unpaid interest. The make-w hole price with respect to the Additional Draw N ote has the same meaning described above with respect to the 15% Note under.
If an event of default occurs (other than an event of default related to certain bankruptcy events), holders of at least 25% of the outstanding principal of the 15% Note (including the Additional Draw Note, if outstanding) may declare the principal, premium, if any, and accrued and unpaid interest of such notes immediately due and payable. If an event of default related to specified bankruptcy events occurs, an amount equal to the make-whole price for the Additional Draw Note plus accrued and unpaid interest is immediately due and payable.
Because we have not withdrawn any proceeds on this note at issuance and at December 31, 2015 , we have assigned no value to the Additional Draw Note, as it does not meet the definition of a derivative in ASC 815 and there is no principal amount outstanding.
9% Convertible Senior Secured Note due June 19, 2020
On June 19, 2015, in connection with the transaction with CT Energy described in Note 1 – Organization we issued the five -year, 9% Note in the aggregate principal amount of $7.0 million, which was immediately convertible into 8,506,098 shares of the Company’s common stock, par value $0.01 per share, at an initial conversion price of $0.82 per share (“Beneficial Conversion Feature”).
Interest on the 9% Note was compounded quarterly at a rate of 9.0% per annum and was payable quarterly on the first business day of each January, April, July and October, commencing October 1, 2015 . If by June 19, 2016, the volume weighted average price of the Company’s common stock over any consecutive 30-day period had not equaled or exceeded $2.50 per share, the maturity date of the 9% Note will be extended by two years and the interest rates on the 9% Note will adjust to 8.0% (the “9% Note Reset Feature”).
Regarding the 9% Note Reset Feature, because the interest rate and maturity date reset were linked to achievement of a certain stock price, the feature was not considered clearly and closely related to the debt host. In addition, the interest rate at the reset date was not tied to any approximation of the expected market rate at the date of the term extension as required by ASC 815. As a result, we accounted for the 9% Note Reset Feature as an embedded derivative asset that was measured at fair value with current changes in fair value reflected in change of fair value of derivative assets and liabilities in our consolidated statements of operations and comprehensive loss. The changes in the fair value of this embedded derivative asset was netted against the changes in the fair value of the embedded derivative liabilities relating to the 9% Down-Round Provision and Note Reset Feature discussed below.
The conversion price was subject to adjustment upon the occurrence of certain events, including a stock issuance, dividend, or stock split. If the Company completes an issuance of common stock at a price less than the current conversion price, then the conversion price will be fully reduced to the new issuance price for such below-price issuance (the “9% Down-Round Provision”). This is a full ratchet down round provision that could compensate the holder for an amount greater than dilution related to a stock issuance. For example, in the event of an issuance of stock causing a 10% dilution, the note holder could theoretically be compensated greater than 10% under certain circumstances.
The embedded 9% Down-Round Provision and the 9% Note Reset Feature were valued using the ‘with’ and ‘without’ method. A Binomial Lattice Model was used to value the 9% Note and the incremental value attributed to the embedded options was determined based on a comparison of the value of the 9% Note with the features included and without the features included. Key inputs into this valuation model were our current stock price, U.S. Treasury rate, our credit spread and the underlying stock price volatility. As part of our overall valuation process, management employs processes to evaluate and validate the methodologies, techniques and inputs, including review and approval of valuation judgments, methods, models, process controls, and results. These processes are designed to help ensure that the fair value measurements and disclosures are appropriate, consistently applied, and reliable. We estimated the volatility of our common stock based on historical volatility that matches the expected remaining life of the longest instrument in the transaction, seven years. The risk-free interest rate was based on the U.S. Treasury yield curve as of the valuation dates for a maturity similar to the expected remaining life of the 9% Note. The credit spread was estimated based on the option adjusted spread (“OAS”) of the Venezuelan yield over the USD Treasury yield and the implied OAS for the transaction as of the date the term sheet was signed to capture the investor’s assessment of the risk in their investment in the Company. This model requires Level 3 inputs (see Note 3 – Summary of Significant Accounting Policies, Financial Instruments and Fair Value Measurements ) which were based on our estimates of the probability and timing of potential future draws.
We have evaluated the 9% Down-Round Provision and the 9% Note Reset Feature using ASC 815. The Convertible Down-Round Provision is not consistent with a fixed-price-for-fixed-number of shares instrument and therefore precludes the conversion option from being indexed to the Company’s own stock. As a result, the conversion option did not meet the scope exception in ASC 815 and was bifurcated as a separate liability that has been measured at fair value with current changes in fair value reflected in our consolidated statements of operations and comprehensive loss.
The fair value of the net embedded derivative liabilit ies was $13. 5 million at issuance and $11.1 million immediately prior to the conversion of the 9% Note. We recognized $2.3 million in income for the change in the fair value of this embedded derivative liabilit ies in our consolidated statement of operations for the year ended December 31, 2015 .
On September 15, 2015, the 9% Note , the associated accrued interest and related derivative liabilit ies were converted into 8,667,597 shares of the Company’s common stock. The Company recognized a $1.9 million loss on debt conversion. The $1.9 million loss on debt conversion was the result of the difference between the September 14, 2015 carrying value of the 9% Note , including accrued interest and unamortized debt discount ( $0.2 million) and the fair value of the related derivative liabilit ies ( $11.1 million ) less the fair value of the 8,667,597 shares issued upon conversion ( $13.2 million ) at September 15, 2015.
The assumptions summarized in the following table were used to calculate the fair value of the net embedded derivative liability associated with the 9% Note at the date of issuance:
Fair Value
Hierarchy
Level
June 19, 2015
Significant assumptions (or ranges):
Stock price
Level 1 input
$ 1.82
Term (years)
5.0
Volatility
Level 2 input
90
%
Risk-free rate (base)
Level 1 input
0.27
%
Risk-free rate ( 5 year)
Level 1 input
2.05
%
Risk-free rate ( 7 year)
Level 1 input
2.40
%
Dividend yield
Level 2 input
0.0
%</t>
  </si>
  <si>
    <t>Warrant Derivative Liability</t>
  </si>
  <si>
    <t>Warrant Derivative Liability [Abstract]</t>
  </si>
  <si>
    <t>Note 12 – Warrant Derivative Liability
CT Warrant
On June 19, 2015, in connection with the transaction with CT Energy described in Note 1 – Organization, we issued a warrant exercisable for 34,070,820 shares of the Company’s common stock at an initial exercise price of $1.25 per share. The CT Warrant may not be exercised until the volume weighted average price of the Company’s common stock over any consecutive 30-day period equals or exceeds $2.50 per share.
The CT Warrant can be exercised at the option of the investor in cash or by effecting a reduction in the principal amount of the 15% Note (See Note 1 1 – Debt and Financing ). If the CT Warrant is exercised through the reduction in the principal amount of the 15% Note, the reduction will be equal to the amount obtained by multiplying the number of shares of common stock for which the CT Warrant is exercised by (i) the exercise price then in effect divided by (ii) (A) the defined make-whole price with respect to the outstanding principal amount of such 15% Note divided by (B) the outstanding principal amount of such 15% Note. The exercise price of the CT Warrant is subject to adjustment upon the occurrence of certain events, including stock issuance, dividend or stock split.
In addition, the holder of the CT Warrant has certain registration rights regarding the CT Warrant and the shares of common stock issuable upon exercise of the CT Warrant.
We have analyzed the CT Warrant to determine whether it should be classified as a derivative liability or equity instrument . Provisions of the CT Warrant agreement allow for a change in the exercise price of the CT Warrant upon the occurrence of certain corporate events. These exercise price adjustments incorporate variables other than those used to determine the fair value of a fixed-for-fixed forward or option on equity shares therefore the CT Warrant is not considered to be “indexed to the issuer’s own stock” and does not meet the exception from derivative treatment in ASC 815. HNR continues to account for the CT Warrant as a derivative which was marked to market as of December 31, 2015 .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the Monte Carlo model) are highly volatile and sensitive to changes in the trading market price of our common stock. Since derivative financial instruments are initially and subsequently carried at fair value, our income will reflect the volatility in these estimate and assumption changes. A Monte Carlo simulation model is used to value the CT Warrant to determine if the Stock Appreciation Date is achieved, which is based on the average stock price over a 30 day period ( 21 trading days) reaching $2.50. This requires Level 3 inputs (see Note 3 – Summary of Significant Accounting Policies, Financial Instruments and Fair Value Measurements ) which are fundamentally based on market data but require complex modeling. The additional modeling is required in order to simulate future stock prices, to determine whether the Stock Appreciation Date is achieved and to model the projected exercise behavior of the warrant holders .
The assumptions summarized in the following table were used to calculate the fair value of the warrant derivative liability at the date of issuance:
Fair Value
Hierarchy
Level
June 19, 2015
Significant assumptions (or ranges):
Stock price
Level 1 input
$ 1.82
Exercise price
Level 1 input
$ 1.25
Stock appreciation date price (hurdle)
Level 1 input
$ 2.50
Term (warrants)
3.0
Term (claim date)
1.0
Term (claim date extended)
1.5
Volatility
Level 2 input
90.0
%
Risk-free rate (warrants)
Level 1 input
1.09
%
Risk-free rate (claim date)
Level 1 input
0.27
%
Risk-free rate (claim date extended)
Level 1 input
0.48
%
Dividend yield
Level 2 input
0.0
%
The assumptions summarized in the following table were used to calculate the fair value of the warrant derivative liability that was outstanding as of the balance sheet date presented on our consolidated balance sheet:
Fair Value
Hierarchy
As of December 31,
Level
2015
Significant assumptions (or ranges):
Stock price
Level 1 input
$ 0.43
Exercise price
Level 1 input
$ 1.25
Stock appreciation date price (hurdle)
Level 1 input
$ 2.50
Term (warrants)
2.4668
Term (claim date)
0.4672
Term (claim date extended)
0.9672
Volatility
Level 2 input
110.0
%
Risk-free rate (warrants)
Level 1 input
1.27
%
Risk-free rate (claim date)
Level 1 input
0.55
%
Risk-free rate (claim date extended)
Level 1 input
0.70
%
Dividend yield
Level 2 input
0.0
%
Inherent in the Monte Carlo valuation model are assumptions related to expected stock price volatility, expected life, risk-free interest rate and dividend yield. As part of our overall valuation process, management employs processes to evaluate and validate the methodologies, techniques and inputs, including review and approval of valuation judgments, methods, models, process controls, and results. These processes are designed to help ensure that the fair value measurements and disclosures are appropriate, consistently applied, and reliable. We estimate the volatility of our common stock based on historical volatility that matches the expected remaining life of the longest instrument in the transaction, seven years. The risk-free interest rate is based on the U.S. Treasury yield curve as of the valuation dates for a maturity similar to the expected remaining life of the CT Warrant. The expected life of the CT Warrants is assumed to be equivalent to their remaining contractual term. The dividend rate is based on the historical rate, which we anticipate to remain at zero .
The fair value of the CT Warrant was $40.0 million at issuance and $ 5.5 million as of December 31, 2015 . We recognized income of $ 34.5 million related to the change in fair value of the warrant liability in our consolidated statement of operations and comprehensive loss for the year ended December 31, 2015 .
MSD Warrants
On October 28, 2015, the warrants issued as inducements in connection with a $60 million term loan facility that was paid off in May 2011 (“ MSD Warrants ”) expired ( 1,846,088 warrants outstanding : December 31, 2014). The fair value of these warrants as of December 31, 2014 and at expiration was $0.00 per warrant. The Warrant Purchase Agreement dated as of October 28, 2010 includes certain anti-dilution provisions which adjust the number of warrants and the exercise price per warrant. The issuance of the CT Energy 9% Note, because of the initial conversion price and the CT Warrant of 34,070,820 shares triggered the anti-dilution provisions on the MSD Warrants which resulted in the issuance of 1,547,739 additional warrants during the year ended December 31, 2015. In addition, the exercise price per share for all warrants was repriced to $6.97 per warrant during the year ended December 31, 2015. The warrants had been classified as a liability on our consolidated balance sheets and marked to market. The valuation for the warrants had based primarily on our stock price of $1.81 at December 31, 2014, their remaining life of 0.83 years and their strike price of $6.97 a s of December 31, 2014. We recognized $0.0 million in warrant liability income in our consolidated statement of operations and comprehensive loss year ended December 31, 2015 for these warrants ($2.0 million and $3.5 million for the years ended December 31, 2014 and 2013, respectively) . The assumptions summarized in the following table were used to calculate the fair value of the warrant derivative liability related to the MSD warrants that were outstanding at December 31, 2014 :
Fair Value
Hierarchy
As of December 31,
Level
2014
Significant assumptions (or ranges):
Stock price
Level 1 input
$ 1.81
Term (years)
0.83
Volatility
Level 2 input
67
%
Risk-free rate
Level 1 input
0.21
%
Dividend yield
Level 2 input
0.0
%
Scenario probability (fundamental change event/debt raise/equity raise)
Level 3 input
0% / 100% / 0
%</t>
  </si>
  <si>
    <t>Commitments and Contingencies</t>
  </si>
  <si>
    <t>Commitments and Contingencies [Abstract]</t>
  </si>
  <si>
    <t>Note 13 – Commitments and Contingencies
We have employment contracts with five executive officers which provide for annual base salaries, eligibility for bonus compensation and various benefits. The contracts provide for a lump sum payment as a multiple of base salary in the event of termination of employment without cause. In addition, these contracts provide for payments as a multiple of base salary and bonus, excise tax reimbursement, outplacement services and a continuation of benefits in the event of termination without cause following a change in control. By providing one year notice, these agreements may be terminated by either party on or before May 31, 2016.
We have various contractual commitments pertaining to leasehold, training, and development costs for the Dussafu PSC totaling $4. 5 million. Under the EEA granted for the Dussafu PSC on July 17, 2014, we are required to commence production within four years of the date of grant in order to preserve our rights to production under the EEA. We expect that significant capital expenditures will be required prior to commencement of production which is expected in 2016 under the approved field development plan. These work commitments are non-discretionary; however, we do have the ability to control the pace of expenditures. The table below consists of our contractual commitments for office space and various other commitments:
Payments Due by Period
Less than
Total
1 Year
1 - 2 Years
3-4 Years
After 4 Years
(in thousands)
Obligations:
Oil and natural gas activities
$ 4,520
$ 1,130
$ 1,130
$ 1,130
$ 1,130
Office leases
171
157
14
—
—
Total contractual obligations
$ 4,691
$ 1,287
$ 1,144
$ 1,130
$ 1,130
Under the agreements with our partners in the Dussafu PSC and the Budong PSC, we are jointly and severally liable to various third parties. As of December 31, 2015 , the gross carrying amount associated with obligations to third parties which were fixed at the end of the period was $0.3 million ( $2.4 million as of December 31, 2014 ) and is related to accounts payable to vendors, accrued expenses and withholding taxes payable to taxing authorities. As we are the operators for the Dussafu PSC and Budong PSC, the gross carrying amount related to accounts payable and withholding taxes and the net amount related to other accrued expenses are reflected in the consolidated balance sheet in accounts payable and accrued expenses leaving $0.1 million in fixed obligations as of December 31, 2015 ( $0.3 million as of December 31, 2014 ) attributable to our joint partners’ share which is not accrued in our balance sheet. Our partners have advanced $0.0 million ( $0.5 million as of December 31, 2014 ) to satisfy their share of these obligations which was $0.1 million as of December 31, 2015 ( $0.8 million as of December 31, 2014 ). As we expect our partners will continue to meet their obligations to fund their share of expenditures, we have not recognized any additional liability related to fixed joint interest obligations attributable to our joint interest partners.
Kensho Sone, et al. v. Harvest Natural Resources, Inc. , in the United States District Court, Southern District of Texas, Houston Division. On July 24, 2013, 70 individuals, all alleged to be citizens of Taiwan, filed an original complaint and application for injunctive relief relating to the Company’s interest in the WAB-21 area of the South China Sea. The complaint alleged that the area belonged to the people of Taiwan and sought damages in excess of $2.9 million and preliminary and permanent injunctions to prevent the Company from exploring, developing plans to extract hydrocarbons from, conducting future operations in, and extracting hydrocarbons from, and the WAB-21 area. The Company filed a motion to dismiss the suit, which was granted by the district court in August 2014. The plaintiffs appealed the dismissal. The Fifth Circuit Court of Appeals heard oral arguments on June 3, 2015 and affirmed the district court’s dismissal on June 4, 2015. The plaintiffs filed a petition for writ of certiorari with the Supreme Court of the United States. On October 13, 2015, the Supreme Court denied the petition.
The following related class action lawsuits were filed on the dates specified in the United States District Court, Southern District of Texas: John Phillips v. Harvest Natural Resources, Inc., James A. Edmiston and Stephen C. Haynes (March 22, 2013) (“Phillips case”); Sang Kim v. Harvest Natural Resources, Inc., James A. Edmiston, Stephen C. Haynes, Stephen D. Chesebro’, Igor Effimoff, H. H. Hardee, Robert E. Irelan, Patrick M. Murray and J. Michael Stinson (April 3, 2013); Chris Kean v. Harvest Natural Resources, Inc., James A. Edmiston and Stephen C. Haynes (April 11, 2013); Prastitis v. Harvest Natural Resources, Inc., James A. Edmiston and Stephen C. Haynes (April 17, 2013); Alan Myers v. Harvest Natural Resources, Inc., James A. Edmiston and Stephen C. Haynes (April 22, 2013); and Edward W. Walbridge and the Edward W. Walbridge Trust v. Harvest Natural Resources, Inc., James A. Edmiston and Stephen C. Haynes (April 26, 2013). The complaints allege that the Company made certain false or misleading public statements and demand that the defendants pay unspecified damages to the class action plaintiffs based on stock price declines. All of these actions have been consolidated into the Phillips case. The Company and the other named defendants have filed a motion to dismiss and intend to vigorously de fend the consolidated lawsuits. We are currently unable to estimate the amount or range of any possible loss .
In May 2012, Newfield Production Company (“Newfield”) filed notice pursuant to the Purchase and Sale Agreement between Harvest (US) Holdings, Inc. (“Harvest US”), a wholly owned subsidiary of Harvest, and Newfield dated March 21, 2011 (the “PSA”) of a potential environmental claim involving certain wells drilled on the Antelope Project. The claim asserts that locations constructed by Harvest US were built on, within, or otherwise impact or potentially impact wetlands and other water bodies. The notice asserts that, to the extent of potential penalties or other obligations that might result from potential violations, Harvest US must indemnify Newfield pursuant to the PSA. In June 2012, we provided Newfield with notice pursuant to the PSA (1) denying that Newfield has any right to indemnification from us, (2) alleging that any potential environmental claim related to Newfield’s notice would be an assumed liability under the PSA and (3) asserting that Newfield indemnify us pursuant to the PSA. We dispute Newfield’s claims and plan to vigorously defend against them. We are currently unable to estimate the amount or range of any possible loss.
On May 31, 2011, the United Kingdom branch of our subsidiary, Harvest Natural Resources, Inc. (UK), initiated a wire transfer of approximately $1.1 million ( $0.7 million net to our 66.667 percent interest) intending to pay Libya Oil Gabon S.A. (“LOGSA”) for fuel that LOGSA supplied to our subsidiary in the Netherlands, Harvest Dussafu, B.V., for the company’s drilling operations in Gabon. On June 1, 2011, our bank notified us that it had been required to block the payment in accordance with the U.S. sanctions against Libya as set forth in Executive Order 13566 of February 25, 2011, and administered by OFAC, because the payee, LOGSA, may be a blocked party under the sanctions. The bank further advised us that it could not release the funds to the payee or return the funds to us unless we obtain authorization from OFAC. On October 26, 2011, we filed an application with OFAC for return of the blocked funds to us. Until that application is approved, the funds will remain in the blocked account, and we can give no assurance when OFAC will permit the funds to be released. On April 23, 2014, we received a notice that OFAC had denied our October 26, 2011 application for the return of the blocked funds. During the year ended December 31, 2015 primarily due to the passage of time, we recorded a $0.7 million allowance for doubtful accounts to general and administrative costs associated with the blocked payment and $0.4 million receivable from our joint venture partner. On October 13, 2015, we filed a request that OFAC reconsider its decision and on March 8, 2016 OFAC denied our October 13, 2015 request for the return of blocked funds; however, the Company will continue attempts to recover the funds from OFAC .
Robert C. Bonnet and Bobby Bonnet Land Services vs. Harvest (US) Holdings, Inc., Branta Exploration &amp; Production, LLC, Ute Energy LLC, Cameron Cuch, Paula Black, Johnna Blackhair, and Elton Blackhair in the United States District Court for the District of Utah. This suit was served in April 2010 on Harvest and Elton Blackhair, a Harvest employee, alleging that the defendants, among other things, intentionally interfered with plaintiffs’ employment agreement with the Ute Indian Tribe – Energy &amp; Minerals Department and intentionally interfered with plaintiffs’ prospective economic relationships. Plaintiffs seek actual damages, punitive damages, costs and attorney’s fees. The court administratively closed the case in 2013. The case was reopened in 2014 as a result of a Circuit Court of Appeals’ ruling. On November 3, 2015, the court granted a stipulated motion to dismiss with prejudice and the lawsuit was dismissed.
Uracoa Municipality Tax Assessments. Harvest Vinccler, a subsidiary of Harvest Holding, has received nine assessments from a tax inspector for the Uracoa municipality in which part of the Uracoa, Tucupita and Bombal fields are located as follows:
·
Three claims were filed in July 2004 and allege a failure to withhold for technical service payments and a failure to pay taxes on the capital fee reimbursement and related interest paid by PDVSA under the Operating Service Agreement (“OSA”). Harvest Vinccler has filed a motion with the Tax Court in Barcelona, Venezuela, to enjoin and dismiss one of the claims and has protested with the municipality the remaining claims.
·
Two claims were filed in July 2006 alleging the failure to pay taxes at a new rate set by the municipality. Harvest Vinccler has filed a protest with the Tax Court in Barcelona, Venezuela, on these claims.
·
Two claims were filed in August 2006 alleging a failure to pay taxes on estimated revenues for the second quarter of 2006 and a withholding error with respect to certain vendor payments. Harvest Holding has filed a protest with the Tax Court in Barcelona, Venezuela, on one claim and filed a protest with the municipality on the other claim.
·
Two claims were filed in March 2007 alleging a failure to pay taxes on estimated revenues for the third and fourth quarters of 2006. Harvest Vinccler has filed a protest with the municipality on these claims.
Harvest Vinccler disputes the Uracoa tax assessments and believes it has a substantial basis for its positions based on the interpretation of the tax code by SENIAT (the Venezuelan income tax authority), as it applies to operating service agreements, Harvest Holding has filed claims in the Tax Court in Caracas against the Uracoa Municipality for the refund of all municipal taxes paid since 1997.
Libertador Municipality Tax Assessments. Harvest Vinccler has received five assessments from a tax inspector for the Libertador municipality in which part of the Uracoa, Tucupita and Bombal fields are located as follows:
·
One claim was filed in April 2005 alleging the failure to pay taxes at a new rate set by the municipality. Harvest Vinccler has filed a protest with the Mayor’s Office and a motion with the Tax Court in Barcelona, Venezuela, to enjoin and dismiss the claim. On April 10, 2008, the Tax Court suspended the case pending a response from the Mayor’s Office to the protest. If the municipality’s response is to confirm the assessment, Harvest Holding will defer to the Tax Court to enjoin and dismiss the claim.
·
Two claims were filed in June 2007. One claim relates to the period 2003 through 2006 and seeks to impose a tax on interest paid by PDVSA under the OSA. The second claim alleges a failure to pay taxes on estimated revenues for the third and fourth quarters of 2006. Harvest Vinccler has filed a motion with the Tax Court in Barcelona, Venezuela, to enjoin and dismiss both claims.
·
Two claims were filed in July 2007 seeking to impose penalties on tax assessments filed and settled in 2004. Harvest Vinccler has filed a motion with the Tax Court in Barcelona, Venezuela, to enjoin and dismiss both claims.
Harvest Vinccler disputes the Libertador allegations set forth in the assessments and believes it has a substantial basis for its position. As a result of the SENIAT’s interpretation of the tax code as it applies to operating service agreements, Harvest Vinccler has filed claims in the Tax Court in Caracas against the Libertador Municipality for the refund of all municipal taxes paid since 2002.
On May 4, 2012, Harvest Vinccler learned that the Political Administrative Chamber of the Supreme Court of Justice issued a decision dismissing one of Harvest Vinccler’s claims against the Libertador Municipality. Harvest Vinccler continues to believe that it has sufficient arguments to maintain its position in accordance with the Venezuelan Constitution. Harvest Vinccler plans to present a request of Constitutional Revision to the Constitutional Chamber of the Supreme Court of Justice once it is notified officially of the decision. Harvest Vinccler has not received official notification of the decision. Harvest Vinccler is unable to predict the effect of this decision on the remaining outstanding municipality claims and assessments.
On January 15, 2015, HNR Finance and Harvest Vinccler S.C.A submitted a Request for Arbitration against the Government of Venezuela before the International Centre for Settlement of Investment Disputes ("ICSID") regarding HNR Finance's interest in Petrodelta. The Request for Arbitration set forth numerous claims, including (a) the failure of the Venezuelan government to approve the Company’s negotiated sale of its 51 percent interest in Harvest Holding to Petroandina on any reasonable grounds in 2013-2014, resulting in the termination of the SPA (b) the failure of the Venezuelan government to approve the Company’s previously negotiated sale of its interest in Petrodelta to PT Pertamina (Persero) on any reasonable grounds in 2012-2013, resulting in the termination of a purchase agreement entered into between HNR Energia and PT Pertamina (Persero); (c) the failure of the Venezuelan government to allow Petrodelta to pay approved and declared dividends for 2009; (d) the failure of the Venezuelan government to allow Petrodelta to approve and declare dividends since 2010, in violation of Petrodelta’s bylaws and despite Petrodelta’s positive financial results between 2010 and 2013; (e) the denial of Petrodelta’s right to fully explore the reserves within its designated areas; (f) the failure of the Venezuelan government to pay Petrodelta for all hydrocarbons sales since Petrodelta’s incorporation, recording them instead as an ongoing balance in the accounts of PDVSA, the Venezuelan government-owned oil company that controls Venezuela’s 60 percent interest in Petrodelta, and as a result disregarding Petrodelta’s managerial and financial autonomy; (g) the failure of the Venezuelan government to pay Petrodelta in US dollars for the hydrocarbons sold to PDVSA, as required under the mixed company contract; (h) interference with Petrodelta’s operations, including PDVSA’s insistence that PDVSA and its affiliates act as a supplier of materials and equipment and provider of services to Petrodelta; (i) interference with Petrodelta’s financial management, including the use of low exchange rates Bolivars/US dollars to the detriment of the Company and to the benefit of the Venezuelan government, PDVSA and its affiliates; and (j) the forced migration of the Company’s investment in Venezuela from an operating services agreement to a mixed company structure in 2007.
On January 26, 2015, Petroandina filed a complaint for breach of contract against the Company and its subsidiary HNR Energia in Court of Chancery of the State of Delaware (“Court of Chancery”) . The complaint states that HNR Energia breached provisions of the Shareholders Agreement between Petroandina and HNR Energia, which provisions require HNR Energia to provide advance notice of, and deposit $5.0 million into an escrow account, before bringing any claim against the Venezuelan government. Under those provisions, if Petroandina so requests, an appraisal of Petroandina's 29 percent interest in Harvest Holdings must be performed, and Petroandina has the right to require HNR Energia to purchase that 29 percent interest at the appraised value. Petroandina's claim requests that, among other things, the court (a) declare that HNR Energia has breached the Shareholders' Agreement by submitting the Request for Arbitration against the Venezuelan government on January 15, 2015 (which Request for Arbitration was subsequently withdrawn without prejudice); (b) declare that the Company has breached its guaranty of HNR Energia's obligations under the Shareholders' Agreement; (c) direct the Company and HNR Energia to refrain from prosecuting any legal proceeding against the Venezuelan government (including the previously filed Request for Arbitration) until such time as they have complied with the relevant provisions of the Shareholders' Agreement; (d) award Petroandina costs and fees related to the lawsuit; and (e) award Petroandina such other relief as the court deems just and proper. On January 28, 2015, the Court of Chancery issued an injunction ordering the Company and HNR Energia to withdraw the Request for Arbitration and not take any action to pursue its claims against Venezuela until Harvest and HNR Energia have complied with the provisions of the Shareholders’ Agreement or otherwise reached an agreement with Petroandina. Accordingly, on January 28, 2015, HNR Finance B.V. and Harvest Vinccler S.C.A. withdrew without prejudice the Request for Arbitration. In the Delaware proceeding, the Company and HNR Energia have until May 23, 2016 to respond to Petroandina’s complaint. We are currently unable to estimate the amount or range of any possible loss.
On February 27, 2015, Harvest (US) Holdings, Inc. (“Harvest US”), a wholly owned subsidiary of Harvest, Branta, LLC and Branta Exploration &amp; Production Company, LLC (together, “Branta,” and together with Harvest US, “Plaintiffs”) filed a complaint against Newfield Production Company (“Newfield”) in the United States District Court for the District of Colorado. Plaintiffs previously sold oil and natural gas assets located in Utah’s Uinta Basin to Newfield pursuant to two Purchase and Sale Agreements, each dated March 21, 2011. In the complaint, Plaintiffs allege that, prior to the sale, Newfield breached separate confidentiality agreements with Harvest US and Branta by discussing the auction of the assets with a potential bidder for the assets, which caused the potential bidder not to participate in the auction and resulted in a depressed sales price for the assets. The complaint seeks damages and fees for breach of contract, violation of the Colorado Antitrust Act, violation of the Sherman Antitrust Act and tortious interference with a prospective business advantage. In September 2015, Plaintiffs amended their complaint to add Ute Energy, LLC and Crescent Point Energy Corporation as defendants.
We are a defendant in or otherwise involved in other litigation incidental to our business. In the opinion of management, there is no such incidental litigation that will have a material adverse effect on our financial condition, results of operations and cash flows.</t>
  </si>
  <si>
    <t>Taxes</t>
  </si>
  <si>
    <t>Taxes [Abstract]</t>
  </si>
  <si>
    <t xml:space="preserve">Note 14 – Taxes
Taxes on Income
The tax effects of significant items comprising our net deferred income taxes are as follows:
As of December 31,
2015
2014
Foreign
United States and Other
Foreign
United States and Other
(in thousands)
Deferred tax assets:
Operating loss carryforwards
$ 50,974
$ 13,547
$ 54,722
$ 8,718
Stock-based compensation
—
3,471
—
6,479
Accrued compensation
—
653
—
376
Oil and natural gas properties
26,065
—
18,515
—
Investment in affiliate
130,088
—
88,913
—
Alternative minimum tax credit
—
2,545
—
4,299
Other
—
89
—
81
Total deferred tax assets
207,127
20,305
162,150
19,953
Deferred tax liabilities:
Tax on unremitted earnings of foreign subsidiaries
—
—
—
(14,700)
Other liabilities
(1,111)
(278)
—
(141)
Fixed assets
—
(3)
—
(3)
Total deferred tax liabilities
(1,111)
(281)
—
(14,844)
Net deferred tax asset (liability)
206,016
20,024
162,150
5,109
Valuation allowance
(205,896)
(20,024)
(162,097)
(19,809)
Net deferred tax asset (liability) after valuation allowance
$ 120
$
—
$ 53
$ (14,700)
As a result of the adoption of ASU No. 2015-17 the net deferred tax assets (liabilities) as of December 31, 2015 and 2014, were included in the consolidated balance sheets as Long-term deferred tax assets of $0.1 million and $0.1 million and Long-term deferred tax liabilities of $0.0 and $14.7 million, respectively.
After assessing the possible actions which management may take in 201 6 and the next few years during the year ended December 31, 2015 , we continue d to recognize that a deferred tax liability related to income t ax on undistributed earnings of our foreign subsidiaries may be appropriate . The Company is pursuing various alternatives with respect to its future operations and cannot assert that any future earnings will not be remitted to the U.S. as operations require. The deferred tax liability recognized in prior periods, however, was decreased during 2015 to zero due to the impairment of the Company’s remaining investment in Petrodelta.
Management assesses the available positive and negative evidence to estimate if sufficient future taxable income will be generated to use the existing deferred tax assets (“DTAs”). A significant piece of objective negative evidence evaluated was the cumulative losses incurred in our foreign operating entities over the three-year period ended December 31, 2015 . Such objective evidence limits the ability to consider other subjective evidence such as our projections for future growth or future asset dispositions . We have therefore placed a valuation allowance on all but a small amount of our foreign DTAs.
Management also reviewed the earnings history of our U.S. operations and determined that the Company is not expected to have sufficient taxable income in the U.S. due to its inability to sell the remaining equity interest in Harvest Holding and the lack of other income producing operations. Consequently, the Company is not expected to utilize its deferred tax assets and carries a v aluation allowance on these deferred tax assets. Additionally, there was a significant increase t o the valuation allowance attributable to the recognition of deferred tax assets related to the impairment s of Petrodelta and the Dussafu PSC as these deferred tax assets are more likely than not to be unrealizable. The components of loss from continuing operations before income taxes are as follows:
Year Ended December 31,
2015
2014
2013
(in thousands)
Income (loss) before income taxes
United States
$ 1,457
$ (12,809)
$ (31,072)
Foreign
(198,537)
(438,589)
(40,725)
Total
$ (197,080)
$ (451,398)
$ (71,797)
The provision (benefit) for income taxes on continuing operations consisted of the following at December 31:
Year Ended December 31,
2015
2014
2013
(in thousands)
Current:
United States
$ (1,755)
$ (87)
$ 2,279
Foreign
32
47
44
(1,723)
(40)
2,323
Deferred:
United States
(14,700)
(58,250)
72,971
Foreign
—
—
(2,207)
(14,700)
(58,250)
70,764
$ (16,423)
$ (58,290)
$ 73,087
A comparison of the income tax expense (benefit) on continuing operations at the federal statutory rate to our provision for income taxes is as follows:
Year Ended December 31,
2015
2014
2013
(in thousands)
Income tax expense (benefit) from continuing operations:
Tax expense (benefit) at U.S. statutory rate
$ (68,978)
$ (157,989)
$ (25,129)
Effect of foreign source income and rate differentials on foreign income
(10,870)
38,198
204
Tax gain associated with sale of interest in Harvest Holding
—
—
7,474
Subpart F income
—
—
16,615
Non-deductible interest
11,397
—
—
Tax on unremitted earnings of foreign subsidiaries
(14,700)
(75,200)
89,900
Expired losses
24,554
2,778
1,356
Other changes in valuation allowance
44,014
129,480
(10,643)
Change in applicable statutory rate
—
—
(404)
Other permanent differences
—
2,010
(2,546)
Return to accrual and other true-ups
11,823
1,955
2,919
Debt exchange
(12,079)
—
—
Warrant derivatives
(1,685)
(684)
(1,180)
Liability for uncertain tax positions
67
(30)
(5,553)
Other
34
1,192
74
Total income tax expense (benefit) – continuing operations
$ (16,423)
$ (58,290)
$ 73,087
Rate differentials for foreign income result from tax rates different from the U.S. tax rate being applied in foreign jurisdictions.
At December 31, 2015 , we have the following net operating losses available for carryforward (in thousands):
United States
$ 38,707
Available for up to 20 years from 2012
Gabon
22,269
Available for up to 3 years from 2013
The Netherlands
157,695
Available for up to 9 years from 2007
Venezuela
7,274
Available for up to 3 years from 2013
As a result of the first Petroandina closing in 2013 , the Company realized a tax gain of $47.4 million which wa s included in U.S. taxable income pursuant to the provisions of the Internal Revenue Code. The Company utilized $9.8 million of available losses from prior years as well as a current year tax loss of $37.6 million to offset income resulting from the sale resulting in no regular tax for the year ended December 31, 2013 and leaving $9.3 million of losses available to offset taxable income in future periods. However, as a result of the alternative minimum tax provisions (“AMT”), we did incur AMT of $1.9 million increasing the amount of the AMT credit carryforward. During 2014, the Company incurred a net operating loss (“NOL”) for AMT purposes. A portion of this AMT NOL was carried back to 2013 to offset 90% of the $1.9 million AMT liability incurred during the year. Accounts receivable at December 31, 2015 included a tax receivable of $1.7 million which was received from the Internal Revenue Service on February 12, 2016. The AMT credit carryforward at December 31, 201 5 amounts to $2.6 million.
If the U.S. operating loss carryforwards are ultimately realized, there would be no amounts credited to additional paid in capital for tax benefits associated with deductions for income tax purposes related to stock options and convertible debt.
Accumulated Undistributed Earnings of Foreign Subsidiaries
Under ASC 740-30-25-17, no deferred tax liability must be recorded if sufficient evidence shows that a foreign subsidiary has invested or will invest its undistributed earnings or that the earnings will be remitted in a tax-free manner. Management must consider numerous factors in determining timing and amounts of possible future distribution of these earnings to the parent company and whether a U.S. deferred tax liability should be recorded for these earnings. These factors include the future operating and capital requirements of both the parent company and the subsidiaries, remittance restrictions imposed by foreign governments or financial agreements and tax consequences of the remittance, including possible application of U.S. foreign tax credits and limitations on foreign tax credits that may be imposed by the Internal Revenue Code and regulations.
Prior to 2013, no U.S. taxes had been recorded on these earnings as it was our practice and intention to reinvest the earnings of our non-U.S. subsidiaries into our foreign operations. During the fourth quarter of 2013, management evaluated numerous factors related to the timing and amounts of possible future distribution of foreign earnings to the parent company, with consideration of the sale of non-U.S. assets. Because management was pursuing various alternatives with respect to the Company’s future operations and disposition of any sale proceeds, a determination was made that it was appropriate to record a deferred tax liability associated with the unremitted earnings of our foreign subsidiaries of $89.9 million in the fourth quarter of 2013. However, due primarily to the $355.7 million pre-tax impairment of Petrodelta, this balance decreased by $75.2 million to $14.7 million at December 31, 2014.
As of December 31, 2015, the book-tax outside basis difference in our foreign subsidiary resulting from unremitted earnings was reduced to zero due to a pre-tax impairment of the Company’s remaining investment in Petrodelta of $164.7 million. Consequently, the deferred tax liability associated with the foreign earnings was reduced to zero . The entire net deferred tax liability as of December 31, 2014 ha s been reflected as a long-term liability, a characterization consistent with the Company’s adoption of Accounting Standards Update (“ASU”) No. 2015-17 .
Accounting for Uncertainty in Income Taxes
The FASB issued ASC 740-10 (prior authoritative literature: Financial Interpretation No. (“FIN”) 48, “Accounting for Uncertainty in Income Taxes – An Interpretation of FASB Statement No. 109 (“FIN 48”) to create a single model to address accounting for uncertainty in tax positions. ASC 740-10 clarifies the accounting for income taxes, by prescribing a minimum recognition threshold a tax position is required to meet before being recognized in the financial statements. ASC 740-10 also provides guidance on derecognition, measurement, classification, interest and penalties, accounting in interim periods and disclosure.
We or one of our subsidiaries file income tax returns in the U.S. federal jurisdiction, and various states and foreign jurisdictions. With few exceptions, we are no longer subject to tax examinations by tax authorities for years before 2010. Our primary income tax jurisdictions and their respective open audit years are:
Tax Jurisdiction
Open Audit Years
United States
2012 – 2015
The Netherlands
2013 – 2015
Venezuela
2010 – 2015
In January 2014, the U.S. IRS began an audit of our U.S. tax returns for 2011 and 2012. The audit was concluded in October 2014 with an increase in tax of $0.01 million. The Company has recently received notice from the U.S. IRS that it intends to audit the Company’s 2013 and 2014 tax years. The audit is expected to commence in April 2016.
The changes in our reserve for unrecognized tax benefits follow :
Year Ended December 31,
2015
2014
(in thousands)
Balance at beginning of year
$ 288
$ 318
Additions for tax positions of prior years
—
—
Reductions for tax positions of prior years
(168)
(30)
Balance at end of year
$ 120
$ 288
The release of the reserve for uncertain tax positions of $0.03 million during th e year ended December 31, 2014 wa s primarily related to the resolution of a Dutch tax matter regarding treatment of certain costs charged to our Dutch affiliate. However, this amount was offset by an adjustment to the valuation allowance resulting in a nil net tax. In 2015, the reserve was adjusted for a law change re-opening a prior closed year ( $0.1 million) offset by a benefit ( $0.3 million) from the expiration of the period of assessment on a tax related interest issue. The benefit was included as a reduction of interest expense in our consolidated results of operations and comprehensive income for the year ended December 31, 2015 . W e believe that it is likely that remaining amount for the uncertain tax position will be resolved within the next twelve months, and the amount of unrecognized tax benefits will significantly decrease. </t>
  </si>
  <si>
    <t>Stock-Based Compensation and Stock Purchase Plans</t>
  </si>
  <si>
    <t>Stock-Based Compensation and Stock Purchase Plans [Abstract]</t>
  </si>
  <si>
    <t>Note 15 – Stock-Based Compensation and Stock Purchase Plans
Total share-based compensation expense, which includes stock options, restricted stock, SARs, and RSUs, totaled $2.0 million for the year ended December 31, 2015 ( $1.6 million and $2.3 million for the years ended December 31, 2014 and 2013 , respectively). All awards utilize the straight line method of amortization over the vesting period . The following table is a summary of compensation expense (income) recorded in general and administrative expense in our consolidated statements of operations and comprehensive loss by type of awards:
As of December 31,
Employee Stock-Based Compensation
2015
2014
2013
(in thousands)
Equity based awards:
Stock options
$ 2,003
$ 2,073
$ 2,119
Restricted stock
135
579
927
RSUs
133
—
—
Total expense related to equity based awards
2,271
2,652
3,046
Liability based awards:
SARs
(260)
(1,237)
(247)
RSUs
12
197
(534)
Total expense related to liability based awards
(248)
(1,040)
(781)
Total compensation expense
$ 2,023
$ 1,612
$ 2,265
Long Term Incentive Plans
As of December 31, 2015 , we had several long term incentive plans under which stock options, restricted stock, SARs and RSUs can be granted to eligible participants including employees, non-employee directors and consultants of our Company or subsidiaries:
·
2010 Long Term Incentive Plan, as amended (“2010 Plan”) – Provides for the issuance of up to 7,725,000 shares of our common stock in satisfaction of stock options, SARs, restricted stock, RSUs and other stock-based awards. No more than 2,425,000 shares may be granted as restricted stock and annually no individual may be granted more than 1,000,000 stock options or SARs . The 2010 Plan also permits the granting of performance awards to eligible employees and consultants. In the event of a change in control, all outstanding stock options and SARs become immediately exercisable to the extent permitted by the plan, and any restrictions on restricted stock and RSUs lapse. At December 31, 2015, all shares available under the 2010 Plan had been granted.
·
2006 Long Term Incentive Plan (“2006 Plan”) – Provides for the issuance of up to 1,825,000 shares of our common stock in satisfaction of stock options, SARs and restricted stock. No more than 325,000 shares may be granted as restricted stock, and no individual may be granted more than 900,000 stock options or SARs and not more than 175,000 shares of restricted stock during any period of three consecutive calendar years. The 2006 Plan also permits the granting of performance awards to eligible employees and consultants. In the event of a change in control, all outstanding stock options and SARs become immediately exercisable to the extent permitted by the plan, and any restrictions on restricted stock lapse. The termination date for the 2006 LTIP Plan is May 17, 2016 . At December 31, 2015, all shares available under the 2006 Plan had been granted.
·
2004 Long Term Incentive Plan (“2004 Plan”) – Provides for the issuance of up to 1,750,000 shares of our common stock in satisfaction of stock options, SARs and restricted stock. No more than 438,000 shares may be granted as restricted stock, and no individual may be granted more than 438,000 stock options and not more than 110,000 shares of restricted stock over the life of the plan. The 2004 Plan also permits the granting of performance awards to eligible employees and consultants. In the event of a change in control, all outstanding stock options and SARs become immediately exercisable to the extent permitted by the plan, and any restrictions on restricted stock lapse. With the exception of outstanding awards, the 2004 Plan terminated on May 20, 2014.
·
2001 Long Term Stock Incentive Plan (“2001 Plan”) – Provides for the issuance of up to 1,697,000 shares of our common stock in the form of Incentive Stock Options and Non-Qualified Stock Options. No officer may be granted more than 500,000 stock options during any one fiscal year, as adjusted for any changes in capitalization, such as stock splits. In the event of a change in control, all outstanding options become immediately exercisable to the extent permitted by the 2001 P lan. At December 31, 2015, stock option awards to purchase 85,000 common shares remain available for grant.
Stock Options
Stock options granted under the plans must be no less than the fair market value of our common stock on the date of grant. Stock options granted under the plans generally vest ratably over a three year period beginning from the date of grant. Stock options granted under the plans expire five to ten years from the date of grant.
Prior to 2015, t he fair va lue of each stock option award wa s estimated on the date of grant using the Black-Scholes option-pricing model which uses assumptions for the risk-free interest rate, volatility, dividend yield and the expected term of the options. The risk-free interest rate is based on the U.S. Treasury yield curve in effect at the time of grant for a period equal to the expected term of the option. Expected volatility is based on historical volatilities of our stock. We do not assume any dividend yield since we do not pay dividends. The expected term of options granted is the weighted average life of stock options and represents the period of time that options are expected to be outstanding.
In 2015, the fair value of each stock option was estimated on the date of grant using a Monte Carlo simulation since the options were also subject to a market condition. These options will not become exercisable until the first day on which the volume weighted average price of the common stock over any 30-day period, commencing on or after the award date, equals or exceeds $2.50 per share (“VWAP condition”) in addition to the ratable vesting over a three year period. The Monte Carlo simulation includes this VWAP condition and uses assumptions for the risk-free interest rate, volatility, and dividend yield while a suboptimal exercise factor determines the expected term of the options. The risk-free interest rate is based on the U.S. Treasury yield curve in effect at the time of grant for a period equal to the expected term of the option. Expected volatility is based on historical volatilities of our stock. We do not assume any dividend yield since we do not pay dividends. The expected term of options granted represents the period of time that options are expected to be outstanding. T he Monte Carlo simulation assumed a suboptimal exercise factor of 2.5 mean ing that exercise is generally expected to occur when the share price reaches 2.5 times the award’s exercise price.
December 31, 2015 , we awarded stock options vesting over three years to purchase 847,000 of our common shares to our employees and executive officers ( 683,000 and 920,004 stock options were granted during the years ended December 31, 2014 and 2013 , respectively).
On December 9, 2015, we additionally issued 3,528,201 options with a life of 4.6 years and an exercise price of $1.13 subject to the VWAP condition. These options vest one -third on July 22, 2016, one -third on July 22, 2017 and one -third on July 22, 2018 with an expiry date of July 22, 2020 . These options were issued as replacement awards for the equivalent number of SARs issued on July 22, 2015. The options were issued with the equivalent terms, exercise price, and VWAP conditions as the SARs.
We also consider an est imated forfeiture rate for all stock option awards, and we recognize compensation cost only for those shares that are expected to vest, on a straight-line basis over the requisite service period of the award, which is generally the vesting term of three years. The forfeiture rate is based on historical experience.
Options
Outstanding
Weighted- Average Exercise Price
Weighted- Average Remaining Contractual Term
Aggregate Intrinsic Value
(in thousands)
Options outstanding as of December 31, 2014
4,536
$ 7.81
2.0
$
—
Granted
4,375
1.13
(1)
—
Exercised
—
—
Cancelled
(1,769)
(9.85)
Options outstanding as of December 31, 2015
7,142
3.21
3.5
—
Options exercisable as of December 31, 2015
2,011
$ 7.16
1.5
—
(1)
These options will not become exercisable until the first day on which the volume weighted average price of the common stock over any 30-day period, commencing on or after the award date, equals or exceeds $2.50 per share, as reported by the NYSE in addition to the ratable vesting over a three year period.
Of the options outstanding, 2.0 million were exercisable at a weighted-average exercise price of $7.16 as of December 31, 2015 ( 2.7 million at $8.85 at December 31, 2014 ; 2.9 million at $9.85 at December 31, 2013 ).
In 2014 and 2013, t he value of each stock option grant is estimated on the date of grant using the Black-Scholes option pricing model . In 2015, t he value of each stock option grant is estimate d on the date of grant using a Monte Carlo simulation. Each have the following weighted average assumptions:
As of December 31,
For options granted during:
2015
2014
2013
Weighted average fair value
$ 0.43
$ 2.97
$ 3.06
Weighted average expected life
4.7 years
5 years
5 years
Expected volatility (1)
100
%
76.7
%
79.4
%
Risk-free interest rate
1.7
%
1.5
%
1.3
%
Suboptimal exercise factor (2)
2.5
—
—
Weighted average pre-vest forfeiture rate
1.1
%
1.0
%
1.2
%
Dividend yield
0.0
%
0.0
%
0.0
%
(1)
Expected volatilities are based on historical volatilities of our stock.
(2)
A suboptimal exercise factor of 2.5 means that exercise is generally expected to occur when the share price reaches 2.5 times the award’s exercise price.
A summary of our unvested stock option awards as of December 31, 2015 , and the changes during the year then ended is presented below:
Unvested Stock Options
Outstanding
Weighted- Average Grant-Date Fair Value
(in thousands)
Unvested as of December 31, 2014
1,876
$ 3.85
Granted
4,375
0.43
Vested
(645)
(2.99)
Expired
(475)
(6.38)
Unvested as of December 31, 2015
5,131
$ 0.81
The total intrinsic value of stock options exercised during the year ended December 31, 2015 was $0.0 million (2014: $0.0 million; 2013: $0.1 million). The total fair value of stock options that vested during the year ended December 31, 2015 , was $1.9 million ( $2.4 million and $1.9 million during the years ended December 31, 2014 and 2013 , respectively).
As of December 31, 2015 , there was $3.0 million of total future compensation cost related to unvested stock option awards that are expected to vest. That cost is expected to be recognized over a weighted average period of 1.86 years.
Restricted Stock
Restricted stock is issued on the grant date, but cannot be sold or transferred. Restricted stock granted to directors vest one year after date of grant. Restricted stock granted to employees vest at the third year after date of grant. Vesting of the restricted stock is dependent upon the employee’s continued service to Harvest.
A summary of our restricted stock awards as of December 31, 2015 , and the changes during the year then ended is presented below:
Restricted Stock
Outstanding
Weighted- Average Grant-Date Fair Value
(in thousands)
Unvested as of December 31, 2014
86
$ 4.82
Granted
—
—
Vested
(2)
(5.85)
Forfeited
—
—
Unvested as of December 31, 2015
84
$ 4.80
No restricted stock shares were awarded during the year s ended December 31, 2015 and 2014. In 2013, we awarded 190,002 shares to directors and employees. The restricted stock granted in 2013 had an aggregate fair value of $0.9 million. The restricted stock is scheduled to vest at the third year after date of grant for employees and vested one year after date of grant for directors. The fair value of the restricted stock that vested during the year ended December 31, 2015 was $11,700 ( $1.9 m illion and $1.2 million during the years ended December 31, 2014 and 2013 , respectively). The weighted average grant date fair value of awards granted in 2013 was $4.80 .
As of December 31, 2015 the re was $0.1 milli on of total future compensation cost related to unvested restricted stock awards that are expected to vest. That cost is expected to be recognized over a weighted average period of 0.5 years.
Stock Appreciation Rights (“SARs”)
All SAR awards granted to date have been granted outside of active long-term incentive plans and are held by Harvest employees. SARs granted in 201 3 and 201 5 vest ratably over three years beginning in the first year of grant. Vesting of SARs is dependent upon the employee’s continued service to Harvest. SAR awards are settled either in cash or Harvest common stock if available through an equity compensation plan. For recording of compensation, we assume the SAR award will be cash-settled and record compensation expense based on the fair value of the SAR awards at the end of each period.
The significant assumptions are summarized in the following table that were used to calculate the fair value of the SARs granted on July 22, 2015 and amended December 9, 2015 that were outstanding as of the balance sheet date presented on our consolidated balance sheet:
Fair Value
Hierarchy
As of December 31,
Level
2015
Significant assumptions (or ranges):
Stock price
Level 1 input
$ 0.43
Exercise price
Level 1 input
$ 1.13
Threshold price
Level 1 input
$ 2.50
Suboptimal exercise factor
Level 3 input
2.5
Term (years)
4.56
Volatility
Level 2 input
105.0
%
Risk-free rate
Level 1 input
1.66
%
Dividend yield
Level 2 input
0.0
%
As these awards are accounted for as liabilities, the fair value of each SAR was estimated at December 31, 2015 using a Monte Carlo simulation since the SARs were also subject to a market condition. These SARs will not become exercisable until the first day on which the volume weighted average price of the common stock over any 30-day period, commencing on or after the award date, equals or exceeds $2.50 per share (“VWAP condition”) in addition to the ratable vesting over a three year period. The Monte Carlo simulation includes this VWAP condition and uses assumptions for the risk-free interest rate, volatility, and dividend yield while a suboptimal exercise factor determines the expected term of the SARs. The risk-free interest rate is based on the U.S. Treasury yield curve in effect at the time of grant for a period equal to the expected term of the SAR. Expected volatility is based on historical volatilities of our stock. We do not assume any dividend yield since we do not pay dividends. The expected term of SARs granted represents the period of time that SARs are expected to be outstanding. T he Monte Carlo simulation assumed a suboptimal exercise factor of 2.5 mean ing that exercise is generally expected to occur when the share price reaches 2.5 times the award’s exercise price. The suboptimal exercise factor was the Level 3 input used for the valuation of the SARs. In general, if the suboptimal exercise factor increases then the fair value of the SAR will increase or vice versa . A change in the Level 3 input has a minimal effect on the valuation of the SARs as the primary driver is our stock price .
SAR award transactions under our employee compensation plans are presented below:
SARs
Outstanding
Weighted- Average Exercise Price
Weighted- Average Remaining Contractual Term
Aggregate Intrinsic Value
(in thousands)
SARS outstanding as of December 31, 2014
1,123
$ 4.95
2.2
$
—
Granted
5,062
1.13
(1)
5.0
—
Cancelled
(3,528)
(1.13)
(1)
Expired
(86)
(5.12)
SARS outstanding as of December 31, 2015
2,571
2.67
3.3
—
SARS exercisable as of December 31, 2015
966
$ 4.95
1.3
—
(1)
These options will not become exercisable until the first day on which the volume weighted average price of the common stock over any 30-day period, commencing on or after the award date, equals or exceeds $2.50 per share, as reported by the NYSE in addition to the ratable vesting over a three year period.
Of the SAR awards outstanding , 1.0 million were exercisable at the weighted -average exercise pric e of $ 4.95 as of December 31, 2015 , 0.8 million exercisable at the weighted -average exercise pric e of $4.94 as of December 31, 201 4 and 0.4 million were exercisable at the weighted-average exercise price of $4.91 at December 31, 2013 .
During the year ended December 31, 2015, there were 5.1 million SAR awards granted ( zero and 0.2 million during the years ended December 31, 2014 and 2013, respectively).
On July 22, 2015, we issued 5.1 million SARs at an exercise price of $1.13 per share, vesting ratably over three years from the date of grant and on the first day on which the volume weighted average price of the common stock over any 30-day period, commencing on or after the award date, equals or exceeds $2.50 per share, as reported by the NYSE. The dual vesting requirements necessitated that all of these awards be valued using a Monte Carlo simulation. Since the Company had an insufficient numbers of shares available from existing long-term incentive plans, the SARs were classified as liability awards when issued.
On December 9, 2015, our board of directors approved modifications of a portion of the July 22, 2015 awards. Of the 5.1 million SARs issued, 3.5 million were cancelled and replaced with options under the 2010 Plan. All other terms remained the same. The fair value of the vested portion of the cancelled SARs approximated the fair value of the replacement options granted on December 9, 2015. The remaining 1.6 million SARs continue to be classified as liability awards.
A summary of our unvested SAR awards as of December 31, 2015 , and the changes during the year then ended is presented below:
Unvested SARs
Outstanding
Weighted- Average Fair Value
(in thousands)
Unvested as of December 31, 2014
339
$ 0.51
Granted
5,062
0.32
Vested
(264)
(0.06)
Cancelled
(3,528)
(0.35)
Expired
(4)
(0.05)
Unvested as of December 31, 2015
1,605
$ 0.21
No SAR awards were exercised during the years ended December 31, 2015 , 2014 and 2013. The total fair value of SAR awards that vested during the year ended December 31, 2 015 , was $15,960 ( $0.2 m illion and $0.8 million during the years ended December 31, 2014 and 2013 , respectively).
Restricted Stock Units (“RSUs”)
RSU awards granted prior to 2015 have been granted outside of active long-term incentive plans, are held by Harvest employees and directors, and are settled either in cash or Harvest common stock if available through an equity compensation plan and are accounted for as liability awards . RSU awards granted in 2012 , 2014 and 2015 to employees vest at the third year after date of grant. RSU awards granted in 2015 to our board of directors vest one year after the date of grant. Vesting of the RSU awards is dependent upon the employee’s and director’s continued service to Harvest.
On September 9, 2015, we issued 320,004 RSUs vesting one year from the date of grant to our directors. These awards are classified as liability awards. These awards are measured at their fair values based on our closing stock price at December 31, 2015.
The significant assumptions are summarized in the following table that were used to calculate the fair value of the restricted stock units granted on July 22, 2015 and amended December 9, 2015 that were outstanding as of the balance sheet date presented on our consolidated balance sheet:
Fair Value
Hierarchy
As of December 9,
Level
2015
Significant assumptions (or ranges):
Stock price
Level 1 input
$ 0.63
Threshold price
Level 1 input
$ 2.50
Term (years)
10.0
Volatility
Level 2 input
80.0
%
Risk-free rate
Level 1 input
2.27
%
Dividend yield
Level 2 input
0.0
%
A summary of our RSU awards as of December 31, 2015 , and the changes during the year then ended is presented below:
RSUs
Outstanding
Weighted- Average Fair Value
(in thousands)
Unvested as of December 31, 2014
905
$ 1.81
Granted
1,891
0.73
Vested
(326)
(1.50)
Forfeited
—
—
Unvested as of December 31, 2015 (1)
2,470
$ 0.52
1)
At December 31, 2015, unvested RSUs of 1.6 million and 0.9 million were accounted for as equity and liability awards, respectively.
The 326,142 RSU awards vesting in 2015 were settled for cash of $0.5 million. The 103,338 RSU awards which vested in 2014 were settled for cash of $0.5 million ( 202,668 RSU awards settled for cash of $0.6 million during 2013). The fair value of the RSU awards that vested during the year ended December 31, 2015 was $0.3 million ( $0.2 million and $0.8 million during the years ended December 31, 2014 and 2013 , respectively).
On July 22, 2015, we issued 1.6 million restricted stock units vesting at three years from the date of grant as stock based compensation awards to certain employees. Subject to the three year vesting requirement, the RSUs awarded will not become exercisable until the first day on which the volume weighted average price of the common stock over any 30-day period, commencing on or after the award date, equals or exceeds $2.50 per share, as reported by the NYSE. The dual vesting requirements necessitated that all of these awards be valued using a Monte Carlo simulation. Since an insufficient numbers of shares were available from existing long-term incentive plans, the RSUs were classified as liability awards at issuance.
On December 9, 2015, our board of directors approved a modification to share-settle the 1.6 million RSUs granted on July 22, 2015. This modification changed the classification of these awards from liability to equity awards. The fair value of the vested portion of the initial RSUs approximated the fair value of the modified RSUs on December 9, 2015. The grant-date fair value of the modified RSUs was $0.57 per RSU.
As of December 31, 2015 there was $1.0 million of total future compensation cost related to unvested RSU awards expected to vest. That cost is expected to be recognized over a weighted average period of 2.2 years.
Common Stock Warrants
In connection with the transaction with CT Energy on June 19, 2015, we issued a warrant exercisable for 34,070,820 shares of the Company’s common stock at an initial exercise price of $1.25 per share with an expiration date of June 19, 2018 . The CT Warrant may not be exercised until the volume weighted average price of the Company’s common stock over any consecutive 30-day period equals or exceeds $2.50 per share. See Note 1 – Organization and Note 12 – Warrant Derivative Liability .</t>
  </si>
  <si>
    <t>Operating Segments</t>
  </si>
  <si>
    <t>Operating Segments [Abstract]</t>
  </si>
  <si>
    <t>Note 16 – Operating Segments
We regularly allocate resources to and assess the performance of our operations by segments that are organized by unique geographic and operating characteristics. The segments are organized in order to manage regional business, currency and tax related risks and opportunities. Operations included under the heading “United States” include corporate management, cash management, business development and finan cing activities performed in the United States and other countries, which do not meet the requirements for separate disclosure. All intersegment revenues, other income and equity earnings, expenses and receivables are eliminated in order to reconcile to consolidated totals. Corporate general and administrative and interest expenses are included in the United States segment and are not allocated to other operating segments. In previous years, charges for intersegment general and administrative and interest expenses were included in results for the respective operating segments, and operating segment assets included intersegment receivables and loans. Segment loss and operating segment assets for prior periods have been adjusted to conform to the current presentation method in which intersegment items are eliminated from each segment’s results and assets.
Year Ended December 31,
2015
2014
2013
(in thousands)
Segment Loss Attributable to Harvest
Venezuela
(83,953)
(171,801)
58,640
Gabon
(28,448)
(55,564)
(12,908)
Indonesia
(43)
(9,558)
(9,213)
United States and other
13,874
43,987
(120,465)
Loss from continuing operations (a)
(98,570)
(192,936)
(83,946)
Discontinued operations
—
(554)
(5,150)
Net loss attributable to Harvest
$ (98,570)
$ (193,490)
$ (89,096)
(a)
Net of net income attributable to noncontrolling interest owners.
As of December 31,
2015
2014
(in thousands)
Operating Segment Assets
Venezuela
$ 5,290
$ 165,214
Gabon
32,710
60,051
Indonesia
5
176
United States and other
9,776
2,602
47,781
228,043
Discontinued operations
—
3
Total assets
$ 47,781
$ 228,046</t>
  </si>
  <si>
    <t>Related Party Transactions</t>
  </si>
  <si>
    <t>Related Party Transactions [Abstract]</t>
  </si>
  <si>
    <t>Note 17 – Related Party Transactions
The noncontrolling interest owners in Harvest Holdings, Vinccler (currently owning 20 percent) and Petroandina (currently owning 29 percent) are both related parties of the Company.
As of December 31, 2014, HNR Energia had a note payable to Vinccler of $6.1 million. Principal and interest were payable upon the maturity date of December 31, 2015 . Interest accrued at a rate of U.S. Dollar based three month LIBOR plus 0.5% . On March 9, 2015, Vinccler forgave the note payable and accrued interest totaling $6.2 million. This was reflected as a contribution to stockholders’ equity.
On May 11, 2015, the Company borrowed $1.3 million to fund certain corporate expenses and issued a note payable to CT Energy bearing an interest rate of 15.0% per annum, with a maturity date of January 1, 2016 . On June 19, 2015, the Company repaid the note payable and accrued interest.
On June 3, 2015, the Company entered into the note with James A. Edmiston, President and Chief Executive Officer of the Company, for $50,000 . The note carried interest at 11.0% per year and was to mature upon the earlier to occur of June 30, 2016 or the date on which the Loan Obligations (as defined in that certain Loan Agreement, dated as of September 11, 2014, by and among the Company, HNR Energia B.V. and Petroandina Resources Corporation N.V.) are paid in full. On June 19, 2015, the Company repaid the note payable and accrued interest.
As of December 31, 2014, HNR Energia had a note payable to Petroandina of $7.6 million. Principal was due by January 1, 2016 . Interest payments were quarterly beginning on December 31, 2014 . On June 23, 2015 the Company repaid the note payable of $7.6 million plus accrued interest of $0.4 million.
On June 19, 2015, Harvest sold to CT Energy the 15% Note, the 9% Note and the Series C preferred stock. Shortly after this transaction two representatives of CT Energy were appointed to Harvest’s board of directors. On September 15, 2015, CT Energy converted the 9% Note, including accrued interest, into 8,667,597 shares of Harvest’s common stock and Harvest redeemed the Series C preferred stock . See Note 1 – Organization for more information about the CT Energy transaction.
On January 4, 2016, HNR Finance made a loan to CT Energia in the amount of $5.2 million under an 11.0% promissory note due 2019 (the “CT Energia Note”), dated January 4, 2016, executed by CT Energia. The purpose of the loan is to provide CT Energia with collateral to obtain funds for one or more loans to Petrodelta. The loans to Petrodelta are to assist Petrodelta in satisfying its working capital needs and discharging its obligations. Interest on the CT Energia Note is due and payable on the first of each January and July, commencing July 1, 2016 . The full amount outstanding, including any unpaid accrued interest, is due on January 4, 2019 ; however, HNR Finance’s sole recourse for payment of the principal amount of the loan is the payments of principal and interest from loans that CT Energia has made to Petrodelta. If and when CT Energia receives any payments of principal or interest from loans it has made to Petrodelta, then those proceeds must be used to prepay unpaid interest and principal under the CT Energia Note. The source of funds for HNR Finance’s $5.2 million loan to CT Energia was a capital contribution from Harvest Holding, which, in return, received the same aggregate amount of capital contributions from its shareholders, pro rata according to their equity interests in Harvest Holding. Of that aggregate amount of capital contributions, HNR Energia contributed $2.6 million, which it had received as a capital contribution from Harvest.</t>
  </si>
  <si>
    <t>Mezzanine Equity</t>
  </si>
  <si>
    <t>Mezzanine Equity [Abstract]</t>
  </si>
  <si>
    <t>Note 18 – Mezzanine Equity
In connection with the CT Energy transaction described in Note 1 – Organization, the Company also issued CT Energy 69.75 shares of its newly created Series C preferred stock, par value $0.01 per share. The primary purpose of the Series C preferred stock was to provide the holder of the 9% Note with voting rights equivalent to the common stock underlying the unconverted portion of the 9% Note. The Series C preferred stock was not entitled to receive dividends, had perpetual maturity, and had a $1.00 per share liquidation preference. On September 15, 2015, upon the conversion of the 9% Note, the shares of Series C preferred stock were redeemed.
As discussed in Note 11 – Debt and Financing , no value was attributed to the Series C preferred stock. Prior to its redemption on September 15, 2015, s hares of the Series C preferred stock were recorded in temporary equity in accordance with ASC 480 – Distinguishing Liabilities from Equity, as the redemption of the shares was outside of the control of the Company.</t>
  </si>
  <si>
    <t>Quarterly Financial Data</t>
  </si>
  <si>
    <t>Quarterly Financial Data [Abstract]</t>
  </si>
  <si>
    <t xml:space="preserve">Note 19 – Quarterly Financial Data (unaudited)
Summarized quarterly financial data is as follows:
Quarter Ended
March 31
June 30
September 30
December 31
(amounts in thousands, except for share data)
Year ended December 31, 2015
Expenses (1)
$ (6,119)
(6,119)
(6,767)
(192,891)
Non-operating gain (loss)
(234)
(17,964)
10,335
22,679
Income (loss) from continuing operations before income taxes
(6,353)
(24,083)
3,568
(170,212)
Income tax expense (benefit)
(384)
1,604
(1,850)
(15,793)
Income (loss) from continuing operations
(5,969)
(25,687)
5,418
(154,419)
Less: Net loss attributable to noncontrolling interest owners
(352)
(262)
(294)
(81,179)
Net income (loss) attributable to Harvest
$ (5,617)
$ (25,425)
$ 5,712
$ (73,240)
Basic Earnings (Loss) per Share:
Income (loss) from continuing operations
$ (0.13)
$ (0.60)
$ 0.13
$ (1.42)
Net income (loss) attributable to Harvest
$ (0.13)
$ (0.60)
$ 0.13
$ (1.42)
Diluted Earnings (Loss) per Share:
Income (loss) from continuing operations
$ (0.13)
$ (0.60)
$ 0.13
$ (1.42)
Net income (loss) attributable to Harvest
$ (0.13)
$ (0.60)
$ 0.13
$ (1.42)
Quarter Ended
March 31
June 30
September 30
December 31
(amounts in thousands, except for share data)
Year ended December 31, 2014
Expenses (2)
$ (12,670)
$ (9,759)
$ (4,977)
$ (422,199)
Non-operating gain (loss)
(6,447)
(147)
3,067
1,734
Loss from continuing operations before income taxes
(19,117)
(9,906)
(1,910)
(420,465)
Income tax expense (benefit)
(954)
(88)
2,361
(59,609)
Loss from continuing operations
(18,163)
(9,818)
(4,271)
(360,856)
Earnings (loss) from investment in affiliate
18,887
16,062
—
—
Income (loss) from continuing operations
724
6,244
(4,271)
(360,856)
Discontinued operations
(131)
(230)
(142)
(51)
Net income (loss)
593
6,014
(4,413)
(360,907)
Less: Net income (loss) attributable to noncontrolling interest owners
8,601
7,665
(273)
(181,216)
Net income (loss) attributable to Harvest
$ (8,008)
$ (1,651)
$ (4,140)
$ (179,691)
Basic Earnings (Loss) per Share:
Income (loss) from continuing operations
$ 0.19
$ (0.03)
$ (0.10)
$ (4.23)
Discontinued operations
—
(0.01)
—
—
Net income (loss) attributable to Harvest
$ 0.19
$ (0.04)
$ (0.10)
$ (4.23)
Diluted Earnings (Loss) per Share:
Income (loss) from continuing operations
$ 0.19
$ (0.03)
$ (0.10)
$ (4.23)
Discontinued operations
—
(0.01)
—
—
Net income (loss) attributable to Harvest
$ 0.19
$ (0.04)
$ (0.10)
$ (4.23)
(1)
Includes $164.7 million impairment during the quarter ended December 31, 2015 related to our investment in Petrodelta and $ 24.2 million impairment of oil and natural gas properties (including oilfield inventory) for Dussafu PSC. See Note 6 – Investment in Affiliate and Note 8- Gabon .
(2)
Includes $355.7 million impairment during the quarter ended December 31, 2014 related to our investment in Petrodelta, $13.8 million allowance for doubtful accounts for long-term receivable – investment in affiliate, and $50.3 million impairment of oil and natural gas properties for Dussafu PSC. See Note 6 – Investment in Affiliate and Note 8- Gabon . </t>
  </si>
  <si>
    <t>Subsequent Events</t>
  </si>
  <si>
    <t>Subsequent Events [Abstract]</t>
  </si>
  <si>
    <t>Note 20 – Subsequent Events
On January 4, 2016, Harvest entered into transactions to amend its existing 15.0% non-convertible note due 2020 and to make a loan, via one of its subsidiaries, to a third party. The parties involved in the transactions are HNR Energia, Harvest Holding, HNR Finance, CT Energy and CT Energia Holding Ltd., a Malta corporation (“CT Energia”) that is the service provider under the June 19, 2015 management agreement with Harvest and HNR Finance. Harvest and CT Energy executed a first amendment of Harvest’s 15% non-convertible promissory note due 2020 (the “Original Note”), dated June 19, 2015, payable to CT Energy in the original principal amount of $25.2 million. The amendment increases the principal amount of the Original Note to $26.1 million to reflect a loan back to Harvest equal to the amount of interest that otherwise would have been due to CT Energy on January 1, 2016, less withholding tax due as a result of the interest that was owed at January 1, 2016.
On January 4, 2016, HNR Finance provided a loan to CT Energia in the amount of $5.2 million under an 11.0% promissory note due 2019 (the “CT Energia Note”), dated January 4, 2016, executed by CT Energia. The purpose of the loan is to provide CT Energia with collateral to obtain funds for one or more loans to Petrodelta that is 40% owned by HNR Finance and through which Harvest’s Venezuelan oil and natural gas interests are held. The loans to Petrodelta are to assist Petrodelta in satisfying its working capital needs and discharging its obligations. Interest on the CT Energia Note is due and payable on the first of each January and July, commencing July 1, 2016 . The full amount outstanding, including any unpaid accrued interest, is due on January 4, 2019 ; however, HNR Finance’s sole recourse for payment of the principal amount of the loan is the payments of principal and interest from loans that CT Energia has made to Petrodelta. If and when CT Energia receives any payments of principal or interest from loans it has made to Petrodelta, then those proceeds must be used to prepay unpaid interest and principal under the CT Energia Note. All payments made by CT Energia to HNR Finance under the CT Energia Note must be made in USD. The source of funds for HNR Finance’s $5.2 million loan to CT Energia was a capital contribution from Harvest Holding, which, in return, received the same aggregate amount of capital contributions from its shareholders, pro rata according to their equity interests in Harvest Holding. Of that aggregate amount of capital contributions, HNR Energia contributed $2.6 million, which it had received as a capital contribution from Harvest.
On March 9, 2016, Venezuela Vice President for Economic Area announced a new exchange agreement No. 35 (the “Exchange Agreement No. 35”). Exchange Agreement No. 35 was published in Venezuela’s Official Gazette No. 40865 dated March 9, 2016, and became effective on March 10, 2016. Exchange Agreement No. 35 will have a dual exchange rate for a controlled rate (named DIPRO) fixed at 10 USD/Bolivars for priority goods and services and a complimentary rate (named DICOM) starting at 206.92 USD/Bolivars for travel and other non-essential goods. We are evaluating the impact Exchange Agreement No. 35 has on Harvest Vinccler and Petrodelta.</t>
  </si>
  <si>
    <t>Summary of Significant Accounting Policies (Policies)</t>
  </si>
  <si>
    <t>Principles of Consolidation</t>
  </si>
  <si>
    <t xml:space="preserve">Principles of Consolidation
The consolidated financial statements include the accounts of all wholly-owned and majority-owned subsidiaries. All intercompany profits, transactions and balances have been eliminated. Third-party interests in our majority-owned subsidiaries are presented as noncontrolling interest owners. </t>
  </si>
  <si>
    <t>Reclassifications</t>
  </si>
  <si>
    <t xml:space="preserve">Reclassifications
Certain reclassifications have been made to prior period amounts to conform to the current period presentation. These reclassifications did not affect our consolidated financial results. </t>
  </si>
  <si>
    <t>Investment in Petrodelta</t>
  </si>
  <si>
    <t xml:space="preserve">Investment in Petrodelta
Through December 31, 2014, we included the results of Petrodelta in our financial statements under the equity method. We ceased recording earnings from Petrodelta in the second quarter 2014 due to the expected sales price of the second closing purchase agreement approximating the recorded value of our investment in Petrodelta. The Company was not able to obtain approval from the government of Venezuela during 2014 and on January 1, 2015 we terminated the SPA. Due to our failed sales attempts, lack of management influence, and actions and inactions by the majority owner, PDVSA, we believe we no longer exercise significant influence in Petrodelta and in accordance with Accounting Standards Codification “ASC 323 – Investments – Equity Method and Joint Ventures”, we are accounting for our investment in Petrodelta under the cost method (“ASC 325 – Investments – Other”), effective December 31, 2014. Under the cost method we will not recognize any equity in earnings from our investment in Petrodelta in our results of operations, but will recognize any cash dividends in the period they are received.
We evaluate our investment in Petrodelta for impairment whenever events or changes in circumstances indicate that the carrying amount of the investment may be impaired. A loss is recorded in earnings in the current period if a decline in the value of the investment is determined to be other than temporary. Impairment is calculated as the difference between the carrying value of the investment and its fair value. We recorded pre-tax impairment charges against the carrying value of our investment in Petrodelta of $164.7 million and $355.7 million during the years ended December 31, 2015 and 2014, respectively. See Note 6 – Investment in Affiliate for further information. </t>
  </si>
  <si>
    <t>Use of Estimates</t>
  </si>
  <si>
    <t xml:space="preserve">Use of Estimates
The preparation of financial statements in conformity with generally accepted accounting principles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ther important significant estimates are those included in the valuation of our assets and liabilities that are recorded at fair value on a recurring and non-recurring basis. Actual results could differ from those estimates. </t>
  </si>
  <si>
    <t>Reporting and Functional Currency</t>
  </si>
  <si>
    <t xml:space="preserve">Reporting and Functional Currency
The United States Dollar (“USD”) is the reporting and functional currency for all of our controlled subsidiaries and Petrodelta. Amounts denominated in non-USD currencies are re-measured into USD, and all currency gains or losses are recorded in the consolidated statements of operations and comprehensive loss. There are many factors that affect foreign exchange rates and the resulting exchange gains and losses, many of which are beyond our influence.
See Note 6 – Investment in Affiliate and Note 7 – Venezuela - Other for a discussion of currency exchange rates and currency exchange risk on Petrodelta’s and Harvest Vinccler’s businesses. </t>
  </si>
  <si>
    <t>Cash and Cash Equivalents</t>
  </si>
  <si>
    <t xml:space="preserve">Cash and Cash Equivalents
Cash equivalents include money market funds and short term certificates of deposit with original maturity dates of less than three months. </t>
  </si>
  <si>
    <t>Restricted Cash</t>
  </si>
  <si>
    <t xml:space="preserve">Restricted Cash
Restricted cash is classified as current or non-current based on the terms of the agreement. Restricted cash at December 31, 2014 represented $25,000 held in a U.S. bank as collateral for our foreign credit card program. There was no restricted cash as of December 31, 2015. </t>
  </si>
  <si>
    <t>Financial Instruments</t>
  </si>
  <si>
    <t xml:space="preserve">Financial Instruments
Financial instruments, which potentially subject us to concentrations of credit risk, are primarily cash and cash equivalents, accounts receivable, notes payable and derivative financial instruments. We maintain cash and cash equivalents in bank deposit accounts with commercial banks with high credit ratings, which, at times may exceed the federally insured limits. We have not experienced any losses from such investments. Concentrations of credit risk with respect to accounts receivable are limited due the nature of our receivables, which include primarily joint venture partner’s receivable, and income tax receivable. In the normal course of business, collateral is not required for financial instruments with credit risk. </t>
  </si>
  <si>
    <t>Oil and Natural Gas Properties</t>
  </si>
  <si>
    <t xml:space="preserve">Oil and Natural Gas Properties
The major components of property and equipment are as follows:
As of December 31,
2015
2014
(in thousands)
Unproved property costs - Dussafu PSC
$ 28,000
$ 50,324
Oilfield inventories
3,006
3,966
Other administrative property
2,937
2,670
Total property and equipment
33,943
56,960
Accumulated depreciation
(2,482)
(2,453)
Total property and equipment, net
$ 31,461
$ 54,507
Property and equipment are stated at cost less accumulated depreciation. Costs of improvements that appreciably improve the efficiency or productive capacity of existing properties or extend their lives are capitalized. Maintenance and repairs are expensed as incurred. Upon retirement or sale, the cost of property and equipment, net of the related accumulated depreciation is removed and, if appropriate, gains or losses are recognized in investment earnings and other. We did not record any depletion expense in the years ended December 31, 2015, 2014 and 2013 as there was no production related to proved oil and natural gas properties.
We follow the successful efforts method of accounting for our oil and natural gas properties. Under this method, exploration costs such as exploratory geological and geophysical costs, delay rentals and exploration overhead are charged against earnings as incurred. Costs of drilling exploratory wells are capitalized pending determination of whether proved reserves can be attributed to the area as a result of drilling the well. If management determines that proved reserves, as that term is defined in Securities and Exchange Commission (“SEC”) regulations, have not been discovered, capitalized costs associated with the drilling of the exploratory well are charged to expense. Costs of drilling successful exploratory wells, all development wells, and related production equipment and facilities are capitalized and depleted or depreciated using the unit-of-production method as oil and natural gas is produced. During the years ended December 31, 2015, 2014 and 2013, we expensed no dry hole costs.
Leasehold acquisition costs are initially capitalized. Acquisition costs of unproved leaseholds are assessed for impairment during the holding period. Costs of maintaining and retaining unproved leaseholds are included in exploration expense. Costs of impairment of unsuccessful leases are included in impairment expense. We assess our unproved property costs for impairment when events or circumstances indicate a possible decline in the recoverability of the carrying value of the projects. The estimated value of our unproved projects is determined using quantitative and qualitative assessments and the carrying value of the projects is adjusted if the carrying value exceeds the assessed value of the projects.
Impairment is based on specific identification of the lease. Costs of expired or abandoned leases are charged to exploration expense, while costs of productive leases are transferred to proved oil and natural gas properties.
Proved oil and natural gas properties are reviewed for impairment at a level for which identifiable cash flows are independent of cash flows of other assets when facts and circumstances indicate that their carrying amounts may not be recoverable. In performing this review, future net cash flows are determined based on estimated future oil and natural gas sales revenues less future expenditures necessary to develop and produce the reserves. If the sum of these undiscounted estimated future net cash flows is less than the carrying amount of the property, an impairment loss is recognized for the excess of the property’s carrying amount over its estimated fair value, which is generally based on discounted future net cash flows. We did not have any proved oil and natural gas properties in 2015 , 2014 or 2013 .
Costs of drilling and equipping successful exploratory wells, development wells, asset retirement liabilities and costs to construct or acquire offshore platforms and other facilities, are depleted using the unit-of-production method based on total estimated proved developed reserves. Costs of acquiring proved properties, including leasehold acquisition costs transferred from unproved leaseholds, are depleted using the unit-of-production method based on total estimated proved reserves. All other properties are stated at historical acquisition cost, net of impairment, and depreciated using the straight-line method over the useful lives of the assets.
During the year ended December 31, 2015 , we recorded impairment expense related to our Dussafu Project in Gabon of $ 24.2 million (including $1.0 million of oilfield inventories). During the year ended December 31, 2014 , we recorded impairment expense related to our Budong Project in Indonesia of $7.7 million and our Dussafu Project of $50.3 million. During the year ended December 31, 2013, we recorded impairment expense related to our Budong Project in Indonesia of $0.6 million and our project in Colombia of $3.2 million, which is reflected in discontinued operations. </t>
  </si>
  <si>
    <t>Other Administrative Property</t>
  </si>
  <si>
    <t xml:space="preserve">Other Administrative Property
Furniture, fixtures and equipment are recorded at cost and depreciated using the straight-line method over their estimated useful lives, which range from three to five years. Leasehold improvements are recorded at cost and amortized using the straight-line method over the life of the applicable lease. For the year ended December 31, 2015 , depreciation expense was $ 0.1 million ($ 0.2 million and $ 0.3 million for the years ended December 31, 2014 and 2013 , respectively). </t>
  </si>
  <si>
    <t>Other Assets</t>
  </si>
  <si>
    <t>Other Assets
Other Assets at December 31, 2015 and 2014 include deposits, prepaid expenses which are expected to be realized in the next 12 to 24 months. During 2015 we fully reserved the blocked payment related to our drilling operations in Gabon in accordance with the U.S. sanctions against Libya as set forth in Executive Order 13566 of February 25, 2011, and administered by the United States Treasury Department’s Office of Foreign Assets Control (“OFAC”) See Note 13 – Commitments and Contingencies . We recorded an allowance for doubtful accounts of $0.7 million and the remaining balance of the blocked payment was reclassified to a receivable from our joint venture partners for $0.4 million. Other assets at December 31, 2014 also consisted of deferred financing costs. Deferred financing costs relate to specific financings and are amortized over the life of the financings to which the costs relate using the interest rate method.
As of December 31,
2015
2014
(in thousands)
Deposits and long-term prepaid expenses
$ 142
$ 101
Deferred financing costs
—
283
Gabon – blocked payment
—
1,100
$ 142
$ 1,484</t>
  </si>
  <si>
    <t>Reserves</t>
  </si>
  <si>
    <t xml:space="preserve">Reserves
We measure and disclose oil and natural gas reserves in accordance with the provisions of the SEC’s Modernization of Oil and Gas Reporting and ASC 932, “Extractive Activities – Oil and Gas” (“ASC 932”). All of our reserves are owned through our investment in Petrodelta. We are accounting for our investment in Petrodelta under the cost method (“ASC 325 – Investments – Other”), effective December 31, 2014. Under the cost method, we do not have any reserves at December 31, 2015 and 2014. </t>
  </si>
  <si>
    <t>Capitalized Interest</t>
  </si>
  <si>
    <t xml:space="preserve">Capitalized Interest
We capitalize interest costs for qualifying oil and natural gas properties. The capitalization period begins when expenditures are incurred on qualified properties, activities begin which are necessary to prepare the property for production and interest costs have been incurred. The capitalization period continues as long as these events occur. The average additions for the period are used in the interest capitalization calculation. During the year ended December 31, 2015 , we capitalized interest costs for qualifying oil and natural gas property additions related to Gabon of $0.0 million ( $0.5 million and $8.3 million during the years ended December 31, 2014 and 2013 , respectively). </t>
  </si>
  <si>
    <t>Fair Value Measurements</t>
  </si>
  <si>
    <t xml:space="preserve">Fair Value Measurements
We measure and disclose our fair values in accordance with the provisions of ASC 820 “Fair Value Measurements and Disclosures” (“ASC 820”). ASC 820 defines fair value as the price that would be received to sell an asset or paid to transfer a liability in an orderly transaction between market participants at the measurement date (exit price) and establishes a three-level hierarchy, which encourages an entity to maximize the use of observable inputs and minimize the use of unobservable inputs when measuring fair value. The three levels of the hierarchy are defined as follows:
·
Level 1 – Inputs to the valuation techniques that are quoted prices in active markets for identical assets or liabilities.
·
Level 2 – Inputs to the valuation techniques that are other than quoted prices but are observable for the assets or liabilities, either directly or indirectly.
·
Level 3 – Inputs to the valuation techniques that are unobservable for the assets or liabilities.
Financial instruments, which potentially subject us to concentrations of credit risk, are primarily cash and cash equivalents, accounts receivable, SARs, RSUs, debt, embedded derivatives and warrant derivative liabilities. We maintain cash and cash equivalents in bank deposit accounts with commercial banks with high credit ratings, which, at times may exceed the federally insured limits. We have not experienced any losses from such investments. Concentrations of credit risk with respect to accounts receivable are limited due to the nature of our receivables. In the normal course of business, collateral is not required for financial instruments with credit risk. The estimated fair value of cash and cash equivalents and accounts receivable approximates their carrying value due to their short-term nature (Level 1). The following tables set forth by level within the fair value hierarchy our financial assets and liabilities that were accounted for at fair value as of December 31, 2015 and December 31, 2014 . During the year ended December 31, 2015, we impaired the carrying value of our Dussafu project in Gabon by $ 23.2 million and our investment in affiliate by $164.7 million. See Note 6 – Investment in Affiliate and Note 8 – Gabon for more information.
As of December 31, 2015
Level 1
Level 2
Level 3
Total
(in thousands)
Non recurring
Assets:
Investment in affiliate
$
—
$
—
$
—
$
—
Dussafu PSC
—
—
28,000
28,000
$
—
$
—
$ 28,000
$ 28,000
Recurring
Assets:
Embedded derivative asset
$
—
$
—
$ 5,010
$ 5,010
$
—
$
—
$ 5,010
$ 5,010
Liabilities:
SARs liability
$
—
$ 46
$ 50
$ 96
RSUs liability
—
174
—
174
Warrant derivative liability
—
—
5,503
5,503
$
—
$ 220
$ 5,553
$ 5,773
As of December 31, 2014
Level 1
Level 2
Level 3
Total
(in thousands)
Non recurring
Assets:
Investment in affiliate
$
—
$
—
$ 164,700
$ 164,700
Dussafu PSC
—
—
50,324
50,324
$
—
$
—
$ 215,024
$ 215,024
Recurring
Liabilities:
SARs liability
$
—
$ 356
$
—
$ 356
RSUs liability
—
652
—
652
$
—
$ 1,008
$
—
$ 1,008
As of December 31, 2015 , the fair value of our liability awards included $ 0.1 million for our SARs and $ 0.2 million for the RSUs which were recorded in accrued expenses and other long-term liabilities, respectively. As of December 31, 2014 , the fair value of our liability awards of $0.8 million was included in accrued liabilities ($ 0.4 million for our SARs and $ 0.4 million for our RSUs) with the remaining $0.2 million fair value of our RSU liability being included in long-term liabilities.
Derivative Financial Instruments
As required by ASC 820, a financial instrument’s level within the fair value hierarchy is based on the lowest level of input that is significant to the fair value measurement. Our assessment of the significance of a particular input to the fair value measurement requires judgment, and may affect the valuation of fair value liabilities and their placement within the fair value hierarchy levels. See Note 12 – Warrant Derivative Liability for a description and discussion of our warrant derivative liability as well as a description of the valuation models and inputs used to calculate the fair value. See Note 11 – Debt and Financing for a description and discussion of our embedded derivatives related to our 9% Note and 15% Note as well as a description of the valuation models and inputs used to calculate the fair value. All of our embedded derivatives and warrants are classified as Level 3 within the fair value hierarchy.
Changes in Level 3 Instruments Measured at Fair Value on a Recurring Basis
The following table provides a reconciliation of financial assets and liabilities measured at fair value on a recurring basis using significant unobservable inputs (Level 3).
Year Ended December 31,
2015
2014
2013
(in thousands)
Financial assets - embedded derivative asset
Beginning balance
$
—
$
—
$
—
Additions - fair value at issuance
2,504
—
—
Change in fair value
2,506
—
—
Ending balance
$ 5,010
$
—
$
—
Year Ended December 31,
2015
2014
2013
(in thousands)
Financial liabilities - embedded derivative liability
Beginning balance
$
—
$
—
$
—
Additions - fair value at issuance
13,449
—
—
Change in fair value
(2,307)
—
—
Conversion of debt
(11,142)
—
—
Ending balance
$
—
$
—
$
—
Year Ended December 31,
2015
2014
2013
(in thousands)
Financial liabilities - warrant derivative liabilities:
Beginning balance
$
—
$ 1,953
$ 5,470
Additions - fair value at issuance
40,013
—
—
Change in fair value
(34,510)
(1,953)
(3,517)
Ending balance
$ 5,503
$
—
$ 1,953
Year Ended December 31,
2015
2014
2013
(in thousands)
Financial liabilities - stock appreciation rights
Beginning balance
$
—
$
—
$
—
Additions - fair value at issuance
—
—
—
Change in fair value
50
—
—
Ending balance
$ 50
$
—
$
—
During the year ended December 31, 2015, 2014 and 2013, no transfers were made between Level 1, Level 2 and Level 3 liabilities or assets. </t>
  </si>
  <si>
    <t>Share-Based Compensation</t>
  </si>
  <si>
    <t xml:space="preserve">Share-Based Compensation
We use the fair value based method of accounting for share-based compensation. In prior years, we utilized the Black-Scholes option pricing model to measure the fair value of stock options and SARs. Restricted stock and RSUs were measured at their fair values. During 2015, we issued options, SARs, and RSUs with an additional market condition. To fair value these awards, a Monte Carlo simulation was utilized. For more information about our share-based compensation, the fair value of these awards, and the additional market condition. See Note 15 – Stock-Based Compensations and Stock Purchase Plans . </t>
  </si>
  <si>
    <t>Income Taxes</t>
  </si>
  <si>
    <t xml:space="preserve">Income Taxes
Deferred income taxes reflect the net tax effects, calculated at currently enacted rates, of (a) future deductible/taxable amounts attributable to events that have been recognized on a cumulative basis in the financial statements or income tax returns, and (b) operating loss and tax credit carryforwards. A valuation allowance for deferred tax assets is recorded when it is more likely than not that the benefit from the deferred tax asset will not be realized.
We classify interest related to income tax liabilities and penalties as applicable, as interest expense.
Since December of 2013 we have provided deferred income taxes on undistributed earnings of our foreign subsidiaries where we are not able to assert that such earnings were permanently reinvested, or otherwise could be repatriated in a tax free manner, as part of our ongoing business. As of December 31, 2015, the deferred tax liability provided on such earnings has been reduced to zero due to the impairment of the underlying book investment in Petrodelta.
As the conversion feature of the 9% Note was reasonably expected to be exercised at the time of the note’s issuance due to the conversion price being in-the-money, the interest on the 9% Note paid upon its conversion is non-deductible to the Company under Internal Revenue Code (“IRC”) Section 163(l). The 15% Note was issued, for income tax purposes, with original issue discount (“OID”). OID generally is deductible for income tax purposes. However, if the debt instrument constitutes an “applicable high-yield discount obligation” (“AHYDO”) within the meaning of IRC Section 163(i)(1), then a portion of the OID likely would be non-deductible pursuant to IRC Section 163(e)(5). Our analysis of the 15% Note is that the note may be an AHYDO; consequently, a portion or all of the OID likely may be non-deductible for income tax purposes. </t>
  </si>
  <si>
    <t>Noncontrolling Interests</t>
  </si>
  <si>
    <t>Noncontrolling Interests
Changes in noncontrolling interest owners were as follows:
Year Ended December 31,
2015
2014
2013
(in thousands)
Balance at beginning of period
$ 79,152
$ 243,167
$ 97,101
Contributions by noncontrolling interest owners
3,382
1,208
—
Increase in equity held by noncontrolling interest owner
—
—
144,796
Dividend to noncontrolling interest owner
—
—
(10,370)
Net income (loss) attributable to noncontrolling interest owners
(82,087)
(165,223)
11,640
Balance at end of period
$ 447
$ 79,152
$ 243,167</t>
  </si>
  <si>
    <t>Valuation and Qualifying Accounts</t>
  </si>
  <si>
    <t>Valuation and Qualifying Accounts
Our valuation and qualifying accounts are comprised of the deferred tax valuation allowance, investment valuation allowance and Value-Added Tax (“VAT”) receivable valuation allowance. Balances and changes in these accounts are, in thousands:
Additions
Balance at Beginning of Year
Charged to Income
Other
Deductions From Reserves Credited to Income
Balance at End of Period
(in thousands)
At December 31, 2015
Amounts deducted from applicable assets
Deferred tax valuation allowance
$ 181,906
$
—
$ 44,014
$
—
$ 225,920
Investment valuation allowance
1,350
—
—
—
1,350
VAT valuation allowance
2,792
—
(2,792)
(b)
—
—
Long-term receivable - investment in affiliate
13,753
—
—
—
13,753
At December 31, 2014
Amounts deducted from applicable assets
Deferred tax valuation allowance
$ 59,576
$ 129,480
$ (7,150)
(a)
$
—
$ 181,906
Investment valuation allowance
1,350
—
—
—
1,350
Long-term receivable - investment in affiliate
—
13,753
(c)
—
—
13,753
VAT valuation allowance
2,792
—
—
—
2,792
At December 31, 2013
Amounts deducted from applicable assets
Deferred tax valuation allowance
$ 68,419
$
—
$
—
$ (8,843)
$ 59,576
Investment valuation allowance
1,350
—
—
—
1,350
VAT valuation allowance
—
2,792
—
—
2,792
(a)
Attributable to reversal of temporary differences related to discontinued operations.
(b)
Valuation allowance for the VAT receivable associated with Harvest Budong. On May 4, 2015, the Company sold the shares of Harvest Budong-Budong B.V. to Stockbridge Capital Limited and the rights to the VAT receivable went with the entity to the buyer.
(c)
During the year ended December 31, 2014, we fully reserved a dividend receivable of $12.2 million and $1.6 million of long-term receivable due from our investment in affiliate.</t>
  </si>
  <si>
    <t>New Accounting Pronouncements</t>
  </si>
  <si>
    <t xml:space="preserve">New Accounting Pronouncements
In April 2015, the Financial Accounting Standards Board (“FASB”) issued Accounting Standards Update (“ASU”) No. 2015-03, “Simplifying the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In June 2015 the FASB issued ASU No. 2015-15 as an amendment to this guidance to address the absence of authoritative guidance for debt issuance costs related to line-of-credit arrangements. The SEC staff stated that they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guidance is effective for interim periods and annual period beginning after December 15, 2015; however early adoption is permitted. We do not believe the adoption of this guidance will have a material impact on our financial position and will not have an impact on our results of operations or cash flows.
In August 2014, the FASB issued ASU No. 2014-15, “ Disclosure of Uncertainties about an Entity’s Ability to Continue as a Going Concern ” ASU No. 2014-15. ASU No. 2014-15 requires management to assess an entity’s ability to continue as a going concern and to provide related footnote disclosures in certain circumstances. The standard is effective for annual periods ending after December 15, 2016, and interim periods within annual periods beginning after December 15, 2016, with early adoption permitted. We are currently evaluating the provisions of ASU No. 2014-15 and assessing the impact, if any, it may have on our consolidated financial statements.
In April 2014, FASB issued ASU No. 2014-09 “Revenue from Contracts with Customers” which is included in ASC 606, a new topic under the same name. 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guidance supersedes the previous revenue recognition requirements and most industry-specific guidance. Additionally, the update supersedes some cost guidance related to construction type and production-type contracts. In addition, the existing requirements for the recognition of a gain or loss on the transfer of nonfinancial assets that are not in a contract with a customer are amended to be consistent with the guidance on recognition and measurement (including the constraint on revenue) in this update.
The core principle of the new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new guidance also provides for additional qualitative and quantitative disclosures related to: (1) contracts with customers, including revenue and impairments recognized, disaggregation of revenue, and information about contract balances and performance obligations (including the transaction price allocated to the remaining performance obligations); (2) significant judgments and changes in judgments which impact the determination of the timing of satisfaction of performance obligations (over time or at a point in time), the transaction price and amounts allocated to performance obligations; and (3) assets recognized from the costs to obtain or fulfill a contract.
In July 2015, the FASB issued a decision to delay related to ASU No. 2014-09 for the effective date by one year. The new guidance is effective for annual and interim periods beginning after December 15, 2017. An entity should apply the amendments either retrospectively to each prior reporting period presented or retrospectively with the cumulative effect of initially applying the update recognized at the date of initial application. We are currently evaluating the impact of this guidance.
In November 2015, the FASB issued ASC No. 2015-17, “Balance Sheet Classification of Deferred Taxes”. ASU No. 2015-17 simplifies the balance sheet presentation of deferred income taxes by requiring all deferred tax liabilities and assets be classified as noncurrent in a classified statement of financial position. The standard is effective for annual periods beginning after December 15, 2016 and interim periods within those annual periods, with early adoption permitted. The standard may be applied either prospectively or retrospectively to all periods presented. The Company has decided to adopt the accounting change in its current financial statements and has adopted the change retrospectively.
In February 2016, the FASB issued ASU No. 2016-02, “Leases” . It is expected to be effective for periods beginning after December 15, 2018 for public entities, and for periods beginning after December 15, 2019 for nonpublic entities. Early application is permitted. Under the new provisions, all lessees will report a right-of-use asset and a liability for the obligation to make payments for all leases with the exception of those leases with a term of 12 months or less. All other leases will fall into one of two categories: (1) Financing leases, similar to capital leases, will require the recognition of an asset and liability, measured at the present value of the lease payments. Interest on the liability will be recognized separately from amortization of the asset. Principal repayments will be classified as financing outflows and payments of interest as operating outflows on the statement of cash flows. (2) Operating leases will also require the recognition of an asset and liability measured at the present value of the lease payments. A single lease cost, consisting of interest on the obligation and amortization of the asset, calculated such that the amortization of the asset will increase as the interest amount decreases resulting in a straight-line recognition of lease expense. All cash outflows will be classified as operating on the statement of cash flows. We do not believe the adoption of this guidance will have a material impact on our financial position, results of operations or cash flows.
In March 2016, the FASB issued ASU No. 2016-07, “Investments — Equity Method and Joint Ventures (Topic 323)”. This amendment simplifies the accounting for equity method of investments, the amendment in the update eliminates the requirement in Topic 323 that an entity retroactively adopt the equity method of accounting if an investment qualifies for use of the equity method as a result of an increase in the level of ownership or degree of influence. The amendment requires that the equity method investor add the cost of acquiring the additional interest in the investee to the current basis of the investor’s previously held interest and adopt equity method of accounting as of the date the investment becomes qualified for equity method accounting. The amendment in this update is effective for all entities for fiscal years, and interim periods within those fiscal years, beginning after December 15, 2016. The amendment should be applied prospectively upon the effective date to increases in the level of ownership interest or degree of influence that result in the adoption of the equity method. Earlier application is permitted. We are currently evaluating the impact of this guidance. </t>
  </si>
  <si>
    <t>Summary of Significant Accounting Policies (Tables)</t>
  </si>
  <si>
    <t>Major Components of Property and Equipment</t>
  </si>
  <si>
    <t>As of December 31,
2015
2014
(in thousands)
Unproved property costs - Dussafu PSC
$ 28,000
$ 50,324
Oilfield inventories
3,006
3,966
Other administrative property
2,937
2,670
Total property and equipment
33,943
56,960
Accumulated depreciation
(2,482)
(2,453)
Total property and equipment, net
$ 31,461
$ 54,507</t>
  </si>
  <si>
    <t>Schedule of Other Assets</t>
  </si>
  <si>
    <t>As of December 31,
2015
2014
(in thousands)
Deposits and long-term prepaid expenses
$ 142
$ 101
Deferred financing costs
—
283
Gabon – blocked payment
—
1,100
$ 142
$ 1,484</t>
  </si>
  <si>
    <t>Schedule of Fair Value Hierarchy of Financial Assets and Liabilities</t>
  </si>
  <si>
    <t>As of December 31, 2015
Level 1
Level 2
Level 3
Total
(in thousands)
Non recurring
Assets:
Investment in affiliate
$
—
$
—
$
—
$
—
Dussafu PSC
—
—
28,000
28,000
$
—
$
—
$ 28,000
$ 28,000
Recurring
Assets:
Embedded derivative asset
$
—
$
—
$ 5,010
$ 5,010
$
—
$
—
$ 5,010
$ 5,010
Liabilities:
SARs liability
$
—
$ 46
$ 50
$ 96
RSUs liability
—
174
—
174
Warrant derivative liability
—
—
5,503
5,503
$
—
$ 220
$ 5,553
$ 5,773
As of December 31, 2014
Level 1
Level 2
Level 3
Total
(in thousands)
Non recurring
Assets:
Investment in affiliate
$
—
$
—
$ 164,700
$ 164,700
Dussafu PSC
—
—
50,324
50,324
$
—
$
—
$ 215,024
$ 215,024
Recurring
Liabilities:
SARs liability
$
—
$ 356
$
—
$ 356
RSUs liability
—
652
—
652
$
—
$ 1,008
$
—
$ 1,008</t>
  </si>
  <si>
    <t>Reconciliation of Financial Assets and Liabilities Measured at Fair Value on Recurring Basis Using Significant Unobservable Inputs (Level 3)</t>
  </si>
  <si>
    <t>Year Ended December 31,
2015
2014
2013
(in thousands)
Financial assets - embedded derivative asset
Beginning balance
$
—
$
—
$
—
Additions - fair value at issuance
2,504
—
—
Change in fair value
2,506
—
—
Ending balance
$ 5,010
$
—
$
—
Year Ended December 31,
2015
2014
2013
(in thousands)
Financial liabilities - embedded derivative liability
Beginning balance
$
—
$
—
$
—
Additions - fair value at issuance
13,449
—
—
Change in fair value
(2,307)
—
—
Conversion of debt
(11,142)
—
—
Ending balance
$
—
$
—
$
—
Year Ended December 31,
2015
2014
2013
(in thousands)
Financial liabilities - warrant derivative liabilities:
Beginning balance
$
—
$ 1,953
$ 5,470
Additions - fair value at issuance
40,013
—
—
Change in fair value
(34,510)
(1,953)
(3,517)
Ending balance
$ 5,503
$
—
$ 1,953
Year Ended December 31,
2015
2014
2013
(in thousands)
Financial liabilities - stock appreciation rights
Beginning balance
$
—
$
—
$
—
Additions - fair value at issuance
—
—
—
Change in fair value
50
—
—
Ending balance
$ 50
$
—
$
—</t>
  </si>
  <si>
    <t>Schedule of Changes in Noncontrolling Interest Owners</t>
  </si>
  <si>
    <t>Year Ended December 31,
2015
2014
2013
(in thousands)
Balance at beginning of period
$ 79,152
$ 243,167
$ 97,101
Contributions by noncontrolling interest owners
3,382
1,208
—
Increase in equity held by noncontrolling interest owner
—
—
144,796
Dividend to noncontrolling interest owner
—
—
(10,370)
Net income (loss) attributable to noncontrolling interest owners
(82,087)
(165,223)
11,640
Balance at end of period
$ 447
$ 79,152
$ 243,167</t>
  </si>
  <si>
    <t>Schedule of Valuation and Qualifying Accounts</t>
  </si>
  <si>
    <t>Additions
Balance at Beginning of Year
Charged to Income
Other
Deductions From Reserves Credited to Income
Balance at End of Period
(in thousands)
At December 31, 2015
Amounts deducted from applicable assets
Deferred tax valuation allowance
$ 181,906
$
—
$ 44,014
$
—
$ 225,920
Investment valuation allowance
1,350
—
—
—
1,350
VAT valuation allowance
2,792
—
(2,792)
(b)
—
—
Long-term receivable - investment in affiliate
13,753
—
—
—
13,753
At December 31, 2014
Amounts deducted from applicable assets
Deferred tax valuation allowance
$ 59,576
$ 129,480
$ (7,150)
(a)
$
—
$ 181,906
Investment valuation allowance
1,350
—
—
—
1,350
Long-term receivable - investment in affiliate
—
13,753
(c)
—
—
13,753
VAT valuation allowance
2,792
—
—
—
2,792
At December 31, 2013
Amounts deducted from applicable assets
Deferred tax valuation allowance
$ 68,419
$
—
$
—
$ (8,843)
$ 59,576
Investment valuation allowance
1,350
—
—
—
1,350
VAT valuation allowance
—
2,792
—
—
2,792
(a)
Attributable to reversal of temporary differences related to discontinued operations.
(b)
Valuation allowance for the VAT receivable associated with Harvest Budong. On May 4, 2015, the Company sold the shares of Harvest Budong-Budong B.V. to Stockbridge Capital Limited and the rights to the VAT receivable went with the entity to the buyer.
(c)
During the year ended December 31, 2014, we fully reserved a dividend receivable of $12.2 million and $1.6 million of long-term receivable due from our investment in affiliate.</t>
  </si>
  <si>
    <t>Earnings Per Share (Tables)</t>
  </si>
  <si>
    <t>Schedule of Earnings Per Share</t>
  </si>
  <si>
    <t>Year Ended December 31,
2015
2014
2013
(in thousands)
Loss from continuing operations (a)
$ (98,570)
$ (192,936)
$ (83,946)
Discontinued operations
—
(554)
(5,150)
Net loss attributable to Harvest
$ (98,570)
$ (193,490)
$ (89,096)
Weighted average common shares outstanding
45,288
42,039
39,579
Weighted average common shares, diluted
45,288
42,039
39,579
Basic loss per share:
Loss from continuing operations (a)
$ (2.18)
$ (4.59)
$ (2.12)
Discontinued operations
—
(0.01)
(0.13)
Basic loss per share
$ (2.18)
$ (4.60)
$ (2.25)
Diluted loss per share:
Loss from continuing operations (a)
$ (2.18)
$ (4.59)
$ (2.12)
Discontinued operations
—
(0.01)
(0.13)
Diluted loss per share
$ (2.18)
$ (4.60)
$ (2.25)
(a)
Net of net income attributable to noncontrolling interest owners.</t>
  </si>
  <si>
    <t>Dispositions (Tables)</t>
  </si>
  <si>
    <t>Schedule of Discontinued Operations Expenses</t>
  </si>
  <si>
    <t>Year Ended December 31,
2015
2014
2013
(in thousands)
Loss from Discontinued Operations
Oman
$
—
$ (27)
$ (674)
Colombia
—
(527)
(4,476)
$
—
$ (554)
$ (5,150)</t>
  </si>
  <si>
    <t>Investment in Affiliate (Tables)</t>
  </si>
  <si>
    <t>Schedule of Changes in Investment in Affiliate</t>
  </si>
  <si>
    <t>Year Ended December 31,
2015
2014
(in thousands)
Investment at beginning of year
$ 164,700
$ 485,401
Equity in earnings
34,949
Impairment
(164,700)
(355,650)
Investment at end of period
$
—
$ 164,700</t>
  </si>
  <si>
    <t>Summary of Financial Information</t>
  </si>
  <si>
    <t>Year Ended December 31,
2014
2013
Results under IFRS:
(in thousands, except percentages)
Revenues:
Oil sales
$ 1,343,452
$ 1,326,093
Natural gas sales
4,590
4,000
Royalty
(437,281)
(440,963)
910,761
889,130
Expenses:
Operating expenses
303,409
141,627
Workovers
28,239
29,168
Depletion, depreciation and amortization
129,409
87,203
General and administrative
45,623
37,778
Windfall profits tax
140,816
234,453
Windfall profits (credit) and reversal of credit
55,168
(55,168)
702,664
475,061
Income from operations
208,097
414,069
Gain (loss) on exchange rate
(260)
169,582
Investment earnings and other
7,752
1,414
Interest expense
137
(21,728)
Income before income tax
215,726
563,337
Current income tax expense
103,619
325,217
Deferred income tax expense (benefit)
(32,617)
(17,662)
Net income under IFRS
144,724
255,782
Adjustments to increase (decrease) net income under IFRS:
Deferred income tax (expense) benefit
(2,841)
9,080
Depletion expense
(12,437)
(20,353)
Adjustment to lease operating costs to conform with GAAP
13,888
—
Windfall profits credit and (reversal) of credit
55,168
(55,168)
Adjust fair value of value added tax credits
(51,393)
—
Sports law over accrual
1,322
1,313
Net income under U.S. GAAP
148,431
190,654
Interest in investment affiliate
40
%
40
%
Income before amortization of excess basis in investment in affiliate
59,372
76,262
Amortization of excess basis in investment in affiliate
(4,428)
(3,684)
Earnings from investment affiliate excluded from results of operations
(19,995)
—
Earnings from investment affiliate included Harvest's income
$ 34,949
$ 72,578</t>
  </si>
  <si>
    <t>Schedule of Assets and Liabilities</t>
  </si>
  <si>
    <t>As of December 31,
2014
(in thousands)
Financial Position under IFRS:
Current assets
$ 1,459,676
Property and equipment
1,044,797
Other assets
241,478
Current liabilities
1,437,929
Other liabilities
147,242
Net equity
1,160,780</t>
  </si>
  <si>
    <t>Debt and Financing (Tables)</t>
  </si>
  <si>
    <t>Debt Instrument [Line Items]</t>
  </si>
  <si>
    <t>Schedule of Long-Term Debt</t>
  </si>
  <si>
    <t>As of December 31,
Long-Term Debt
2015
(in thousands)
Beginning balance
$
—
Proceeds from 9% and 15% Notes to CT Energy
32,200
Proceeds from note payable to CT Energy
1,300
Repayment of note payable to CT Energy
(1,300)
Value assigned to embedded derivatives
(32,200)
Conversion of 9% Note, net of unamortized discount
(11)
Accretion of discount on debt
225
$ 214</t>
  </si>
  <si>
    <t>15% Note [Member]</t>
  </si>
  <si>
    <t>Schedule of Fair Value Assumptions</t>
  </si>
  <si>
    <t>The assumptions summarized in the following table were used to calculate the fair value of the derivative asset associated with the 15% Note at the date of issuance:
Fair Value
Hierarchy
Level
June 19, 2015
Significant assumptions (or ranges):
Stock price
Level 1 input
$ 1.82
Weighted Term (years)
5.0
Yield Volatility
Level 2 input
32.5
%
Risk-free rate
Level 1 input
1.6% to 2.0
%
Dividend yield
Level 2 input
0.0
%
Scenario probability:
Claim date extended with Stock Appreciation Date threshold met
Level 3 input
60.0
%
Claim date extended with Stock Appreciation Date threshold not met
Level 3 input
42.5
%
Claim date not extended with Stock Appreciation Date threshold met
Level 3 input
60.0
%
Claim date not extended with Stock Appreciation Date threshold not met
Level 3 input
40.2
%
Scenario probability (future draws/no future draws)
Level 3 input
50% / 50
%
The embedded derivative asset related to the 15% Note contains a Level 3 input related to the probability of our investor lending us additional funds or not lending us funds according to the terms of the loan agreement for the additional draws. We have assumed a 50 / 50 scenario of the draw or no draw for valuation of the embedded derivative. Changes in this assumption have minimal impacts on the embedded derivative asset valuation as HNR stock price is the primary driver of the value.
The assumptions summarized in the following table were used to calculate the fair value of the derivative asset associated with the 15% Note that was outstanding as of December 31, 2015 on our consolidated balance sheet:
Fair Value
Hierarchy
As of December 31,
Level
2015
Significant assumptions (or ranges):
Stock price
Level 1 input
$ 0.43
Weighted Term (years)
4.47
Yield Volatility
Level 2 input
35
%
Risk-free rate
Level 1 input
1.6% to 2.0
%
Dividend yield
Level 2 input
0.0
%
Scenario probability:
Claim date extended with Stock Appreciation Date threshold met
Level 3 input
54.8
%
Claim date extended with Stock Appreciation Date threshold not met
Level 3 input
36.1
%
Claim date not extended with Stock Appreciation Date threshold met
Level 3 input
54.8
%
Claim date not extended with Stock Appreciation Date threshold not met
Level 3 input
33.4
%
Scenario probability (future draws/no future draws)
Level 3 input
50% / 50
%</t>
  </si>
  <si>
    <t>9% Note [Member]</t>
  </si>
  <si>
    <t>Fair Value
Hierarchy
Level
June 19, 2015
Significant assumptions (or ranges):
Stock price
Level 1 input
$ 1.82
Term (years)
5.0
Volatility
Level 2 input
90
%
Risk-free rate (base)
Level 1 input
0.27
%
Risk-free rate ( 5 year)
Level 1 input
2.05
%
Risk-free rate ( 7 year)
Level 1 input
2.40
%
Dividend yield
Level 2 input
0.0
%</t>
  </si>
  <si>
    <t>Warrant Derivative Liability (Tables)</t>
  </si>
  <si>
    <t>MSD Warrants [Member]</t>
  </si>
  <si>
    <t>Derivative [Line Items]</t>
  </si>
  <si>
    <t>Fair Value
Hierarchy
As of December 31,
Level
2014
Significant assumptions (or ranges):
Stock price
Level 1 input
$ 1.81
Term (years)
0.83
Volatility
Level 2 input
67
%
Risk-free rate
Level 1 input
0.21
%
Dividend yield
Level 2 input
0.0
%
Scenario probability (fundamental change event/debt raise/equity raise)
Level 3 input
0% / 100% / 0
%</t>
  </si>
  <si>
    <t>CT Energy [Member]</t>
  </si>
  <si>
    <t>The assumptions summarized in the following table were used to calculate the fair value of the warrant derivative liability at the date of issuance:
Fair Value
Hierarchy
Level
June 19, 2015
Significant assumptions (or ranges):
Stock price
Level 1 input
$ 1.82
Exercise price
Level 1 input
$ 1.25
Stock appreciation date price (hurdle)
Level 1 input
$ 2.50
Term (warrants)
3.0
Term (claim date)
1.0
Term (claim date extended)
1.5
Volatility
Level 2 input
90.0
%
Risk-free rate (warrants)
Level 1 input
1.09
%
Risk-free rate (claim date)
Level 1 input
0.27
%
Risk-free rate (claim date extended)
Level 1 input
0.48
%
Dividend yield
Level 2 input
0.0
%
The assumptions summarized in the following table were used to calculate the fair value of the warrant derivative liability that was outstanding as of the balance sheet date presented on our consolidated balance sheet:
Fair Value
Hierarchy
As of December 31,
Level
2015
Significant assumptions (or ranges):
Stock price
Level 1 input
$ 0.43
Exercise price
Level 1 input
$ 1.25
Stock appreciation date price (hurdle)
Level 1 input
$ 2.50
Term (warrants)
2.4668
Term (claim date)
0.4672
Term (claim date extended)
0.9672
Volatility
Level 2 input
110.0
%
Risk-free rate (warrants)
Level 1 input
1.27
%
Risk-free rate (claim date)
Level 1 input
0.55
%
Risk-free rate (claim date extended)
Level 1 input
0.70
%
Dividend yield
Level 2 input
0.0
%</t>
  </si>
  <si>
    <t>Commitments and Contingencies (Tables)</t>
  </si>
  <si>
    <t>Schedule Of Contractual Commitments</t>
  </si>
  <si>
    <t>Payments Due by Period
Less than
Total
1 Year
1 - 2 Years
3-4 Years
After 4 Years
(in thousands)
Obligations:
Oil and natural gas activities
$ 4,520
$ 1,130
$ 1,130
$ 1,130
$ 1,130
Office leases
171
157
14
—
—
Total contractual obligations
$ 4,691
$ 1,287
$ 1,144
$ 1,130
$ 1,130</t>
  </si>
  <si>
    <t>Taxes (Tables)</t>
  </si>
  <si>
    <t>Tax Effects of Significant Items of Deferred Income Taxes</t>
  </si>
  <si>
    <t>As of December 31,
2015
2014
Foreign
United States and Other
Foreign
United States and Other
(in thousands)
Deferred tax assets:
Operating loss carryforwards
$ 50,974
$ 13,547
$ 54,722
$ 8,718
Stock-based compensation
—
3,471
—
6,479
Accrued compensation
—
653
—
376
Oil and natural gas properties
26,065
—
18,515
—
Investment in affiliate
130,088
—
88,913
—
Alternative minimum tax credit
—
2,545
—
4,299
Other
—
89
—
81
Total deferred tax assets
207,127
20,305
162,150
19,953
Deferred tax liabilities:
Tax on unremitted earnings of foreign subsidiaries
—
—
—
(14,700)
Other liabilities
(1,111)
(278)
—
(141)
Fixed assets
—
(3)
—
(3)
Total deferred tax liabilities
(1,111)
(281)
—
(14,844)
Net deferred tax asset (liability)
206,016
20,024
162,150
5,109
Valuation allowance
(205,896)
(20,024)
(162,097)
(19,809)
Net deferred tax asset (liability) after valuation allowance
$ 120
$
—
$ 53
$ (14,700)</t>
  </si>
  <si>
    <t>Components of Loss from Continuing Operations Before Income Taxes</t>
  </si>
  <si>
    <t>Year Ended December 31,
2015
2014
2013
(in thousands)
Income (loss) before income taxes
United States
$ 1,457
$ (12,809)
$ (31,072)
Foreign
(198,537)
(438,589)
(40,725)
Total
$ (197,080)
$ (451,398)
$ (71,797)</t>
  </si>
  <si>
    <t>Provision (Benefit) for Income Taxes on Continuing Operations</t>
  </si>
  <si>
    <t>Year Ended December 31,
2015
2014
2013
(in thousands)
Current:
United States
$ (1,755)
$ (87)
$ 2,279
Foreign
32
47
44
(1,723)
(40)
2,323
Deferred:
United States
(14,700)
(58,250)
72,971
Foreign
—
—
(2,207)
(14,700)
(58,250)
70,764
$ (16,423)
$ (58,290)
$ 73,087</t>
  </si>
  <si>
    <t>Income Tax Expense (Benefit) on Continuing Operations at Federal Statutory Rate</t>
  </si>
  <si>
    <t>Year Ended December 31,
2015
2014
2013
(in thousands)
Income tax expense (benefit) from continuing operations:
Tax expense (benefit) at U.S. statutory rate
$ (68,978)
$ (157,989)
$ (25,129)
Effect of foreign source income and rate differentials on foreign income
(10,870)
38,198
204
Tax gain associated with sale of interest in Harvest Holding
—
—
7,474
Subpart F income
—
—
16,615
Non-deductible interest
11,397
—
—
Tax on unremitted earnings of foreign subsidiaries
(14,700)
(75,200)
89,900
Expired losses
24,554
2,778
1,356
Other changes in valuation allowance
44,014
129,480
(10,643)
Change in applicable statutory rate
—
—
(404)
Other permanent differences
—
2,010
(2,546)
Return to accrual and other true-ups
11,823
1,955
2,919
Debt exchange
(12,079)
—
—
Warrant derivatives
(1,685)
(684)
(1,180)
Liability for uncertain tax positions
67
(30)
(5,553)
Other
34
1,192
74
Total income tax expense (benefit) – continuing operations
$ (16,423)
$ (58,290)
$ 73,087</t>
  </si>
  <si>
    <t>Net Operating Losses Available for Carryforward</t>
  </si>
  <si>
    <t>United States
$ 38,707
Available for up to 20 years from 2012
Gabon
22,269
Available for up to 3 years from 2013
The Netherlands
157,695
Available for up to 9 years from 2007
Venezuela
7,274
Available for up to 3 years from 2013</t>
  </si>
  <si>
    <t>Primary Income Tax Jurisdictions and Respective Open Audit Years</t>
  </si>
  <si>
    <t>Tax Jurisdiction
Open Audit Years
United States
2012 – 2015
The Netherlands
2013 – 2015
Venezuela
2010 – 2015</t>
  </si>
  <si>
    <t>Changes in Reserve for Unrecognized Tax Benefits</t>
  </si>
  <si>
    <t>Year Ended December 31,
2015
2014
(in thousands)
Balance at beginning of year
$ 288
$ 318
Additions for tax positions of prior years
—
—
Reductions for tax positions of prior years
(168)
(30)
Balance at end of year
$ 120
$ 288</t>
  </si>
  <si>
    <t>Stock-Based Compensation and Stock Purchase Plans (Tables)</t>
  </si>
  <si>
    <t>Share-based Compensation Arrangement by Share-based Payment Award [Line Items]</t>
  </si>
  <si>
    <t>Summary of Compensation Expense (Income)</t>
  </si>
  <si>
    <t>As of December 31,
Employee Stock-Based Compensation
2015
2014
2013
(in thousands)
Equity based awards:
Stock options
$ 2,003
$ 2,073
$ 2,119
Restricted stock
135
579
927
RSUs
133
—
—
Total expense related to equity based awards
2,271
2,652
3,046
Liability based awards:
SARs
(260)
(1,237)
(247)
RSUs
12
197
(534)
Total expense related to liability based awards
(248)
(1,040)
(781)
Total compensation expense
$ 2,023
$ 1,612
$ 2,265</t>
  </si>
  <si>
    <t>Summary of Stock Option Activity</t>
  </si>
  <si>
    <t>Options
Outstanding
Weighted- Average Exercise Price
Weighted- Average Remaining Contractual Term
Aggregate Intrinsic Value
(in thousands)
Options outstanding as of December 31, 2014
4,536
$ 7.81
2.0
$
—
Granted
4,375
1.13
(1)
—
Exercised
—
—
Cancelled
(1,769)
(9.85)
Options outstanding as of December 31, 2015
7,142
3.21
3.5
—
Options exercisable as of December 31, 2015
2,011
$ 7.16
1.5
—
(1)
These options will not become exercisable until the first day on which the volume weighted average price of the common stock over any 30-day period, commencing on or after the award date, equals or exceeds $2.50 per share, as reported by the NYSE in addition to the ratable vesting over a three year period.</t>
  </si>
  <si>
    <t>Summary of Value of Option Grant Estimated on Date of Grant</t>
  </si>
  <si>
    <t xml:space="preserve">As of December 31,
For options granted during:
2015
2014
2013
Weighted average fair value
$ 0.43
$ 2.97
$ 3.06
Weighted average expected life
4.7 years
5 years
5 years
Expected volatility (1)
100
%
76.7
%
79.4
%
Risk-free interest rate
1.7
%
1.5
%
1.3
%
Suboptimal exercise factor (2)
2.5
—
—
Weighted average pre-vest forfeiture rate
1.1
%
1.0
%
1.2
%
Dividend yield
0.0
%
0.0
%
0.0
%
(1)
Expected volatilities are based on historical volatilities of our stock.
(2)
A suboptimal exercise factor of 2.5 means that exercise is generally expected to occur when the share price reaches 2.5 times the award’s exercise price. </t>
  </si>
  <si>
    <t>Summary of Restricted Stock Awards</t>
  </si>
  <si>
    <t>Restricted Stock
Outstanding
Weighted- Average Grant-Date Fair Value
(in thousands)
Unvested as of December 31, 2014
86
$ 4.82
Granted
—
—
Vested
(2)
(5.85)
Forfeited
—
—
Unvested as of December 31, 2015
84
$ 4.80</t>
  </si>
  <si>
    <t>SAR Award Transactions Under Employee Compensation Plans</t>
  </si>
  <si>
    <t>SARs
Outstanding
Weighted- Average Exercise Price
Weighted- Average Remaining Contractual Term
Aggregate Intrinsic Value
(in thousands)
SARS outstanding as of December 31, 2014
1,123
$ 4.95
2.2
$
—
Granted
5,062
1.13
(1)
5.0
—
Cancelled
(3,528)
(1.13)
(1)
Expired
(86)
(5.12)
SARS outstanding as of December 31, 2015
2,571
2.67
3.3
—
SARS exercisable as of December 31, 2015
966
$ 4.95
1.3
—
(1)
These options will not become exercisable until the first day on which the volume weighted average price of the common stock over any 30-day period, commencing on or after the award date, equals or exceeds $2.50 per share, as reported by the NYSE in addition to the ratable vesting over a three year period.</t>
  </si>
  <si>
    <t>Summary of RSU Awards</t>
  </si>
  <si>
    <t>RSUs
Outstanding
Weighted- Average Fair Value
(in thousands)
Unvested as of December 31, 2014
905
$ 1.81
Granted
1,891
0.73
Vested
(326)
(1.50)
Forfeited
—
—
Unvested as of December 31, 2015 (1)
2,470
$ 0.52
1)
At December 31, 2015, unvested RSUs of 1.6 million and 0.9 million were accounted for as equity and liability awards, respectively.</t>
  </si>
  <si>
    <t>Stock Options [Member]</t>
  </si>
  <si>
    <t>Summary of Unvested Awards</t>
  </si>
  <si>
    <t>Unvested Stock Options
Outstanding
Weighted- Average Grant-Date Fair Value
(in thousands)
Unvested as of December 31, 2014
1,876
$ 3.85
Granted
4,375
0.43
Vested
(645)
(2.99)
Expired
(475)
(6.38)
Unvested as of December 31, 2015
5,131
$ 0.81</t>
  </si>
  <si>
    <t>Stock Appreciation Rights [Member]</t>
  </si>
  <si>
    <t>Unvested SARs
Outstanding
Weighted- Average Fair Value
(in thousands)
Unvested as of December 31, 2014
339
$ 0.51
Granted
5,062
0.32
Vested
(264)
(0.06)
Cancelled
(3,528)
(0.35)
Expired
(4)
(0.05)
Unvested as of December 31, 2015
1,605
$ 0.21</t>
  </si>
  <si>
    <t>Summary of Fair Value of Awards Granted</t>
  </si>
  <si>
    <t>Fair Value
Hierarchy
As of December 31,
Level
2015
Significant assumptions (or ranges):
Stock price
Level 1 input
$ 0.43
Exercise price
Level 1 input
$ 1.13
Threshold price
Level 1 input
$ 2.50
Suboptimal exercise factor
Level 3 input
2.5
Term (years)
4.56
Volatility
Level 2 input
105.0
%
Risk-free rate
Level 1 input
1.66
%
Dividend yield
Level 2 input
0.0
%</t>
  </si>
  <si>
    <t>Restricted Stock Units [Member]</t>
  </si>
  <si>
    <t>Fair Value
Hierarchy
As of December 9,
Level
2015
Significant assumptions (or ranges):
Stock price
Level 1 input
$ 0.63
Threshold price
Level 1 input
$ 2.50
Term (years)
10.0
Volatility
Level 2 input
80.0
%
Risk-free rate
Level 1 input
2.27
%
Dividend yield
Level 2 input
0.0
%</t>
  </si>
  <si>
    <t>Operating Segments (Tables)</t>
  </si>
  <si>
    <t>Schedule of Segment Income (Loss) Attributable to Harvest</t>
  </si>
  <si>
    <t xml:space="preserve">Year Ended December 31,
2015
2014
2013
(in thousands)
Segment Loss Attributable to Harvest
Venezuela
(83,953)
(171,801)
58,640
Gabon
(28,448)
(55,564)
(12,908)
Indonesia
(43)
(9,558)
(9,213)
United States and other
13,874
43,987
(120,465)
Loss from continuing operations (a)
(98,570)
(192,936)
(83,946)
Discontinued operations
—
(554)
(5,150)
Net loss attributable to Harvest
$ (98,570)
$ (193,490)
$ (89,096)
(a)
Net of net income attributable to noncontrolling interest owners. </t>
  </si>
  <si>
    <t>Schedule of Operating Segment Assets</t>
  </si>
  <si>
    <t>As of December 31,
2015
2014
(in thousands)
Operating Segment Assets
Venezuela
$ 5,290
$ 165,214
Gabon
32,710
60,051
Indonesia
5
176
United States and other
9,776
2,602
47,781
228,043
Discontinued operations
—
3
Total assets
$ 47,781
$ 228,046</t>
  </si>
  <si>
    <t>Quarterly Financial Data (Tables)</t>
  </si>
  <si>
    <t>Summarized Quarterly Financial Data</t>
  </si>
  <si>
    <t xml:space="preserve">Quarter Ended
March 31
June 30
September 30
December 31
(amounts in thousands, except for share data)
Year ended December 31, 2015
Expenses (1)
$ (6,119)
(6,119)
(6,767)
(192,891)
Non-operating gain (loss)
(234)
(17,964)
10,335
22,679
Income (loss) from continuing operations before income taxes
(6,353)
(24,083)
3,568
(170,212)
Income tax expense (benefit)
(384)
1,604
(1,850)
(15,793)
Income (loss) from continuing operations
(5,969)
(25,687)
5,418
(154,419)
Less: Net loss attributable to noncontrolling interest owners
(352)
(262)
(294)
(81,179)
Net income (loss) attributable to Harvest
$ (5,617)
$ (25,425)
$ 5,712
$ (73,240)
Basic Earnings (Loss) per Share:
Income (loss) from continuing operations
$ (0.13)
$ (0.60)
$ 0.13
$ (1.42)
Net income (loss) attributable to Harvest
$ (0.13)
$ (0.60)
$ 0.13
$ (1.42)
Diluted Earnings (Loss) per Share:
Income (loss) from continuing operations
$ (0.13)
$ (0.60)
$ 0.13
$ (1.42)
Net income (loss) attributable to Harvest
$ (0.13)
$ (0.60)
$ 0.13
$ (1.42)
Quarter Ended
March 31
June 30
September 30
December 31
(amounts in thousands, except for share data)
Year ended December 31, 2014
Expenses (2)
$ (12,670)
$ (9,759)
$ (4,977)
$ (422,199)
Non-operating gain (loss)
(6,447)
(147)
3,067
1,734
Loss from continuing operations before income taxes
(19,117)
(9,906)
(1,910)
(420,465)
Income tax expense (benefit)
(954)
(88)
2,361
(59,609)
Loss from continuing operations
(18,163)
(9,818)
(4,271)
(360,856)
Earnings (loss) from investment in affiliate
18,887
16,062
—
—
Income (loss) from continuing operations
724
6,244
(4,271)
(360,856)
Discontinued operations
(131)
(230)
(142)
(51)
Net income (loss)
593
6,014
(4,413)
(360,907)
Less: Net income (loss) attributable to noncontrolling interest owners
8,601
7,665
(273)
(181,216)
Net income (loss) attributable to Harvest
$ (8,008)
$ (1,651)
$ (4,140)
$ (179,691)
Basic Earnings (Loss) per Share:
Income (loss) from continuing operations
$ 0.19
$ (0.03)
$ (0.10)
$ (4.23)
Discontinued operations
—
(0.01)
—
—
Net income (loss) attributable to Harvest
$ 0.19
$ (0.04)
$ (0.10)
$ (4.23)
Diluted Earnings (Loss) per Share:
Income (loss) from continuing operations
$ 0.19
$ (0.03)
$ (0.10)
$ (4.23)
Discontinued operations
—
(0.01)
—
—
Net income (loss) attributable to Harvest
$ 0.19
$ (0.04)
$ (0.10)
$ (4.23)
(1)
Includes $164.7 million impairment during the quarter ended December 31, 2015 related to our investment in Petrodelta and $ 24.2 million impairment of oil and natural gas properties (including oilfield inventory) for Dussafu PSC. See Note 6 – Investment in Affiliate and Note 8- Gabon .
(2)
Includes $355.7 million impairment during the quarter ended December 31, 2014 related to our investment in Petrodelta, $13.8 million allowance for doubtful accounts for long-term receivable – investment in affiliate, and $50.3 million impairment of oil and natural gas properties for Dussafu PSC. See Note 6 – Investment in Affiliate and Note 8- Gabon . </t>
  </si>
  <si>
    <t>Organization (Details)</t>
  </si>
  <si>
    <t>Dec. 16, 2013USD ($)item</t>
  </si>
  <si>
    <t>Dec. 15, 2013</t>
  </si>
  <si>
    <t>Dec. 31, 2015USD ($)property$ / sharesshares</t>
  </si>
  <si>
    <t>Dec. 31, 2014USD ($)shares</t>
  </si>
  <si>
    <t>Dec. 31, 2013USD ($)</t>
  </si>
  <si>
    <t>Apr. 01, 2015</t>
  </si>
  <si>
    <t>Mar. 31, 2015</t>
  </si>
  <si>
    <t>Jan. 15, 2015</t>
  </si>
  <si>
    <t>Consolidation, Less than Wholly Owned Subsidiary, Parent Ownership Interest, Effects of Changes, Net [Line Items]</t>
  </si>
  <si>
    <t>Convertible senior secured note converted</t>
  </si>
  <si>
    <t>Common stock, shares authorized | shares</t>
  </si>
  <si>
    <t>Gross proceeds from sale of securities</t>
  </si>
  <si>
    <t>Shares issuable upon warrant conversion | shares</t>
  </si>
  <si>
    <t>Warrant exercise price per share | $ / shares</t>
  </si>
  <si>
    <t>Threshold price per share | $ / shares</t>
  </si>
  <si>
    <t>CT Energy [Member] | 15% Note [Member]</t>
  </si>
  <si>
    <t>Promissory note</t>
  </si>
  <si>
    <t>Debt term</t>
  </si>
  <si>
    <t>5 years</t>
  </si>
  <si>
    <t>15.00%</t>
  </si>
  <si>
    <t>Commencement date of quarterly interest payment</t>
  </si>
  <si>
    <t>Oct. 1,
		2015</t>
  </si>
  <si>
    <t>Addition default interest rate</t>
  </si>
  <si>
    <t>2.00%</t>
  </si>
  <si>
    <t>Convertible senior secured note</t>
  </si>
  <si>
    <t>Common stock converted from convertible senior secured note | shares</t>
  </si>
  <si>
    <t>Conversion price per share | $ / shares</t>
  </si>
  <si>
    <t>CT Energy [Member] | Additional Draw Note [Member]</t>
  </si>
  <si>
    <t>Oct. 1,
		2016</t>
  </si>
  <si>
    <t>Potential additional periodic borrowing availability</t>
  </si>
  <si>
    <t>Period additional draw may be utilized</t>
  </si>
  <si>
    <t>6 months</t>
  </si>
  <si>
    <t>Period after transaction additional funds become available</t>
  </si>
  <si>
    <t>1 year</t>
  </si>
  <si>
    <t>Potential additional borrowing availability</t>
  </si>
  <si>
    <t>Petroandina [Member]</t>
  </si>
  <si>
    <t>13.00%</t>
  </si>
  <si>
    <t>11.00%</t>
  </si>
  <si>
    <t>Dec. 31,
		2014</t>
  </si>
  <si>
    <t>Debt extension term</t>
  </si>
  <si>
    <t>1 month</t>
  </si>
  <si>
    <t>Harvest Holding [Member]</t>
  </si>
  <si>
    <t>Ownership interest before "Share Purchase Agreement"</t>
  </si>
  <si>
    <t>80.00%</t>
  </si>
  <si>
    <t>Number of closings of equity interest | item</t>
  </si>
  <si>
    <t>Aggregate cash purchase price</t>
  </si>
  <si>
    <t>Harvest Holding [Member] | First Closing [Member]</t>
  </si>
  <si>
    <t>Ownership interest in subsidiary sold</t>
  </si>
  <si>
    <t>29.00%</t>
  </si>
  <si>
    <t>Ownership interest after "Share Purchase Agreement"</t>
  </si>
  <si>
    <t>51.00%</t>
  </si>
  <si>
    <t>Ownership interest held by noncontrolling interest owners</t>
  </si>
  <si>
    <t>49.00%</t>
  </si>
  <si>
    <t>Harvest Holding [Member] | Vinccler [Member]</t>
  </si>
  <si>
    <t>20.00%</t>
  </si>
  <si>
    <t>Harvest Holding [Member] | Vinccler [Member] | First Closing [Member]</t>
  </si>
  <si>
    <t>Harvest Holding [Member] | Petroandina [Member]</t>
  </si>
  <si>
    <t>Harvest Holding [Member] | Petroandina [Member] | First Closing [Member]</t>
  </si>
  <si>
    <t>Harvest Holding [Member] | CT Energy [Member]</t>
  </si>
  <si>
    <t>Ownership percentage</t>
  </si>
  <si>
    <t>16.60%</t>
  </si>
  <si>
    <t>HNR Finance [Member]</t>
  </si>
  <si>
    <t>Indirect ownership percentage</t>
  </si>
  <si>
    <t>100.00%</t>
  </si>
  <si>
    <t>Petrodelta [Member]</t>
  </si>
  <si>
    <t>32.00%</t>
  </si>
  <si>
    <t>20.40%</t>
  </si>
  <si>
    <t>40.00%</t>
  </si>
  <si>
    <t>Number of oil fields | property</t>
  </si>
  <si>
    <t>Petrodelta [Member] | CVP [Member]</t>
  </si>
  <si>
    <t>56.00%</t>
  </si>
  <si>
    <t>Petrodelta [Member] | PDVSA [Member]</t>
  </si>
  <si>
    <t>4.00%</t>
  </si>
  <si>
    <t>Harvest Vinccler [Member]</t>
  </si>
  <si>
    <t>CVP And PDVSA [Member] | PDVSA [Member]</t>
  </si>
  <si>
    <t>Series C Preferred Stock [Member] | CT Energy [Member]</t>
  </si>
  <si>
    <t>Mezzanine equity, shares issued | shares</t>
  </si>
  <si>
    <t>Mezzanine equity, par value | $ / shares</t>
  </si>
  <si>
    <t>Trigger Price Not Met [Member] | CT Energy [Member] | 15% Note [Member]</t>
  </si>
  <si>
    <t>8.00%</t>
  </si>
  <si>
    <t>2 years</t>
  </si>
  <si>
    <t>Trigger Price Not Met [Member] | CT Energy [Member] | 9% Note [Member]</t>
  </si>
  <si>
    <t>Trigger Price Not Met [Member] | CT Energy [Member] | Additional Draw Note [Member]</t>
  </si>
  <si>
    <t>Summary of Significant Accounting Policies (Narrative) (Details) $ in Thousands</t>
  </si>
  <si>
    <t>1 Months Ended</t>
  </si>
  <si>
    <t>Dec. 31, 2015USD ($)</t>
  </si>
  <si>
    <t>Dec. 31, 2015USD ($)bbl</t>
  </si>
  <si>
    <t>Dec. 31, 2014USD ($)bbl</t>
  </si>
  <si>
    <t>Dec. 31, 2013USD ($)bbl</t>
  </si>
  <si>
    <t>Summary Of Significant Accounting Policies [Line Items]</t>
  </si>
  <si>
    <t>Pre-tax cost impairment charge</t>
  </si>
  <si>
    <t>Pre-tax equity impairment charge</t>
  </si>
  <si>
    <t>Depletion expense</t>
  </si>
  <si>
    <t>Production of proved oil and natural gas properties | bbl</t>
  </si>
  <si>
    <t>Dry hole costs</t>
  </si>
  <si>
    <t>Proved oil and natural gas properties</t>
  </si>
  <si>
    <t>Impairment of oil and natural gas property</t>
  </si>
  <si>
    <t>Impairment expense</t>
  </si>
  <si>
    <t>Impairment of oilfied inventories</t>
  </si>
  <si>
    <t>Depreciation expense</t>
  </si>
  <si>
    <t>Allowance for doubtful accounts</t>
  </si>
  <si>
    <t>Receivable from joint venture partners</t>
  </si>
  <si>
    <t>Capitalized interest costs</t>
  </si>
  <si>
    <t>9% Note [Member] | CT Energy [Member]</t>
  </si>
  <si>
    <t>15% Note [Member] | CT Energy [Member]</t>
  </si>
  <si>
    <t>Minimum [Member]</t>
  </si>
  <si>
    <t>Prepaid expenses recognition term</t>
  </si>
  <si>
    <t>12 months</t>
  </si>
  <si>
    <t>Maximum [Member]</t>
  </si>
  <si>
    <t>24 months</t>
  </si>
  <si>
    <t>Accrued Liabilities [Member] | Recurring [Member]</t>
  </si>
  <si>
    <t>Obligations</t>
  </si>
  <si>
    <t>Stock Appreciation Rights [Member] | Recurring [Member]</t>
  </si>
  <si>
    <t>Restricted Stock Units [Member] | Recurring [Member]</t>
  </si>
  <si>
    <t>Restricted Stock Units [Member] | Accrued Liabilities [Member] | Recurring [Member]</t>
  </si>
  <si>
    <t>Restricted Stock Units [Member] | Long-Term Liabilities [Member] | Recurring [Member]</t>
  </si>
  <si>
    <t>Dussafu PSC [Member]</t>
  </si>
  <si>
    <t>Budong PSC [Member]</t>
  </si>
  <si>
    <t>Furniture, Fixtures and Equipment [Member] | Minimum [Member]</t>
  </si>
  <si>
    <t>Estimated useful lives</t>
  </si>
  <si>
    <t>3 years</t>
  </si>
  <si>
    <t>Furniture, Fixtures and Equipment [Member] | Maximum [Member]</t>
  </si>
  <si>
    <t>Colombia [Member]</t>
  </si>
  <si>
    <t>United States And Other [Member]</t>
  </si>
  <si>
    <t>Deferred tax liability on undistributed earnings of foreign subsidiaries</t>
  </si>
  <si>
    <t>Summary of Significant Accounting Policies (Major Components of Property and Equipment) (Details) - USD ($) $ in Thousands</t>
  </si>
  <si>
    <t>Unproved property costs - Dussafu PSC</t>
  </si>
  <si>
    <t>Oilfield inventories</t>
  </si>
  <si>
    <t>Other administrative property</t>
  </si>
  <si>
    <t>Total property and equipment</t>
  </si>
  <si>
    <t>Accumulated depreciation</t>
  </si>
  <si>
    <t>Summary of Significant Accounting Policies (Schedule of Other Assets) (Details) - USD ($) $ in Thousands</t>
  </si>
  <si>
    <t>Deposits and long-term prepaid expenses</t>
  </si>
  <si>
    <t>Deferred financing costs</t>
  </si>
  <si>
    <t>Gabon - blocked payment</t>
  </si>
  <si>
    <t>Summary of Significant Accounting Policies (Schedule of Fair Value Hierarchy of Financial Assets and Liabilities) (Details) - USD ($) $ in Thousands</t>
  </si>
  <si>
    <t>Fair Value, Assets and Liabilities Measured on Recurring and Nonrecurring Basis [Line Items]</t>
  </si>
  <si>
    <t>Dussafu PSC</t>
  </si>
  <si>
    <t>Nonrecurring [Member]</t>
  </si>
  <si>
    <t>Investment in affiliate</t>
  </si>
  <si>
    <t>Assets, fair value</t>
  </si>
  <si>
    <t>Recurring [Member]</t>
  </si>
  <si>
    <t>Liabilities, fair value</t>
  </si>
  <si>
    <t>Recurring [Member] | Warrants [Member]</t>
  </si>
  <si>
    <t>Derivative liabilities</t>
  </si>
  <si>
    <t>Recurring [Member] | Embedded Derivative [Member]</t>
  </si>
  <si>
    <t>Derivative assets</t>
  </si>
  <si>
    <t>Recurring [Member] | Stock Appreciation Rights [Member]</t>
  </si>
  <si>
    <t>Recurring [Member] | Restricted Stock Units [Member]</t>
  </si>
  <si>
    <t>Level 1 Input [Member] | Nonrecurring [Member]</t>
  </si>
  <si>
    <t>Level 1 Input [Member] | Recurring [Member]</t>
  </si>
  <si>
    <t>Level 1 Input [Member] | Recurring [Member] | Warrants [Member]</t>
  </si>
  <si>
    <t>Level 1 Input [Member] | Recurring [Member] | Embedded Derivative [Member]</t>
  </si>
  <si>
    <t>Level 1 Input [Member] | Recurring [Member] | Stock Appreciation Rights [Member]</t>
  </si>
  <si>
    <t>Level 1 Input [Member] | Recurring [Member] | Restricted Stock Units [Member]</t>
  </si>
  <si>
    <t>Level 2 Input [Member] | Nonrecurring [Member]</t>
  </si>
  <si>
    <t>Level 2 Input [Member] | Recurring [Member]</t>
  </si>
  <si>
    <t>Level 2 Input [Member] | Recurring [Member] | Stock Appreciation Rights [Member]</t>
  </si>
  <si>
    <t>Level 2 Input [Member] | Recurring [Member] | Restricted Stock Units [Member]</t>
  </si>
  <si>
    <t>Level 3 Input [Member] | Nonrecurring [Member]</t>
  </si>
  <si>
    <t>Level 3 Input [Member] | Recurring [Member]</t>
  </si>
  <si>
    <t>Level 3 Input [Member] | Recurring [Member] | Warrants [Member]</t>
  </si>
  <si>
    <t>Level 3 Input [Member] | Recurring [Member] | Embedded Derivative [Member]</t>
  </si>
  <si>
    <t>Level 3 Input [Member] | Recurring [Member] | Stock Appreciation Rights [Member]</t>
  </si>
  <si>
    <t>Level 3 Input [Member] | Recurring [Member] | Restricted Stock Units [Member]</t>
  </si>
  <si>
    <t>Summary of Significant Accounting Policies (Reconciliation of Financial Assets and Liabilities Measured at Fair Value on Recurring Basis Using Significant Unobservable Inputs (Level 3)) (Details) - USD ($) $ in Thousands</t>
  </si>
  <si>
    <t>Warrants [Member]</t>
  </si>
  <si>
    <t>Beginning balance, liabilities</t>
  </si>
  <si>
    <t>Additions - fair value at issuance, liabilities</t>
  </si>
  <si>
    <t>Change in fair value, liabilities</t>
  </si>
  <si>
    <t>Ending balance, liabilities</t>
  </si>
  <si>
    <t>Embedded Derivative [Member]</t>
  </si>
  <si>
    <t>Beginning balance, assets</t>
  </si>
  <si>
    <t>Additions - fair value at issuance, assets</t>
  </si>
  <si>
    <t>Change in fair value, assets</t>
  </si>
  <si>
    <t>Ending balance, assets</t>
  </si>
  <si>
    <t>Conversion of debt, liabilities</t>
  </si>
  <si>
    <t>Summary of Significant Accounting Policies (Schedule of Changes in Noncontrolling Interest Owners) (Details) - USD ($) $ in Thousands</t>
  </si>
  <si>
    <t>3 Months Ended</t>
  </si>
  <si>
    <t>Sep. 30, 2015</t>
  </si>
  <si>
    <t>Sep. 30, 2014</t>
  </si>
  <si>
    <t>Jun. 30, 2014</t>
  </si>
  <si>
    <t>Mar. 31, 2014</t>
  </si>
  <si>
    <t>Balance at beginning of period</t>
  </si>
  <si>
    <t>Contributions by noncontrolling interest owners</t>
  </si>
  <si>
    <t>Increase in equity held by noncontrolling interest owner</t>
  </si>
  <si>
    <t>Net income (loss) attributable to noncontrolling interest owners</t>
  </si>
  <si>
    <t>Balance at end of period</t>
  </si>
  <si>
    <t>Summary of Significant Accounting Policies (Schedule of Valuation and Qualifying Accounts) (Details) - USD ($) $ in Thousands</t>
  </si>
  <si>
    <t>Valuation and Qualifying Accounts Disclosure [Line Items]</t>
  </si>
  <si>
    <t>Dividend receivable reserved</t>
  </si>
  <si>
    <t>Long-term receivable reserved</t>
  </si>
  <si>
    <t>Deferred Tax Valuation Allowance [Member]</t>
  </si>
  <si>
    <t>Balance at Beginning of Year</t>
  </si>
  <si>
    <t>Charged to Income</t>
  </si>
  <si>
    <t>Other</t>
  </si>
  <si>
    <t>Deductions From Reserves Credited to Income</t>
  </si>
  <si>
    <t>Balance at End of Period</t>
  </si>
  <si>
    <t>Investment Valuation Allowance [Member]</t>
  </si>
  <si>
    <t>VAT Valuation Allowance [Member]</t>
  </si>
  <si>
    <t>[2]</t>
  </si>
  <si>
    <t>Long-Term Receivable - Investment In Affiliate [Member]</t>
  </si>
  <si>
    <t>[3]</t>
  </si>
  <si>
    <t>Attributable to reversal of temporary differences related to discontinued operations.</t>
  </si>
  <si>
    <t>Valuation allowance for the VAT receivable associated with Harvest Budong.  On May 4, 2015, the Company sold the shares of Harvest Budong-Budong B.V. to Stockbridge Capital Limited and the rights to the VAT receivable went with the entity to the buyer.</t>
  </si>
  <si>
    <t>During the year ended December 31, 2014, we fully reserved a dividend receivable of $12.2 million and $1.6 million of long-term receivable due from our investment in affiliate.</t>
  </si>
  <si>
    <t>Earnings Per Share (Narrative) (Details) - shares</t>
  </si>
  <si>
    <t>Restricted Stock [Member]</t>
  </si>
  <si>
    <t>Antidilutive Securities Excluded from Computation of Earnings Per Share [Line Items]</t>
  </si>
  <si>
    <t>Antidilutive securities excluded from computation of earnings per share</t>
  </si>
  <si>
    <t>Options [Member]</t>
  </si>
  <si>
    <t>Shares issuable upon warrant conversion</t>
  </si>
  <si>
    <t>Earnings Per Share (Schedule of Earnings Per Share) (Details) - USD ($) $ / shares in Units, shares in Thousands, $ in Thousands</t>
  </si>
  <si>
    <t>Weighted average common shares outstanding</t>
  </si>
  <si>
    <t>Weighted average common shares, diluted</t>
  </si>
  <si>
    <t>Dispositions (Narrative) (Details) $ in Thousands</t>
  </si>
  <si>
    <t>Feb. 28, 2013</t>
  </si>
  <si>
    <t>Dec. 31, 2014USD ($)</t>
  </si>
  <si>
    <t>Sep. 30, 2014USD ($)</t>
  </si>
  <si>
    <t>Jun. 30, 2014USD ($)</t>
  </si>
  <si>
    <t>Mar. 31, 2014USD ($)</t>
  </si>
  <si>
    <t>Income Statement Balance Sheet And Additional Disclosures By Disposal Groups Including Discontinued Operations [Line Items]</t>
  </si>
  <si>
    <t>Proceeds from sale of WAB-21 area</t>
  </si>
  <si>
    <t>Loss from discontinued operations</t>
  </si>
  <si>
    <t>General and administrative expenses</t>
  </si>
  <si>
    <t>Harvest Holding [Member] | Second Closing [Member]</t>
  </si>
  <si>
    <t>SPA term</t>
  </si>
  <si>
    <t>120 days</t>
  </si>
  <si>
    <t>SPA incremental extension term</t>
  </si>
  <si>
    <t>SPA maximum incremental borrowing</t>
  </si>
  <si>
    <t>SPA outstanding loans payable term following termination date</t>
  </si>
  <si>
    <t>Venezuela [Member] | Petroandina [Member]</t>
  </si>
  <si>
    <t>60.00%</t>
  </si>
  <si>
    <t>Oman [Member]</t>
  </si>
  <si>
    <t>Farm-down agreements, working interest percentage</t>
  </si>
  <si>
    <t>75.00%</t>
  </si>
  <si>
    <t>Partners carried interest for the minimum exploratory work commitment</t>
  </si>
  <si>
    <t>25.00%</t>
  </si>
  <si>
    <t>Accrued settlement costs</t>
  </si>
  <si>
    <t>Arbitration settlement</t>
  </si>
  <si>
    <t>Discontinued Operations [Member] | Oman [Member]</t>
  </si>
  <si>
    <t>Discontinued Operations [Member] | Colombia [Member]</t>
  </si>
  <si>
    <t>Dispositions (Schedule of Discontinued Operations Expenses) (Details) - USD ($) $ in Thousands</t>
  </si>
  <si>
    <t>Revenues from discontinued operations</t>
  </si>
  <si>
    <t>Loss from Discontinued Operations</t>
  </si>
  <si>
    <t>Investment in Affiliate (Narrative) (Details) $ in Thousands</t>
  </si>
  <si>
    <t>May. 01, 2014</t>
  </si>
  <si>
    <t>Oct. 01, 2013</t>
  </si>
  <si>
    <t>Dec. 31, 2014USD ($)VEF / $</t>
  </si>
  <si>
    <t>Dec. 31, 2015USD ($)item$ / McfVEF / $</t>
  </si>
  <si>
    <t>Feb. 28, 2013VEF / $</t>
  </si>
  <si>
    <t>Nov. 12, 2010USD ($)</t>
  </si>
  <si>
    <t>Cost investment in affiliate</t>
  </si>
  <si>
    <t>Allowance recorded</t>
  </si>
  <si>
    <t>Uninvoiced revenues</t>
  </si>
  <si>
    <t>Previously uninvoiced revenue recognized</t>
  </si>
  <si>
    <t>Outstanding receivables reversed</t>
  </si>
  <si>
    <t>Percentage increase in salary</t>
  </si>
  <si>
    <t>23.00%</t>
  </si>
  <si>
    <t>59.00%</t>
  </si>
  <si>
    <t>90.00%</t>
  </si>
  <si>
    <t>Number of scenarios related to future development of proved, probable and possible reserves and other net liabilities | item</t>
  </si>
  <si>
    <t>Number of price forecasts for crude oil | item</t>
  </si>
  <si>
    <t>Weighted average cost of capital</t>
  </si>
  <si>
    <t>26.50%</t>
  </si>
  <si>
    <t>Reclassification amount</t>
  </si>
  <si>
    <t>Winfall tax credit, gross</t>
  </si>
  <si>
    <t>Windfall tax credit, net of tax</t>
  </si>
  <si>
    <t>VAT receivable</t>
  </si>
  <si>
    <t>Value added tax receivable, allowance</t>
  </si>
  <si>
    <t>VAT receivable, net</t>
  </si>
  <si>
    <t>Valuation allowance assumption, term</t>
  </si>
  <si>
    <t>Valuation allowance assumption, discount rate</t>
  </si>
  <si>
    <t>24.00%</t>
  </si>
  <si>
    <t>Sports Law contribution percentage of annual net or accounting profit</t>
  </si>
  <si>
    <t>1.00%</t>
  </si>
  <si>
    <t>Hydrocarbon contract term</t>
  </si>
  <si>
    <t>20 years</t>
  </si>
  <si>
    <t>Participation required for decision making process</t>
  </si>
  <si>
    <t>Contract price per MCF | $ / Mcf</t>
  </si>
  <si>
    <t>Payment period of each invoice following end of invoiced production month</t>
  </si>
  <si>
    <t>60 days</t>
  </si>
  <si>
    <t>Exchange rate | VEF / $</t>
  </si>
  <si>
    <t>Revaluation of non-income tax related assets and liabilities</t>
  </si>
  <si>
    <t>Exchange rate remeasurement | VEF / $</t>
  </si>
  <si>
    <t>Foreign currency loss</t>
  </si>
  <si>
    <t>Dividends declared, date</t>
  </si>
  <si>
    <t>Nov. 12,
		2010</t>
  </si>
  <si>
    <t>Dividends declared</t>
  </si>
  <si>
    <t>Petrodelta [Member] | HNR Finance [Member]</t>
  </si>
  <si>
    <t>Number of closings for sale of shares | item</t>
  </si>
  <si>
    <t>Investment in Affiliate (Schedule of Changes in Investment in Affiliate) (Details) - USD ($) $ in Thousands</t>
  </si>
  <si>
    <t>Equity investment in affiliate</t>
  </si>
  <si>
    <t>Equity in earnings</t>
  </si>
  <si>
    <t>Equity impairment</t>
  </si>
  <si>
    <t>Cost impairment</t>
  </si>
  <si>
    <t>Investment in Affiliate (Summary of Financial Information) (Details) - USD ($) $ in Thousands</t>
  </si>
  <si>
    <t>Adjustments to increase (decrease) net income under IFRS:</t>
  </si>
  <si>
    <t>Earnings from investment affiliate included Harvest's income</t>
  </si>
  <si>
    <t>Revenues:</t>
  </si>
  <si>
    <t>Oil sales</t>
  </si>
  <si>
    <t>Natural gas sales</t>
  </si>
  <si>
    <t>Royalty</t>
  </si>
  <si>
    <t>Total revenues</t>
  </si>
  <si>
    <t>Operating expenses</t>
  </si>
  <si>
    <t>Workovers</t>
  </si>
  <si>
    <t>Depletion, depreciation and amortization</t>
  </si>
  <si>
    <t>Windfall profits tax</t>
  </si>
  <si>
    <t>Windfall profits (credit) and reversal of credit</t>
  </si>
  <si>
    <t>Total expenses</t>
  </si>
  <si>
    <t>Income from operations</t>
  </si>
  <si>
    <t>Gain (loss) on exchange rate</t>
  </si>
  <si>
    <t>Investment earnings and other</t>
  </si>
  <si>
    <t>Income before income tax</t>
  </si>
  <si>
    <t>Current income tax expense</t>
  </si>
  <si>
    <t>Net income under IFRS</t>
  </si>
  <si>
    <t>Deferred income tax (expense) benefit</t>
  </si>
  <si>
    <t>Adjustment to lease operating costs to conform with GAAP</t>
  </si>
  <si>
    <t>Windfall profits tax credit and (reversal) of credit</t>
  </si>
  <si>
    <t>Adjust fair value of value added tax credits</t>
  </si>
  <si>
    <t>Sports law over accrual</t>
  </si>
  <si>
    <t>Net income under U.S. GAAP</t>
  </si>
  <si>
    <t>Interest in investment affiliate</t>
  </si>
  <si>
    <t>Income before amortization of excess basis in investment in affiliate</t>
  </si>
  <si>
    <t>Amortization of excess basis in investment in affiliate</t>
  </si>
  <si>
    <t>Earnings from investment affiliate excluded from results of operations</t>
  </si>
  <si>
    <t>Investment in Affiliate (Schedule of Assets and Liabilities) (Details) - Petrodelta [Member] $ in Thousands</t>
  </si>
  <si>
    <t>Current assets</t>
  </si>
  <si>
    <t>Property and equipment</t>
  </si>
  <si>
    <t>Current liabilities</t>
  </si>
  <si>
    <t>Other liabilities</t>
  </si>
  <si>
    <t>Net equity</t>
  </si>
  <si>
    <t>Venezuela - Other (Details) $ in Thousands, VEF in Millions</t>
  </si>
  <si>
    <t>Dec. 31, 2015USD ($)VEF / $</t>
  </si>
  <si>
    <t>Dec. 31, 2015VEFVEF / $</t>
  </si>
  <si>
    <t>Schedule of Cost-method Investments [Line Items]</t>
  </si>
  <si>
    <t>Foreign currency transactions gain (loss) | $</t>
  </si>
  <si>
    <t>Foreign currency average exchange rate | VEF / $</t>
  </si>
  <si>
    <t>Exchange value of foreign currency to domestic currency | $</t>
  </si>
  <si>
    <t>Assets account, balance</t>
  </si>
  <si>
    <t>Liabilities account, balance</t>
  </si>
  <si>
    <t>Gabon (Details) $ in Thousands</t>
  </si>
  <si>
    <t>Dec. 31, 2015USD ($)ft</t>
  </si>
  <si>
    <t>Dec. 31, 2015USD ($)aitemft</t>
  </si>
  <si>
    <t>Dec. 31, 2014USD ($)item</t>
  </si>
  <si>
    <t>Dec. 31, 2011item</t>
  </si>
  <si>
    <t>Capitalized Costs Of Unproved Properties Excluded From Amortization [Line Items]</t>
  </si>
  <si>
    <t>Impairment of oilfied inventory</t>
  </si>
  <si>
    <t>Oilfield inventory</t>
  </si>
  <si>
    <t>66.667%</t>
  </si>
  <si>
    <t>Area covered by acquiree entity | a</t>
  </si>
  <si>
    <t>Area covered bv acquiree entity under water depths | ft</t>
  </si>
  <si>
    <t>Extended period of third exploration phase</t>
  </si>
  <si>
    <t>4 years</t>
  </si>
  <si>
    <t>Number of appraisal sidetracks | item</t>
  </si>
  <si>
    <t>Number of discoveries | item</t>
  </si>
  <si>
    <t>Term from approval date to begin production</t>
  </si>
  <si>
    <t>Number of price scenarios | item</t>
  </si>
  <si>
    <t>Number of development options | item</t>
  </si>
  <si>
    <t>21.50%</t>
  </si>
  <si>
    <t>Farm-Out [Member] | Dussafu PSC [Member]</t>
  </si>
  <si>
    <t>50.00%</t>
  </si>
  <si>
    <t>Notes Payable to Noncontrolling Interest Owners (Details) - USD ($) $ in Thousands</t>
  </si>
  <si>
    <t>Nov. 27, 2014</t>
  </si>
  <si>
    <t>Oct. 30, 2014</t>
  </si>
  <si>
    <t>Sep. 29, 2014</t>
  </si>
  <si>
    <t>Aug. 28, 2014</t>
  </si>
  <si>
    <t>Related Party Transaction [Line Items]</t>
  </si>
  <si>
    <t>Related party debt forgiven</t>
  </si>
  <si>
    <t>Accrued interest paid</t>
  </si>
  <si>
    <t>Notes payable maturity date</t>
  </si>
  <si>
    <t>Jan. 1,
		2016</t>
  </si>
  <si>
    <t>Short-term borrowings</t>
  </si>
  <si>
    <t>Vinccler [Member]</t>
  </si>
  <si>
    <t>Debt and Financing (Narrative) (Details)</t>
  </si>
  <si>
    <t>Jun. 19, 2015</t>
  </si>
  <si>
    <t>Dec. 31, 2015USD ($)item$ / sharesshares</t>
  </si>
  <si>
    <t>Dec. 31, 2014USD ($)$ / shares</t>
  </si>
  <si>
    <t>Dec. 31, 2012USD ($)</t>
  </si>
  <si>
    <t>Financing fees</t>
  </si>
  <si>
    <t>Loss on issuance of securities</t>
  </si>
  <si>
    <t>Common stock, par value | $ / shares</t>
  </si>
  <si>
    <t>Proceeds from debt, net of financing fees</t>
  </si>
  <si>
    <t>Expected remaining life of the longest instrument in the common stock transaction</t>
  </si>
  <si>
    <t>7 years</t>
  </si>
  <si>
    <t>Unamortized discount</t>
  </si>
  <si>
    <t>Stated rate of interest expense</t>
  </si>
  <si>
    <t>Effective interest rate</t>
  </si>
  <si>
    <t>141.00%</t>
  </si>
  <si>
    <t>Fair value of note payable</t>
  </si>
  <si>
    <t>Jun. 19,
		2020</t>
  </si>
  <si>
    <t>Make whole price, as percentage of principal</t>
  </si>
  <si>
    <t>Debt covenant, period after date of determination for measurement</t>
  </si>
  <si>
    <t>Variable spread on reference rate</t>
  </si>
  <si>
    <t>0.50%</t>
  </si>
  <si>
    <t>Holders of principal needed to declare debt immediatele due, percent</t>
  </si>
  <si>
    <t>Period of volatility calculation</t>
  </si>
  <si>
    <t>6 years</t>
  </si>
  <si>
    <t>CT Energy [Member] | 15% Note [Member] | Trigger Price Not Met [Member]</t>
  </si>
  <si>
    <t>CT Energy [Member] | Additional Draw Note [Member] | Trigger Price Not Met [Member]</t>
  </si>
  <si>
    <t>Common stock issuable upon conversion from note | item</t>
  </si>
  <si>
    <t>Percent of dilution related to stock issuance</t>
  </si>
  <si>
    <t>10.00%</t>
  </si>
  <si>
    <t>CT Energy [Member] | 9% Note [Member] | Trigger Price Not Met [Member]</t>
  </si>
  <si>
    <t>Fair value of embedded derivative assets at issuance</t>
  </si>
  <si>
    <t>Fair value of net embedded derivative liabilities at issuance</t>
  </si>
  <si>
    <t>Fair value of embedded derivative assets</t>
  </si>
  <si>
    <t>Derivative income related to embedded derivative assets</t>
  </si>
  <si>
    <t>Fair value of embedded derivative liabilities</t>
  </si>
  <si>
    <t>Fair value of net embedded derivative liabilities prior to conversion</t>
  </si>
  <si>
    <t>Derivative income related to embedded derivative liabilities</t>
  </si>
  <si>
    <t>Level 3 Input [Member] | 15% Note [Member] | Future Draws [Member]</t>
  </si>
  <si>
    <t>Scenario probability</t>
  </si>
  <si>
    <t>Level 3 Input [Member] | 15% Note [Member] | No Future Draws [Member]</t>
  </si>
  <si>
    <t>Debt and Financing (Schedule of Long-Term Debt) (Details) - USD ($) $ in Thousands</t>
  </si>
  <si>
    <t>Proceeds from note payable to CT Energy</t>
  </si>
  <si>
    <t>Repayment of note payable to CT Energy</t>
  </si>
  <si>
    <t>Long-term debt due to related party, net of discount</t>
  </si>
  <si>
    <t>Conversion of 9% Note, net of unamortized discount</t>
  </si>
  <si>
    <t>Proceeds from 9% and 15% Notes to CT Energy</t>
  </si>
  <si>
    <t>Value assigned to embedded derivatives</t>
  </si>
  <si>
    <t>Debt and Financing (Schedule of Fair Value Assumptions-15% Notes) (Details) - 15% Note [Member] - $ / shares</t>
  </si>
  <si>
    <t>Weighted Term (years)</t>
  </si>
  <si>
    <t>4 years 5 months 19 days</t>
  </si>
  <si>
    <t>Level 1 Input [Member]</t>
  </si>
  <si>
    <t>Stock price</t>
  </si>
  <si>
    <t>Level 1 Input [Member] | Minimum [Member]</t>
  </si>
  <si>
    <t>Risk-free rate</t>
  </si>
  <si>
    <t>1.60%</t>
  </si>
  <si>
    <t>Level 1 Input [Member] | Maximum [Member]</t>
  </si>
  <si>
    <t>Level 2 Input [Member]</t>
  </si>
  <si>
    <t>Yield Volatility</t>
  </si>
  <si>
    <t>32.50%</t>
  </si>
  <si>
    <t>35.00%</t>
  </si>
  <si>
    <t>Dividend yield</t>
  </si>
  <si>
    <t>0.00%</t>
  </si>
  <si>
    <t>Level 3 Input [Member] | Claim Date Extended With Stock Appreciation Date Threshold Met [Member]</t>
  </si>
  <si>
    <t>54.80%</t>
  </si>
  <si>
    <t>Level 3 Input [Member] | Claim Date Extended With Stock Appreciation Date Threshold Not Met [Member]</t>
  </si>
  <si>
    <t>42.50%</t>
  </si>
  <si>
    <t>36.10%</t>
  </si>
  <si>
    <t>Level 3 Input [Member] | Claim Date Not Extended With Stock Appreciation Date Threshold Met [Member]</t>
  </si>
  <si>
    <t>Level 3 Input [Member] | Claim Date Not Extended With Stock Appreciation Date Threshold Not Met [Member]</t>
  </si>
  <si>
    <t>40.20%</t>
  </si>
  <si>
    <t>33.40%</t>
  </si>
  <si>
    <t>Level 3 Input [Member] | Future Draws [Member]</t>
  </si>
  <si>
    <t>Level 3 Input [Member] | No Future Draws [Member]</t>
  </si>
  <si>
    <t>Debt and Financing (Schedule of Fair Value Assumptions-9% Notes) (Details) - 9% Note [Member]</t>
  </si>
  <si>
    <t>Jun. 19, 2015$ / shares</t>
  </si>
  <si>
    <t>Term (years)</t>
  </si>
  <si>
    <t>0.27%</t>
  </si>
  <si>
    <t>Level 1 Input [Member] | 5 Year [Member]</t>
  </si>
  <si>
    <t>2.05%</t>
  </si>
  <si>
    <t>Level 1 Input [Member] | 7 Year [Member]</t>
  </si>
  <si>
    <t>2.40%</t>
  </si>
  <si>
    <t>Volatility</t>
  </si>
  <si>
    <t>Warrant Derivative Liability (Narrative) (Details) - USD ($) $ / shares in Units, $ in Thousands</t>
  </si>
  <si>
    <t>Oct. 28, 2015</t>
  </si>
  <si>
    <t>Class Of Warrant Or Right [Line Items]</t>
  </si>
  <si>
    <t>Warrant liability income</t>
  </si>
  <si>
    <t>Threshold price per share</t>
  </si>
  <si>
    <t>Consecutive trading days</t>
  </si>
  <si>
    <t>21 days</t>
  </si>
  <si>
    <t>Warrant exercise price per share</t>
  </si>
  <si>
    <t>2 years 5 months 18 days</t>
  </si>
  <si>
    <t>Warrants [Member] | Recurring [Member]</t>
  </si>
  <si>
    <t>9 months 29 days</t>
  </si>
  <si>
    <t>MSD Warrants [Member] | Term Loan Facility [Member]</t>
  </si>
  <si>
    <t>Warrants outstanding</t>
  </si>
  <si>
    <t>Term loan facility amount</t>
  </si>
  <si>
    <t>Fair value of warrants per warrant</t>
  </si>
  <si>
    <t>Level 1 Input [Member] | 15% Note [Member]</t>
  </si>
  <si>
    <t>Share price</t>
  </si>
  <si>
    <t>Level 1 Input [Member] | 9% Note [Member]</t>
  </si>
  <si>
    <t>Level 1 Input [Member] | CT Energy [Member]</t>
  </si>
  <si>
    <t>Initial exercise price</t>
  </si>
  <si>
    <t>Level 1 Input [Member] | Warrants [Member] | Recurring [Member]</t>
  </si>
  <si>
    <t>Level 1 Input [Member] | MSD Warrants [Member]</t>
  </si>
  <si>
    <t>Warrant Derivative Liability (Schedule of Fair Value Assumptions-CT Energy Warrant) (Details) - CT Energy [Member] - $ / shares</t>
  </si>
  <si>
    <t>Fair Value Measurements, Recurring and Nonrecurring, Valuation Techniques [Line Items]</t>
  </si>
  <si>
    <t>Stock appreciation date price (hurdle)</t>
  </si>
  <si>
    <t>Claim Date [Member]</t>
  </si>
  <si>
    <t>5 months 18 days</t>
  </si>
  <si>
    <t>Claim Date Extended [Member]</t>
  </si>
  <si>
    <t>1 year 6 months</t>
  </si>
  <si>
    <t>11 months 18 days</t>
  </si>
  <si>
    <t>Exercise price</t>
  </si>
  <si>
    <t>1.09%</t>
  </si>
  <si>
    <t>1.27%</t>
  </si>
  <si>
    <t>Level 1 Input [Member] | Claim Date [Member]</t>
  </si>
  <si>
    <t>0.55%</t>
  </si>
  <si>
    <t>Level 1 Input [Member] | Claim Date Extended [Member]</t>
  </si>
  <si>
    <t>0.48%</t>
  </si>
  <si>
    <t>0.70%</t>
  </si>
  <si>
    <t>110.00%</t>
  </si>
  <si>
    <t>Warrant Derivative Liability (Schedule of Fair Value Assumptions-MSD Warrants) (Details) - MSD Warrants [Member]</t>
  </si>
  <si>
    <t>Dec. 31, 2014$ / shares</t>
  </si>
  <si>
    <t>0.21%</t>
  </si>
  <si>
    <t>67.00%</t>
  </si>
  <si>
    <t>Level 3 Input [Member] | Fundamental Change Event [Member]</t>
  </si>
  <si>
    <t>Level 3 Input [Member] | Debt Raise [Member]</t>
  </si>
  <si>
    <t>Level 3 Input [Member] | Equity Raise [Member]</t>
  </si>
  <si>
    <t>Commitments and Contingencies (Narrative) (Details) $ in Thousands</t>
  </si>
  <si>
    <t>Jan. 26, 2015USD ($)</t>
  </si>
  <si>
    <t>Jul. 24, 2013USD ($)plaintiff</t>
  </si>
  <si>
    <t>May. 31, 2011USD ($)</t>
  </si>
  <si>
    <t>Jul. 31, 2007claim</t>
  </si>
  <si>
    <t>Jun. 30, 2007claim</t>
  </si>
  <si>
    <t>Mar. 31, 2007claim</t>
  </si>
  <si>
    <t>Aug. 31, 2006claim</t>
  </si>
  <si>
    <t>Jul. 31, 2006claim</t>
  </si>
  <si>
    <t>Apr. 30, 2005claim</t>
  </si>
  <si>
    <t>Jul. 31, 2004claim</t>
  </si>
  <si>
    <t>Dec. 31, 2015USD ($)claimcontract</t>
  </si>
  <si>
    <t>Dec. 16, 2013</t>
  </si>
  <si>
    <t>Loss Contingencies [Line Items]</t>
  </si>
  <si>
    <t>Number of employment contracts | contract</t>
  </si>
  <si>
    <t>Contractual commitments</t>
  </si>
  <si>
    <t>Production commencement term following date of grant</t>
  </si>
  <si>
    <t>Contractual obligations</t>
  </si>
  <si>
    <t>Blocked payment net to interest</t>
  </si>
  <si>
    <t>Dussafu PSC and Budong PSC [Member]</t>
  </si>
  <si>
    <t>Kensho Sone, Et Al. V. Harvest Natural Resources, Inc [Member]</t>
  </si>
  <si>
    <t>Number of plaintiffs | plaintiff</t>
  </si>
  <si>
    <t>Estimated loss</t>
  </si>
  <si>
    <t>OFAC [Member]</t>
  </si>
  <si>
    <t>Percentage of cost sharing interest in work commitments</t>
  </si>
  <si>
    <t>Uracoa Municipality Tax Assessments [Member]</t>
  </si>
  <si>
    <t>Number of claims filed | claim</t>
  </si>
  <si>
    <t>Libertador Municipality Tax Assessments [Member]</t>
  </si>
  <si>
    <t>Joint Partners [Member] | Dussafu PSC and Budong PSC [Member]</t>
  </si>
  <si>
    <t>Joint and several obligations, partners share</t>
  </si>
  <si>
    <t>Amount advanced by partners to satisfy the obligations</t>
  </si>
  <si>
    <t>HNR Energia [Member]</t>
  </si>
  <si>
    <t>Contingency, escrow deposit requirement</t>
  </si>
  <si>
    <t>Petroandina [Member] | Harvest Holding [Member]</t>
  </si>
  <si>
    <t>Petroandina [Member] | Venezuela [Member]</t>
  </si>
  <si>
    <t>Commitments and Contingencies (Schedule Of Contractual Commitments) (Details) $ in Thousands</t>
  </si>
  <si>
    <t>Oil and natural gas activities, Total</t>
  </si>
  <si>
    <t>Oil and natural gas activities, Payments Due Less than 1 Year</t>
  </si>
  <si>
    <t>Oil and natural gas activities, Payments Due 1-2 Years</t>
  </si>
  <si>
    <t>Oil and natural gas activities, Payments Due 3-4 Years</t>
  </si>
  <si>
    <t>Oil and natural gas activities, Payments Due After 4 Years</t>
  </si>
  <si>
    <t>Office leases, Total</t>
  </si>
  <si>
    <t>Office leases, Payments Due Less than 1 Year</t>
  </si>
  <si>
    <t>Office leases, Payments Due 1-2 Years</t>
  </si>
  <si>
    <t>Office leases, Payments Due 3-4 Years</t>
  </si>
  <si>
    <t>Office leases, Payments Due After 4 Years</t>
  </si>
  <si>
    <t>Contractual obligations, Total</t>
  </si>
  <si>
    <t>Contractual obligations, Payments Due Less than 1 Year</t>
  </si>
  <si>
    <t>Contractual obligaions, Payments Due 1-2 Years</t>
  </si>
  <si>
    <t>Contractual obligations, Payments Due 3-4 Years</t>
  </si>
  <si>
    <t>Contractual obligations, Payments Due After 4 Years</t>
  </si>
  <si>
    <t>Taxes (Narrative) (Details) - USD ($) $ in Thousands</t>
  </si>
  <si>
    <t>Oct. 31, 2014</t>
  </si>
  <si>
    <t>Income Taxes [Line Items]</t>
  </si>
  <si>
    <t>Long-term deferred tax assets</t>
  </si>
  <si>
    <t>Long-term deferred tax liabilities</t>
  </si>
  <si>
    <t>Realized tax gain</t>
  </si>
  <si>
    <t>Offset taxable income future period</t>
  </si>
  <si>
    <t>AMT credit carryforward</t>
  </si>
  <si>
    <t>Percentage of AMT liability offset</t>
  </si>
  <si>
    <t>Tax receivable</t>
  </si>
  <si>
    <t>Tax on unremitted earnings of foreign subsidiaries</t>
  </si>
  <si>
    <t>Increase in tax</t>
  </si>
  <si>
    <t>Uncertain tax positions reserve</t>
  </si>
  <si>
    <t>Reserve adjustments</t>
  </si>
  <si>
    <t>Offsetting benefit</t>
  </si>
  <si>
    <t>Prior Year [Member]</t>
  </si>
  <si>
    <t>Offset taxable income by loss</t>
  </si>
  <si>
    <t>Current Year [Member]</t>
  </si>
  <si>
    <t>Net tax</t>
  </si>
  <si>
    <t>Taxes (Tax Effects of Significant Items of Deferred Income Taxes) (Details) - USD ($) $ in Thousands</t>
  </si>
  <si>
    <t>Deferred tax assets:</t>
  </si>
  <si>
    <t>Alternative minimum tax credit</t>
  </si>
  <si>
    <t>Foreign [Member]</t>
  </si>
  <si>
    <t>Operating loss carryforwards</t>
  </si>
  <si>
    <t>Stock-based compensation</t>
  </si>
  <si>
    <t>Accrued compensation</t>
  </si>
  <si>
    <t>Oil and natural gas properties</t>
  </si>
  <si>
    <t>Total deferred tax assets</t>
  </si>
  <si>
    <t>Deferred tax liabilities:</t>
  </si>
  <si>
    <t>Fixed assets</t>
  </si>
  <si>
    <t>Total deferred tax liabilities</t>
  </si>
  <si>
    <t>Net deferred tax asset (liability)</t>
  </si>
  <si>
    <t>Valuation allowance</t>
  </si>
  <si>
    <t>Net deferred tax asset (liability) after valuation allowance</t>
  </si>
  <si>
    <t>Taxes (Components of Loss from Continuing Operations Before Income Taxes) (Details) - USD ($) $ in Thousands</t>
  </si>
  <si>
    <t>Loss before income taxes</t>
  </si>
  <si>
    <t>United States</t>
  </si>
  <si>
    <t>Foreign</t>
  </si>
  <si>
    <t>Taxes (Provision (Benefit) for Income Taxes on Continuing Operations) (Details) - USD ($) $ in Thousands</t>
  </si>
  <si>
    <t>Current:</t>
  </si>
  <si>
    <t>Deferred:</t>
  </si>
  <si>
    <t>Income Tax Expense (Benefit), Total</t>
  </si>
  <si>
    <t>Taxes (Income Tax Expense (Benefit) on Continuing Operations at Federal Statutory Rate) (Details) - USD ($) $ in Thousands</t>
  </si>
  <si>
    <t>Income tax expense (benefit) from continuing operations:</t>
  </si>
  <si>
    <t>Tax expense (benefit) at U.S. statutory rate</t>
  </si>
  <si>
    <t>Effect of foreign source income and rate differentials on foreign income</t>
  </si>
  <si>
    <t>Tax gain associated with sale of interest in Harvest Holding</t>
  </si>
  <si>
    <t>Subpart F income</t>
  </si>
  <si>
    <t>Non-deductible interest</t>
  </si>
  <si>
    <t>Expired losses</t>
  </si>
  <si>
    <t>Other changes in valuation allowance</t>
  </si>
  <si>
    <t>Change in applicable statutory rate</t>
  </si>
  <si>
    <t>Other permanent differences</t>
  </si>
  <si>
    <t>Return to accrual and other true-ups</t>
  </si>
  <si>
    <t>Debt exchange</t>
  </si>
  <si>
    <t>Warrant derivatives</t>
  </si>
  <si>
    <t>Liability for uncertain tax positions</t>
  </si>
  <si>
    <t>Total income tax expense (benefit) - continuing operations</t>
  </si>
  <si>
    <t>Total income tax expense (benefit)</t>
  </si>
  <si>
    <t>Taxes (Net Operating Losses Available for Carryforward) (Details) $ in Thousands</t>
  </si>
  <si>
    <t>United States [Member]</t>
  </si>
  <si>
    <t>Net operating losses available for carryforward</t>
  </si>
  <si>
    <t>Available for up to 20 years from 2012</t>
  </si>
  <si>
    <t>Gabon [Member]</t>
  </si>
  <si>
    <t>Available for up to 3 years from 2013</t>
  </si>
  <si>
    <t>The Netherlands [Member]</t>
  </si>
  <si>
    <t>Available for up to 9 years from 2007</t>
  </si>
  <si>
    <t>Venezuela [Member]</t>
  </si>
  <si>
    <t>Taxes (Primary Income Tax Jurisdictions and Respective Open Audit Years) (Details)</t>
  </si>
  <si>
    <t>United States [Member] | Earliest Tax Year [Member]</t>
  </si>
  <si>
    <t>Income Tax Examination [Line Items]</t>
  </si>
  <si>
    <t>Open tax audit year</t>
  </si>
  <si>
    <t>United States [Member] | Latest Tax Year [Member]</t>
  </si>
  <si>
    <t>The Netherlands [Member] | Earliest Tax Year [Member]</t>
  </si>
  <si>
    <t>The Netherlands [Member] | Latest Tax Year [Member]</t>
  </si>
  <si>
    <t>Venezuela [Member] | Earliest Tax Year [Member]</t>
  </si>
  <si>
    <t>Venezuela [Member] | Latest Tax Year [Member]</t>
  </si>
  <si>
    <t>Taxes (Changes in Reserve for Unrecognized Tax Benefits) (Details) - USD ($) $ in Thousands</t>
  </si>
  <si>
    <t>Balance at beginning of year</t>
  </si>
  <si>
    <t>Additions for tax positions of prior years</t>
  </si>
  <si>
    <t>Reductions for tax positions of prior years</t>
  </si>
  <si>
    <t>Balance at end of year</t>
  </si>
  <si>
    <t>Stock-Based Compensation and Stock Purchase Plans (Narrative) (Details)</t>
  </si>
  <si>
    <t>Dec. 09, 2015$ / sharesshares</t>
  </si>
  <si>
    <t>Sep. 09, 2015shares</t>
  </si>
  <si>
    <t>Jul. 22, 2015shares</t>
  </si>
  <si>
    <t>Dec. 31, 2015USD ($)$ / sharesshares</t>
  </si>
  <si>
    <t>Dec. 31, 2014USD ($)$ / sharesshares</t>
  </si>
  <si>
    <t>Dec. 31, 2013USD ($)$ / sharesshares</t>
  </si>
  <si>
    <t>Total-share based compensation expense | $</t>
  </si>
  <si>
    <t>Expected weighted average period of recognizing compensation cost</t>
  </si>
  <si>
    <t>Awards granted</t>
  </si>
  <si>
    <t>Aggregate fair value of awards | $</t>
  </si>
  <si>
    <t>Fair value of awards vested | $</t>
  </si>
  <si>
    <t>Exercise price per share | $ / shares</t>
  </si>
  <si>
    <t>Total future compensation cost | $</t>
  </si>
  <si>
    <t>Awards vested</t>
  </si>
  <si>
    <t>Vesting period</t>
  </si>
  <si>
    <t>Suboptimal exercise factor</t>
  </si>
  <si>
    <t>Options issued</t>
  </si>
  <si>
    <t>Options exercisable</t>
  </si>
  <si>
    <t>Total intrinsic value of stock options exercised | $</t>
  </si>
  <si>
    <t>Total fair value shares vested | $</t>
  </si>
  <si>
    <t>Total future compensation cost related to unvested stock option awards that are expected to vest | $</t>
  </si>
  <si>
    <t>1 year 10 months 10 days</t>
  </si>
  <si>
    <t>Exercisable awards</t>
  </si>
  <si>
    <t>SARs granted</t>
  </si>
  <si>
    <t>SARs cancelled</t>
  </si>
  <si>
    <t>Remaining SARs</t>
  </si>
  <si>
    <t>SARs exercised</t>
  </si>
  <si>
    <t>2 years 2 months 12 days</t>
  </si>
  <si>
    <t>2010 Long Term Incentive Plan [Member]</t>
  </si>
  <si>
    <t>Number of shares authorized to be granted</t>
  </si>
  <si>
    <t>2010 Long Term Incentive Plan [Member] | Restricted Stock [Member]</t>
  </si>
  <si>
    <t>2010 Long Term Incentive Plan [Member] | Stock Options [Member]</t>
  </si>
  <si>
    <t>Maximum grants per individual</t>
  </si>
  <si>
    <t>2010 Long Term Incentive Plan [Member] | Stock Appreciation Rights [Member]</t>
  </si>
  <si>
    <t>2006 Long Term Incentive Plan [Member]</t>
  </si>
  <si>
    <t>2006 Long Term Incentive Plan [Member] | Restricted Stock [Member]</t>
  </si>
  <si>
    <t>Term of maximum grants per individual</t>
  </si>
  <si>
    <t>2006 Long Term Incentive Plan [Member] | Stock Options [Member]</t>
  </si>
  <si>
    <t>2006 Long Term Incentive Plan [Member] | Stock Appreciation Rights [Member]</t>
  </si>
  <si>
    <t>2004 Long Term Incentive Plan [Member]</t>
  </si>
  <si>
    <t>2004 Long Term Incentive Plan [Member] | Restricted Stock [Member]</t>
  </si>
  <si>
    <t>2004 Long Term Incentive Plan [Member] | Stock Options [Member]</t>
  </si>
  <si>
    <t>2001 Long Term Incentive Plan [Member]</t>
  </si>
  <si>
    <t>2001 Long Term Incentive Plan [Member] | Stock Options [Member]</t>
  </si>
  <si>
    <t>Options remaining available for grant</t>
  </si>
  <si>
    <t>December 31, 2015 [Member] | Stock Options [Member]</t>
  </si>
  <si>
    <t>December 9, 2015 [Member] | Stock Options [Member]</t>
  </si>
  <si>
    <t>Expiration period</t>
  </si>
  <si>
    <t>4 years 7 months 6 days</t>
  </si>
  <si>
    <t>Expiration date</t>
  </si>
  <si>
    <t>Jul. 22,
		2020</t>
  </si>
  <si>
    <t>December 9, 2015 [Member] | Restricted Stock Units Equity Awards [Member]</t>
  </si>
  <si>
    <t>December 9, 2015 [Member] | July 22, 2016 [Member] | Stock Options [Member]</t>
  </si>
  <si>
    <t>Vesting percentage</t>
  </si>
  <si>
    <t>33.33%</t>
  </si>
  <si>
    <t>December 9, 2015 [Member] | July 22, 2017 [Member] | Stock Options [Member]</t>
  </si>
  <si>
    <t>December 9, 2015 [Member] | July 22, 2018 [Member] | Stock Options [Member]</t>
  </si>
  <si>
    <t>September 9, 2015 [Member] | Restricted Stock Units Liability Awards [Member]</t>
  </si>
  <si>
    <t>July 22, 2015 [Member] | Restricted Stock Units Liability Awards [Member]</t>
  </si>
  <si>
    <t>July 22, 2015 [Member] | Restricted Stock Units Equity Awards [Member]</t>
  </si>
  <si>
    <t>Minimum [Member] | Stock Options [Member]</t>
  </si>
  <si>
    <t>Maximum [Member] | Stock Options [Member]</t>
  </si>
  <si>
    <t>10 years</t>
  </si>
  <si>
    <t>Directors [Member] | Restricted Stock [Member]</t>
  </si>
  <si>
    <t>Directors [Member] | Restricted Stock Units [Member]</t>
  </si>
  <si>
    <t>Employee [Member] | Restricted Stock [Member]</t>
  </si>
  <si>
    <t>Employee [Member] | Restricted Stock Units [Member]</t>
  </si>
  <si>
    <t>Jun. 19,
		2018</t>
  </si>
  <si>
    <t>A suboptimal exercise factor of 2.5 means that exercise is generally expected to occur when the share price reaches 2.5 times the award's exercise price.</t>
  </si>
  <si>
    <t>These options will not become exercisable until the first day on which the volume weighted average price of the common stock over any 30-day period, commencing on or after the award date, equals or exceeds $2.50 per share, as reported by the NYSE in addition to the ratable vesting over a three year period.</t>
  </si>
  <si>
    <t>Stock-Based Compensation and Stock Purchase Plans (Summary of Compensation Expense (Income)) (Details) - USD ($) $ in Thousands</t>
  </si>
  <si>
    <t>Total expense related to equity based awards</t>
  </si>
  <si>
    <t>Total expense related to liability based awards</t>
  </si>
  <si>
    <t>Total compensation expense</t>
  </si>
  <si>
    <t>Stock-Based Compensation and Stock Purchase Plans (Summary of Stock Option Activity) (Details) - Stock Options [Member] - USD ($)</t>
  </si>
  <si>
    <t>Options outstanding, Beginning balance, Shares</t>
  </si>
  <si>
    <t>Granted, Shares</t>
  </si>
  <si>
    <t>Exercised, Shares</t>
  </si>
  <si>
    <t>Cancelled, Shares</t>
  </si>
  <si>
    <t>Options outstanding, Ending balance, Shares</t>
  </si>
  <si>
    <t>Options exercisable, Shares</t>
  </si>
  <si>
    <t>Options outstanding, Beginning balance, Weighted-Average Exercise Price</t>
  </si>
  <si>
    <t>Granted, Weighted-Average Exercise Price</t>
  </si>
  <si>
    <t>Exercised, Weighted-Average Exercise Price</t>
  </si>
  <si>
    <t>Cancelled, Weighted-Average Exercise Price</t>
  </si>
  <si>
    <t>Options outstanding, Ending balance, Weighted-Average Exercise Price</t>
  </si>
  <si>
    <t>Options exercisable, Weighted-Average Exercise Price</t>
  </si>
  <si>
    <t>Options outstanding, Weighted-Average Remaining Contractual Term</t>
  </si>
  <si>
    <t>3 years 6 months</t>
  </si>
  <si>
    <t>Options exercisable, Weighted-Average Remaining Contractual Term</t>
  </si>
  <si>
    <t>Granted, Aggregate Intrinsic Value</t>
  </si>
  <si>
    <t>Options outstanding, Aggregate Intrinsic Value</t>
  </si>
  <si>
    <t>Options exercisable, Aggregate Intrinsic Value</t>
  </si>
  <si>
    <t>Stock-Based Compensation and Stock Purchase Plans (Summary of Value of Option Grant Estimated on Date of Grant (Details) - Stock Options [Member]</t>
  </si>
  <si>
    <t>Dec. 31, 2015$ / shares</t>
  </si>
  <si>
    <t>Dec. 31, 2013$ / shares</t>
  </si>
  <si>
    <t>Weighted average fair value</t>
  </si>
  <si>
    <t>Weighted average expected life</t>
  </si>
  <si>
    <t>4 years 8 months 12 days</t>
  </si>
  <si>
    <t>Expected volatility</t>
  </si>
  <si>
    <t>76.70%</t>
  </si>
  <si>
    <t>79.40%</t>
  </si>
  <si>
    <t>Risk-free interest rate</t>
  </si>
  <si>
    <t>1.70%</t>
  </si>
  <si>
    <t>1.50%</t>
  </si>
  <si>
    <t>1.30%</t>
  </si>
  <si>
    <t>Weighted average pre-vest forfeiture rate</t>
  </si>
  <si>
    <t>1.10%</t>
  </si>
  <si>
    <t>1.20%</t>
  </si>
  <si>
    <t>Expected volatilities are based on historical volatilities of our stock.</t>
  </si>
  <si>
    <t>Stock-Based Compensation and Stock Purchase Plans (Summary of Unvested Stock Option Awards (Details) - Stock Options [Member] - $ / shares</t>
  </si>
  <si>
    <t>Unvested, Beginning balance, Shares</t>
  </si>
  <si>
    <t>Vested, Shares</t>
  </si>
  <si>
    <t>Expired, Shares</t>
  </si>
  <si>
    <t>Unvested, Ending balance, Shares</t>
  </si>
  <si>
    <t>Unvested, Beginning balance, Weighted-Average Grant-Date Fair Value</t>
  </si>
  <si>
    <t>Granted, Weighted-Average Grant-Date Fair Value</t>
  </si>
  <si>
    <t>Vested, Weighted-Average Grant-Date Fair Value</t>
  </si>
  <si>
    <t>Expired, Weighted-Average Grant-Date Fair Value</t>
  </si>
  <si>
    <t>Unvested, Ending balance, Weighted-Average Grant-Date Fair Value</t>
  </si>
  <si>
    <t>Stock-Based Compensation and Stock Purchase Plans (Summary of Restricted Stock Awards) (Details) - Restricted Stock [Member] - $ / shares</t>
  </si>
  <si>
    <t>Forfeited, Shares</t>
  </si>
  <si>
    <t>Forfeited, Weighted-Average Grant-Date Fair Value</t>
  </si>
  <si>
    <t>Stock-Based Compensation and Stock Purchase Plans (Summary of Fair Value of SARs Granted) (Details) - Stock Appreciation Rights [Member]</t>
  </si>
  <si>
    <t>Threshold price</t>
  </si>
  <si>
    <t>4 years 6 months 22 days</t>
  </si>
  <si>
    <t>Rik-free rate</t>
  </si>
  <si>
    <t>1.66%</t>
  </si>
  <si>
    <t>105.00%</t>
  </si>
  <si>
    <t>Level 3 Input [Member]</t>
  </si>
  <si>
    <t>Stock-Based Compensation and Stock Purchase Plans (Schedule of SAR Award Transactions Under Employee Compensation Plans) (Details) - Stock Appreciation Rights [Member] - USD ($)</t>
  </si>
  <si>
    <t>SARS outstanding, Beginning balance, Shares</t>
  </si>
  <si>
    <t>SARS outstanding, Ending balance, Shares</t>
  </si>
  <si>
    <t>SARS exercisable, Shares</t>
  </si>
  <si>
    <t>SARs outstanding, Beginning balance, Weighted-Average Exercise Price</t>
  </si>
  <si>
    <t>Expired, Weighted-Average Exercise Price</t>
  </si>
  <si>
    <t>SARs outstanding, Ending balance, Weighted-Average Exercise Price</t>
  </si>
  <si>
    <t>SARs exercisable, Weighted-Average Exercise Price</t>
  </si>
  <si>
    <t>Granted, Weighted-Average Remaining Contractual Term</t>
  </si>
  <si>
    <t>SARs outstanding, Weighted-Average Remaining Contractual Term</t>
  </si>
  <si>
    <t>3 years 3 months 18 days</t>
  </si>
  <si>
    <t>SARs exercisable, Weighted-Average Remaining Contractual Term</t>
  </si>
  <si>
    <t>1 year 3 months 18 days</t>
  </si>
  <si>
    <t>SARs outstanding, Aggregate Intrinsic Value</t>
  </si>
  <si>
    <t>SARs exercisable, Aggregate Intrinsic Value</t>
  </si>
  <si>
    <t>Stock-Based Compensation and Stock Purchase Plans (Summary of Unvested SAR Awards) (Details) - Stock Appreciation Rights [Member] - $ / shares</t>
  </si>
  <si>
    <t>Cancelled, Weighted-Average Grant-Date Fair Value</t>
  </si>
  <si>
    <t>Stock-Based Compensation and Stock Purchase Plans (Summary of Fair Value of Restricted Stock Units Granted) (Details) - Restricted Stock Units [Member]</t>
  </si>
  <si>
    <t>Dec. 09, 2015$ / shares</t>
  </si>
  <si>
    <t>2.27%</t>
  </si>
  <si>
    <t>Stock-Based Compensation and Stock Purchase Plans (Summary of Unvested RSU Awards) (Details) - $ / shares</t>
  </si>
  <si>
    <t>Restricted Stock Units Equity Awards [Member]</t>
  </si>
  <si>
    <t>Restricted Stock Units Liability Awards [Member]</t>
  </si>
  <si>
    <t>At December 31, 2015, unvested RSUs of 1.6 million and 0.9 million were accounted for as equity and liability awards, respectively.</t>
  </si>
  <si>
    <t>Operating Segments (Schedule of Segment Income (Loss) Attributable to Harvest) (Details) - USD ($) $ in Thousands</t>
  </si>
  <si>
    <t>Indonesia [Member]</t>
  </si>
  <si>
    <t>Operating Segments (Schedule of Operating Segment Assets) (Details) - USD ($) $ in Thousands</t>
  </si>
  <si>
    <t>Total assets</t>
  </si>
  <si>
    <t>Continuing Operations [Member]</t>
  </si>
  <si>
    <t>Continuing Operations [Member] | Venezuela [Member]</t>
  </si>
  <si>
    <t>Continuing Operations [Member] | Gabon [Member]</t>
  </si>
  <si>
    <t>Continuing Operations [Member] | Indonesia [Member]</t>
  </si>
  <si>
    <t>Continuing Operations [Member] | United States [Member]</t>
  </si>
  <si>
    <t>Discontinued Operations [Member]</t>
  </si>
  <si>
    <t>Related Party Transactions (Details)</t>
  </si>
  <si>
    <t>Dec. 31, 2015USD ($)itemshares</t>
  </si>
  <si>
    <t>Jan. 04, 2016USD ($)</t>
  </si>
  <si>
    <t>Proceeds from note payable to related party</t>
  </si>
  <si>
    <t>11% Note [Member] | President And Chief Executive Officer [Member]</t>
  </si>
  <si>
    <t>Jun. 30,
		2016</t>
  </si>
  <si>
    <t>Vinccler [Member] | LIBOR [Member]</t>
  </si>
  <si>
    <t>CT Energy [Member] | Directors [Member]</t>
  </si>
  <si>
    <t>Number of representatives | item</t>
  </si>
  <si>
    <t>CT Energy [Member] | 15.0% Per Annum Note [Member]</t>
  </si>
  <si>
    <t>CT Energy [Member] | Subsequent Event [Member] | 15% Note [Member]</t>
  </si>
  <si>
    <t>CT Energia [Member] | CT Energia Note [Member]</t>
  </si>
  <si>
    <t>Jan. 4,
		2019</t>
  </si>
  <si>
    <t>Jul. 1,
		2016</t>
  </si>
  <si>
    <t>CT Energia [Member] | Subsequent Event [Member] | CT Energia Note [Member]</t>
  </si>
  <si>
    <t>Aggregate amount of capital contributions</t>
  </si>
  <si>
    <t>Mezzanine Equity (Details) - CT Energy [Member]</t>
  </si>
  <si>
    <t>Dec. 31, 2015$ / sharesshares</t>
  </si>
  <si>
    <t>Temporary Equity [Line Items]</t>
  </si>
  <si>
    <t>Series C Preferred Stock [Member]</t>
  </si>
  <si>
    <t>Mezzanine equity, par value</t>
  </si>
  <si>
    <t>Mezzanine equity, liquidation preference per share</t>
  </si>
  <si>
    <t>Quarterly Financial Data (Details) - USD ($) $ / shares in Units, $ in Thousands</t>
  </si>
  <si>
    <t>Expenses</t>
  </si>
  <si>
    <t>Non-operating gain (loss)</t>
  </si>
  <si>
    <t>Income tax expense (benefit)</t>
  </si>
  <si>
    <t>Income (loss) from continuing operations</t>
  </si>
  <si>
    <t>Earnings (loss) from investment in affiliate</t>
  </si>
  <si>
    <t>Less: Net income (loss) attributable to noncontrolling interest owners</t>
  </si>
  <si>
    <t>Net income (loss) attributable to Harvest</t>
  </si>
  <si>
    <t>Basic Earnings (Loss) per Share:</t>
  </si>
  <si>
    <t>Diluted Earnings (Loss) per Share:</t>
  </si>
  <si>
    <t>Includes $164.7 million impairment during the quarter ended December 31, 2015 related to our investment in Petrodelta and $24.2 million impairment of oil and natural gas properties (including oilfield inventory) for Dussafu PSC.  See Note 6 - Investment in Affiliate and Note 8- Gabon.</t>
  </si>
  <si>
    <t>Includes $355.7 million impairment during the quarter ended December 31, 2014 related to our investment in Petrodelta, $13.8 million allowance for doubtful accounts for long-term receivable - investment in affiliate, and $50.3 million impairment of oil and natural gas properties for Dussafu PSC.  See Note 6 - Investment in Affiliate and Note 8- Gabon.</t>
  </si>
  <si>
    <t>Subsequent Events (Details) - USD ($)</t>
  </si>
  <si>
    <t>Jan. 04, 2016</t>
  </si>
  <si>
    <t>Subsequent Event [Line Items]</t>
  </si>
  <si>
    <t>Subsequent Event [Member] | CT Energy [Member] | 15% Note [Member]</t>
  </si>
  <si>
    <t>Subsequent Event [Member] | CT Energia [Member] | CT Energia Note [Member]</t>
  </si>
</sst>
</file>

<file path=xl/styles.xml><?xml version="1.0" encoding="utf-8"?>
<styleSheet xmlns="http://schemas.openxmlformats.org/spreadsheetml/2006/main">
  <numFmts count="5">
    <numFmt formatCode="_(&quot;$ &quot;#,##0_);_(&quot;$ &quot;(#,##0)" numFmtId="165"/>
    <numFmt formatCode="_(&quot;$ &quot;#,##0.0_);_(&quot;$ &quot;(#,##0.0)" numFmtId="166"/>
    <numFmt formatCode="_(&quot;$ &quot;#,##0.00_);_(&quot;$ &quot;(#,##0.00)" numFmtId="167"/>
    <numFmt formatCode="#,##0.0_);(#,##0.0)" numFmtId="168"/>
    <numFmt formatCode="_(&quot;VEF &quot;#,##0.0_);_(&quot;VEF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sharedStrings.xml" Type="http://schemas.openxmlformats.org/officeDocument/2006/relationships/sharedStrings"/><ns0:Relationship Id="rId95" Target="styles.xml" Type="http://schemas.openxmlformats.org/officeDocument/2006/relationships/styles"/><ns0:Relationship Id="rId9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6" t="n">
        <v>845289</v>
      </c>
    </row>
    <row r="7" spans="1:4">
      <c r="A7" s="4" t="s">
        <v>11</v>
      </c>
      <c r="B7" s="4" t="s">
        <v>12</v>
      </c>
    </row>
    <row r="8" spans="1:4">
      <c r="A8" s="4" t="s">
        <v>13</v>
      </c>
      <c r="B8" s="4" t="s">
        <v>14</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3</v>
      </c>
    </row>
    <row r="14" spans="1:4">
      <c r="A14" s="4" t="s">
        <v>24</v>
      </c>
      <c r="B14" s="6" t="n">
        <v>2015</v>
      </c>
    </row>
    <row r="15" spans="1:4">
      <c r="A15" s="4" t="s">
        <v>25</v>
      </c>
      <c r="B15" s="4" t="s">
        <v>26</v>
      </c>
    </row>
    <row r="16" spans="1:4">
      <c r="A16" s="4" t="s">
        <v>27</v>
      </c>
      <c r="C16" s="6" t="n">
        <v>51415164</v>
      </c>
    </row>
    <row r="17" spans="1:4">
      <c r="A17" s="4" t="s">
        <v>28</v>
      </c>
      <c r="D17" s="7" t="n">
        <v>721428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7761</v>
      </c>
      <c r="C3" s="7" t="n">
        <v>6585</v>
      </c>
    </row>
    <row r="4" spans="1:3">
      <c r="A4" s="4" t="s">
        <v>33</v>
      </c>
      <c r="C4" s="6" t="n">
        <v>25</v>
      </c>
    </row>
    <row r="5" spans="1:3">
      <c r="A5" s="4" t="s">
        <v>34</v>
      </c>
      <c r="B5" s="6" t="n">
        <v>2461</v>
      </c>
      <c r="C5" s="6" t="n">
        <v>339</v>
      </c>
    </row>
    <row r="6" spans="1:3">
      <c r="A6" s="4" t="s">
        <v>35</v>
      </c>
      <c r="B6" s="6" t="n">
        <v>826</v>
      </c>
      <c r="C6" s="6" t="n">
        <v>353</v>
      </c>
    </row>
    <row r="7" spans="1:3">
      <c r="A7" s="4" t="s">
        <v>36</v>
      </c>
      <c r="B7" s="7" t="n">
        <v>11048</v>
      </c>
      <c r="C7" s="6" t="n">
        <v>7302</v>
      </c>
    </row>
    <row r="8" spans="1:3">
      <c r="A8" s="4" t="s">
        <v>37</v>
      </c>
      <c r="B8" s="4" t="s">
        <v>38</v>
      </c>
      <c r="C8" s="6" t="n">
        <v>164700</v>
      </c>
    </row>
    <row r="9" spans="1:3">
      <c r="A9" s="3" t="s">
        <v>39</v>
      </c>
    </row>
    <row r="10" spans="1:3">
      <c r="A10" s="4" t="s">
        <v>40</v>
      </c>
      <c r="B10" s="7" t="n">
        <v>31006</v>
      </c>
      <c r="C10" s="6" t="n">
        <v>54290</v>
      </c>
    </row>
    <row r="11" spans="1:3">
      <c r="A11" s="4" t="s">
        <v>41</v>
      </c>
      <c r="B11" s="6" t="n">
        <v>455</v>
      </c>
      <c r="C11" s="6" t="n">
        <v>217</v>
      </c>
    </row>
    <row r="12" spans="1:3">
      <c r="A12" s="4" t="s">
        <v>42</v>
      </c>
      <c r="B12" s="6" t="n">
        <v>31461</v>
      </c>
      <c r="C12" s="6" t="n">
        <v>54507</v>
      </c>
    </row>
    <row r="13" spans="1:3">
      <c r="A13" s="4" t="s">
        <v>43</v>
      </c>
      <c r="B13" s="6" t="n">
        <v>5010</v>
      </c>
    </row>
    <row r="14" spans="1:3">
      <c r="A14" s="4" t="s">
        <v>44</v>
      </c>
      <c r="B14" s="6" t="n">
        <v>120</v>
      </c>
      <c r="C14" s="6" t="n">
        <v>53</v>
      </c>
    </row>
    <row r="15" spans="1:3">
      <c r="A15" s="4" t="s">
        <v>45</v>
      </c>
      <c r="B15" s="6" t="n">
        <v>142</v>
      </c>
      <c r="C15" s="6" t="n">
        <v>1484</v>
      </c>
    </row>
    <row r="16" spans="1:3">
      <c r="A16" s="4" t="s">
        <v>46</v>
      </c>
      <c r="B16" s="6" t="n">
        <v>47781</v>
      </c>
      <c r="C16" s="6" t="n">
        <v>228046</v>
      </c>
    </row>
    <row r="17" spans="1:3">
      <c r="A17" s="3" t="s">
        <v>47</v>
      </c>
    </row>
    <row r="18" spans="1:3">
      <c r="A18" s="4" t="s">
        <v>48</v>
      </c>
      <c r="B18" s="6" t="n">
        <v>370</v>
      </c>
      <c r="C18" s="6" t="n">
        <v>1697</v>
      </c>
    </row>
    <row r="19" spans="1:3">
      <c r="A19" s="4" t="s">
        <v>49</v>
      </c>
      <c r="B19" s="6" t="n">
        <v>3327</v>
      </c>
      <c r="C19" s="6" t="n">
        <v>4617</v>
      </c>
    </row>
    <row r="20" spans="1:3">
      <c r="A20" s="4" t="s">
        <v>50</v>
      </c>
      <c r="B20" s="6" t="n">
        <v>954</v>
      </c>
      <c r="C20" s="6" t="n">
        <v>97</v>
      </c>
    </row>
    <row r="21" spans="1:3">
      <c r="A21" s="4" t="s">
        <v>51</v>
      </c>
      <c r="C21" s="6" t="n">
        <v>13709</v>
      </c>
    </row>
    <row r="22" spans="1:3">
      <c r="A22" s="4" t="s">
        <v>52</v>
      </c>
      <c r="B22" s="6" t="n">
        <v>165</v>
      </c>
      <c r="C22" s="6" t="n">
        <v>133</v>
      </c>
    </row>
    <row r="23" spans="1:3">
      <c r="A23" s="4" t="s">
        <v>53</v>
      </c>
      <c r="B23" s="6" t="n">
        <v>4816</v>
      </c>
      <c r="C23" s="6" t="n">
        <v>20253</v>
      </c>
    </row>
    <row r="24" spans="1:3">
      <c r="A24" s="4" t="s">
        <v>54</v>
      </c>
      <c r="B24" s="6" t="n">
        <v>214</v>
      </c>
    </row>
    <row r="25" spans="1:3">
      <c r="A25" s="4" t="s">
        <v>55</v>
      </c>
      <c r="C25" s="6" t="n">
        <v>14700</v>
      </c>
    </row>
    <row r="26" spans="1:3">
      <c r="A26" s="4" t="s">
        <v>56</v>
      </c>
      <c r="B26" s="6" t="n">
        <v>5503</v>
      </c>
    </row>
    <row r="27" spans="1:3">
      <c r="A27" s="4" t="s">
        <v>57</v>
      </c>
      <c r="B27" s="6" t="n">
        <v>42</v>
      </c>
      <c r="C27" s="6" t="n">
        <v>215</v>
      </c>
    </row>
    <row r="28" spans="1:3">
      <c r="A28" s="4" t="s">
        <v>58</v>
      </c>
      <c r="B28" s="7" t="n">
        <v>10575</v>
      </c>
      <c r="C28" s="7" t="n">
        <v>35168</v>
      </c>
    </row>
    <row r="29" spans="1:3">
      <c r="A29" s="4" t="s">
        <v>59</v>
      </c>
      <c r="B29" s="4" t="s">
        <v>38</v>
      </c>
      <c r="C29" s="4" t="s">
        <v>38</v>
      </c>
    </row>
    <row r="30" spans="1:3">
      <c r="A30" s="3" t="s">
        <v>60</v>
      </c>
    </row>
    <row r="31" spans="1:3">
      <c r="A31" s="4" t="s">
        <v>61</v>
      </c>
      <c r="B31" s="4" t="s">
        <v>38</v>
      </c>
      <c r="C31" s="4" t="s">
        <v>38</v>
      </c>
    </row>
    <row r="32" spans="1:3">
      <c r="A32" s="4" t="s">
        <v>62</v>
      </c>
      <c r="B32" s="7" t="n">
        <v>580</v>
      </c>
      <c r="C32" s="7" t="n">
        <v>493</v>
      </c>
    </row>
    <row r="33" spans="1:3">
      <c r="A33" s="4" t="s">
        <v>63</v>
      </c>
      <c r="B33" s="6" t="n">
        <v>302273</v>
      </c>
      <c r="C33" s="6" t="n">
        <v>280757</v>
      </c>
    </row>
    <row r="34" spans="1:3">
      <c r="A34" s="4" t="s">
        <v>64</v>
      </c>
      <c r="B34" s="6" t="n">
        <v>-199778</v>
      </c>
      <c r="C34" s="6" t="n">
        <v>-101208</v>
      </c>
    </row>
    <row r="35" spans="1:3">
      <c r="A35" s="4" t="s">
        <v>65</v>
      </c>
      <c r="B35" s="6" t="n">
        <v>-66316</v>
      </c>
      <c r="C35" s="6" t="n">
        <v>-66316</v>
      </c>
    </row>
    <row r="36" spans="1:3">
      <c r="A36" s="4" t="s">
        <v>66</v>
      </c>
      <c r="B36" s="6" t="n">
        <v>36759</v>
      </c>
      <c r="C36" s="6" t="n">
        <v>113726</v>
      </c>
    </row>
    <row r="37" spans="1:3">
      <c r="A37" s="4" t="s">
        <v>67</v>
      </c>
      <c r="B37" s="6" t="n">
        <v>447</v>
      </c>
      <c r="C37" s="6" t="n">
        <v>79152</v>
      </c>
    </row>
    <row r="38" spans="1:3">
      <c r="A38" s="4" t="s">
        <v>68</v>
      </c>
      <c r="B38" s="6" t="n">
        <v>37206</v>
      </c>
      <c r="C38" s="6" t="n">
        <v>192878</v>
      </c>
    </row>
    <row r="39" spans="1:3">
      <c r="A39" s="4" t="s">
        <v>69</v>
      </c>
      <c r="B39" s="7" t="n">
        <v>47781</v>
      </c>
      <c r="C39" s="7" t="n">
        <v>2280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r="1" spans="1:2">
      <c r="A1" s="1" t="s">
        <v>263</v>
      </c>
      <c r="B1" s="2" t="s">
        <v>1</v>
      </c>
    </row>
    <row r="2" spans="1:2">
      <c r="B2" s="2" t="s">
        <v>2</v>
      </c>
    </row>
    <row r="3" spans="1:2">
      <c r="A3" s="3" t="s">
        <v>209</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row r="12" spans="1:2">
      <c r="A12" s="4" t="s">
        <v>280</v>
      </c>
      <c r="B12" s="4" t="s">
        <v>281</v>
      </c>
    </row>
    <row r="13" spans="1:2">
      <c r="A13" s="4" t="s">
        <v>282</v>
      </c>
      <c r="B13" s="4" t="s">
        <v>283</v>
      </c>
    </row>
    <row r="14" spans="1:2">
      <c r="A14" s="4" t="s">
        <v>284</v>
      </c>
      <c r="B14" s="4" t="s">
        <v>285</v>
      </c>
    </row>
    <row r="15" spans="1:2">
      <c r="A15" s="4" t="s">
        <v>286</v>
      </c>
      <c r="B15" s="4" t="s">
        <v>287</v>
      </c>
    </row>
    <row r="16" spans="1:2">
      <c r="A16" s="4" t="s">
        <v>288</v>
      </c>
      <c r="B16" s="4" t="s">
        <v>289</v>
      </c>
    </row>
    <row r="17" spans="1:2">
      <c r="A17" s="4" t="s">
        <v>290</v>
      </c>
      <c r="B17" s="4" t="s">
        <v>291</v>
      </c>
    </row>
    <row r="18" spans="1:2">
      <c r="A18" s="4" t="s">
        <v>292</v>
      </c>
      <c r="B18" s="4" t="s">
        <v>293</v>
      </c>
    </row>
    <row r="19" spans="1:2">
      <c r="A19" s="4" t="s">
        <v>294</v>
      </c>
      <c r="B19" s="4" t="s">
        <v>295</v>
      </c>
    </row>
    <row r="20" spans="1:2">
      <c r="A20" s="4" t="s">
        <v>296</v>
      </c>
      <c r="B20" s="4" t="s">
        <v>297</v>
      </c>
    </row>
    <row r="21" spans="1:2">
      <c r="A21" s="4" t="s">
        <v>298</v>
      </c>
      <c r="B21" s="4" t="s">
        <v>299</v>
      </c>
    </row>
    <row r="22" spans="1:2">
      <c r="A22" s="4" t="s">
        <v>300</v>
      </c>
      <c r="B22"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70</v>
      </c>
      <c r="B1" s="2" t="s">
        <v>2</v>
      </c>
      <c r="C1" s="2" t="s">
        <v>30</v>
      </c>
    </row>
    <row r="2" spans="1:3">
      <c r="A2" s="3" t="s">
        <v>71</v>
      </c>
    </row>
    <row r="3" spans="1:3">
      <c r="A3" s="4" t="s">
        <v>72</v>
      </c>
      <c r="B3" s="8" t="n">
        <v>0.7</v>
      </c>
      <c r="C3" s="7" t="n">
        <v>0</v>
      </c>
    </row>
    <row r="4" spans="1:3">
      <c r="A4" s="3" t="s">
        <v>60</v>
      </c>
    </row>
    <row r="5" spans="1:3">
      <c r="A5" s="4" t="s">
        <v>73</v>
      </c>
      <c r="B5" s="9" t="n">
        <v>0.01</v>
      </c>
      <c r="C5" s="9" t="n">
        <v>0.01</v>
      </c>
    </row>
    <row r="6" spans="1:3">
      <c r="A6" s="4" t="s">
        <v>74</v>
      </c>
      <c r="B6" s="6" t="n">
        <v>5000000</v>
      </c>
      <c r="C6" s="6" t="n">
        <v>5000000</v>
      </c>
    </row>
    <row r="7" spans="1:3">
      <c r="A7" s="4" t="s">
        <v>75</v>
      </c>
      <c r="B7" s="6" t="n">
        <v>0</v>
      </c>
      <c r="C7" s="6" t="n">
        <v>0</v>
      </c>
    </row>
    <row r="8" spans="1:3">
      <c r="A8" s="4" t="s">
        <v>76</v>
      </c>
      <c r="B8" s="6" t="n">
        <v>0</v>
      </c>
      <c r="C8" s="6" t="n">
        <v>0</v>
      </c>
    </row>
    <row r="9" spans="1:3">
      <c r="A9" s="4" t="s">
        <v>77</v>
      </c>
      <c r="B9" s="9" t="n">
        <v>0.01</v>
      </c>
      <c r="C9" s="9" t="n">
        <v>0.01</v>
      </c>
    </row>
    <row r="10" spans="1:3">
      <c r="A10" s="4" t="s">
        <v>78</v>
      </c>
      <c r="B10" s="6" t="n">
        <v>150000000</v>
      </c>
      <c r="C10" s="6" t="n">
        <v>80000000</v>
      </c>
    </row>
    <row r="11" spans="1:3">
      <c r="A11" s="4" t="s">
        <v>79</v>
      </c>
      <c r="B11" s="6" t="n">
        <v>57987000</v>
      </c>
      <c r="C11" s="6" t="n">
        <v>49320000</v>
      </c>
    </row>
    <row r="12" spans="1:3">
      <c r="A12" s="4" t="s">
        <v>80</v>
      </c>
      <c r="B12" s="6" t="n">
        <v>51415000</v>
      </c>
      <c r="C12" s="6" t="n">
        <v>42748000</v>
      </c>
    </row>
    <row r="13" spans="1:3">
      <c r="A13" s="4" t="s">
        <v>81</v>
      </c>
      <c r="B13" s="6" t="n">
        <v>6572000</v>
      </c>
      <c r="C13" s="6" t="n">
        <v>657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02</v>
      </c>
      <c r="B1" s="2" t="s">
        <v>1</v>
      </c>
    </row>
    <row r="2" spans="1:2">
      <c r="B2" s="2" t="s">
        <v>2</v>
      </c>
    </row>
    <row r="3" spans="1:2">
      <c r="A3" s="3" t="s">
        <v>209</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315</v>
      </c>
      <c r="B1" s="2" t="s">
        <v>1</v>
      </c>
    </row>
    <row r="2" spans="1:2">
      <c r="B2" s="2" t="s">
        <v>2</v>
      </c>
    </row>
    <row r="3" spans="1:2">
      <c r="A3" s="3" t="s">
        <v>212</v>
      </c>
    </row>
    <row r="4" spans="1:2">
      <c r="A4" s="4" t="s">
        <v>316</v>
      </c>
      <c r="B4"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318</v>
      </c>
      <c r="B1" s="2" t="s">
        <v>1</v>
      </c>
    </row>
    <row r="2" spans="1:2">
      <c r="B2" s="2" t="s">
        <v>2</v>
      </c>
    </row>
    <row r="3" spans="1:2">
      <c r="A3" s="3" t="s">
        <v>215</v>
      </c>
    </row>
    <row r="4" spans="1:2">
      <c r="A4" s="4" t="s">
        <v>319</v>
      </c>
      <c r="B4"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80"/>
  </cols>
  <sheetData>
    <row r="1" spans="1:2">
      <c r="A1" s="1" t="s">
        <v>321</v>
      </c>
      <c r="B1" s="2" t="s">
        <v>1</v>
      </c>
    </row>
    <row r="2" spans="1:2">
      <c r="B2" s="2" t="s">
        <v>2</v>
      </c>
    </row>
    <row r="3" spans="1:2">
      <c r="A3" s="3" t="s">
        <v>218</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5"/>
    <col customWidth="1" max="2" min="2" width="80"/>
  </cols>
  <sheetData>
    <row r="1" spans="1:2">
      <c r="A1" s="1" t="s">
        <v>328</v>
      </c>
      <c r="B1" s="2" t="s">
        <v>1</v>
      </c>
    </row>
    <row r="2" spans="1:2">
      <c r="B2" s="2" t="s">
        <v>2</v>
      </c>
    </row>
    <row r="3" spans="1:2">
      <c r="A3" s="3" t="s">
        <v>329</v>
      </c>
    </row>
    <row r="4" spans="1:2">
      <c r="A4" s="4" t="s">
        <v>330</v>
      </c>
      <c r="B4" s="4" t="s">
        <v>331</v>
      </c>
    </row>
    <row r="5" spans="1:2">
      <c r="A5" s="4" t="s">
        <v>332</v>
      </c>
    </row>
    <row r="6" spans="1:2">
      <c r="A6" s="3" t="s">
        <v>329</v>
      </c>
    </row>
    <row r="7" spans="1:2">
      <c r="A7" s="4" t="s">
        <v>333</v>
      </c>
      <c r="B7" s="4" t="s">
        <v>334</v>
      </c>
    </row>
    <row r="8" spans="1:2">
      <c r="A8" s="4" t="s">
        <v>335</v>
      </c>
    </row>
    <row r="9" spans="1:2">
      <c r="A9" s="3" t="s">
        <v>329</v>
      </c>
    </row>
    <row r="10" spans="1:2">
      <c r="A10" s="4" t="s">
        <v>333</v>
      </c>
      <c r="B10"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8"/>
    <col customWidth="1" max="2" min="2" width="80"/>
  </cols>
  <sheetData>
    <row r="1" spans="1:2">
      <c r="A1" s="1" t="s">
        <v>337</v>
      </c>
      <c r="B1" s="2" t="s">
        <v>1</v>
      </c>
    </row>
    <row r="2" spans="1:2">
      <c r="B2" s="2" t="s">
        <v>2</v>
      </c>
    </row>
    <row r="3" spans="1:2">
      <c r="A3" s="4" t="s">
        <v>338</v>
      </c>
    </row>
    <row r="4" spans="1:2">
      <c r="A4" s="3" t="s">
        <v>339</v>
      </c>
    </row>
    <row r="5" spans="1:2">
      <c r="A5" s="4" t="s">
        <v>333</v>
      </c>
      <c r="B5" s="4" t="s">
        <v>340</v>
      </c>
    </row>
    <row r="6" spans="1:2">
      <c r="A6" s="4" t="s">
        <v>341</v>
      </c>
    </row>
    <row r="7" spans="1:2">
      <c r="A7" s="3" t="s">
        <v>339</v>
      </c>
    </row>
    <row r="8" spans="1:2">
      <c r="A8" s="4" t="s">
        <v>333</v>
      </c>
      <c r="B8"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43</v>
      </c>
      <c r="B1" s="2" t="s">
        <v>1</v>
      </c>
    </row>
    <row r="2" spans="1:2">
      <c r="B2" s="2" t="s">
        <v>2</v>
      </c>
    </row>
    <row r="3" spans="1:2">
      <c r="A3" s="3" t="s">
        <v>240</v>
      </c>
    </row>
    <row r="4" spans="1:2">
      <c r="A4" s="4" t="s">
        <v>344</v>
      </c>
      <c r="B4"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46</v>
      </c>
      <c r="B1" s="2" t="s">
        <v>1</v>
      </c>
    </row>
    <row r="2" spans="1:2">
      <c r="B2" s="2" t="s">
        <v>2</v>
      </c>
    </row>
    <row r="3" spans="1:2">
      <c r="A3" s="3" t="s">
        <v>243</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357</v>
      </c>
      <c r="B9" s="4" t="s">
        <v>358</v>
      </c>
    </row>
    <row r="10" spans="1:2">
      <c r="A10" s="4" t="s">
        <v>359</v>
      </c>
      <c r="B10"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9"/>
    <col customWidth="1" max="2" min="2" width="80"/>
  </cols>
  <sheetData>
    <row r="1" spans="1:2">
      <c r="A1" s="1" t="s">
        <v>361</v>
      </c>
      <c r="B1" s="2" t="s">
        <v>1</v>
      </c>
    </row>
    <row r="2" spans="1:2">
      <c r="B2" s="2" t="s">
        <v>2</v>
      </c>
    </row>
    <row r="3" spans="1:2">
      <c r="A3" s="3" t="s">
        <v>362</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row r="9" spans="1:2">
      <c r="A9" s="4" t="s">
        <v>373</v>
      </c>
      <c r="B9" s="4" t="s">
        <v>374</v>
      </c>
    </row>
    <row r="10" spans="1:2">
      <c r="A10" s="4" t="s">
        <v>375</v>
      </c>
    </row>
    <row r="11" spans="1:2">
      <c r="A11" s="3" t="s">
        <v>362</v>
      </c>
    </row>
    <row r="12" spans="1:2">
      <c r="A12" s="4" t="s">
        <v>376</v>
      </c>
      <c r="B12" s="4" t="s">
        <v>377</v>
      </c>
    </row>
    <row r="13" spans="1:2">
      <c r="A13" s="4" t="s">
        <v>378</v>
      </c>
    </row>
    <row r="14" spans="1:2">
      <c r="A14" s="3" t="s">
        <v>362</v>
      </c>
    </row>
    <row r="15" spans="1:2">
      <c r="A15" s="4" t="s">
        <v>376</v>
      </c>
      <c r="B15" s="4" t="s">
        <v>379</v>
      </c>
    </row>
    <row r="16" spans="1:2">
      <c r="A16" s="4" t="s">
        <v>380</v>
      </c>
      <c r="B16" s="4" t="s">
        <v>381</v>
      </c>
    </row>
    <row r="17" spans="1:2">
      <c r="A17" s="4" t="s">
        <v>382</v>
      </c>
    </row>
    <row r="18" spans="1:2">
      <c r="A18" s="3" t="s">
        <v>362</v>
      </c>
    </row>
    <row r="19" spans="1:2">
      <c r="A19" s="4" t="s">
        <v>380</v>
      </c>
      <c r="B19" s="4" t="s">
        <v>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384</v>
      </c>
      <c r="B1" s="2" t="s">
        <v>1</v>
      </c>
    </row>
    <row r="2" spans="1:2">
      <c r="B2" s="2" t="s">
        <v>2</v>
      </c>
    </row>
    <row r="3" spans="1:2">
      <c r="A3" s="3" t="s">
        <v>249</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66"/>
    <col customWidth="1" max="3" min="3" width="16"/>
    <col customWidth="1" max="4" min="4" width="14"/>
    <col customWidth="1" max="5" min="5" width="14"/>
  </cols>
  <sheetData>
    <row r="1" spans="1:5">
      <c r="A1" s="1" t="s">
        <v>82</v>
      </c>
      <c r="C1" s="2" t="s">
        <v>1</v>
      </c>
    </row>
    <row r="2" spans="1:5">
      <c r="C2" s="2" t="s">
        <v>2</v>
      </c>
      <c r="D2" s="2" t="s">
        <v>30</v>
      </c>
      <c r="E2" s="2" t="s">
        <v>83</v>
      </c>
    </row>
    <row r="3" spans="1:5">
      <c r="A3" s="3" t="s">
        <v>84</v>
      </c>
    </row>
    <row r="4" spans="1:5">
      <c r="A4" s="4" t="s">
        <v>85</v>
      </c>
      <c r="C4" s="7" t="n">
        <v>108</v>
      </c>
      <c r="D4" s="7" t="n">
        <v>198</v>
      </c>
      <c r="E4" s="7" t="n">
        <v>341</v>
      </c>
    </row>
    <row r="5" spans="1:5">
      <c r="A5" s="4" t="s">
        <v>86</v>
      </c>
      <c r="C5" s="6" t="n">
        <v>3900</v>
      </c>
      <c r="D5" s="6" t="n">
        <v>6267</v>
      </c>
      <c r="E5" s="6" t="n">
        <v>15155</v>
      </c>
    </row>
    <row r="6" spans="1:5">
      <c r="A6" s="4" t="s">
        <v>87</v>
      </c>
      <c r="C6" s="6" t="n">
        <v>24178</v>
      </c>
      <c r="D6" s="6" t="n">
        <v>57994</v>
      </c>
      <c r="E6" s="6" t="n">
        <v>575</v>
      </c>
    </row>
    <row r="7" spans="1:5">
      <c r="A7" s="4" t="s">
        <v>88</v>
      </c>
      <c r="C7" s="6" t="n">
        <v>164700</v>
      </c>
    </row>
    <row r="8" spans="1:5">
      <c r="A8" s="4" t="s">
        <v>89</v>
      </c>
      <c r="D8" s="6" t="n">
        <v>355650</v>
      </c>
    </row>
    <row r="9" spans="1:5">
      <c r="A9" s="4" t="s">
        <v>90</v>
      </c>
      <c r="C9" s="6" t="n">
        <v>19010</v>
      </c>
      <c r="D9" s="6" t="n">
        <v>29496</v>
      </c>
      <c r="E9" s="6" t="n">
        <v>29365</v>
      </c>
    </row>
    <row r="10" spans="1:5">
      <c r="A10" s="4" t="s">
        <v>91</v>
      </c>
      <c r="C10" s="6" t="n">
        <v>211896</v>
      </c>
      <c r="D10" s="6" t="n">
        <v>449605</v>
      </c>
      <c r="E10" s="6" t="n">
        <v>45436</v>
      </c>
    </row>
    <row r="11" spans="1:5">
      <c r="A11" s="4" t="s">
        <v>92</v>
      </c>
      <c r="C11" s="6" t="n">
        <v>-211896</v>
      </c>
      <c r="D11" s="6" t="n">
        <v>-449605</v>
      </c>
      <c r="E11" s="6" t="n">
        <v>-45436</v>
      </c>
    </row>
    <row r="12" spans="1:5">
      <c r="A12" s="3" t="s">
        <v>93</v>
      </c>
    </row>
    <row r="13" spans="1:5">
      <c r="A13" s="4" t="s">
        <v>94</v>
      </c>
      <c r="D13" s="6" t="n">
        <v>-1574</v>
      </c>
      <c r="E13" s="6" t="n">
        <v>-22994</v>
      </c>
    </row>
    <row r="14" spans="1:5">
      <c r="A14" s="4" t="s">
        <v>95</v>
      </c>
      <c r="D14" s="6" t="n">
        <v>2865</v>
      </c>
    </row>
    <row r="15" spans="1:5">
      <c r="A15" s="4" t="s">
        <v>96</v>
      </c>
      <c r="C15" s="6" t="n">
        <v>34510</v>
      </c>
      <c r="D15" s="6" t="n">
        <v>1953</v>
      </c>
      <c r="E15" s="6" t="n">
        <v>3517</v>
      </c>
    </row>
    <row r="16" spans="1:5">
      <c r="A16" s="4" t="s">
        <v>97</v>
      </c>
      <c r="C16" s="6" t="n">
        <v>4813</v>
      </c>
    </row>
    <row r="17" spans="1:5">
      <c r="A17" s="4" t="s">
        <v>98</v>
      </c>
      <c r="C17" s="6" t="n">
        <v>-2959</v>
      </c>
      <c r="D17" s="6" t="n">
        <v>-11</v>
      </c>
      <c r="E17" s="6" t="n">
        <v>-4495</v>
      </c>
    </row>
    <row r="18" spans="1:5">
      <c r="A18" s="4" t="s">
        <v>99</v>
      </c>
      <c r="C18" s="6" t="n">
        <v>-1890</v>
      </c>
    </row>
    <row r="19" spans="1:5">
      <c r="A19" s="4" t="s">
        <v>100</v>
      </c>
      <c r="C19" s="6" t="n">
        <v>-20402</v>
      </c>
    </row>
    <row r="20" spans="1:5">
      <c r="A20" s="4" t="s">
        <v>101</v>
      </c>
      <c r="D20" s="6" t="n">
        <v>-4749</v>
      </c>
    </row>
    <row r="21" spans="1:5">
      <c r="A21" s="4" t="s">
        <v>102</v>
      </c>
      <c r="C21" s="6" t="n">
        <v>261</v>
      </c>
      <c r="D21" s="6" t="n">
        <v>-219</v>
      </c>
      <c r="E21" s="6" t="n">
        <v>-820</v>
      </c>
    </row>
    <row r="22" spans="1:5">
      <c r="A22" s="4" t="s">
        <v>103</v>
      </c>
      <c r="C22" s="6" t="n">
        <v>483</v>
      </c>
      <c r="D22" s="6" t="n">
        <v>-58</v>
      </c>
      <c r="E22" s="6" t="n">
        <v>-1569</v>
      </c>
    </row>
    <row r="23" spans="1:5">
      <c r="A23" s="4" t="s">
        <v>104</v>
      </c>
      <c r="C23" s="6" t="n">
        <v>14816</v>
      </c>
      <c r="D23" s="6" t="n">
        <v>-1793</v>
      </c>
      <c r="E23" s="6" t="n">
        <v>-26361</v>
      </c>
    </row>
    <row r="24" spans="1:5">
      <c r="A24" s="4" t="s">
        <v>105</v>
      </c>
      <c r="C24" s="6" t="n">
        <v>-197080</v>
      </c>
      <c r="D24" s="6" t="n">
        <v>-451398</v>
      </c>
      <c r="E24" s="6" t="n">
        <v>-71797</v>
      </c>
    </row>
    <row r="25" spans="1:5">
      <c r="A25" s="4" t="s">
        <v>106</v>
      </c>
      <c r="C25" s="6" t="n">
        <v>-16423</v>
      </c>
      <c r="D25" s="6" t="n">
        <v>-58290</v>
      </c>
      <c r="E25" s="6" t="n">
        <v>73087</v>
      </c>
    </row>
    <row r="26" spans="1:5">
      <c r="A26" s="4" t="s">
        <v>107</v>
      </c>
      <c r="C26" s="6" t="n">
        <v>-180657</v>
      </c>
      <c r="D26" s="6" t="n">
        <v>-393108</v>
      </c>
      <c r="E26" s="6" t="n">
        <v>-144884</v>
      </c>
    </row>
    <row r="27" spans="1:5">
      <c r="A27" s="4" t="s">
        <v>108</v>
      </c>
      <c r="D27" s="6" t="n">
        <v>34949</v>
      </c>
      <c r="E27" s="6" t="n">
        <v>72578</v>
      </c>
    </row>
    <row r="28" spans="1:5">
      <c r="A28" s="4" t="s">
        <v>109</v>
      </c>
      <c r="C28" s="7" t="n">
        <v>-180657</v>
      </c>
      <c r="D28" s="6" t="n">
        <v>-358159</v>
      </c>
      <c r="E28" s="6" t="n">
        <v>-72306</v>
      </c>
    </row>
    <row r="29" spans="1:5">
      <c r="A29" s="4" t="s">
        <v>110</v>
      </c>
      <c r="C29" s="4" t="s">
        <v>38</v>
      </c>
      <c r="D29" s="6" t="n">
        <v>-554</v>
      </c>
      <c r="E29" s="6" t="n">
        <v>-5150</v>
      </c>
    </row>
    <row r="30" spans="1:5">
      <c r="A30" s="4" t="s">
        <v>111</v>
      </c>
      <c r="C30" s="7" t="n">
        <v>-180657</v>
      </c>
      <c r="D30" s="6" t="n">
        <v>-358713</v>
      </c>
      <c r="E30" s="6" t="n">
        <v>-77456</v>
      </c>
    </row>
    <row r="31" spans="1:5">
      <c r="A31" s="4" t="s">
        <v>112</v>
      </c>
      <c r="C31" s="6" t="n">
        <v>-82087</v>
      </c>
      <c r="D31" s="6" t="n">
        <v>-165223</v>
      </c>
      <c r="E31" s="6" t="n">
        <v>11640</v>
      </c>
    </row>
    <row r="32" spans="1:5">
      <c r="A32" s="4" t="s">
        <v>113</v>
      </c>
      <c r="C32" s="7" t="n">
        <v>-98570</v>
      </c>
      <c r="D32" s="7" t="n">
        <v>-193490</v>
      </c>
      <c r="E32" s="7" t="n">
        <v>-89096</v>
      </c>
    </row>
    <row r="33" spans="1:5">
      <c r="A33" s="3" t="s">
        <v>114</v>
      </c>
    </row>
    <row r="34" spans="1:5">
      <c r="A34" s="4" t="s">
        <v>115</v>
      </c>
      <c r="B34" s="4" t="s">
        <v>116</v>
      </c>
      <c r="C34" s="9" t="n">
        <v>-2.18</v>
      </c>
      <c r="D34" s="9" t="n">
        <v>-4.59</v>
      </c>
      <c r="E34" s="9" t="n">
        <v>-2.12</v>
      </c>
    </row>
    <row r="35" spans="1:5">
      <c r="A35" s="4" t="s">
        <v>117</v>
      </c>
      <c r="D35" s="10" t="n">
        <v>-0.01</v>
      </c>
      <c r="E35" s="10" t="n">
        <v>-0.13</v>
      </c>
    </row>
    <row r="36" spans="1:5">
      <c r="A36" s="4" t="s">
        <v>118</v>
      </c>
      <c r="C36" s="10" t="n">
        <v>-2.18</v>
      </c>
      <c r="D36" s="10" t="n">
        <v>-4.6</v>
      </c>
      <c r="E36" s="10" t="n">
        <v>-2.25</v>
      </c>
    </row>
    <row r="37" spans="1:5">
      <c r="A37" s="3" t="s">
        <v>119</v>
      </c>
    </row>
    <row r="38" spans="1:5">
      <c r="A38" s="4" t="s">
        <v>115</v>
      </c>
      <c r="B38" s="4" t="s">
        <v>116</v>
      </c>
      <c r="C38" s="10" t="n">
        <v>-2.18</v>
      </c>
      <c r="D38" s="10" t="n">
        <v>-4.59</v>
      </c>
      <c r="E38" s="10" t="n">
        <v>-2.12</v>
      </c>
    </row>
    <row r="39" spans="1:5">
      <c r="A39" s="4" t="s">
        <v>117</v>
      </c>
      <c r="D39" s="10" t="n">
        <v>-0.01</v>
      </c>
      <c r="E39" s="10" t="n">
        <v>-0.13</v>
      </c>
    </row>
    <row r="40" spans="1:5">
      <c r="A40" s="4" t="s">
        <v>120</v>
      </c>
      <c r="C40" s="9" t="n">
        <v>-2.18</v>
      </c>
      <c r="D40" s="9" t="n">
        <v>-4.6</v>
      </c>
      <c r="E40" s="9" t="n">
        <v>-2.25</v>
      </c>
    </row>
    <row r="41" spans="1:5">
      <c r="A41" t="n"/>
    </row>
    <row r="42" spans="1:5">
      <c r="A42" s="4" t="s">
        <v>116</v>
      </c>
      <c r="B42" s="4" t="s">
        <v>121</v>
      </c>
    </row>
  </sheetData>
  <mergeCells count="4">
    <mergeCell ref="A1:B2"/>
    <mergeCell ref="C1:E1"/>
    <mergeCell ref="A41:D41"/>
    <mergeCell ref="B42:D4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389</v>
      </c>
      <c r="B1" s="2" t="s">
        <v>1</v>
      </c>
    </row>
    <row r="2" spans="1:2">
      <c r="B2" s="2" t="s">
        <v>2</v>
      </c>
    </row>
    <row r="3" spans="1:2">
      <c r="A3" s="3" t="s">
        <v>258</v>
      </c>
    </row>
    <row r="4" spans="1:2">
      <c r="A4" s="4" t="s">
        <v>390</v>
      </c>
      <c r="B4" s="4" t="s">
        <v>3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I111"/>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45"/>
    <col customWidth="1" max="5" min="5" width="27"/>
    <col customWidth="1" max="6" min="6" width="21"/>
    <col customWidth="1" max="7" min="7" width="14"/>
    <col customWidth="1" max="8" min="8" width="14"/>
    <col customWidth="1" max="9" min="9" width="14"/>
  </cols>
  <sheetData>
    <row r="1" spans="1:9">
      <c r="A1" s="1" t="s">
        <v>392</v>
      </c>
      <c r="B1" s="2" t="s">
        <v>393</v>
      </c>
      <c r="C1" s="2" t="s">
        <v>394</v>
      </c>
      <c r="D1" s="2" t="s">
        <v>395</v>
      </c>
      <c r="E1" s="2" t="s">
        <v>396</v>
      </c>
      <c r="F1" s="2" t="s">
        <v>397</v>
      </c>
      <c r="G1" s="2" t="s">
        <v>398</v>
      </c>
      <c r="H1" s="2" t="s">
        <v>399</v>
      </c>
      <c r="I1" s="2" t="s">
        <v>400</v>
      </c>
    </row>
    <row r="2" spans="1:9">
      <c r="A2" s="3" t="s">
        <v>401</v>
      </c>
    </row>
    <row r="3" spans="1:9">
      <c r="A3" s="4" t="s">
        <v>176</v>
      </c>
      <c r="F3" s="7" t="n">
        <v>124045000</v>
      </c>
    </row>
    <row r="4" spans="1:9">
      <c r="A4" s="4" t="s">
        <v>94</v>
      </c>
      <c r="E4" s="7" t="n">
        <v>-1574000</v>
      </c>
      <c r="F4" s="7" t="n">
        <v>-22994000</v>
      </c>
    </row>
    <row r="5" spans="1:9">
      <c r="A5" s="4" t="s">
        <v>402</v>
      </c>
      <c r="D5" s="7" t="n">
        <v>13175000</v>
      </c>
    </row>
    <row r="6" spans="1:9">
      <c r="A6" s="4" t="s">
        <v>50</v>
      </c>
      <c r="D6" s="7" t="n">
        <v>954000</v>
      </c>
      <c r="E6" s="7" t="n">
        <v>97000</v>
      </c>
    </row>
    <row r="7" spans="1:9">
      <c r="A7" s="4" t="s">
        <v>403</v>
      </c>
      <c r="D7" s="6" t="n">
        <v>150000000</v>
      </c>
      <c r="E7" s="6" t="n">
        <v>80000000</v>
      </c>
    </row>
    <row r="8" spans="1:9">
      <c r="A8" s="4" t="s">
        <v>341</v>
      </c>
    </row>
    <row r="9" spans="1:9">
      <c r="A9" s="3" t="s">
        <v>401</v>
      </c>
    </row>
    <row r="10" spans="1:9">
      <c r="A10" s="4" t="s">
        <v>404</v>
      </c>
      <c r="D10" s="7" t="n">
        <v>32200000</v>
      </c>
    </row>
    <row r="11" spans="1:9">
      <c r="A11" s="4" t="s">
        <v>405</v>
      </c>
      <c r="D11" s="6" t="n">
        <v>34070820</v>
      </c>
    </row>
    <row r="12" spans="1:9">
      <c r="A12" s="4" t="s">
        <v>406</v>
      </c>
      <c r="D12" s="9" t="n">
        <v>1.25</v>
      </c>
    </row>
    <row r="13" spans="1:9">
      <c r="A13" s="4" t="s">
        <v>407</v>
      </c>
      <c r="D13" s="9" t="n">
        <v>2.5</v>
      </c>
    </row>
    <row r="14" spans="1:9">
      <c r="A14" s="4" t="s">
        <v>408</v>
      </c>
    </row>
    <row r="15" spans="1:9">
      <c r="A15" s="3" t="s">
        <v>401</v>
      </c>
    </row>
    <row r="16" spans="1:9">
      <c r="A16" s="4" t="s">
        <v>409</v>
      </c>
      <c r="D16" s="7" t="n">
        <v>25200000</v>
      </c>
    </row>
    <row r="17" spans="1:9">
      <c r="A17" s="4" t="s">
        <v>410</v>
      </c>
      <c r="D17" s="4" t="s">
        <v>411</v>
      </c>
    </row>
    <row r="18" spans="1:9">
      <c r="A18" s="4" t="s">
        <v>154</v>
      </c>
      <c r="D18" s="4" t="s">
        <v>412</v>
      </c>
    </row>
    <row r="19" spans="1:9">
      <c r="A19" s="4" t="s">
        <v>413</v>
      </c>
      <c r="D19" s="4" t="s">
        <v>414</v>
      </c>
    </row>
    <row r="20" spans="1:9">
      <c r="A20" s="4" t="s">
        <v>407</v>
      </c>
      <c r="D20" s="9" t="n">
        <v>2.5</v>
      </c>
    </row>
    <row r="21" spans="1:9">
      <c r="A21" s="4" t="s">
        <v>415</v>
      </c>
      <c r="D21" s="4" t="s">
        <v>416</v>
      </c>
    </row>
    <row r="22" spans="1:9">
      <c r="A22" s="4" t="s">
        <v>153</v>
      </c>
    </row>
    <row r="23" spans="1:9">
      <c r="A23" s="3" t="s">
        <v>401</v>
      </c>
    </row>
    <row r="24" spans="1:9">
      <c r="A24" s="4" t="s">
        <v>410</v>
      </c>
      <c r="D24" s="4" t="s">
        <v>411</v>
      </c>
    </row>
    <row r="25" spans="1:9">
      <c r="A25" s="4" t="s">
        <v>154</v>
      </c>
      <c r="D25" s="4" t="s">
        <v>155</v>
      </c>
    </row>
    <row r="26" spans="1:9">
      <c r="A26" s="4" t="s">
        <v>413</v>
      </c>
      <c r="D26" s="4" t="s">
        <v>414</v>
      </c>
    </row>
    <row r="27" spans="1:9">
      <c r="A27" s="4" t="s">
        <v>417</v>
      </c>
      <c r="D27" s="7" t="n">
        <v>7000000</v>
      </c>
    </row>
    <row r="28" spans="1:9">
      <c r="A28" s="4" t="s">
        <v>402</v>
      </c>
      <c r="D28" s="6" t="n">
        <v>7000000</v>
      </c>
    </row>
    <row r="29" spans="1:9">
      <c r="A29" s="4" t="s">
        <v>50</v>
      </c>
      <c r="D29" s="7" t="n">
        <v>100000</v>
      </c>
    </row>
    <row r="30" spans="1:9">
      <c r="A30" s="4" t="s">
        <v>418</v>
      </c>
      <c r="D30" s="6" t="n">
        <v>8667597</v>
      </c>
    </row>
    <row r="31" spans="1:9">
      <c r="A31" s="4" t="s">
        <v>419</v>
      </c>
      <c r="D31" s="9" t="n">
        <v>0.82</v>
      </c>
    </row>
    <row r="32" spans="1:9">
      <c r="A32" s="4" t="s">
        <v>407</v>
      </c>
      <c r="D32" s="9" t="n">
        <v>2.5</v>
      </c>
    </row>
    <row r="33" spans="1:9">
      <c r="A33" s="4" t="s">
        <v>420</v>
      </c>
    </row>
    <row r="34" spans="1:9">
      <c r="A34" s="3" t="s">
        <v>401</v>
      </c>
    </row>
    <row r="35" spans="1:9">
      <c r="A35" s="4" t="s">
        <v>410</v>
      </c>
      <c r="D35" s="4" t="s">
        <v>411</v>
      </c>
    </row>
    <row r="36" spans="1:9">
      <c r="A36" s="4" t="s">
        <v>154</v>
      </c>
      <c r="D36" s="4" t="s">
        <v>412</v>
      </c>
    </row>
    <row r="37" spans="1:9">
      <c r="A37" s="4" t="s">
        <v>413</v>
      </c>
      <c r="D37" s="4" t="s">
        <v>421</v>
      </c>
    </row>
    <row r="38" spans="1:9">
      <c r="A38" s="4" t="s">
        <v>407</v>
      </c>
      <c r="D38" s="9" t="n">
        <v>2.5</v>
      </c>
    </row>
    <row r="39" spans="1:9">
      <c r="A39" s="4" t="s">
        <v>422</v>
      </c>
      <c r="D39" s="7" t="n">
        <v>2000000</v>
      </c>
    </row>
    <row r="40" spans="1:9">
      <c r="A40" s="4" t="s">
        <v>423</v>
      </c>
      <c r="D40" s="4" t="s">
        <v>424</v>
      </c>
    </row>
    <row r="41" spans="1:9">
      <c r="A41" s="4" t="s">
        <v>425</v>
      </c>
      <c r="D41" s="4" t="s">
        <v>426</v>
      </c>
    </row>
    <row r="42" spans="1:9">
      <c r="A42" s="4" t="s">
        <v>427</v>
      </c>
      <c r="D42" s="7" t="n">
        <v>12000000</v>
      </c>
    </row>
    <row r="43" spans="1:9">
      <c r="A43" s="4" t="s">
        <v>415</v>
      </c>
      <c r="D43" s="4" t="s">
        <v>416</v>
      </c>
    </row>
    <row r="44" spans="1:9">
      <c r="A44" s="4" t="s">
        <v>428</v>
      </c>
    </row>
    <row r="45" spans="1:9">
      <c r="A45" s="3" t="s">
        <v>401</v>
      </c>
    </row>
    <row r="46" spans="1:9">
      <c r="A46" s="4" t="s">
        <v>154</v>
      </c>
      <c r="G46" s="4" t="s">
        <v>429</v>
      </c>
      <c r="H46" s="4" t="s">
        <v>430</v>
      </c>
    </row>
    <row r="47" spans="1:9">
      <c r="A47" s="4" t="s">
        <v>413</v>
      </c>
      <c r="D47" s="4" t="s">
        <v>431</v>
      </c>
    </row>
    <row r="48" spans="1:9">
      <c r="A48" s="4" t="s">
        <v>432</v>
      </c>
      <c r="D48" s="4" t="s">
        <v>433</v>
      </c>
    </row>
    <row r="49" spans="1:9">
      <c r="A49" s="4" t="s">
        <v>434</v>
      </c>
    </row>
    <row r="50" spans="1:9">
      <c r="A50" s="3" t="s">
        <v>401</v>
      </c>
    </row>
    <row r="51" spans="1:9">
      <c r="A51" s="4" t="s">
        <v>435</v>
      </c>
      <c r="C51" s="4" t="s">
        <v>436</v>
      </c>
    </row>
    <row r="52" spans="1:9">
      <c r="A52" s="4" t="s">
        <v>437</v>
      </c>
      <c r="B52" s="6" t="n">
        <v>2</v>
      </c>
    </row>
    <row r="53" spans="1:9">
      <c r="A53" s="4" t="s">
        <v>438</v>
      </c>
      <c r="B53" s="7" t="n">
        <v>400000000</v>
      </c>
    </row>
    <row r="54" spans="1:9">
      <c r="A54" s="4" t="s">
        <v>439</v>
      </c>
    </row>
    <row r="55" spans="1:9">
      <c r="A55" s="3" t="s">
        <v>401</v>
      </c>
    </row>
    <row r="56" spans="1:9">
      <c r="A56" s="4" t="s">
        <v>440</v>
      </c>
      <c r="B56" s="4" t="s">
        <v>441</v>
      </c>
    </row>
    <row r="57" spans="1:9">
      <c r="A57" s="4" t="s">
        <v>442</v>
      </c>
      <c r="B57" s="4" t="s">
        <v>443</v>
      </c>
    </row>
    <row r="58" spans="1:9">
      <c r="A58" s="4" t="s">
        <v>444</v>
      </c>
      <c r="B58" s="4" t="s">
        <v>445</v>
      </c>
    </row>
    <row r="59" spans="1:9">
      <c r="A59" s="4" t="s">
        <v>446</v>
      </c>
    </row>
    <row r="60" spans="1:9">
      <c r="A60" s="3" t="s">
        <v>401</v>
      </c>
    </row>
    <row r="61" spans="1:9">
      <c r="A61" s="4" t="s">
        <v>444</v>
      </c>
      <c r="C61" s="4" t="s">
        <v>447</v>
      </c>
      <c r="D61" s="4" t="s">
        <v>447</v>
      </c>
    </row>
    <row r="62" spans="1:9">
      <c r="A62" s="4" t="s">
        <v>448</v>
      </c>
    </row>
    <row r="63" spans="1:9">
      <c r="A63" s="3" t="s">
        <v>401</v>
      </c>
    </row>
    <row r="64" spans="1:9">
      <c r="A64" s="4" t="s">
        <v>444</v>
      </c>
      <c r="B64" s="4" t="s">
        <v>447</v>
      </c>
    </row>
    <row r="65" spans="1:9">
      <c r="A65" s="4" t="s">
        <v>449</v>
      </c>
    </row>
    <row r="66" spans="1:9">
      <c r="A66" s="3" t="s">
        <v>401</v>
      </c>
    </row>
    <row r="67" spans="1:9">
      <c r="A67" s="4" t="s">
        <v>444</v>
      </c>
      <c r="D67" s="4" t="s">
        <v>441</v>
      </c>
    </row>
    <row r="68" spans="1:9">
      <c r="A68" s="4" t="s">
        <v>450</v>
      </c>
    </row>
    <row r="69" spans="1:9">
      <c r="A69" s="3" t="s">
        <v>401</v>
      </c>
    </row>
    <row r="70" spans="1:9">
      <c r="A70" s="4" t="s">
        <v>444</v>
      </c>
      <c r="B70" s="4" t="s">
        <v>441</v>
      </c>
    </row>
    <row r="71" spans="1:9">
      <c r="A71" s="4" t="s">
        <v>451</v>
      </c>
    </row>
    <row r="72" spans="1:9">
      <c r="A72" s="3" t="s">
        <v>401</v>
      </c>
    </row>
    <row r="73" spans="1:9">
      <c r="A73" s="4" t="s">
        <v>452</v>
      </c>
      <c r="D73" s="4" t="s">
        <v>453</v>
      </c>
    </row>
    <row r="74" spans="1:9">
      <c r="A74" s="4" t="s">
        <v>454</v>
      </c>
    </row>
    <row r="75" spans="1:9">
      <c r="A75" s="3" t="s">
        <v>401</v>
      </c>
    </row>
    <row r="76" spans="1:9">
      <c r="A76" s="4" t="s">
        <v>455</v>
      </c>
      <c r="D76" s="4" t="s">
        <v>456</v>
      </c>
    </row>
    <row r="77" spans="1:9">
      <c r="A77" s="4" t="s">
        <v>457</v>
      </c>
    </row>
    <row r="78" spans="1:9">
      <c r="A78" s="3" t="s">
        <v>401</v>
      </c>
    </row>
    <row r="79" spans="1:9">
      <c r="A79" s="4" t="s">
        <v>435</v>
      </c>
      <c r="C79" s="4" t="s">
        <v>458</v>
      </c>
    </row>
    <row r="80" spans="1:9">
      <c r="A80" s="4" t="s">
        <v>442</v>
      </c>
      <c r="D80" s="4" t="s">
        <v>459</v>
      </c>
    </row>
    <row r="81" spans="1:9">
      <c r="A81" s="4" t="s">
        <v>455</v>
      </c>
      <c r="I81" s="4" t="s">
        <v>443</v>
      </c>
    </row>
    <row r="82" spans="1:9">
      <c r="A82" s="4" t="s">
        <v>455</v>
      </c>
      <c r="D82" s="4" t="s">
        <v>460</v>
      </c>
    </row>
    <row r="83" spans="1:9">
      <c r="A83" s="4" t="s">
        <v>461</v>
      </c>
      <c r="D83" s="6" t="n">
        <v>6</v>
      </c>
    </row>
    <row r="84" spans="1:9">
      <c r="A84" s="4" t="s">
        <v>462</v>
      </c>
    </row>
    <row r="85" spans="1:9">
      <c r="A85" s="3" t="s">
        <v>401</v>
      </c>
    </row>
    <row r="86" spans="1:9">
      <c r="A86" s="4" t="s">
        <v>452</v>
      </c>
      <c r="D86" s="4" t="s">
        <v>463</v>
      </c>
    </row>
    <row r="87" spans="1:9">
      <c r="A87" s="4" t="s">
        <v>464</v>
      </c>
    </row>
    <row r="88" spans="1:9">
      <c r="A88" s="3" t="s">
        <v>401</v>
      </c>
    </row>
    <row r="89" spans="1:9">
      <c r="A89" s="4" t="s">
        <v>452</v>
      </c>
      <c r="D89" s="4" t="s">
        <v>465</v>
      </c>
    </row>
    <row r="90" spans="1:9">
      <c r="A90" s="4" t="s">
        <v>466</v>
      </c>
    </row>
    <row r="91" spans="1:9">
      <c r="A91" s="3" t="s">
        <v>401</v>
      </c>
    </row>
    <row r="92" spans="1:9">
      <c r="A92" s="4" t="s">
        <v>455</v>
      </c>
      <c r="D92" s="4" t="s">
        <v>456</v>
      </c>
    </row>
    <row r="93" spans="1:9">
      <c r="A93" s="4" t="s">
        <v>467</v>
      </c>
    </row>
    <row r="94" spans="1:9">
      <c r="A94" s="3" t="s">
        <v>401</v>
      </c>
    </row>
    <row r="95" spans="1:9">
      <c r="A95" s="4" t="s">
        <v>452</v>
      </c>
      <c r="D95" s="4" t="s">
        <v>456</v>
      </c>
    </row>
    <row r="96" spans="1:9">
      <c r="A96" s="4" t="s">
        <v>468</v>
      </c>
    </row>
    <row r="97" spans="1:9">
      <c r="A97" s="3" t="s">
        <v>401</v>
      </c>
    </row>
    <row r="98" spans="1:9">
      <c r="A98" s="4" t="s">
        <v>469</v>
      </c>
      <c r="D98" s="10" t="n">
        <v>69.75</v>
      </c>
    </row>
    <row r="99" spans="1:9">
      <c r="A99" s="4" t="s">
        <v>470</v>
      </c>
      <c r="D99" s="9" t="n">
        <v>0.01</v>
      </c>
    </row>
    <row r="100" spans="1:9">
      <c r="A100" s="4" t="s">
        <v>471</v>
      </c>
    </row>
    <row r="101" spans="1:9">
      <c r="A101" s="3" t="s">
        <v>401</v>
      </c>
    </row>
    <row r="102" spans="1:9">
      <c r="A102" s="4" t="s">
        <v>154</v>
      </c>
      <c r="D102" s="4" t="s">
        <v>472</v>
      </c>
    </row>
    <row r="103" spans="1:9">
      <c r="A103" s="4" t="s">
        <v>432</v>
      </c>
      <c r="D103" s="4" t="s">
        <v>473</v>
      </c>
    </row>
    <row r="104" spans="1:9">
      <c r="A104" s="4" t="s">
        <v>474</v>
      </c>
    </row>
    <row r="105" spans="1:9">
      <c r="A105" s="3" t="s">
        <v>401</v>
      </c>
    </row>
    <row r="106" spans="1:9">
      <c r="A106" s="4" t="s">
        <v>154</v>
      </c>
      <c r="D106" s="4" t="s">
        <v>472</v>
      </c>
    </row>
    <row r="107" spans="1:9">
      <c r="A107" s="4" t="s">
        <v>432</v>
      </c>
      <c r="D107" s="4" t="s">
        <v>473</v>
      </c>
    </row>
    <row r="108" spans="1:9">
      <c r="A108" s="4" t="s">
        <v>475</v>
      </c>
    </row>
    <row r="109" spans="1:9">
      <c r="A109" s="3" t="s">
        <v>401</v>
      </c>
    </row>
    <row r="110" spans="1:9">
      <c r="A110" s="4" t="s">
        <v>154</v>
      </c>
      <c r="D110" s="4" t="s">
        <v>472</v>
      </c>
    </row>
    <row r="111" spans="1:9">
      <c r="A111" s="4" t="s">
        <v>432</v>
      </c>
      <c r="D111" s="4" t="s">
        <v>47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4"/>
    <col customWidth="1" max="5" min="5" width="24"/>
  </cols>
  <sheetData>
    <row r="1" spans="1:5">
      <c r="A1" s="1" t="s">
        <v>476</v>
      </c>
      <c r="B1" s="2" t="s">
        <v>477</v>
      </c>
      <c r="C1" s="2" t="s">
        <v>1</v>
      </c>
    </row>
    <row r="2" spans="1:5">
      <c r="B2" s="2" t="s">
        <v>478</v>
      </c>
      <c r="C2" s="2" t="s">
        <v>479</v>
      </c>
      <c r="D2" s="2" t="s">
        <v>480</v>
      </c>
      <c r="E2" s="2" t="s">
        <v>481</v>
      </c>
    </row>
    <row r="3" spans="1:5">
      <c r="A3" s="3" t="s">
        <v>482</v>
      </c>
    </row>
    <row r="4" spans="1:5">
      <c r="A4" s="4" t="s">
        <v>483</v>
      </c>
      <c r="C4" s="7" t="n">
        <v>164700</v>
      </c>
    </row>
    <row r="5" spans="1:5">
      <c r="A5" s="4" t="s">
        <v>484</v>
      </c>
      <c r="D5" s="7" t="n">
        <v>355650</v>
      </c>
    </row>
    <row r="6" spans="1:5">
      <c r="A6" s="4" t="s">
        <v>33</v>
      </c>
      <c r="D6" s="6" t="n">
        <v>25</v>
      </c>
    </row>
    <row r="7" spans="1:5">
      <c r="A7" s="4" t="s">
        <v>485</v>
      </c>
      <c r="C7" s="7" t="n">
        <v>0</v>
      </c>
      <c r="D7" s="7" t="n">
        <v>0</v>
      </c>
      <c r="E7" s="7" t="n">
        <v>0</v>
      </c>
    </row>
    <row r="8" spans="1:5">
      <c r="A8" s="4" t="s">
        <v>486</v>
      </c>
      <c r="C8" s="6" t="n">
        <v>0</v>
      </c>
      <c r="D8" s="6" t="n">
        <v>0</v>
      </c>
      <c r="E8" s="6" t="n">
        <v>0</v>
      </c>
    </row>
    <row r="9" spans="1:5">
      <c r="A9" s="4" t="s">
        <v>487</v>
      </c>
      <c r="C9" s="7" t="n">
        <v>0</v>
      </c>
      <c r="D9" s="7" t="n">
        <v>0</v>
      </c>
      <c r="E9" s="7" t="n">
        <v>0</v>
      </c>
    </row>
    <row r="10" spans="1:5">
      <c r="A10" s="4" t="s">
        <v>488</v>
      </c>
      <c r="B10" s="7" t="n">
        <v>0</v>
      </c>
      <c r="C10" s="6" t="n">
        <v>0</v>
      </c>
      <c r="D10" s="6" t="n">
        <v>0</v>
      </c>
      <c r="E10" s="6" t="n">
        <v>0</v>
      </c>
    </row>
    <row r="11" spans="1:5">
      <c r="A11" s="4" t="s">
        <v>489</v>
      </c>
      <c r="C11" s="6" t="n">
        <v>24178</v>
      </c>
      <c r="D11" s="6" t="n">
        <v>57994</v>
      </c>
      <c r="E11" s="6" t="n">
        <v>3770</v>
      </c>
    </row>
    <row r="12" spans="1:5">
      <c r="A12" s="4" t="s">
        <v>490</v>
      </c>
      <c r="C12" s="6" t="n">
        <v>24178</v>
      </c>
      <c r="D12" s="6" t="n">
        <v>57994</v>
      </c>
      <c r="E12" s="6" t="n">
        <v>575</v>
      </c>
    </row>
    <row r="13" spans="1:5">
      <c r="A13" s="4" t="s">
        <v>491</v>
      </c>
      <c r="B13" s="6" t="n">
        <v>1000</v>
      </c>
      <c r="C13" s="6" t="n">
        <v>1000</v>
      </c>
    </row>
    <row r="14" spans="1:5">
      <c r="A14" s="4" t="s">
        <v>492</v>
      </c>
      <c r="C14" s="6" t="n">
        <v>108</v>
      </c>
      <c r="D14" s="6" t="n">
        <v>198</v>
      </c>
      <c r="E14" s="6" t="n">
        <v>341</v>
      </c>
    </row>
    <row r="15" spans="1:5">
      <c r="A15" s="4" t="s">
        <v>493</v>
      </c>
      <c r="C15" s="6" t="n">
        <v>734</v>
      </c>
      <c r="D15" s="6" t="n">
        <v>13753</v>
      </c>
    </row>
    <row r="16" spans="1:5">
      <c r="A16" s="4" t="s">
        <v>494</v>
      </c>
      <c r="B16" s="7" t="n">
        <v>400</v>
      </c>
      <c r="C16" s="6" t="n">
        <v>400</v>
      </c>
    </row>
    <row r="17" spans="1:5">
      <c r="A17" s="4" t="s">
        <v>495</v>
      </c>
      <c r="C17" s="7" t="n">
        <v>0</v>
      </c>
      <c r="D17" s="6" t="n">
        <v>500</v>
      </c>
      <c r="E17" s="6" t="n">
        <v>8300</v>
      </c>
    </row>
    <row r="18" spans="1:5">
      <c r="A18" s="4" t="s">
        <v>496</v>
      </c>
    </row>
    <row r="19" spans="1:5">
      <c r="A19" s="3" t="s">
        <v>482</v>
      </c>
    </row>
    <row r="20" spans="1:5">
      <c r="A20" s="4" t="s">
        <v>154</v>
      </c>
      <c r="B20" s="4" t="s">
        <v>155</v>
      </c>
      <c r="C20" s="4" t="s">
        <v>155</v>
      </c>
    </row>
    <row r="21" spans="1:5">
      <c r="A21" s="4" t="s">
        <v>497</v>
      </c>
    </row>
    <row r="22" spans="1:5">
      <c r="A22" s="3" t="s">
        <v>482</v>
      </c>
    </row>
    <row r="23" spans="1:5">
      <c r="A23" s="4" t="s">
        <v>154</v>
      </c>
      <c r="B23" s="4" t="s">
        <v>412</v>
      </c>
      <c r="C23" s="4" t="s">
        <v>412</v>
      </c>
    </row>
    <row r="24" spans="1:5">
      <c r="A24" s="4" t="s">
        <v>498</v>
      </c>
    </row>
    <row r="25" spans="1:5">
      <c r="A25" s="3" t="s">
        <v>482</v>
      </c>
    </row>
    <row r="26" spans="1:5">
      <c r="A26" s="4" t="s">
        <v>499</v>
      </c>
      <c r="C26" s="4" t="s">
        <v>500</v>
      </c>
    </row>
    <row r="27" spans="1:5">
      <c r="A27" s="4" t="s">
        <v>501</v>
      </c>
    </row>
    <row r="28" spans="1:5">
      <c r="A28" s="3" t="s">
        <v>482</v>
      </c>
    </row>
    <row r="29" spans="1:5">
      <c r="A29" s="4" t="s">
        <v>499</v>
      </c>
      <c r="C29" s="4" t="s">
        <v>502</v>
      </c>
    </row>
    <row r="30" spans="1:5">
      <c r="A30" s="4" t="s">
        <v>503</v>
      </c>
    </row>
    <row r="31" spans="1:5">
      <c r="A31" s="3" t="s">
        <v>482</v>
      </c>
    </row>
    <row r="32" spans="1:5">
      <c r="A32" s="4" t="s">
        <v>504</v>
      </c>
      <c r="D32" s="6" t="n">
        <v>800</v>
      </c>
    </row>
    <row r="33" spans="1:5">
      <c r="A33" s="4" t="s">
        <v>505</v>
      </c>
    </row>
    <row r="34" spans="1:5">
      <c r="A34" s="3" t="s">
        <v>482</v>
      </c>
    </row>
    <row r="35" spans="1:5">
      <c r="A35" s="4" t="s">
        <v>504</v>
      </c>
      <c r="B35" s="7" t="n">
        <v>96</v>
      </c>
      <c r="C35" s="7" t="n">
        <v>96</v>
      </c>
      <c r="D35" s="6" t="n">
        <v>356</v>
      </c>
    </row>
    <row r="36" spans="1:5">
      <c r="A36" s="4" t="s">
        <v>506</v>
      </c>
    </row>
    <row r="37" spans="1:5">
      <c r="A37" s="3" t="s">
        <v>482</v>
      </c>
    </row>
    <row r="38" spans="1:5">
      <c r="A38" s="4" t="s">
        <v>504</v>
      </c>
      <c r="B38" s="6" t="n">
        <v>174</v>
      </c>
      <c r="C38" s="7" t="n">
        <v>174</v>
      </c>
      <c r="D38" s="6" t="n">
        <v>652</v>
      </c>
    </row>
    <row r="39" spans="1:5">
      <c r="A39" s="4" t="s">
        <v>507</v>
      </c>
    </row>
    <row r="40" spans="1:5">
      <c r="A40" s="3" t="s">
        <v>482</v>
      </c>
    </row>
    <row r="41" spans="1:5">
      <c r="A41" s="4" t="s">
        <v>504</v>
      </c>
      <c r="D41" s="6" t="n">
        <v>400</v>
      </c>
    </row>
    <row r="42" spans="1:5">
      <c r="A42" s="4" t="s">
        <v>508</v>
      </c>
    </row>
    <row r="43" spans="1:5">
      <c r="A43" s="3" t="s">
        <v>482</v>
      </c>
    </row>
    <row r="44" spans="1:5">
      <c r="A44" s="4" t="s">
        <v>504</v>
      </c>
      <c r="D44" s="6" t="n">
        <v>200</v>
      </c>
    </row>
    <row r="45" spans="1:5">
      <c r="A45" s="4" t="s">
        <v>509</v>
      </c>
    </row>
    <row r="46" spans="1:5">
      <c r="A46" s="3" t="s">
        <v>482</v>
      </c>
    </row>
    <row r="47" spans="1:5">
      <c r="A47" s="4" t="s">
        <v>489</v>
      </c>
      <c r="B47" s="7" t="n">
        <v>23200</v>
      </c>
      <c r="D47" s="6" t="n">
        <v>50300</v>
      </c>
    </row>
    <row r="48" spans="1:5">
      <c r="A48" s="4" t="s">
        <v>510</v>
      </c>
    </row>
    <row r="49" spans="1:5">
      <c r="A49" s="3" t="s">
        <v>482</v>
      </c>
    </row>
    <row r="50" spans="1:5">
      <c r="A50" s="4" t="s">
        <v>489</v>
      </c>
      <c r="D50" s="6" t="n">
        <v>7700</v>
      </c>
    </row>
    <row r="51" spans="1:5">
      <c r="A51" s="4" t="s">
        <v>511</v>
      </c>
    </row>
    <row r="52" spans="1:5">
      <c r="A52" s="3" t="s">
        <v>482</v>
      </c>
    </row>
    <row r="53" spans="1:5">
      <c r="A53" s="4" t="s">
        <v>512</v>
      </c>
      <c r="C53" s="4" t="s">
        <v>513</v>
      </c>
    </row>
    <row r="54" spans="1:5">
      <c r="A54" s="4" t="s">
        <v>514</v>
      </c>
    </row>
    <row r="55" spans="1:5">
      <c r="A55" s="3" t="s">
        <v>482</v>
      </c>
    </row>
    <row r="56" spans="1:5">
      <c r="A56" s="4" t="s">
        <v>512</v>
      </c>
      <c r="C56" s="4" t="s">
        <v>411</v>
      </c>
    </row>
    <row r="57" spans="1:5">
      <c r="A57" s="4" t="s">
        <v>515</v>
      </c>
    </row>
    <row r="58" spans="1:5">
      <c r="A58" s="3" t="s">
        <v>482</v>
      </c>
    </row>
    <row r="59" spans="1:5">
      <c r="A59" s="4" t="s">
        <v>489</v>
      </c>
      <c r="E59" s="7" t="n">
        <v>3200</v>
      </c>
    </row>
    <row r="60" spans="1:5">
      <c r="A60" s="4" t="s">
        <v>516</v>
      </c>
    </row>
    <row r="61" spans="1:5">
      <c r="A61" s="3" t="s">
        <v>482</v>
      </c>
    </row>
    <row r="62" spans="1:5">
      <c r="A62" s="4" t="s">
        <v>517</v>
      </c>
      <c r="B62" s="4" t="s">
        <v>38</v>
      </c>
      <c r="C62" s="4" t="s">
        <v>38</v>
      </c>
      <c r="D62" s="7" t="n">
        <v>14700</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8</v>
      </c>
      <c r="B1" s="2" t="s">
        <v>2</v>
      </c>
      <c r="C1" s="2" t="s">
        <v>30</v>
      </c>
    </row>
    <row r="2" spans="1:3">
      <c r="A2" s="3" t="s">
        <v>209</v>
      </c>
    </row>
    <row r="3" spans="1:3">
      <c r="A3" s="4" t="s">
        <v>519</v>
      </c>
      <c r="B3" s="7" t="n">
        <v>28000</v>
      </c>
      <c r="C3" s="7" t="n">
        <v>50324</v>
      </c>
    </row>
    <row r="4" spans="1:3">
      <c r="A4" s="4" t="s">
        <v>520</v>
      </c>
      <c r="B4" s="6" t="n">
        <v>3006</v>
      </c>
      <c r="C4" s="6" t="n">
        <v>3966</v>
      </c>
    </row>
    <row r="5" spans="1:3">
      <c r="A5" s="4" t="s">
        <v>521</v>
      </c>
      <c r="B5" s="6" t="n">
        <v>2937</v>
      </c>
      <c r="C5" s="6" t="n">
        <v>2670</v>
      </c>
    </row>
    <row r="6" spans="1:3">
      <c r="A6" s="4" t="s">
        <v>522</v>
      </c>
      <c r="B6" s="6" t="n">
        <v>33943</v>
      </c>
      <c r="C6" s="6" t="n">
        <v>56960</v>
      </c>
    </row>
    <row r="7" spans="1:3">
      <c r="A7" s="4" t="s">
        <v>523</v>
      </c>
      <c r="B7" s="6" t="n">
        <v>-2482</v>
      </c>
      <c r="C7" s="6" t="n">
        <v>-2453</v>
      </c>
    </row>
    <row r="8" spans="1:3">
      <c r="A8" s="4" t="s">
        <v>42</v>
      </c>
      <c r="B8" s="7" t="n">
        <v>31461</v>
      </c>
      <c r="C8" s="7" t="n">
        <v>5450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4</v>
      </c>
      <c r="B1" s="2" t="s">
        <v>2</v>
      </c>
      <c r="C1" s="2" t="s">
        <v>30</v>
      </c>
    </row>
    <row r="2" spans="1:3">
      <c r="A2" s="3" t="s">
        <v>209</v>
      </c>
    </row>
    <row r="3" spans="1:3">
      <c r="A3" s="4" t="s">
        <v>525</v>
      </c>
      <c r="B3" s="7" t="n">
        <v>142</v>
      </c>
      <c r="C3" s="7" t="n">
        <v>101</v>
      </c>
    </row>
    <row r="4" spans="1:3">
      <c r="A4" s="4" t="s">
        <v>526</v>
      </c>
      <c r="C4" s="6" t="n">
        <v>283</v>
      </c>
    </row>
    <row r="5" spans="1:3">
      <c r="A5" s="4" t="s">
        <v>527</v>
      </c>
      <c r="C5" s="6" t="n">
        <v>1100</v>
      </c>
    </row>
    <row r="6" spans="1:3">
      <c r="A6" s="4" t="s">
        <v>169</v>
      </c>
      <c r="B6" s="7" t="n">
        <v>142</v>
      </c>
      <c r="C6" s="7" t="n">
        <v>148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8</v>
      </c>
      <c r="B1" s="2" t="s">
        <v>2</v>
      </c>
      <c r="C1" s="2" t="s">
        <v>30</v>
      </c>
    </row>
    <row r="2" spans="1:3">
      <c r="A2" s="3" t="s">
        <v>529</v>
      </c>
    </row>
    <row r="3" spans="1:3">
      <c r="A3" s="4" t="s">
        <v>530</v>
      </c>
      <c r="B3" s="7" t="n">
        <v>28000</v>
      </c>
      <c r="C3" s="7" t="n">
        <v>50324</v>
      </c>
    </row>
    <row r="4" spans="1:3">
      <c r="A4" s="4" t="s">
        <v>531</v>
      </c>
    </row>
    <row r="5" spans="1:3">
      <c r="A5" s="3" t="s">
        <v>529</v>
      </c>
    </row>
    <row r="6" spans="1:3">
      <c r="A6" s="4" t="s">
        <v>532</v>
      </c>
      <c r="B6" s="4" t="s">
        <v>38</v>
      </c>
      <c r="C6" s="6" t="n">
        <v>164700</v>
      </c>
    </row>
    <row r="7" spans="1:3">
      <c r="A7" s="4" t="s">
        <v>530</v>
      </c>
      <c r="B7" s="7" t="n">
        <v>28000</v>
      </c>
      <c r="C7" s="6" t="n">
        <v>50324</v>
      </c>
    </row>
    <row r="8" spans="1:3">
      <c r="A8" s="4" t="s">
        <v>533</v>
      </c>
      <c r="B8" s="6" t="n">
        <v>28000</v>
      </c>
      <c r="C8" s="6" t="n">
        <v>215024</v>
      </c>
    </row>
    <row r="9" spans="1:3">
      <c r="A9" s="4" t="s">
        <v>534</v>
      </c>
    </row>
    <row r="10" spans="1:3">
      <c r="A10" s="3" t="s">
        <v>529</v>
      </c>
    </row>
    <row r="11" spans="1:3">
      <c r="A11" s="4" t="s">
        <v>533</v>
      </c>
      <c r="B11" s="6" t="n">
        <v>5010</v>
      </c>
    </row>
    <row r="12" spans="1:3">
      <c r="A12" s="4" t="s">
        <v>535</v>
      </c>
      <c r="B12" s="6" t="n">
        <v>5773</v>
      </c>
      <c r="C12" s="6" t="n">
        <v>1008</v>
      </c>
    </row>
    <row r="13" spans="1:3">
      <c r="A13" s="4" t="s">
        <v>536</v>
      </c>
    </row>
    <row r="14" spans="1:3">
      <c r="A14" s="3" t="s">
        <v>529</v>
      </c>
    </row>
    <row r="15" spans="1:3">
      <c r="A15" s="4" t="s">
        <v>537</v>
      </c>
      <c r="B15" s="6" t="n">
        <v>5503</v>
      </c>
    </row>
    <row r="16" spans="1:3">
      <c r="A16" s="4" t="s">
        <v>538</v>
      </c>
    </row>
    <row r="17" spans="1:3">
      <c r="A17" s="3" t="s">
        <v>529</v>
      </c>
    </row>
    <row r="18" spans="1:3">
      <c r="A18" s="4" t="s">
        <v>539</v>
      </c>
      <c r="B18" s="6" t="n">
        <v>5010</v>
      </c>
    </row>
    <row r="19" spans="1:3">
      <c r="A19" s="4" t="s">
        <v>540</v>
      </c>
    </row>
    <row r="20" spans="1:3">
      <c r="A20" s="3" t="s">
        <v>529</v>
      </c>
    </row>
    <row r="21" spans="1:3">
      <c r="A21" s="4" t="s">
        <v>504</v>
      </c>
      <c r="B21" s="6" t="n">
        <v>96</v>
      </c>
      <c r="C21" s="6" t="n">
        <v>356</v>
      </c>
    </row>
    <row r="22" spans="1:3">
      <c r="A22" s="4" t="s">
        <v>541</v>
      </c>
    </row>
    <row r="23" spans="1:3">
      <c r="A23" s="3" t="s">
        <v>529</v>
      </c>
    </row>
    <row r="24" spans="1:3">
      <c r="A24" s="4" t="s">
        <v>504</v>
      </c>
      <c r="B24" s="7" t="n">
        <v>174</v>
      </c>
      <c r="C24" s="7" t="n">
        <v>652</v>
      </c>
    </row>
    <row r="25" spans="1:3">
      <c r="A25" s="4" t="s">
        <v>542</v>
      </c>
    </row>
    <row r="26" spans="1:3">
      <c r="A26" s="3" t="s">
        <v>529</v>
      </c>
    </row>
    <row r="27" spans="1:3">
      <c r="A27" s="4" t="s">
        <v>532</v>
      </c>
      <c r="B27" s="4" t="s">
        <v>38</v>
      </c>
      <c r="C27" s="4" t="s">
        <v>38</v>
      </c>
    </row>
    <row r="28" spans="1:3">
      <c r="A28" s="4" t="s">
        <v>530</v>
      </c>
      <c r="B28" s="4" t="s">
        <v>38</v>
      </c>
      <c r="C28" s="4" t="s">
        <v>38</v>
      </c>
    </row>
    <row r="29" spans="1:3">
      <c r="A29" s="4" t="s">
        <v>533</v>
      </c>
      <c r="B29" s="4" t="s">
        <v>38</v>
      </c>
      <c r="C29" s="4" t="s">
        <v>38</v>
      </c>
    </row>
    <row r="30" spans="1:3">
      <c r="A30" s="4" t="s">
        <v>543</v>
      </c>
    </row>
    <row r="31" spans="1:3">
      <c r="A31" s="3" t="s">
        <v>529</v>
      </c>
    </row>
    <row r="32" spans="1:3">
      <c r="A32" s="4" t="s">
        <v>533</v>
      </c>
      <c r="B32" s="4" t="s">
        <v>38</v>
      </c>
    </row>
    <row r="33" spans="1:3">
      <c r="A33" s="4" t="s">
        <v>535</v>
      </c>
      <c r="B33" s="4" t="s">
        <v>38</v>
      </c>
      <c r="C33" s="4" t="s">
        <v>38</v>
      </c>
    </row>
    <row r="34" spans="1:3">
      <c r="A34" s="4" t="s">
        <v>544</v>
      </c>
    </row>
    <row r="35" spans="1:3">
      <c r="A35" s="3" t="s">
        <v>529</v>
      </c>
    </row>
    <row r="36" spans="1:3">
      <c r="A36" s="4" t="s">
        <v>537</v>
      </c>
      <c r="B36" s="4" t="s">
        <v>38</v>
      </c>
    </row>
    <row r="37" spans="1:3">
      <c r="A37" s="4" t="s">
        <v>545</v>
      </c>
    </row>
    <row r="38" spans="1:3">
      <c r="A38" s="3" t="s">
        <v>529</v>
      </c>
    </row>
    <row r="39" spans="1:3">
      <c r="A39" s="4" t="s">
        <v>539</v>
      </c>
      <c r="B39" s="4" t="s">
        <v>38</v>
      </c>
    </row>
    <row r="40" spans="1:3">
      <c r="A40" s="4" t="s">
        <v>546</v>
      </c>
    </row>
    <row r="41" spans="1:3">
      <c r="A41" s="3" t="s">
        <v>529</v>
      </c>
    </row>
    <row r="42" spans="1:3">
      <c r="A42" s="4" t="s">
        <v>504</v>
      </c>
      <c r="B42" s="4" t="s">
        <v>38</v>
      </c>
      <c r="C42" s="4" t="s">
        <v>38</v>
      </c>
    </row>
    <row r="43" spans="1:3">
      <c r="A43" s="4" t="s">
        <v>547</v>
      </c>
    </row>
    <row r="44" spans="1:3">
      <c r="A44" s="3" t="s">
        <v>529</v>
      </c>
    </row>
    <row r="45" spans="1:3">
      <c r="A45" s="4" t="s">
        <v>504</v>
      </c>
      <c r="B45" s="4" t="s">
        <v>38</v>
      </c>
      <c r="C45" s="4" t="s">
        <v>38</v>
      </c>
    </row>
    <row r="46" spans="1:3">
      <c r="A46" s="4" t="s">
        <v>548</v>
      </c>
    </row>
    <row r="47" spans="1:3">
      <c r="A47" s="3" t="s">
        <v>529</v>
      </c>
    </row>
    <row r="48" spans="1:3">
      <c r="A48" s="4" t="s">
        <v>532</v>
      </c>
      <c r="B48" s="4" t="s">
        <v>38</v>
      </c>
      <c r="C48" s="4" t="s">
        <v>38</v>
      </c>
    </row>
    <row r="49" spans="1:3">
      <c r="A49" s="4" t="s">
        <v>530</v>
      </c>
      <c r="B49" s="4" t="s">
        <v>38</v>
      </c>
      <c r="C49" s="4" t="s">
        <v>38</v>
      </c>
    </row>
    <row r="50" spans="1:3">
      <c r="A50" s="4" t="s">
        <v>533</v>
      </c>
      <c r="B50" s="4" t="s">
        <v>38</v>
      </c>
      <c r="C50" s="4" t="s">
        <v>38</v>
      </c>
    </row>
    <row r="51" spans="1:3">
      <c r="A51" s="4" t="s">
        <v>549</v>
      </c>
    </row>
    <row r="52" spans="1:3">
      <c r="A52" s="3" t="s">
        <v>529</v>
      </c>
    </row>
    <row r="53" spans="1:3">
      <c r="A53" s="4" t="s">
        <v>535</v>
      </c>
      <c r="B53" s="7" t="n">
        <v>220</v>
      </c>
      <c r="C53" s="7" t="n">
        <v>1008</v>
      </c>
    </row>
    <row r="54" spans="1:3">
      <c r="A54" s="4" t="s">
        <v>550</v>
      </c>
    </row>
    <row r="55" spans="1:3">
      <c r="A55" s="3" t="s">
        <v>529</v>
      </c>
    </row>
    <row r="56" spans="1:3">
      <c r="A56" s="4" t="s">
        <v>504</v>
      </c>
      <c r="B56" s="6" t="n">
        <v>46</v>
      </c>
      <c r="C56" s="6" t="n">
        <v>356</v>
      </c>
    </row>
    <row r="57" spans="1:3">
      <c r="A57" s="4" t="s">
        <v>551</v>
      </c>
    </row>
    <row r="58" spans="1:3">
      <c r="A58" s="3" t="s">
        <v>529</v>
      </c>
    </row>
    <row r="59" spans="1:3">
      <c r="A59" s="4" t="s">
        <v>504</v>
      </c>
      <c r="B59" s="7" t="n">
        <v>174</v>
      </c>
      <c r="C59" s="6" t="n">
        <v>652</v>
      </c>
    </row>
    <row r="60" spans="1:3">
      <c r="A60" s="4" t="s">
        <v>552</v>
      </c>
    </row>
    <row r="61" spans="1:3">
      <c r="A61" s="3" t="s">
        <v>529</v>
      </c>
    </row>
    <row r="62" spans="1:3">
      <c r="A62" s="4" t="s">
        <v>532</v>
      </c>
      <c r="B62" s="4" t="s">
        <v>38</v>
      </c>
      <c r="C62" s="6" t="n">
        <v>164700</v>
      </c>
    </row>
    <row r="63" spans="1:3">
      <c r="A63" s="4" t="s">
        <v>530</v>
      </c>
      <c r="B63" s="7" t="n">
        <v>28000</v>
      </c>
      <c r="C63" s="6" t="n">
        <v>50324</v>
      </c>
    </row>
    <row r="64" spans="1:3">
      <c r="A64" s="4" t="s">
        <v>533</v>
      </c>
      <c r="B64" s="6" t="n">
        <v>28000</v>
      </c>
      <c r="C64" s="7" t="n">
        <v>215024</v>
      </c>
    </row>
    <row r="65" spans="1:3">
      <c r="A65" s="4" t="s">
        <v>553</v>
      </c>
    </row>
    <row r="66" spans="1:3">
      <c r="A66" s="3" t="s">
        <v>529</v>
      </c>
    </row>
    <row r="67" spans="1:3">
      <c r="A67" s="4" t="s">
        <v>533</v>
      </c>
      <c r="B67" s="6" t="n">
        <v>5010</v>
      </c>
    </row>
    <row r="68" spans="1:3">
      <c r="A68" s="4" t="s">
        <v>535</v>
      </c>
      <c r="B68" s="6" t="n">
        <v>5553</v>
      </c>
      <c r="C68" s="4" t="s">
        <v>38</v>
      </c>
    </row>
    <row r="69" spans="1:3">
      <c r="A69" s="4" t="s">
        <v>554</v>
      </c>
    </row>
    <row r="70" spans="1:3">
      <c r="A70" s="3" t="s">
        <v>529</v>
      </c>
    </row>
    <row r="71" spans="1:3">
      <c r="A71" s="4" t="s">
        <v>537</v>
      </c>
      <c r="B71" s="6" t="n">
        <v>5503</v>
      </c>
    </row>
    <row r="72" spans="1:3">
      <c r="A72" s="4" t="s">
        <v>555</v>
      </c>
    </row>
    <row r="73" spans="1:3">
      <c r="A73" s="3" t="s">
        <v>529</v>
      </c>
    </row>
    <row r="74" spans="1:3">
      <c r="A74" s="4" t="s">
        <v>539</v>
      </c>
      <c r="B74" s="6" t="n">
        <v>5010</v>
      </c>
    </row>
    <row r="75" spans="1:3">
      <c r="A75" s="4" t="s">
        <v>556</v>
      </c>
    </row>
    <row r="76" spans="1:3">
      <c r="A76" s="3" t="s">
        <v>529</v>
      </c>
    </row>
    <row r="77" spans="1:3">
      <c r="A77" s="4" t="s">
        <v>504</v>
      </c>
      <c r="B77" s="7" t="n">
        <v>50</v>
      </c>
      <c r="C77" s="4" t="s">
        <v>38</v>
      </c>
    </row>
    <row r="78" spans="1:3">
      <c r="A78" s="4" t="s">
        <v>557</v>
      </c>
    </row>
    <row r="79" spans="1:3">
      <c r="A79" s="3" t="s">
        <v>529</v>
      </c>
    </row>
    <row r="80" spans="1:3">
      <c r="A80" s="4" t="s">
        <v>504</v>
      </c>
      <c r="C80" s="4" t="s">
        <v>3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58</v>
      </c>
      <c r="B1" s="2" t="s">
        <v>1</v>
      </c>
    </row>
    <row r="2" spans="1:4">
      <c r="B2" s="2" t="s">
        <v>2</v>
      </c>
      <c r="C2" s="2" t="s">
        <v>30</v>
      </c>
      <c r="D2" s="2" t="s">
        <v>83</v>
      </c>
    </row>
    <row r="3" spans="1:4">
      <c r="A3" s="4" t="s">
        <v>559</v>
      </c>
    </row>
    <row r="4" spans="1:4">
      <c r="A4" s="3" t="s">
        <v>529</v>
      </c>
    </row>
    <row r="5" spans="1:4">
      <c r="A5" s="4" t="s">
        <v>560</v>
      </c>
      <c r="B5" s="4" t="s">
        <v>38</v>
      </c>
      <c r="C5" s="7" t="n">
        <v>1953</v>
      </c>
      <c r="D5" s="7" t="n">
        <v>5470</v>
      </c>
    </row>
    <row r="6" spans="1:4">
      <c r="A6" s="4" t="s">
        <v>561</v>
      </c>
      <c r="B6" s="7" t="n">
        <v>40013</v>
      </c>
      <c r="C6" s="4" t="s">
        <v>38</v>
      </c>
      <c r="D6" s="4" t="s">
        <v>38</v>
      </c>
    </row>
    <row r="7" spans="1:4">
      <c r="A7" s="4" t="s">
        <v>562</v>
      </c>
      <c r="B7" s="6" t="n">
        <v>-34510</v>
      </c>
      <c r="C7" s="7" t="n">
        <v>-1953</v>
      </c>
      <c r="D7" s="7" t="n">
        <v>-3517</v>
      </c>
    </row>
    <row r="8" spans="1:4">
      <c r="A8" s="4" t="s">
        <v>563</v>
      </c>
      <c r="B8" s="7" t="n">
        <v>5503</v>
      </c>
      <c r="C8" s="4" t="s">
        <v>38</v>
      </c>
      <c r="D8" s="7" t="n">
        <v>1953</v>
      </c>
    </row>
    <row r="9" spans="1:4">
      <c r="A9" s="4" t="s">
        <v>378</v>
      </c>
    </row>
    <row r="10" spans="1:4">
      <c r="A10" s="3" t="s">
        <v>529</v>
      </c>
    </row>
    <row r="11" spans="1:4">
      <c r="A11" s="4" t="s">
        <v>560</v>
      </c>
      <c r="B11" s="4" t="s">
        <v>38</v>
      </c>
      <c r="C11" s="4" t="s">
        <v>38</v>
      </c>
      <c r="D11" s="4" t="s">
        <v>38</v>
      </c>
    </row>
    <row r="12" spans="1:4">
      <c r="A12" s="4" t="s">
        <v>561</v>
      </c>
      <c r="B12" s="4" t="s">
        <v>38</v>
      </c>
      <c r="C12" s="4" t="s">
        <v>38</v>
      </c>
      <c r="D12" s="4" t="s">
        <v>38</v>
      </c>
    </row>
    <row r="13" spans="1:4">
      <c r="A13" s="4" t="s">
        <v>562</v>
      </c>
      <c r="B13" s="7" t="n">
        <v>50</v>
      </c>
      <c r="C13" s="4" t="s">
        <v>38</v>
      </c>
      <c r="D13" s="4" t="s">
        <v>38</v>
      </c>
    </row>
    <row r="14" spans="1:4">
      <c r="A14" s="4" t="s">
        <v>563</v>
      </c>
      <c r="B14" s="7" t="n">
        <v>50</v>
      </c>
      <c r="C14" s="4" t="s">
        <v>38</v>
      </c>
      <c r="D14" s="4" t="s">
        <v>38</v>
      </c>
    </row>
    <row r="15" spans="1:4">
      <c r="A15" s="4" t="s">
        <v>564</v>
      </c>
    </row>
    <row r="16" spans="1:4">
      <c r="A16" s="3" t="s">
        <v>529</v>
      </c>
    </row>
    <row r="17" spans="1:4">
      <c r="A17" s="4" t="s">
        <v>565</v>
      </c>
      <c r="B17" s="4" t="s">
        <v>38</v>
      </c>
      <c r="C17" s="4" t="s">
        <v>38</v>
      </c>
      <c r="D17" s="4" t="s">
        <v>38</v>
      </c>
    </row>
    <row r="18" spans="1:4">
      <c r="A18" s="4" t="s">
        <v>566</v>
      </c>
      <c r="B18" s="7" t="n">
        <v>2504</v>
      </c>
      <c r="C18" s="4" t="s">
        <v>38</v>
      </c>
      <c r="D18" s="4" t="s">
        <v>38</v>
      </c>
    </row>
    <row r="19" spans="1:4">
      <c r="A19" s="4" t="s">
        <v>567</v>
      </c>
      <c r="B19" s="6" t="n">
        <v>2506</v>
      </c>
      <c r="C19" s="4" t="s">
        <v>38</v>
      </c>
      <c r="D19" s="4" t="s">
        <v>38</v>
      </c>
    </row>
    <row r="20" spans="1:4">
      <c r="A20" s="4" t="s">
        <v>568</v>
      </c>
      <c r="B20" s="7" t="n">
        <v>5010</v>
      </c>
      <c r="C20" s="4" t="s">
        <v>38</v>
      </c>
      <c r="D20" s="4" t="s">
        <v>38</v>
      </c>
    </row>
    <row r="21" spans="1:4">
      <c r="A21" s="4" t="s">
        <v>560</v>
      </c>
      <c r="B21" s="4" t="s">
        <v>38</v>
      </c>
      <c r="C21" s="4" t="s">
        <v>38</v>
      </c>
      <c r="D21" s="4" t="s">
        <v>38</v>
      </c>
    </row>
    <row r="22" spans="1:4">
      <c r="A22" s="4" t="s">
        <v>561</v>
      </c>
      <c r="B22" s="7" t="n">
        <v>13449</v>
      </c>
      <c r="C22" s="4" t="s">
        <v>38</v>
      </c>
      <c r="D22" s="4" t="s">
        <v>38</v>
      </c>
    </row>
    <row r="23" spans="1:4">
      <c r="A23" s="4" t="s">
        <v>562</v>
      </c>
      <c r="B23" s="6" t="n">
        <v>-2307</v>
      </c>
      <c r="C23" s="4" t="s">
        <v>38</v>
      </c>
      <c r="D23" s="4" t="s">
        <v>38</v>
      </c>
    </row>
    <row r="24" spans="1:4">
      <c r="A24" s="4" t="s">
        <v>569</v>
      </c>
      <c r="B24" s="7" t="n">
        <v>-11142</v>
      </c>
      <c r="C24" s="4" t="s">
        <v>38</v>
      </c>
      <c r="D24" s="4" t="s">
        <v>38</v>
      </c>
    </row>
    <row r="25" spans="1:4">
      <c r="A25" s="4" t="s">
        <v>563</v>
      </c>
      <c r="B25" s="4" t="s">
        <v>38</v>
      </c>
      <c r="C25" s="4" t="s">
        <v>38</v>
      </c>
      <c r="D25" s="4" t="s">
        <v>3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0</v>
      </c>
      <c r="B1" s="2" t="s">
        <v>571</v>
      </c>
      <c r="J1" s="2" t="s">
        <v>1</v>
      </c>
    </row>
    <row r="2" spans="1:12">
      <c r="B2" s="2" t="s">
        <v>2</v>
      </c>
      <c r="C2" s="2" t="s">
        <v>572</v>
      </c>
      <c r="D2" s="2" t="s">
        <v>4</v>
      </c>
      <c r="E2" s="2" t="s">
        <v>399</v>
      </c>
      <c r="F2" s="2" t="s">
        <v>30</v>
      </c>
      <c r="G2" s="2" t="s">
        <v>573</v>
      </c>
      <c r="H2" s="2" t="s">
        <v>574</v>
      </c>
      <c r="I2" s="2" t="s">
        <v>575</v>
      </c>
      <c r="J2" s="2" t="s">
        <v>2</v>
      </c>
      <c r="K2" s="2" t="s">
        <v>30</v>
      </c>
      <c r="L2" s="2" t="s">
        <v>83</v>
      </c>
    </row>
    <row r="3" spans="1:12">
      <c r="A3" s="3" t="s">
        <v>209</v>
      </c>
    </row>
    <row r="4" spans="1:12">
      <c r="A4" s="4" t="s">
        <v>576</v>
      </c>
      <c r="E4" s="7" t="n">
        <v>79152</v>
      </c>
      <c r="I4" s="7" t="n">
        <v>243167</v>
      </c>
      <c r="J4" s="7" t="n">
        <v>79152</v>
      </c>
      <c r="K4" s="7" t="n">
        <v>243167</v>
      </c>
      <c r="L4" s="7" t="n">
        <v>97101</v>
      </c>
    </row>
    <row r="5" spans="1:12">
      <c r="A5" s="4" t="s">
        <v>577</v>
      </c>
      <c r="J5" s="6" t="n">
        <v>3382</v>
      </c>
      <c r="K5" s="6" t="n">
        <v>1208</v>
      </c>
    </row>
    <row r="6" spans="1:12">
      <c r="A6" s="4" t="s">
        <v>578</v>
      </c>
      <c r="L6" s="6" t="n">
        <v>144796</v>
      </c>
    </row>
    <row r="7" spans="1:12">
      <c r="A7" s="4" t="s">
        <v>140</v>
      </c>
      <c r="L7" s="6" t="n">
        <v>-10370</v>
      </c>
    </row>
    <row r="8" spans="1:12">
      <c r="A8" s="4" t="s">
        <v>579</v>
      </c>
      <c r="B8" s="7" t="n">
        <v>-81179</v>
      </c>
      <c r="C8" s="7" t="n">
        <v>-294</v>
      </c>
      <c r="D8" s="7" t="n">
        <v>-262</v>
      </c>
      <c r="E8" s="7" t="n">
        <v>-352</v>
      </c>
      <c r="F8" s="7" t="n">
        <v>-181216</v>
      </c>
      <c r="G8" s="7" t="n">
        <v>-273</v>
      </c>
      <c r="H8" s="7" t="n">
        <v>7665</v>
      </c>
      <c r="I8" s="7" t="n">
        <v>8601</v>
      </c>
      <c r="J8" s="6" t="n">
        <v>-82087</v>
      </c>
      <c r="K8" s="6" t="n">
        <v>-165223</v>
      </c>
      <c r="L8" s="6" t="n">
        <v>11640</v>
      </c>
    </row>
    <row r="9" spans="1:12">
      <c r="A9" s="4" t="s">
        <v>580</v>
      </c>
      <c r="B9" s="7" t="n">
        <v>447</v>
      </c>
      <c r="F9" s="7" t="n">
        <v>79152</v>
      </c>
      <c r="J9" s="7" t="n">
        <v>447</v>
      </c>
      <c r="K9" s="7" t="n">
        <v>79152</v>
      </c>
      <c r="L9" s="7" t="n">
        <v>243167</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r="1" spans="1:6">
      <c r="A1" s="1" t="s">
        <v>581</v>
      </c>
      <c r="B1" s="2" t="s">
        <v>1</v>
      </c>
    </row>
    <row r="2" spans="1:6">
      <c r="B2" s="2" t="s">
        <v>2</v>
      </c>
      <c r="D2" s="2" t="s">
        <v>30</v>
      </c>
      <c r="F2" s="2" t="s">
        <v>83</v>
      </c>
    </row>
    <row r="3" spans="1:6">
      <c r="A3" s="3" t="s">
        <v>582</v>
      </c>
    </row>
    <row r="4" spans="1:6">
      <c r="A4" s="4" t="s">
        <v>583</v>
      </c>
      <c r="B4" s="7" t="n">
        <v>734</v>
      </c>
      <c r="D4" s="7" t="n">
        <v>13753</v>
      </c>
    </row>
    <row r="5" spans="1:6">
      <c r="A5" s="4" t="s">
        <v>584</v>
      </c>
      <c r="B5" s="6" t="n">
        <v>2122</v>
      </c>
      <c r="D5" s="6" t="n">
        <v>-1623</v>
      </c>
      <c r="F5" s="7" t="n">
        <v>-993</v>
      </c>
    </row>
    <row r="6" spans="1:6">
      <c r="A6" s="4" t="s">
        <v>585</v>
      </c>
    </row>
    <row r="7" spans="1:6">
      <c r="A7" s="3" t="s">
        <v>582</v>
      </c>
    </row>
    <row r="8" spans="1:6">
      <c r="A8" s="4" t="s">
        <v>586</v>
      </c>
      <c r="B8" s="7" t="n">
        <v>181906</v>
      </c>
      <c r="D8" s="6" t="n">
        <v>59576</v>
      </c>
      <c r="F8" s="7" t="n">
        <v>68419</v>
      </c>
    </row>
    <row r="9" spans="1:6">
      <c r="A9" s="4" t="s">
        <v>587</v>
      </c>
      <c r="B9" s="4" t="s">
        <v>38</v>
      </c>
      <c r="D9" s="6" t="n">
        <v>129480</v>
      </c>
      <c r="F9" s="4" t="s">
        <v>38</v>
      </c>
    </row>
    <row r="10" spans="1:6">
      <c r="A10" s="4" t="s">
        <v>588</v>
      </c>
      <c r="B10" s="7" t="n">
        <v>44014</v>
      </c>
      <c r="D10" s="7" t="n">
        <v>-7150</v>
      </c>
      <c r="E10" s="4" t="s">
        <v>116</v>
      </c>
      <c r="F10" s="4" t="s">
        <v>38</v>
      </c>
    </row>
    <row r="11" spans="1:6">
      <c r="A11" s="4" t="s">
        <v>589</v>
      </c>
      <c r="B11" s="4" t="s">
        <v>38</v>
      </c>
      <c r="D11" s="4" t="s">
        <v>38</v>
      </c>
      <c r="F11" s="7" t="n">
        <v>-8843</v>
      </c>
    </row>
    <row r="12" spans="1:6">
      <c r="A12" s="4" t="s">
        <v>590</v>
      </c>
      <c r="B12" s="7" t="n">
        <v>225920</v>
      </c>
      <c r="D12" s="7" t="n">
        <v>181906</v>
      </c>
      <c r="F12" s="6" t="n">
        <v>59576</v>
      </c>
    </row>
    <row r="13" spans="1:6">
      <c r="A13" s="4" t="s">
        <v>591</v>
      </c>
    </row>
    <row r="14" spans="1:6">
      <c r="A14" s="3" t="s">
        <v>582</v>
      </c>
    </row>
    <row r="15" spans="1:6">
      <c r="A15" s="4" t="s">
        <v>586</v>
      </c>
      <c r="B15" s="7" t="n">
        <v>1350</v>
      </c>
      <c r="D15" s="7" t="n">
        <v>1350</v>
      </c>
      <c r="F15" s="7" t="n">
        <v>1350</v>
      </c>
    </row>
    <row r="16" spans="1:6">
      <c r="A16" s="4" t="s">
        <v>587</v>
      </c>
      <c r="B16" s="4" t="s">
        <v>38</v>
      </c>
      <c r="D16" s="4" t="s">
        <v>38</v>
      </c>
      <c r="F16" s="4" t="s">
        <v>38</v>
      </c>
    </row>
    <row r="17" spans="1:6">
      <c r="A17" s="4" t="s">
        <v>588</v>
      </c>
      <c r="B17" s="4" t="s">
        <v>38</v>
      </c>
      <c r="D17" s="4" t="s">
        <v>38</v>
      </c>
      <c r="F17" s="4" t="s">
        <v>38</v>
      </c>
    </row>
    <row r="18" spans="1:6">
      <c r="A18" s="4" t="s">
        <v>589</v>
      </c>
      <c r="B18" s="4" t="s">
        <v>38</v>
      </c>
      <c r="D18" s="4" t="s">
        <v>38</v>
      </c>
      <c r="F18" s="4" t="s">
        <v>38</v>
      </c>
    </row>
    <row r="19" spans="1:6">
      <c r="A19" s="4" t="s">
        <v>590</v>
      </c>
      <c r="B19" s="7" t="n">
        <v>1350</v>
      </c>
      <c r="D19" s="7" t="n">
        <v>1350</v>
      </c>
      <c r="F19" s="7" t="n">
        <v>1350</v>
      </c>
    </row>
    <row r="20" spans="1:6">
      <c r="A20" s="4" t="s">
        <v>592</v>
      </c>
    </row>
    <row r="21" spans="1:6">
      <c r="A21" s="3" t="s">
        <v>582</v>
      </c>
    </row>
    <row r="22" spans="1:6">
      <c r="A22" s="4" t="s">
        <v>586</v>
      </c>
      <c r="B22" s="7" t="n">
        <v>2792</v>
      </c>
      <c r="D22" s="7" t="n">
        <v>2792</v>
      </c>
      <c r="F22" s="4" t="s">
        <v>38</v>
      </c>
    </row>
    <row r="23" spans="1:6">
      <c r="A23" s="4" t="s">
        <v>587</v>
      </c>
      <c r="B23" s="4" t="s">
        <v>38</v>
      </c>
      <c r="D23" s="4" t="s">
        <v>38</v>
      </c>
      <c r="F23" s="7" t="n">
        <v>2792</v>
      </c>
    </row>
    <row r="24" spans="1:6">
      <c r="A24" s="4" t="s">
        <v>588</v>
      </c>
      <c r="B24" s="7" t="n">
        <v>-2792</v>
      </c>
      <c r="C24" s="4" t="s">
        <v>593</v>
      </c>
      <c r="D24" s="4" t="s">
        <v>38</v>
      </c>
      <c r="F24" s="4" t="s">
        <v>38</v>
      </c>
    </row>
    <row r="25" spans="1:6">
      <c r="A25" s="4" t="s">
        <v>589</v>
      </c>
      <c r="B25" s="4" t="s">
        <v>38</v>
      </c>
      <c r="D25" s="4" t="s">
        <v>38</v>
      </c>
      <c r="F25" s="4" t="s">
        <v>38</v>
      </c>
    </row>
    <row r="26" spans="1:6">
      <c r="A26" s="4" t="s">
        <v>590</v>
      </c>
      <c r="B26" s="7" t="n">
        <v>2792</v>
      </c>
      <c r="D26" s="7" t="n">
        <v>2792</v>
      </c>
      <c r="F26" s="7" t="n">
        <v>2792</v>
      </c>
    </row>
    <row r="27" spans="1:6">
      <c r="A27" s="4" t="s">
        <v>594</v>
      </c>
    </row>
    <row r="28" spans="1:6">
      <c r="A28" s="3" t="s">
        <v>582</v>
      </c>
    </row>
    <row r="29" spans="1:6">
      <c r="A29" s="4" t="s">
        <v>586</v>
      </c>
      <c r="B29" s="7" t="n">
        <v>13753</v>
      </c>
      <c r="D29" s="4" t="s">
        <v>38</v>
      </c>
    </row>
    <row r="30" spans="1:6">
      <c r="A30" s="4" t="s">
        <v>587</v>
      </c>
      <c r="B30" s="4" t="s">
        <v>38</v>
      </c>
      <c r="D30" s="7" t="n">
        <v>13753</v>
      </c>
      <c r="E30" s="4" t="s">
        <v>595</v>
      </c>
    </row>
    <row r="31" spans="1:6">
      <c r="A31" s="4" t="s">
        <v>588</v>
      </c>
      <c r="B31" s="4" t="s">
        <v>38</v>
      </c>
      <c r="D31" s="4" t="s">
        <v>38</v>
      </c>
    </row>
    <row r="32" spans="1:6">
      <c r="A32" s="4" t="s">
        <v>589</v>
      </c>
      <c r="B32" s="4" t="s">
        <v>38</v>
      </c>
      <c r="D32" s="4" t="s">
        <v>38</v>
      </c>
    </row>
    <row r="33" spans="1:6">
      <c r="A33" s="4" t="s">
        <v>590</v>
      </c>
      <c r="B33" s="7" t="n">
        <v>13753</v>
      </c>
      <c r="D33" s="7" t="n">
        <v>13753</v>
      </c>
      <c r="F33" s="4" t="s">
        <v>38</v>
      </c>
    </row>
    <row r="34" spans="1:6">
      <c r="A34" s="4" t="s">
        <v>457</v>
      </c>
    </row>
    <row r="35" spans="1:6">
      <c r="A35" s="3" t="s">
        <v>582</v>
      </c>
    </row>
    <row r="36" spans="1:6">
      <c r="A36" s="4" t="s">
        <v>583</v>
      </c>
      <c r="D36" s="7" t="n">
        <v>12200</v>
      </c>
    </row>
    <row r="37" spans="1:6">
      <c r="A37" t="n"/>
    </row>
    <row r="38" spans="1:6">
      <c r="A38" s="4" t="s">
        <v>116</v>
      </c>
      <c r="B38" s="4" t="s">
        <v>596</v>
      </c>
    </row>
    <row r="39" spans="1:6">
      <c r="A39" s="4" t="s">
        <v>593</v>
      </c>
      <c r="B39" s="4" t="s">
        <v>597</v>
      </c>
    </row>
    <row r="40" spans="1:6">
      <c r="A40" s="4" t="s">
        <v>595</v>
      </c>
      <c r="B40" s="4" t="s">
        <v>598</v>
      </c>
    </row>
  </sheetData>
  <mergeCells count="8">
    <mergeCell ref="A1:A2"/>
    <mergeCell ref="B1:F1"/>
    <mergeCell ref="B2:C2"/>
    <mergeCell ref="D2:E2"/>
    <mergeCell ref="A37:F37"/>
    <mergeCell ref="B38:F38"/>
    <mergeCell ref="B39:F39"/>
    <mergeCell ref="B40:F40"/>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99</v>
      </c>
      <c r="B1" s="2" t="s">
        <v>1</v>
      </c>
    </row>
    <row r="2" spans="1:4">
      <c r="B2" s="2" t="s">
        <v>2</v>
      </c>
      <c r="C2" s="2" t="s">
        <v>30</v>
      </c>
      <c r="D2" s="2" t="s">
        <v>83</v>
      </c>
    </row>
    <row r="3" spans="1:4">
      <c r="A3" s="4" t="s">
        <v>600</v>
      </c>
    </row>
    <row r="4" spans="1:4">
      <c r="A4" s="3" t="s">
        <v>601</v>
      </c>
    </row>
    <row r="5" spans="1:4">
      <c r="A5" s="4" t="s">
        <v>602</v>
      </c>
      <c r="C5" s="6" t="n">
        <v>200000</v>
      </c>
      <c r="D5" s="6" t="n">
        <v>300000</v>
      </c>
    </row>
    <row r="6" spans="1:4">
      <c r="A6" s="4" t="s">
        <v>603</v>
      </c>
    </row>
    <row r="7" spans="1:4">
      <c r="A7" s="3" t="s">
        <v>601</v>
      </c>
    </row>
    <row r="8" spans="1:4">
      <c r="A8" s="4" t="s">
        <v>602</v>
      </c>
      <c r="B8" s="6" t="n">
        <v>4100000</v>
      </c>
      <c r="C8" s="6" t="n">
        <v>4500000</v>
      </c>
      <c r="D8" s="6" t="n">
        <v>4200000</v>
      </c>
    </row>
    <row r="9" spans="1:4">
      <c r="A9" s="4" t="s">
        <v>559</v>
      </c>
    </row>
    <row r="10" spans="1:4">
      <c r="A10" s="3" t="s">
        <v>601</v>
      </c>
    </row>
    <row r="11" spans="1:4">
      <c r="A11" s="4" t="s">
        <v>602</v>
      </c>
      <c r="C11" s="6" t="n">
        <v>2500000</v>
      </c>
      <c r="D11" s="6" t="n">
        <v>2500000</v>
      </c>
    </row>
    <row r="12" spans="1:4">
      <c r="A12" s="4" t="s">
        <v>382</v>
      </c>
    </row>
    <row r="13" spans="1:4">
      <c r="A13" s="3" t="s">
        <v>601</v>
      </c>
    </row>
    <row r="14" spans="1:4">
      <c r="A14" s="4" t="s">
        <v>602</v>
      </c>
      <c r="B14" s="6" t="n">
        <v>1600000</v>
      </c>
    </row>
    <row r="15" spans="1:4">
      <c r="A15" s="4" t="s">
        <v>341</v>
      </c>
    </row>
    <row r="16" spans="1:4">
      <c r="A16" s="3" t="s">
        <v>601</v>
      </c>
    </row>
    <row r="17" spans="1:4">
      <c r="A17" s="4" t="s">
        <v>604</v>
      </c>
      <c r="B17" s="6" t="n">
        <v>3407082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34"/>
    <col customWidth="1" max="5" min="5" width="24"/>
    <col customWidth="1" max="6" min="6" width="35"/>
    <col customWidth="1" max="7" min="7" width="11"/>
  </cols>
  <sheetData>
    <row r="1" spans="1:7">
      <c r="A1" s="1" t="s">
        <v>122</v>
      </c>
      <c r="B1" s="2" t="s">
        <v>123</v>
      </c>
      <c r="C1" s="2" t="s">
        <v>124</v>
      </c>
      <c r="D1" s="2" t="s">
        <v>125</v>
      </c>
      <c r="E1" s="2" t="s">
        <v>126</v>
      </c>
      <c r="F1" s="2" t="s">
        <v>127</v>
      </c>
      <c r="G1" s="2" t="s">
        <v>128</v>
      </c>
    </row>
    <row r="2" spans="1:7">
      <c r="A2" s="4" t="s">
        <v>129</v>
      </c>
      <c r="B2" s="7" t="n">
        <v>458</v>
      </c>
      <c r="C2" s="7" t="n">
        <v>263646</v>
      </c>
      <c r="D2" s="7" t="n">
        <v>181378</v>
      </c>
      <c r="E2" s="7" t="n">
        <v>-66145</v>
      </c>
      <c r="F2" s="7" t="n">
        <v>97101</v>
      </c>
      <c r="G2" s="7" t="n">
        <v>476438</v>
      </c>
    </row>
    <row r="3" spans="1:7">
      <c r="A3" s="4" t="s">
        <v>130</v>
      </c>
      <c r="B3" s="6" t="n">
        <v>45882</v>
      </c>
    </row>
    <row r="4" spans="1:7">
      <c r="A4" s="3" t="s">
        <v>131</v>
      </c>
    </row>
    <row r="5" spans="1:7">
      <c r="A5" s="4" t="s">
        <v>132</v>
      </c>
      <c r="C5" s="6" t="n">
        <v>122</v>
      </c>
      <c r="G5" s="6" t="n">
        <v>122</v>
      </c>
    </row>
    <row r="6" spans="1:7">
      <c r="A6" s="4" t="s">
        <v>133</v>
      </c>
      <c r="B6" s="6" t="n">
        <v>20</v>
      </c>
    </row>
    <row r="7" spans="1:7">
      <c r="A7" s="4" t="s">
        <v>134</v>
      </c>
      <c r="B7" s="7" t="n">
        <v>25</v>
      </c>
      <c r="C7" s="6" t="n">
        <v>9273</v>
      </c>
      <c r="G7" s="6" t="n">
        <v>9298</v>
      </c>
    </row>
    <row r="8" spans="1:7">
      <c r="A8" s="4" t="s">
        <v>135</v>
      </c>
      <c r="B8" s="6" t="n">
        <v>2495</v>
      </c>
    </row>
    <row r="9" spans="1:7">
      <c r="A9" s="4" t="s">
        <v>136</v>
      </c>
      <c r="B9" s="7" t="n">
        <v>4</v>
      </c>
      <c r="C9" s="6" t="n">
        <v>3042</v>
      </c>
      <c r="G9" s="6" t="n">
        <v>3046</v>
      </c>
    </row>
    <row r="10" spans="1:7">
      <c r="A10" s="4" t="s">
        <v>137</v>
      </c>
      <c r="B10" s="6" t="n">
        <v>269</v>
      </c>
    </row>
    <row r="11" spans="1:7">
      <c r="A11" s="4" t="s">
        <v>138</v>
      </c>
      <c r="E11" s="6" t="n">
        <v>-77</v>
      </c>
      <c r="G11" s="6" t="n">
        <v>-77</v>
      </c>
    </row>
    <row r="12" spans="1:7">
      <c r="A12" s="4" t="s">
        <v>139</v>
      </c>
      <c r="F12" s="6" t="n">
        <v>144796</v>
      </c>
      <c r="G12" s="6" t="n">
        <v>144796</v>
      </c>
    </row>
    <row r="13" spans="1:7">
      <c r="A13" s="4" t="s">
        <v>140</v>
      </c>
      <c r="F13" s="6" t="n">
        <v>-10370</v>
      </c>
      <c r="G13" s="6" t="n">
        <v>-10370</v>
      </c>
    </row>
    <row r="14" spans="1:7">
      <c r="A14" s="4" t="s">
        <v>141</v>
      </c>
      <c r="D14" s="6" t="n">
        <v>-89096</v>
      </c>
      <c r="F14" s="6" t="n">
        <v>11640</v>
      </c>
      <c r="G14" s="6" t="n">
        <v>-77456</v>
      </c>
    </row>
    <row r="15" spans="1:7">
      <c r="A15" s="4" t="s">
        <v>142</v>
      </c>
      <c r="B15" s="7" t="n">
        <v>487</v>
      </c>
      <c r="C15" s="6" t="n">
        <v>276083</v>
      </c>
      <c r="D15" s="6" t="n">
        <v>92282</v>
      </c>
      <c r="E15" s="6" t="n">
        <v>-66222</v>
      </c>
      <c r="F15" s="6" t="n">
        <v>243167</v>
      </c>
      <c r="G15" s="6" t="n">
        <v>545797</v>
      </c>
    </row>
    <row r="16" spans="1:7">
      <c r="A16" s="4" t="s">
        <v>143</v>
      </c>
      <c r="B16" s="6" t="n">
        <v>48666</v>
      </c>
    </row>
    <row r="17" spans="1:7">
      <c r="A17" s="3" t="s">
        <v>131</v>
      </c>
    </row>
    <row r="18" spans="1:7">
      <c r="A18" s="4" t="s">
        <v>134</v>
      </c>
      <c r="B18" s="7" t="n">
        <v>6</v>
      </c>
      <c r="C18" s="6" t="n">
        <v>2022</v>
      </c>
      <c r="G18" s="6" t="n">
        <v>2028</v>
      </c>
    </row>
    <row r="19" spans="1:7">
      <c r="A19" s="4" t="s">
        <v>135</v>
      </c>
      <c r="B19" s="6" t="n">
        <v>654</v>
      </c>
    </row>
    <row r="20" spans="1:7">
      <c r="A20" s="4" t="s">
        <v>136</v>
      </c>
      <c r="C20" s="6" t="n">
        <v>2652</v>
      </c>
      <c r="G20" s="6" t="n">
        <v>2652</v>
      </c>
    </row>
    <row r="21" spans="1:7">
      <c r="A21" s="4" t="s">
        <v>138</v>
      </c>
      <c r="E21" s="6" t="n">
        <v>-94</v>
      </c>
      <c r="G21" s="6" t="n">
        <v>-94</v>
      </c>
    </row>
    <row r="22" spans="1:7">
      <c r="A22" s="4" t="s">
        <v>144</v>
      </c>
      <c r="F22" s="6" t="n">
        <v>1208</v>
      </c>
      <c r="G22" s="6" t="n">
        <v>1208</v>
      </c>
    </row>
    <row r="23" spans="1:7">
      <c r="A23" s="4" t="s">
        <v>141</v>
      </c>
      <c r="D23" s="6" t="n">
        <v>-193490</v>
      </c>
      <c r="F23" s="6" t="n">
        <v>-165223</v>
      </c>
      <c r="G23" s="6" t="n">
        <v>-358713</v>
      </c>
    </row>
    <row r="24" spans="1:7">
      <c r="A24" s="4" t="s">
        <v>145</v>
      </c>
      <c r="B24" s="7" t="n">
        <v>493</v>
      </c>
      <c r="C24" s="6" t="n">
        <v>280757</v>
      </c>
      <c r="D24" s="6" t="n">
        <v>-101208</v>
      </c>
      <c r="E24" s="6" t="n">
        <v>-66316</v>
      </c>
      <c r="F24" s="6" t="n">
        <v>79152</v>
      </c>
      <c r="G24" s="6" t="n">
        <v>192878</v>
      </c>
    </row>
    <row r="25" spans="1:7">
      <c r="A25" s="4" t="s">
        <v>146</v>
      </c>
      <c r="B25" s="6" t="n">
        <v>49320</v>
      </c>
    </row>
    <row r="26" spans="1:7">
      <c r="A26" s="3" t="s">
        <v>131</v>
      </c>
    </row>
    <row r="27" spans="1:7">
      <c r="A27" s="4" t="s">
        <v>136</v>
      </c>
      <c r="C27" s="6" t="n">
        <v>2271</v>
      </c>
      <c r="G27" s="6" t="n">
        <v>2271</v>
      </c>
    </row>
    <row r="28" spans="1:7">
      <c r="A28" s="4" t="s">
        <v>147</v>
      </c>
      <c r="B28" s="7" t="n">
        <v>87</v>
      </c>
      <c r="C28" s="6" t="n">
        <v>13088</v>
      </c>
      <c r="G28" s="6" t="n">
        <v>13175</v>
      </c>
    </row>
    <row r="29" spans="1:7">
      <c r="A29" s="4" t="s">
        <v>148</v>
      </c>
      <c r="B29" s="6" t="n">
        <v>8667</v>
      </c>
    </row>
    <row r="30" spans="1:7">
      <c r="A30" s="4" t="s">
        <v>149</v>
      </c>
      <c r="C30" s="6" t="n">
        <v>6157</v>
      </c>
      <c r="G30" s="6" t="n">
        <v>6157</v>
      </c>
    </row>
    <row r="31" spans="1:7">
      <c r="A31" s="4" t="s">
        <v>144</v>
      </c>
      <c r="F31" s="6" t="n">
        <v>3382</v>
      </c>
      <c r="G31" s="6" t="n">
        <v>3382</v>
      </c>
    </row>
    <row r="32" spans="1:7">
      <c r="A32" s="4" t="s">
        <v>141</v>
      </c>
      <c r="D32" s="6" t="n">
        <v>-98570</v>
      </c>
      <c r="F32" s="6" t="n">
        <v>-82087</v>
      </c>
      <c r="G32" s="6" t="n">
        <v>-180657</v>
      </c>
    </row>
    <row r="33" spans="1:7">
      <c r="A33" s="4" t="s">
        <v>150</v>
      </c>
      <c r="B33" s="7" t="n">
        <v>580</v>
      </c>
      <c r="C33" s="7" t="n">
        <v>302273</v>
      </c>
      <c r="D33" s="7" t="n">
        <v>-199778</v>
      </c>
      <c r="E33" s="7" t="n">
        <v>-66316</v>
      </c>
      <c r="F33" s="7" t="n">
        <v>447</v>
      </c>
      <c r="G33" s="7" t="n">
        <v>37206</v>
      </c>
    </row>
    <row r="34" spans="1:7">
      <c r="A34" s="4" t="s">
        <v>151</v>
      </c>
      <c r="B34" s="6" t="n">
        <v>5798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P16"/>
  <sheetViews>
    <sheetView workbookViewId="0">
      <selection activeCell="A1" sqref="A1"/>
    </sheetView>
  </sheetViews>
  <sheetFormatPr baseColWidth="10" defaultRowHeight="15"/>
  <cols>
    <col customWidth="1" max="1" min="1" width="80"/>
    <col customWidth="1" max="2" min="2" width="66"/>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605</v>
      </c>
      <c r="C1" s="2" t="s">
        <v>571</v>
      </c>
      <c r="K1" s="2" t="s">
        <v>1</v>
      </c>
    </row>
    <row r="2" spans="1:16">
      <c r="C2" s="2" t="s">
        <v>2</v>
      </c>
      <c r="D2" s="2" t="s">
        <v>572</v>
      </c>
      <c r="E2" s="2" t="s">
        <v>4</v>
      </c>
      <c r="F2" s="2" t="s">
        <v>399</v>
      </c>
      <c r="G2" s="2" t="s">
        <v>30</v>
      </c>
      <c r="H2" s="2" t="s">
        <v>573</v>
      </c>
      <c r="I2" s="2" t="s">
        <v>574</v>
      </c>
      <c r="J2" s="2" t="s">
        <v>575</v>
      </c>
      <c r="K2" s="2" t="s">
        <v>2</v>
      </c>
      <c r="M2" s="2" t="s">
        <v>30</v>
      </c>
      <c r="O2" s="2" t="s">
        <v>83</v>
      </c>
    </row>
    <row r="3" spans="1:16">
      <c r="A3" s="3" t="s">
        <v>212</v>
      </c>
    </row>
    <row r="4" spans="1:16">
      <c r="A4" s="4" t="s">
        <v>115</v>
      </c>
      <c r="B4" s="4" t="s">
        <v>116</v>
      </c>
      <c r="K4" s="7" t="n">
        <v>-98570</v>
      </c>
      <c r="M4" s="7" t="n">
        <v>-192936</v>
      </c>
      <c r="O4" s="7" t="n">
        <v>-83946</v>
      </c>
    </row>
    <row r="5" spans="1:16">
      <c r="A5" s="4" t="s">
        <v>110</v>
      </c>
      <c r="G5" s="7" t="n">
        <v>-51</v>
      </c>
      <c r="H5" s="7" t="n">
        <v>-142</v>
      </c>
      <c r="I5" s="7" t="n">
        <v>-230</v>
      </c>
      <c r="J5" s="7" t="n">
        <v>-131</v>
      </c>
      <c r="K5" s="4" t="s">
        <v>38</v>
      </c>
      <c r="M5" s="6" t="n">
        <v>-554</v>
      </c>
      <c r="O5" s="6" t="n">
        <v>-5150</v>
      </c>
    </row>
    <row r="6" spans="1:16">
      <c r="A6" s="4" t="s">
        <v>113</v>
      </c>
      <c r="C6" s="7" t="n">
        <v>-73240</v>
      </c>
      <c r="D6" s="7" t="n">
        <v>5712</v>
      </c>
      <c r="E6" s="7" t="n">
        <v>-25425</v>
      </c>
      <c r="F6" s="7" t="n">
        <v>-5617</v>
      </c>
      <c r="G6" s="7" t="n">
        <v>-179691</v>
      </c>
      <c r="H6" s="7" t="n">
        <v>-4140</v>
      </c>
      <c r="I6" s="7" t="n">
        <v>-1651</v>
      </c>
      <c r="J6" s="7" t="n">
        <v>-8008</v>
      </c>
      <c r="K6" s="7" t="n">
        <v>-98570</v>
      </c>
      <c r="M6" s="7" t="n">
        <v>-193490</v>
      </c>
      <c r="O6" s="7" t="n">
        <v>-89096</v>
      </c>
    </row>
    <row r="7" spans="1:16">
      <c r="A7" s="4" t="s">
        <v>606</v>
      </c>
      <c r="K7" s="6" t="n">
        <v>45288</v>
      </c>
      <c r="M7" s="6" t="n">
        <v>42039</v>
      </c>
      <c r="O7" s="6" t="n">
        <v>39579</v>
      </c>
    </row>
    <row r="8" spans="1:16">
      <c r="A8" s="4" t="s">
        <v>607</v>
      </c>
      <c r="K8" s="6" t="n">
        <v>45288</v>
      </c>
      <c r="M8" s="6" t="n">
        <v>42039</v>
      </c>
      <c r="O8" s="6" t="n">
        <v>39579</v>
      </c>
    </row>
    <row r="9" spans="1:16">
      <c r="A9" s="4" t="s">
        <v>115</v>
      </c>
      <c r="C9" s="9" t="n">
        <v>-1.42</v>
      </c>
      <c r="D9" s="9" t="n">
        <v>0.13</v>
      </c>
      <c r="E9" s="9" t="n">
        <v>-0.6</v>
      </c>
      <c r="F9" s="9" t="n">
        <v>-0.13</v>
      </c>
      <c r="G9" s="9" t="n">
        <v>-4.23</v>
      </c>
      <c r="H9" s="9" t="n">
        <v>-0.1</v>
      </c>
      <c r="I9" s="9" t="n">
        <v>-0.03</v>
      </c>
      <c r="J9" s="9" t="n">
        <v>0.19</v>
      </c>
      <c r="K9" s="9" t="n">
        <v>-2.18</v>
      </c>
      <c r="L9" s="4" t="s">
        <v>116</v>
      </c>
      <c r="M9" s="9" t="n">
        <v>-4.59</v>
      </c>
      <c r="N9" s="4" t="s">
        <v>116</v>
      </c>
      <c r="O9" s="9" t="n">
        <v>-2.12</v>
      </c>
      <c r="P9" s="4" t="s">
        <v>116</v>
      </c>
    </row>
    <row r="10" spans="1:16">
      <c r="A10" s="4" t="s">
        <v>117</v>
      </c>
      <c r="I10" s="10" t="n">
        <v>-0.01</v>
      </c>
      <c r="M10" s="10" t="n">
        <v>-0.01</v>
      </c>
      <c r="O10" s="10" t="n">
        <v>-0.13</v>
      </c>
    </row>
    <row r="11" spans="1:16">
      <c r="A11" s="4" t="s">
        <v>118</v>
      </c>
      <c r="C11" s="10" t="n">
        <v>-1.42</v>
      </c>
      <c r="D11" s="10" t="n">
        <v>0.13</v>
      </c>
      <c r="E11" s="10" t="n">
        <v>-0.6</v>
      </c>
      <c r="F11" s="10" t="n">
        <v>-0.13</v>
      </c>
      <c r="G11" s="10" t="n">
        <v>-4.23</v>
      </c>
      <c r="H11" s="10" t="n">
        <v>-0.1</v>
      </c>
      <c r="I11" s="10" t="n">
        <v>-0.04</v>
      </c>
      <c r="J11" s="10" t="n">
        <v>0.19</v>
      </c>
      <c r="K11" s="10" t="n">
        <v>-2.18</v>
      </c>
      <c r="M11" s="10" t="n">
        <v>-4.6</v>
      </c>
      <c r="O11" s="10" t="n">
        <v>-2.25</v>
      </c>
    </row>
    <row r="12" spans="1:16">
      <c r="A12" s="4" t="s">
        <v>115</v>
      </c>
      <c r="C12" s="10" t="n">
        <v>-1.42</v>
      </c>
      <c r="D12" s="10" t="n">
        <v>0.13</v>
      </c>
      <c r="E12" s="10" t="n">
        <v>-0.6</v>
      </c>
      <c r="F12" s="10" t="n">
        <v>-0.13</v>
      </c>
      <c r="G12" s="10" t="n">
        <v>-4.23</v>
      </c>
      <c r="H12" s="10" t="n">
        <v>-0.1</v>
      </c>
      <c r="I12" s="10" t="n">
        <v>-0.03</v>
      </c>
      <c r="J12" s="10" t="n">
        <v>0.19</v>
      </c>
      <c r="K12" s="10" t="n">
        <v>-2.18</v>
      </c>
      <c r="L12" s="4" t="s">
        <v>116</v>
      </c>
      <c r="M12" s="10" t="n">
        <v>-4.59</v>
      </c>
      <c r="N12" s="4" t="s">
        <v>116</v>
      </c>
      <c r="O12" s="10" t="n">
        <v>-2.12</v>
      </c>
      <c r="P12" s="4" t="s">
        <v>116</v>
      </c>
    </row>
    <row r="13" spans="1:16">
      <c r="A13" s="4" t="s">
        <v>117</v>
      </c>
      <c r="I13" s="10" t="n">
        <v>-0.01</v>
      </c>
      <c r="M13" s="10" t="n">
        <v>-0.01</v>
      </c>
      <c r="O13" s="10" t="n">
        <v>-0.13</v>
      </c>
    </row>
    <row r="14" spans="1:16">
      <c r="A14" s="4" t="s">
        <v>120</v>
      </c>
      <c r="C14" s="9" t="n">
        <v>-1.42</v>
      </c>
      <c r="D14" s="9" t="n">
        <v>0.13</v>
      </c>
      <c r="E14" s="9" t="n">
        <v>-0.6</v>
      </c>
      <c r="F14" s="9" t="n">
        <v>-0.13</v>
      </c>
      <c r="G14" s="9" t="n">
        <v>-4.23</v>
      </c>
      <c r="H14" s="9" t="n">
        <v>-0.1</v>
      </c>
      <c r="I14" s="9" t="n">
        <v>-0.04</v>
      </c>
      <c r="J14" s="9" t="n">
        <v>0.19</v>
      </c>
      <c r="K14" s="9" t="n">
        <v>-2.18</v>
      </c>
      <c r="M14" s="9" t="n">
        <v>-4.6</v>
      </c>
      <c r="O14" s="9" t="n">
        <v>-2.25</v>
      </c>
    </row>
    <row r="15" spans="1:16">
      <c r="A15" t="n"/>
    </row>
    <row r="16" spans="1:16">
      <c r="A16" s="4" t="s">
        <v>116</v>
      </c>
      <c r="B16" s="4" t="s">
        <v>121</v>
      </c>
    </row>
  </sheetData>
  <mergeCells count="8">
    <mergeCell ref="A1:B2"/>
    <mergeCell ref="C1:J1"/>
    <mergeCell ref="K1:P1"/>
    <mergeCell ref="K2:L2"/>
    <mergeCell ref="M2:N2"/>
    <mergeCell ref="O2:P2"/>
    <mergeCell ref="A15:O15"/>
    <mergeCell ref="B16:O16"/>
  </mergeCells>
  <pageMargins bottom="1" footer="0.5" header="0.5" left="0.75" right="0.75" top="1"/>
</worksheet>
</file>

<file path=xl/worksheets/sheet51.xml><?xml version="1.0" encoding="utf-8"?>
<worksheet xmlns="http://schemas.openxmlformats.org/spreadsheetml/2006/main">
  <sheetPr>
    <outlinePr summaryBelow="1" summaryRight="1"/>
  </sheetPr>
  <dimension ref="A1:L67"/>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4"/>
  </cols>
  <sheetData>
    <row r="1" spans="1:12">
      <c r="A1" s="1" t="s">
        <v>608</v>
      </c>
      <c r="B1" s="2" t="s">
        <v>393</v>
      </c>
      <c r="C1" s="2" t="s">
        <v>394</v>
      </c>
      <c r="D1" s="2" t="s">
        <v>609</v>
      </c>
      <c r="E1" s="2" t="s">
        <v>610</v>
      </c>
      <c r="F1" s="2" t="s">
        <v>611</v>
      </c>
      <c r="G1" s="2" t="s">
        <v>612</v>
      </c>
      <c r="H1" s="2" t="s">
        <v>613</v>
      </c>
      <c r="I1" s="2" t="s">
        <v>478</v>
      </c>
      <c r="J1" s="2" t="s">
        <v>610</v>
      </c>
      <c r="K1" s="2" t="s">
        <v>397</v>
      </c>
      <c r="L1" s="2" t="s">
        <v>400</v>
      </c>
    </row>
    <row r="2" spans="1:12">
      <c r="A2" s="3" t="s">
        <v>614</v>
      </c>
    </row>
    <row r="3" spans="1:12">
      <c r="A3" s="4" t="s">
        <v>176</v>
      </c>
      <c r="K3" s="7" t="n">
        <v>124045</v>
      </c>
    </row>
    <row r="4" spans="1:12">
      <c r="A4" s="4" t="s">
        <v>94</v>
      </c>
      <c r="J4" s="7" t="n">
        <v>-1574</v>
      </c>
      <c r="K4" s="6" t="n">
        <v>-22994</v>
      </c>
    </row>
    <row r="5" spans="1:12">
      <c r="A5" s="4" t="s">
        <v>185</v>
      </c>
      <c r="J5" s="6" t="n">
        <v>7600</v>
      </c>
    </row>
    <row r="6" spans="1:12">
      <c r="A6" s="4" t="s">
        <v>615</v>
      </c>
      <c r="J6" s="6" t="n">
        <v>2865</v>
      </c>
    </row>
    <row r="7" spans="1:12">
      <c r="A7" s="4" t="s">
        <v>616</v>
      </c>
      <c r="E7" s="7" t="n">
        <v>-51</v>
      </c>
      <c r="F7" s="7" t="n">
        <v>-142</v>
      </c>
      <c r="G7" s="7" t="n">
        <v>-230</v>
      </c>
      <c r="H7" s="7" t="n">
        <v>-131</v>
      </c>
      <c r="I7" s="4" t="s">
        <v>38</v>
      </c>
      <c r="J7" s="6" t="n">
        <v>-554</v>
      </c>
      <c r="K7" s="6" t="n">
        <v>-5150</v>
      </c>
    </row>
    <row r="8" spans="1:12">
      <c r="A8" s="4" t="s">
        <v>86</v>
      </c>
      <c r="I8" s="7" t="n">
        <v>3900</v>
      </c>
      <c r="J8" s="6" t="n">
        <v>6267</v>
      </c>
      <c r="K8" s="6" t="n">
        <v>15155</v>
      </c>
    </row>
    <row r="9" spans="1:12">
      <c r="A9" s="4" t="s">
        <v>617</v>
      </c>
      <c r="I9" s="6" t="n">
        <v>19010</v>
      </c>
      <c r="J9" s="6" t="n">
        <v>29496</v>
      </c>
      <c r="K9" s="6" t="n">
        <v>29365</v>
      </c>
    </row>
    <row r="10" spans="1:12">
      <c r="A10" s="4" t="s">
        <v>489</v>
      </c>
      <c r="I10" s="7" t="n">
        <v>24178</v>
      </c>
      <c r="J10" s="6" t="n">
        <v>57994</v>
      </c>
      <c r="K10" s="6" t="n">
        <v>3770</v>
      </c>
    </row>
    <row r="11" spans="1:12">
      <c r="A11" s="4" t="s">
        <v>434</v>
      </c>
    </row>
    <row r="12" spans="1:12">
      <c r="A12" s="3" t="s">
        <v>614</v>
      </c>
    </row>
    <row r="13" spans="1:12">
      <c r="A13" s="4" t="s">
        <v>435</v>
      </c>
      <c r="C13" s="4" t="s">
        <v>436</v>
      </c>
    </row>
    <row r="14" spans="1:12">
      <c r="A14" s="4" t="s">
        <v>437</v>
      </c>
      <c r="B14" s="6" t="n">
        <v>2</v>
      </c>
    </row>
    <row r="15" spans="1:12">
      <c r="A15" s="4" t="s">
        <v>438</v>
      </c>
      <c r="B15" s="7" t="n">
        <v>400000</v>
      </c>
    </row>
    <row r="16" spans="1:12">
      <c r="A16" s="4" t="s">
        <v>439</v>
      </c>
    </row>
    <row r="17" spans="1:12">
      <c r="A17" s="3" t="s">
        <v>614</v>
      </c>
    </row>
    <row r="18" spans="1:12">
      <c r="A18" s="4" t="s">
        <v>440</v>
      </c>
      <c r="B18" s="4" t="s">
        <v>441</v>
      </c>
    </row>
    <row r="19" spans="1:12">
      <c r="A19" s="4" t="s">
        <v>442</v>
      </c>
      <c r="B19" s="4" t="s">
        <v>443</v>
      </c>
    </row>
    <row r="20" spans="1:12">
      <c r="A20" s="4" t="s">
        <v>444</v>
      </c>
      <c r="B20" s="4" t="s">
        <v>445</v>
      </c>
    </row>
    <row r="21" spans="1:12">
      <c r="A21" s="4" t="s">
        <v>618</v>
      </c>
    </row>
    <row r="22" spans="1:12">
      <c r="A22" s="3" t="s">
        <v>614</v>
      </c>
    </row>
    <row r="23" spans="1:12">
      <c r="A23" s="4" t="s">
        <v>438</v>
      </c>
      <c r="B23" s="7" t="n">
        <v>275000</v>
      </c>
    </row>
    <row r="24" spans="1:12">
      <c r="A24" s="4" t="s">
        <v>440</v>
      </c>
      <c r="B24" s="4" t="s">
        <v>443</v>
      </c>
    </row>
    <row r="25" spans="1:12">
      <c r="A25" s="4" t="s">
        <v>446</v>
      </c>
    </row>
    <row r="26" spans="1:12">
      <c r="A26" s="3" t="s">
        <v>614</v>
      </c>
    </row>
    <row r="27" spans="1:12">
      <c r="A27" s="4" t="s">
        <v>444</v>
      </c>
      <c r="C27" s="4" t="s">
        <v>447</v>
      </c>
      <c r="I27" s="4" t="s">
        <v>447</v>
      </c>
    </row>
    <row r="28" spans="1:12">
      <c r="A28" s="4" t="s">
        <v>448</v>
      </c>
    </row>
    <row r="29" spans="1:12">
      <c r="A29" s="3" t="s">
        <v>614</v>
      </c>
    </row>
    <row r="30" spans="1:12">
      <c r="A30" s="4" t="s">
        <v>444</v>
      </c>
      <c r="B30" s="4" t="s">
        <v>447</v>
      </c>
    </row>
    <row r="31" spans="1:12">
      <c r="A31" s="4" t="s">
        <v>449</v>
      </c>
    </row>
    <row r="32" spans="1:12">
      <c r="A32" s="3" t="s">
        <v>614</v>
      </c>
    </row>
    <row r="33" spans="1:12">
      <c r="A33" s="4" t="s">
        <v>444</v>
      </c>
      <c r="I33" s="4" t="s">
        <v>441</v>
      </c>
    </row>
    <row r="34" spans="1:12">
      <c r="A34" s="4" t="s">
        <v>619</v>
      </c>
      <c r="I34" s="4" t="s">
        <v>620</v>
      </c>
    </row>
    <row r="35" spans="1:12">
      <c r="A35" s="4" t="s">
        <v>621</v>
      </c>
      <c r="I35" s="4" t="s">
        <v>433</v>
      </c>
    </row>
    <row r="36" spans="1:12">
      <c r="A36" s="4" t="s">
        <v>622</v>
      </c>
      <c r="J36" s="6" t="n">
        <v>2000</v>
      </c>
    </row>
    <row r="37" spans="1:12">
      <c r="A37" s="4" t="s">
        <v>623</v>
      </c>
      <c r="I37" s="4" t="s">
        <v>426</v>
      </c>
    </row>
    <row r="38" spans="1:12">
      <c r="A38" s="4" t="s">
        <v>450</v>
      </c>
    </row>
    <row r="39" spans="1:12">
      <c r="A39" s="3" t="s">
        <v>614</v>
      </c>
    </row>
    <row r="40" spans="1:12">
      <c r="A40" s="4" t="s">
        <v>444</v>
      </c>
      <c r="B40" s="4" t="s">
        <v>441</v>
      </c>
    </row>
    <row r="41" spans="1:12">
      <c r="A41" s="4" t="s">
        <v>457</v>
      </c>
    </row>
    <row r="42" spans="1:12">
      <c r="A42" s="3" t="s">
        <v>614</v>
      </c>
    </row>
    <row r="43" spans="1:12">
      <c r="A43" s="4" t="s">
        <v>435</v>
      </c>
      <c r="C43" s="4" t="s">
        <v>458</v>
      </c>
    </row>
    <row r="44" spans="1:12">
      <c r="A44" s="4" t="s">
        <v>442</v>
      </c>
      <c r="I44" s="4" t="s">
        <v>459</v>
      </c>
    </row>
    <row r="45" spans="1:12">
      <c r="A45" s="4" t="s">
        <v>455</v>
      </c>
      <c r="L45" s="4" t="s">
        <v>443</v>
      </c>
    </row>
    <row r="46" spans="1:12">
      <c r="A46" s="4" t="s">
        <v>624</v>
      </c>
    </row>
    <row r="47" spans="1:12">
      <c r="A47" s="3" t="s">
        <v>614</v>
      </c>
    </row>
    <row r="48" spans="1:12">
      <c r="A48" s="4" t="s">
        <v>455</v>
      </c>
      <c r="B48" s="4" t="s">
        <v>625</v>
      </c>
      <c r="I48" s="4" t="s">
        <v>625</v>
      </c>
    </row>
    <row r="49" spans="1:12">
      <c r="A49" s="4" t="s">
        <v>626</v>
      </c>
    </row>
    <row r="50" spans="1:12">
      <c r="A50" s="3" t="s">
        <v>614</v>
      </c>
    </row>
    <row r="51" spans="1:12">
      <c r="A51" s="4" t="s">
        <v>616</v>
      </c>
      <c r="I51" s="4" t="s">
        <v>38</v>
      </c>
      <c r="J51" s="6" t="n">
        <v>-27</v>
      </c>
      <c r="K51" s="6" t="n">
        <v>-674</v>
      </c>
    </row>
    <row r="52" spans="1:12">
      <c r="A52" s="4" t="s">
        <v>515</v>
      </c>
    </row>
    <row r="53" spans="1:12">
      <c r="A53" s="3" t="s">
        <v>614</v>
      </c>
    </row>
    <row r="54" spans="1:12">
      <c r="A54" s="4" t="s">
        <v>616</v>
      </c>
      <c r="I54" s="4" t="s">
        <v>38</v>
      </c>
      <c r="J54" s="6" t="n">
        <v>-527</v>
      </c>
      <c r="K54" s="6" t="n">
        <v>-4476</v>
      </c>
    </row>
    <row r="55" spans="1:12">
      <c r="A55" s="4" t="s">
        <v>627</v>
      </c>
      <c r="D55" s="4" t="s">
        <v>628</v>
      </c>
    </row>
    <row r="56" spans="1:12">
      <c r="A56" s="4" t="s">
        <v>629</v>
      </c>
      <c r="D56" s="4" t="s">
        <v>630</v>
      </c>
    </row>
    <row r="57" spans="1:12">
      <c r="A57" s="4" t="s">
        <v>631</v>
      </c>
      <c r="K57" s="6" t="n">
        <v>2000</v>
      </c>
    </row>
    <row r="58" spans="1:12">
      <c r="A58" s="4" t="s">
        <v>489</v>
      </c>
      <c r="K58" s="6" t="n">
        <v>3200</v>
      </c>
    </row>
    <row r="59" spans="1:12">
      <c r="A59" s="4" t="s">
        <v>632</v>
      </c>
      <c r="J59" s="7" t="n">
        <v>2000</v>
      </c>
    </row>
    <row r="60" spans="1:12">
      <c r="A60" s="4" t="s">
        <v>633</v>
      </c>
    </row>
    <row r="61" spans="1:12">
      <c r="A61" s="3" t="s">
        <v>614</v>
      </c>
    </row>
    <row r="62" spans="1:12">
      <c r="A62" s="4" t="s">
        <v>86</v>
      </c>
      <c r="K62" s="6" t="n">
        <v>200</v>
      </c>
    </row>
    <row r="63" spans="1:12">
      <c r="A63" s="4" t="s">
        <v>617</v>
      </c>
      <c r="K63" s="6" t="n">
        <v>500</v>
      </c>
    </row>
    <row r="64" spans="1:12">
      <c r="A64" s="4" t="s">
        <v>634</v>
      </c>
    </row>
    <row r="65" spans="1:12">
      <c r="A65" s="3" t="s">
        <v>614</v>
      </c>
    </row>
    <row r="66" spans="1:12">
      <c r="A66" s="4" t="s">
        <v>86</v>
      </c>
      <c r="K66" s="6" t="n">
        <v>700</v>
      </c>
    </row>
    <row r="67" spans="1:12">
      <c r="A67" s="4" t="s">
        <v>617</v>
      </c>
      <c r="K67" s="7" t="n">
        <v>6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H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635</v>
      </c>
      <c r="B1" s="2" t="s">
        <v>571</v>
      </c>
      <c r="F1" s="2" t="s">
        <v>1</v>
      </c>
    </row>
    <row r="2" spans="1:8">
      <c r="B2" s="2" t="s">
        <v>30</v>
      </c>
      <c r="C2" s="2" t="s">
        <v>573</v>
      </c>
      <c r="D2" s="2" t="s">
        <v>574</v>
      </c>
      <c r="E2" s="2" t="s">
        <v>575</v>
      </c>
      <c r="F2" s="2" t="s">
        <v>2</v>
      </c>
      <c r="G2" s="2" t="s">
        <v>30</v>
      </c>
      <c r="H2" s="2" t="s">
        <v>83</v>
      </c>
    </row>
    <row r="3" spans="1:8">
      <c r="A3" s="4" t="s">
        <v>636</v>
      </c>
      <c r="F3" s="7" t="n">
        <v>0</v>
      </c>
      <c r="G3" s="7" t="n">
        <v>0</v>
      </c>
      <c r="H3" s="7" t="n">
        <v>0</v>
      </c>
    </row>
    <row r="4" spans="1:8">
      <c r="A4" s="4" t="s">
        <v>637</v>
      </c>
      <c r="B4" s="7" t="n">
        <v>-51</v>
      </c>
      <c r="C4" s="7" t="n">
        <v>-142</v>
      </c>
      <c r="D4" s="7" t="n">
        <v>-230</v>
      </c>
      <c r="E4" s="7" t="n">
        <v>-131</v>
      </c>
      <c r="F4" s="4" t="s">
        <v>38</v>
      </c>
      <c r="G4" s="6" t="n">
        <v>-554</v>
      </c>
      <c r="H4" s="6" t="n">
        <v>-5150</v>
      </c>
    </row>
    <row r="5" spans="1:8">
      <c r="A5" s="4" t="s">
        <v>626</v>
      </c>
    </row>
    <row r="6" spans="1:8">
      <c r="A6" s="4" t="s">
        <v>637</v>
      </c>
      <c r="F6" s="4" t="s">
        <v>38</v>
      </c>
      <c r="G6" s="6" t="n">
        <v>-27</v>
      </c>
      <c r="H6" s="6" t="n">
        <v>-674</v>
      </c>
    </row>
    <row r="7" spans="1:8">
      <c r="A7" s="4" t="s">
        <v>515</v>
      </c>
    </row>
    <row r="8" spans="1:8">
      <c r="A8" s="4" t="s">
        <v>637</v>
      </c>
      <c r="F8" s="4" t="s">
        <v>38</v>
      </c>
      <c r="G8" s="7" t="n">
        <v>-527</v>
      </c>
      <c r="H8" s="7" t="n">
        <v>-4476</v>
      </c>
    </row>
  </sheetData>
  <mergeCells count="3">
    <mergeCell ref="A1:A2"/>
    <mergeCell ref="B1:E1"/>
    <mergeCell ref="F1:H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52"/>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14"/>
    <col customWidth="1" max="5" min="5" width="14"/>
    <col customWidth="1" max="6" min="6" width="28"/>
    <col customWidth="1" max="7" min="7" width="21"/>
    <col customWidth="1" max="8" min="8" width="39"/>
    <col customWidth="1" max="9" min="9" width="28"/>
    <col customWidth="1" max="10" min="10" width="21"/>
    <col customWidth="1" max="11" min="11" width="21"/>
    <col customWidth="1" max="12" min="12" width="21"/>
  </cols>
  <sheetData>
    <row r="1" spans="1:12">
      <c r="A1" s="1" t="s">
        <v>638</v>
      </c>
      <c r="B1" s="2" t="s">
        <v>639</v>
      </c>
      <c r="C1" s="2" t="s">
        <v>393</v>
      </c>
      <c r="D1" s="2" t="s">
        <v>394</v>
      </c>
      <c r="E1" s="2" t="s">
        <v>640</v>
      </c>
      <c r="F1" s="2" t="s">
        <v>641</v>
      </c>
      <c r="G1" s="2" t="s">
        <v>397</v>
      </c>
      <c r="H1" s="2" t="s">
        <v>642</v>
      </c>
      <c r="I1" s="2" t="s">
        <v>641</v>
      </c>
      <c r="J1" s="2" t="s">
        <v>397</v>
      </c>
      <c r="K1" s="2" t="s">
        <v>643</v>
      </c>
      <c r="L1" s="2" t="s">
        <v>644</v>
      </c>
    </row>
    <row r="2" spans="1:12">
      <c r="A2" s="3" t="s">
        <v>401</v>
      </c>
    </row>
    <row r="3" spans="1:12">
      <c r="A3" s="4" t="s">
        <v>176</v>
      </c>
      <c r="J3" s="7" t="n">
        <v>124045</v>
      </c>
    </row>
    <row r="4" spans="1:12">
      <c r="A4" s="4" t="s">
        <v>484</v>
      </c>
      <c r="I4" s="7" t="n">
        <v>355650</v>
      </c>
    </row>
    <row r="5" spans="1:12">
      <c r="A5" s="4" t="s">
        <v>645</v>
      </c>
      <c r="F5" s="7" t="n">
        <v>164700</v>
      </c>
      <c r="H5" s="4" t="s">
        <v>38</v>
      </c>
      <c r="I5" s="6" t="n">
        <v>164700</v>
      </c>
    </row>
    <row r="6" spans="1:12">
      <c r="A6" s="4" t="s">
        <v>483</v>
      </c>
      <c r="H6" s="7" t="n">
        <v>164700</v>
      </c>
    </row>
    <row r="7" spans="1:12">
      <c r="A7" s="4" t="s">
        <v>646</v>
      </c>
      <c r="H7" s="6" t="n">
        <v>734</v>
      </c>
      <c r="I7" s="6" t="n">
        <v>13753</v>
      </c>
    </row>
    <row r="8" spans="1:12">
      <c r="A8" s="4" t="s">
        <v>647</v>
      </c>
      <c r="I8" s="6" t="n">
        <v>1207200</v>
      </c>
      <c r="J8" s="6" t="n">
        <v>756700</v>
      </c>
    </row>
    <row r="9" spans="1:12">
      <c r="A9" s="4" t="s">
        <v>648</v>
      </c>
      <c r="F9" s="6" t="n">
        <v>98600</v>
      </c>
    </row>
    <row r="10" spans="1:12">
      <c r="A10" s="4" t="s">
        <v>649</v>
      </c>
      <c r="H10" s="7" t="n">
        <v>2122</v>
      </c>
      <c r="I10" s="6" t="n">
        <v>-1623</v>
      </c>
      <c r="J10" s="6" t="n">
        <v>-993</v>
      </c>
    </row>
    <row r="11" spans="1:12">
      <c r="A11" s="4" t="s">
        <v>650</v>
      </c>
      <c r="B11" s="4" t="s">
        <v>651</v>
      </c>
      <c r="E11" s="4" t="s">
        <v>652</v>
      </c>
      <c r="H11" s="4" t="s">
        <v>653</v>
      </c>
    </row>
    <row r="12" spans="1:12">
      <c r="A12" s="4" t="s">
        <v>457</v>
      </c>
    </row>
    <row r="13" spans="1:12">
      <c r="A13" s="3" t="s">
        <v>401</v>
      </c>
    </row>
    <row r="14" spans="1:12">
      <c r="A14" s="4" t="s">
        <v>455</v>
      </c>
      <c r="H14" s="4" t="s">
        <v>460</v>
      </c>
    </row>
    <row r="15" spans="1:12">
      <c r="A15" s="4" t="s">
        <v>435</v>
      </c>
      <c r="D15" s="4" t="s">
        <v>458</v>
      </c>
    </row>
    <row r="16" spans="1:12">
      <c r="A16" s="4" t="s">
        <v>442</v>
      </c>
      <c r="H16" s="4" t="s">
        <v>459</v>
      </c>
    </row>
    <row r="17" spans="1:12">
      <c r="A17" s="4" t="s">
        <v>654</v>
      </c>
      <c r="H17" s="6" t="n">
        <v>3</v>
      </c>
    </row>
    <row r="18" spans="1:12">
      <c r="A18" s="4" t="s">
        <v>655</v>
      </c>
      <c r="H18" s="6" t="n">
        <v>3</v>
      </c>
    </row>
    <row r="19" spans="1:12">
      <c r="A19" s="4" t="s">
        <v>656</v>
      </c>
      <c r="H19" s="4" t="s">
        <v>657</v>
      </c>
    </row>
    <row r="20" spans="1:12">
      <c r="A20" s="4" t="s">
        <v>646</v>
      </c>
      <c r="I20" s="6" t="n">
        <v>12200</v>
      </c>
    </row>
    <row r="21" spans="1:12">
      <c r="A21" s="4" t="s">
        <v>658</v>
      </c>
      <c r="I21" s="6" t="n">
        <v>13888</v>
      </c>
    </row>
    <row r="22" spans="1:12">
      <c r="A22" s="4" t="s">
        <v>659</v>
      </c>
      <c r="I22" s="6" t="n">
        <v>-55168</v>
      </c>
      <c r="J22" s="6" t="n">
        <v>55168</v>
      </c>
    </row>
    <row r="23" spans="1:12">
      <c r="A23" s="4" t="s">
        <v>660</v>
      </c>
      <c r="I23" s="6" t="n">
        <v>-36400</v>
      </c>
    </row>
    <row r="24" spans="1:12">
      <c r="A24" s="4" t="s">
        <v>661</v>
      </c>
      <c r="H24" s="7" t="n">
        <v>153700</v>
      </c>
    </row>
    <row r="25" spans="1:12">
      <c r="A25" s="4" t="s">
        <v>662</v>
      </c>
      <c r="H25" s="7" t="n">
        <v>38200</v>
      </c>
    </row>
    <row r="26" spans="1:12">
      <c r="A26" s="4" t="s">
        <v>663</v>
      </c>
      <c r="F26" s="7" t="n">
        <v>64100</v>
      </c>
      <c r="I26" s="7" t="n">
        <v>64100</v>
      </c>
    </row>
    <row r="27" spans="1:12">
      <c r="A27" s="4" t="s">
        <v>664</v>
      </c>
      <c r="H27" s="4" t="s">
        <v>411</v>
      </c>
    </row>
    <row r="28" spans="1:12">
      <c r="A28" s="4" t="s">
        <v>665</v>
      </c>
      <c r="H28" s="4" t="s">
        <v>666</v>
      </c>
    </row>
    <row r="29" spans="1:12">
      <c r="A29" s="4" t="s">
        <v>667</v>
      </c>
      <c r="H29" s="4" t="s">
        <v>668</v>
      </c>
    </row>
    <row r="30" spans="1:12">
      <c r="A30" s="4" t="s">
        <v>669</v>
      </c>
      <c r="H30" s="4" t="s">
        <v>670</v>
      </c>
    </row>
    <row r="31" spans="1:12">
      <c r="A31" s="4" t="s">
        <v>671</v>
      </c>
      <c r="H31" s="4" t="s">
        <v>628</v>
      </c>
    </row>
    <row r="32" spans="1:12">
      <c r="A32" s="4" t="s">
        <v>672</v>
      </c>
      <c r="H32" s="10" t="n">
        <v>1.54</v>
      </c>
    </row>
    <row r="33" spans="1:12">
      <c r="A33" s="4" t="s">
        <v>673</v>
      </c>
      <c r="H33" s="4" t="s">
        <v>674</v>
      </c>
    </row>
    <row r="34" spans="1:12">
      <c r="A34" s="4" t="s">
        <v>675</v>
      </c>
      <c r="F34" s="11" t="n">
        <v>6.3</v>
      </c>
      <c r="I34" s="11" t="n">
        <v>6.3</v>
      </c>
      <c r="K34" s="11" t="n">
        <v>4.3</v>
      </c>
    </row>
    <row r="35" spans="1:12">
      <c r="A35" s="4" t="s">
        <v>676</v>
      </c>
      <c r="I35" s="7" t="n">
        <v>-260</v>
      </c>
      <c r="J35" s="7" t="n">
        <v>169582</v>
      </c>
    </row>
    <row r="36" spans="1:12">
      <c r="A36" s="4" t="s">
        <v>677</v>
      </c>
      <c r="F36" s="6" t="n">
        <v>50</v>
      </c>
      <c r="H36" s="10" t="n">
        <v>198.7</v>
      </c>
      <c r="I36" s="6" t="n">
        <v>50</v>
      </c>
    </row>
    <row r="37" spans="1:12">
      <c r="A37" s="4" t="s">
        <v>678</v>
      </c>
      <c r="G37" s="7" t="n">
        <v>14200</v>
      </c>
    </row>
    <row r="38" spans="1:12">
      <c r="A38" s="4" t="s">
        <v>679</v>
      </c>
      <c r="H38" s="4" t="s">
        <v>680</v>
      </c>
    </row>
    <row r="39" spans="1:12">
      <c r="A39" s="4" t="s">
        <v>681</v>
      </c>
      <c r="L39" s="7" t="n">
        <v>30600</v>
      </c>
    </row>
    <row r="40" spans="1:12">
      <c r="A40" s="4" t="s">
        <v>682</v>
      </c>
    </row>
    <row r="41" spans="1:12">
      <c r="A41" s="3" t="s">
        <v>401</v>
      </c>
    </row>
    <row r="42" spans="1:12">
      <c r="A42" s="4" t="s">
        <v>681</v>
      </c>
      <c r="L42" s="7" t="n">
        <v>12200</v>
      </c>
    </row>
    <row r="43" spans="1:12">
      <c r="A43" s="4" t="s">
        <v>434</v>
      </c>
    </row>
    <row r="44" spans="1:12">
      <c r="A44" s="3" t="s">
        <v>401</v>
      </c>
    </row>
    <row r="45" spans="1:12">
      <c r="A45" s="4" t="s">
        <v>435</v>
      </c>
      <c r="D45" s="4" t="s">
        <v>436</v>
      </c>
    </row>
    <row r="46" spans="1:12">
      <c r="A46" s="4" t="s">
        <v>683</v>
      </c>
      <c r="C46" s="6" t="n">
        <v>2</v>
      </c>
    </row>
    <row r="47" spans="1:12">
      <c r="A47" s="4" t="s">
        <v>438</v>
      </c>
      <c r="C47" s="7" t="n">
        <v>400000</v>
      </c>
    </row>
    <row r="48" spans="1:12">
      <c r="A48" s="4" t="s">
        <v>439</v>
      </c>
    </row>
    <row r="49" spans="1:12">
      <c r="A49" s="3" t="s">
        <v>401</v>
      </c>
    </row>
    <row r="50" spans="1:12">
      <c r="A50" s="4" t="s">
        <v>440</v>
      </c>
      <c r="C50" s="4" t="s">
        <v>441</v>
      </c>
    </row>
    <row r="51" spans="1:12">
      <c r="A51" s="4" t="s">
        <v>442</v>
      </c>
      <c r="C51" s="4" t="s">
        <v>443</v>
      </c>
    </row>
    <row r="52" spans="1:12">
      <c r="A52" s="4" t="s">
        <v>444</v>
      </c>
      <c r="C52" s="4" t="s">
        <v>44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684</v>
      </c>
      <c r="B1" s="2" t="s">
        <v>571</v>
      </c>
      <c r="D1" s="2" t="s">
        <v>1</v>
      </c>
    </row>
    <row r="2" spans="1:6">
      <c r="B2" s="2" t="s">
        <v>574</v>
      </c>
      <c r="C2" s="2" t="s">
        <v>575</v>
      </c>
      <c r="D2" s="2" t="s">
        <v>2</v>
      </c>
      <c r="E2" s="2" t="s">
        <v>30</v>
      </c>
      <c r="F2" s="2" t="s">
        <v>83</v>
      </c>
    </row>
    <row r="3" spans="1:6">
      <c r="A3" s="3" t="s">
        <v>218</v>
      </c>
    </row>
    <row r="4" spans="1:6">
      <c r="A4" s="4" t="s">
        <v>685</v>
      </c>
      <c r="F4" s="7" t="n">
        <v>485401</v>
      </c>
    </row>
    <row r="5" spans="1:6">
      <c r="A5" s="4" t="s">
        <v>645</v>
      </c>
      <c r="D5" s="4" t="s">
        <v>38</v>
      </c>
      <c r="E5" s="7" t="n">
        <v>164700</v>
      </c>
    </row>
    <row r="6" spans="1:6">
      <c r="A6" s="4" t="s">
        <v>686</v>
      </c>
      <c r="B6" s="7" t="n">
        <v>16062</v>
      </c>
      <c r="C6" s="7" t="n">
        <v>18887</v>
      </c>
      <c r="E6" s="6" t="n">
        <v>34949</v>
      </c>
      <c r="F6" s="7" t="n">
        <v>72578</v>
      </c>
    </row>
    <row r="7" spans="1:6">
      <c r="A7" s="4" t="s">
        <v>687</v>
      </c>
      <c r="E7" s="7" t="n">
        <v>-355650</v>
      </c>
    </row>
    <row r="8" spans="1:6">
      <c r="A8" s="4" t="s">
        <v>688</v>
      </c>
      <c r="D8" s="7" t="n">
        <v>-164700</v>
      </c>
    </row>
  </sheetData>
  <mergeCells count="3">
    <mergeCell ref="A1:A2"/>
    <mergeCell ref="B1:C1"/>
    <mergeCell ref="D1:F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689</v>
      </c>
      <c r="B1" s="2" t="s">
        <v>571</v>
      </c>
      <c r="D1" s="2" t="s">
        <v>1</v>
      </c>
    </row>
    <row r="2" spans="1:5">
      <c r="B2" s="2" t="s">
        <v>574</v>
      </c>
      <c r="C2" s="2" t="s">
        <v>575</v>
      </c>
      <c r="D2" s="2" t="s">
        <v>30</v>
      </c>
      <c r="E2" s="2" t="s">
        <v>83</v>
      </c>
    </row>
    <row r="3" spans="1:5">
      <c r="A3" s="3" t="s">
        <v>690</v>
      </c>
    </row>
    <row r="4" spans="1:5">
      <c r="A4" s="4" t="s">
        <v>691</v>
      </c>
      <c r="B4" s="7" t="n">
        <v>16062</v>
      </c>
      <c r="C4" s="7" t="n">
        <v>18887</v>
      </c>
      <c r="D4" s="7" t="n">
        <v>34949</v>
      </c>
      <c r="E4" s="7" t="n">
        <v>72578</v>
      </c>
    </row>
    <row r="5" spans="1:5">
      <c r="A5" s="4" t="s">
        <v>457</v>
      </c>
    </row>
    <row r="6" spans="1:5">
      <c r="A6" s="3" t="s">
        <v>692</v>
      </c>
    </row>
    <row r="7" spans="1:5">
      <c r="A7" s="4" t="s">
        <v>693</v>
      </c>
      <c r="D7" s="6" t="n">
        <v>1343452</v>
      </c>
      <c r="E7" s="6" t="n">
        <v>1326093</v>
      </c>
    </row>
    <row r="8" spans="1:5">
      <c r="A8" s="4" t="s">
        <v>694</v>
      </c>
      <c r="D8" s="6" t="n">
        <v>4590</v>
      </c>
      <c r="E8" s="6" t="n">
        <v>4000</v>
      </c>
    </row>
    <row r="9" spans="1:5">
      <c r="A9" s="4" t="s">
        <v>695</v>
      </c>
      <c r="D9" s="6" t="n">
        <v>-437281</v>
      </c>
      <c r="E9" s="6" t="n">
        <v>-440963</v>
      </c>
    </row>
    <row r="10" spans="1:5">
      <c r="A10" s="4" t="s">
        <v>696</v>
      </c>
      <c r="D10" s="6" t="n">
        <v>910761</v>
      </c>
      <c r="E10" s="6" t="n">
        <v>889130</v>
      </c>
    </row>
    <row r="11" spans="1:5">
      <c r="A11" s="3" t="s">
        <v>84</v>
      </c>
    </row>
    <row r="12" spans="1:5">
      <c r="A12" s="4" t="s">
        <v>697</v>
      </c>
      <c r="D12" s="6" t="n">
        <v>303409</v>
      </c>
      <c r="E12" s="6" t="n">
        <v>141627</v>
      </c>
    </row>
    <row r="13" spans="1:5">
      <c r="A13" s="4" t="s">
        <v>698</v>
      </c>
      <c r="D13" s="6" t="n">
        <v>28239</v>
      </c>
      <c r="E13" s="6" t="n">
        <v>29168</v>
      </c>
    </row>
    <row r="14" spans="1:5">
      <c r="A14" s="4" t="s">
        <v>699</v>
      </c>
      <c r="D14" s="6" t="n">
        <v>129409</v>
      </c>
      <c r="E14" s="6" t="n">
        <v>87203</v>
      </c>
    </row>
    <row r="15" spans="1:5">
      <c r="A15" s="4" t="s">
        <v>90</v>
      </c>
      <c r="D15" s="6" t="n">
        <v>45623</v>
      </c>
      <c r="E15" s="6" t="n">
        <v>37778</v>
      </c>
    </row>
    <row r="16" spans="1:5">
      <c r="A16" s="4" t="s">
        <v>700</v>
      </c>
      <c r="D16" s="6" t="n">
        <v>140816</v>
      </c>
      <c r="E16" s="6" t="n">
        <v>234453</v>
      </c>
    </row>
    <row r="17" spans="1:5">
      <c r="A17" s="4" t="s">
        <v>701</v>
      </c>
      <c r="D17" s="6" t="n">
        <v>55168</v>
      </c>
      <c r="E17" s="6" t="n">
        <v>-55168</v>
      </c>
    </row>
    <row r="18" spans="1:5">
      <c r="A18" s="4" t="s">
        <v>702</v>
      </c>
      <c r="D18" s="6" t="n">
        <v>702664</v>
      </c>
      <c r="E18" s="6" t="n">
        <v>475061</v>
      </c>
    </row>
    <row r="19" spans="1:5">
      <c r="A19" s="4" t="s">
        <v>703</v>
      </c>
      <c r="D19" s="6" t="n">
        <v>208097</v>
      </c>
      <c r="E19" s="6" t="n">
        <v>414069</v>
      </c>
    </row>
    <row r="20" spans="1:5">
      <c r="A20" s="4" t="s">
        <v>704</v>
      </c>
      <c r="D20" s="6" t="n">
        <v>-260</v>
      </c>
      <c r="E20" s="6" t="n">
        <v>169582</v>
      </c>
    </row>
    <row r="21" spans="1:5">
      <c r="A21" s="4" t="s">
        <v>705</v>
      </c>
      <c r="D21" s="6" t="n">
        <v>7752</v>
      </c>
      <c r="E21" s="6" t="n">
        <v>1414</v>
      </c>
    </row>
    <row r="22" spans="1:5">
      <c r="A22" s="4" t="s">
        <v>98</v>
      </c>
      <c r="D22" s="6" t="n">
        <v>137</v>
      </c>
      <c r="E22" s="6" t="n">
        <v>-21728</v>
      </c>
    </row>
    <row r="23" spans="1:5">
      <c r="A23" s="4" t="s">
        <v>706</v>
      </c>
      <c r="D23" s="6" t="n">
        <v>215726</v>
      </c>
      <c r="E23" s="6" t="n">
        <v>563337</v>
      </c>
    </row>
    <row r="24" spans="1:5">
      <c r="A24" s="4" t="s">
        <v>707</v>
      </c>
      <c r="D24" s="6" t="n">
        <v>103619</v>
      </c>
      <c r="E24" s="6" t="n">
        <v>325217</v>
      </c>
    </row>
    <row r="25" spans="1:5">
      <c r="A25" s="4" t="s">
        <v>167</v>
      </c>
      <c r="D25" s="6" t="n">
        <v>-32617</v>
      </c>
      <c r="E25" s="6" t="n">
        <v>-17662</v>
      </c>
    </row>
    <row r="26" spans="1:5">
      <c r="A26" s="4" t="s">
        <v>708</v>
      </c>
      <c r="D26" s="6" t="n">
        <v>144724</v>
      </c>
      <c r="E26" s="6" t="n">
        <v>255782</v>
      </c>
    </row>
    <row r="27" spans="1:5">
      <c r="A27" s="3" t="s">
        <v>690</v>
      </c>
    </row>
    <row r="28" spans="1:5">
      <c r="A28" s="4" t="s">
        <v>709</v>
      </c>
      <c r="D28" s="6" t="n">
        <v>-2841</v>
      </c>
      <c r="E28" s="6" t="n">
        <v>9080</v>
      </c>
    </row>
    <row r="29" spans="1:5">
      <c r="A29" s="4" t="s">
        <v>485</v>
      </c>
      <c r="D29" s="6" t="n">
        <v>-12437</v>
      </c>
      <c r="E29" s="6" t="n">
        <v>-20353</v>
      </c>
    </row>
    <row r="30" spans="1:5">
      <c r="A30" s="4" t="s">
        <v>710</v>
      </c>
      <c r="D30" s="6" t="n">
        <v>13888</v>
      </c>
    </row>
    <row r="31" spans="1:5">
      <c r="A31" s="4" t="s">
        <v>711</v>
      </c>
      <c r="D31" s="6" t="n">
        <v>55168</v>
      </c>
      <c r="E31" s="6" t="n">
        <v>-55168</v>
      </c>
    </row>
    <row r="32" spans="1:5">
      <c r="A32" s="4" t="s">
        <v>712</v>
      </c>
      <c r="D32" s="6" t="n">
        <v>-51393</v>
      </c>
    </row>
    <row r="33" spans="1:5">
      <c r="A33" s="4" t="s">
        <v>713</v>
      </c>
      <c r="D33" s="6" t="n">
        <v>1322</v>
      </c>
      <c r="E33" s="6" t="n">
        <v>1313</v>
      </c>
    </row>
    <row r="34" spans="1:5">
      <c r="A34" s="4" t="s">
        <v>714</v>
      </c>
      <c r="D34" s="7" t="n">
        <v>148431</v>
      </c>
      <c r="E34" s="7" t="n">
        <v>190654</v>
      </c>
    </row>
    <row r="35" spans="1:5">
      <c r="A35" s="4" t="s">
        <v>715</v>
      </c>
      <c r="D35" s="4" t="s">
        <v>460</v>
      </c>
      <c r="E35" s="4" t="s">
        <v>460</v>
      </c>
    </row>
    <row r="36" spans="1:5">
      <c r="A36" s="4" t="s">
        <v>716</v>
      </c>
      <c r="D36" s="7" t="n">
        <v>59372</v>
      </c>
      <c r="E36" s="7" t="n">
        <v>76262</v>
      </c>
    </row>
    <row r="37" spans="1:5">
      <c r="A37" s="4" t="s">
        <v>717</v>
      </c>
      <c r="D37" s="6" t="n">
        <v>-4428</v>
      </c>
      <c r="E37" s="6" t="n">
        <v>-3684</v>
      </c>
    </row>
    <row r="38" spans="1:5">
      <c r="A38" s="4" t="s">
        <v>718</v>
      </c>
      <c r="D38" s="6" t="n">
        <v>-19995</v>
      </c>
    </row>
    <row r="39" spans="1:5">
      <c r="A39" s="4" t="s">
        <v>691</v>
      </c>
      <c r="D39" s="7" t="n">
        <v>34949</v>
      </c>
      <c r="E39" s="7" t="n">
        <v>7257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719</v>
      </c>
      <c r="B1" s="2" t="s">
        <v>610</v>
      </c>
    </row>
    <row r="2" spans="1:2">
      <c r="A2" s="3" t="s">
        <v>401</v>
      </c>
    </row>
    <row r="3" spans="1:2">
      <c r="A3" s="4" t="s">
        <v>720</v>
      </c>
      <c r="B3" s="7" t="n">
        <v>1459676</v>
      </c>
    </row>
    <row r="4" spans="1:2">
      <c r="A4" s="4" t="s">
        <v>721</v>
      </c>
      <c r="B4" s="6" t="n">
        <v>1044797</v>
      </c>
    </row>
    <row r="5" spans="1:2">
      <c r="A5" s="4" t="s">
        <v>169</v>
      </c>
      <c r="B5" s="6" t="n">
        <v>241478</v>
      </c>
    </row>
    <row r="6" spans="1:2">
      <c r="A6" s="4" t="s">
        <v>722</v>
      </c>
      <c r="B6" s="6" t="n">
        <v>1437929</v>
      </c>
    </row>
    <row r="7" spans="1:2">
      <c r="A7" s="4" t="s">
        <v>723</v>
      </c>
      <c r="B7" s="6" t="n">
        <v>147242</v>
      </c>
    </row>
    <row r="8" spans="1:2">
      <c r="A8" s="4" t="s">
        <v>724</v>
      </c>
      <c r="B8" s="7" t="n">
        <v>116078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60"/>
    <col customWidth="1" max="2" min="2" width="28"/>
    <col customWidth="1" max="3" min="3" width="28"/>
    <col customWidth="1" max="4" min="4" width="21"/>
    <col customWidth="1" max="5" min="5" width="24"/>
    <col customWidth="1" max="6" min="6" width="28"/>
    <col customWidth="1" max="7" min="7" width="21"/>
  </cols>
  <sheetData>
    <row r="1" spans="1:7">
      <c r="A1" s="1" t="s">
        <v>725</v>
      </c>
      <c r="B1" s="2" t="s">
        <v>1</v>
      </c>
      <c r="E1" t="n"/>
    </row>
    <row r="2" spans="1:7">
      <c r="B2" s="2" t="s">
        <v>726</v>
      </c>
      <c r="C2" s="2" t="s">
        <v>641</v>
      </c>
      <c r="D2" s="2" t="s">
        <v>397</v>
      </c>
      <c r="E2" s="2" t="s">
        <v>727</v>
      </c>
      <c r="F2" s="2" t="s">
        <v>726</v>
      </c>
      <c r="G2" s="2" t="s">
        <v>643</v>
      </c>
    </row>
    <row r="3" spans="1:7">
      <c r="A3" s="3" t="s">
        <v>728</v>
      </c>
    </row>
    <row r="4" spans="1:7">
      <c r="A4" s="4" t="s">
        <v>729</v>
      </c>
      <c r="B4" s="7" t="n">
        <v>261</v>
      </c>
      <c r="C4" s="7" t="n">
        <v>-219</v>
      </c>
      <c r="D4" s="7" t="n">
        <v>-820</v>
      </c>
    </row>
    <row r="5" spans="1:7">
      <c r="A5" s="4" t="s">
        <v>457</v>
      </c>
    </row>
    <row r="6" spans="1:7">
      <c r="A6" s="3" t="s">
        <v>728</v>
      </c>
    </row>
    <row r="7" spans="1:7">
      <c r="A7" s="4" t="s">
        <v>675</v>
      </c>
      <c r="C7" s="11" t="n">
        <v>6.3</v>
      </c>
      <c r="G7" s="11" t="n">
        <v>4.3</v>
      </c>
    </row>
    <row r="8" spans="1:7">
      <c r="A8" s="4" t="s">
        <v>677</v>
      </c>
      <c r="C8" s="6" t="n">
        <v>50</v>
      </c>
      <c r="E8" s="10" t="n">
        <v>198.7</v>
      </c>
      <c r="F8" s="10" t="n">
        <v>198.7</v>
      </c>
    </row>
    <row r="9" spans="1:7">
      <c r="A9" s="4" t="s">
        <v>466</v>
      </c>
    </row>
    <row r="10" spans="1:7">
      <c r="A10" s="3" t="s">
        <v>728</v>
      </c>
    </row>
    <row r="11" spans="1:7">
      <c r="A11" s="4" t="s">
        <v>730</v>
      </c>
      <c r="B11" s="11" t="n">
        <v>212.4</v>
      </c>
      <c r="C11" s="10" t="n">
        <v>34.4</v>
      </c>
    </row>
    <row r="12" spans="1:7">
      <c r="A12" s="4" t="s">
        <v>729</v>
      </c>
      <c r="C12" s="7" t="n">
        <v>-100</v>
      </c>
    </row>
    <row r="13" spans="1:7">
      <c r="A13" s="4" t="s">
        <v>731</v>
      </c>
      <c r="B13" s="7" t="n">
        <v>100</v>
      </c>
      <c r="C13" s="7" t="n">
        <v>400</v>
      </c>
    </row>
    <row r="14" spans="1:7">
      <c r="A14" s="4" t="s">
        <v>732</v>
      </c>
      <c r="E14" s="12" t="n">
        <v>11.9</v>
      </c>
      <c r="F14" s="7" t="n">
        <v>60</v>
      </c>
    </row>
    <row r="15" spans="1:7">
      <c r="A15" s="4" t="s">
        <v>733</v>
      </c>
      <c r="E15" s="12" t="n">
        <v>5.5</v>
      </c>
      <c r="F15" s="7" t="n">
        <v>30</v>
      </c>
    </row>
  </sheetData>
  <mergeCells count="3">
    <mergeCell ref="A1:A2"/>
    <mergeCell ref="B1:D1"/>
    <mergeCell ref="E1:F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23"/>
    <col customWidth="1" max="3" min="3" width="28"/>
    <col customWidth="1" max="4" min="4" width="25"/>
    <col customWidth="1" max="5" min="5" width="21"/>
    <col customWidth="1" max="6" min="6" width="18"/>
  </cols>
  <sheetData>
    <row r="1" spans="1:6">
      <c r="A1" s="1" t="s">
        <v>734</v>
      </c>
      <c r="B1" s="2" t="s">
        <v>477</v>
      </c>
      <c r="C1" s="2" t="s">
        <v>1</v>
      </c>
    </row>
    <row r="2" spans="1:6">
      <c r="B2" s="2" t="s">
        <v>735</v>
      </c>
      <c r="C2" s="2" t="s">
        <v>736</v>
      </c>
      <c r="D2" s="2" t="s">
        <v>737</v>
      </c>
      <c r="E2" s="2" t="s">
        <v>397</v>
      </c>
      <c r="F2" s="2" t="s">
        <v>738</v>
      </c>
    </row>
    <row r="3" spans="1:6">
      <c r="A3" s="3" t="s">
        <v>739</v>
      </c>
    </row>
    <row r="4" spans="1:6">
      <c r="A4" s="4" t="s">
        <v>489</v>
      </c>
      <c r="C4" s="7" t="n">
        <v>24178</v>
      </c>
      <c r="D4" s="7" t="n">
        <v>57994</v>
      </c>
      <c r="E4" s="7" t="n">
        <v>3770</v>
      </c>
    </row>
    <row r="5" spans="1:6">
      <c r="A5" s="4" t="s">
        <v>519</v>
      </c>
      <c r="B5" s="7" t="n">
        <v>28000</v>
      </c>
      <c r="C5" s="6" t="n">
        <v>28000</v>
      </c>
      <c r="D5" s="6" t="n">
        <v>50324</v>
      </c>
    </row>
    <row r="6" spans="1:6">
      <c r="A6" s="4" t="s">
        <v>740</v>
      </c>
      <c r="B6" s="6" t="n">
        <v>1000</v>
      </c>
      <c r="C6" s="6" t="n">
        <v>1000</v>
      </c>
    </row>
    <row r="7" spans="1:6">
      <c r="A7" s="4" t="s">
        <v>741</v>
      </c>
      <c r="B7" s="7" t="n">
        <v>3006</v>
      </c>
      <c r="C7" s="7" t="n">
        <v>3006</v>
      </c>
      <c r="D7" s="7" t="n">
        <v>3966</v>
      </c>
    </row>
    <row r="8" spans="1:6">
      <c r="A8" s="4" t="s">
        <v>509</v>
      </c>
    </row>
    <row r="9" spans="1:6">
      <c r="A9" s="3" t="s">
        <v>739</v>
      </c>
    </row>
    <row r="10" spans="1:6">
      <c r="A10" s="4" t="s">
        <v>452</v>
      </c>
      <c r="C10" s="4" t="s">
        <v>742</v>
      </c>
    </row>
    <row r="11" spans="1:6">
      <c r="A11" s="4" t="s">
        <v>743</v>
      </c>
      <c r="C11" s="6" t="n">
        <v>680000</v>
      </c>
    </row>
    <row r="12" spans="1:6">
      <c r="A12" s="4" t="s">
        <v>744</v>
      </c>
      <c r="B12" s="6" t="n">
        <v>1650</v>
      </c>
      <c r="C12" s="6" t="n">
        <v>1650</v>
      </c>
    </row>
    <row r="13" spans="1:6">
      <c r="A13" s="4" t="s">
        <v>745</v>
      </c>
      <c r="C13" s="4" t="s">
        <v>746</v>
      </c>
    </row>
    <row r="14" spans="1:6">
      <c r="A14" s="4" t="s">
        <v>747</v>
      </c>
      <c r="F14" s="6" t="n">
        <v>2</v>
      </c>
    </row>
    <row r="15" spans="1:6">
      <c r="A15" s="4" t="s">
        <v>748</v>
      </c>
      <c r="D15" s="6" t="n">
        <v>4</v>
      </c>
    </row>
    <row r="16" spans="1:6">
      <c r="A16" s="4" t="s">
        <v>749</v>
      </c>
      <c r="C16" s="4" t="s">
        <v>746</v>
      </c>
    </row>
    <row r="17" spans="1:6">
      <c r="A17" s="4" t="s">
        <v>489</v>
      </c>
      <c r="B17" s="7" t="n">
        <v>23200</v>
      </c>
      <c r="D17" s="7" t="n">
        <v>50300</v>
      </c>
    </row>
    <row r="18" spans="1:6">
      <c r="A18" s="4" t="s">
        <v>750</v>
      </c>
      <c r="C18" s="6" t="n">
        <v>3</v>
      </c>
    </row>
    <row r="19" spans="1:6">
      <c r="A19" s="4" t="s">
        <v>751</v>
      </c>
      <c r="C19" s="6" t="n">
        <v>3</v>
      </c>
    </row>
    <row r="20" spans="1:6">
      <c r="A20" s="4" t="s">
        <v>656</v>
      </c>
      <c r="C20" s="4" t="s">
        <v>752</v>
      </c>
    </row>
    <row r="21" spans="1:6">
      <c r="A21" s="4" t="s">
        <v>753</v>
      </c>
    </row>
    <row r="22" spans="1:6">
      <c r="A22" s="3" t="s">
        <v>739</v>
      </c>
    </row>
    <row r="23" spans="1:6">
      <c r="A23" s="4" t="s">
        <v>452</v>
      </c>
      <c r="C23" s="4" t="s">
        <v>754</v>
      </c>
    </row>
  </sheetData>
  <mergeCells count="2">
    <mergeCell ref="A1:A2"/>
    <mergeCell ref="C1:F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J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s>
  <sheetData>
    <row r="1" spans="1:10">
      <c r="A1" s="1" t="s">
        <v>755</v>
      </c>
      <c r="B1" s="2" t="s">
        <v>756</v>
      </c>
      <c r="C1" s="2" t="s">
        <v>757</v>
      </c>
      <c r="D1" s="2" t="s">
        <v>758</v>
      </c>
      <c r="E1" s="2" t="s">
        <v>759</v>
      </c>
      <c r="F1" s="2" t="s">
        <v>2</v>
      </c>
      <c r="G1" s="2" t="s">
        <v>30</v>
      </c>
      <c r="H1" s="2" t="s">
        <v>83</v>
      </c>
      <c r="I1" s="2" t="s">
        <v>398</v>
      </c>
      <c r="J1" s="2" t="s">
        <v>399</v>
      </c>
    </row>
    <row r="2" spans="1:10">
      <c r="A2" s="3" t="s">
        <v>760</v>
      </c>
    </row>
    <row r="3" spans="1:10">
      <c r="A3" s="4" t="s">
        <v>51</v>
      </c>
      <c r="F3" s="7" t="n">
        <v>6157</v>
      </c>
    </row>
    <row r="4" spans="1:10">
      <c r="A4" s="4" t="s">
        <v>761</v>
      </c>
      <c r="F4" s="6" t="n">
        <v>6157</v>
      </c>
    </row>
    <row r="5" spans="1:10">
      <c r="A5" s="4" t="s">
        <v>185</v>
      </c>
      <c r="G5" s="7" t="n">
        <v>7600</v>
      </c>
    </row>
    <row r="6" spans="1:10">
      <c r="A6" s="4" t="s">
        <v>762</v>
      </c>
      <c r="F6" s="7" t="n">
        <v>1547</v>
      </c>
      <c r="H6" s="7" t="n">
        <v>487</v>
      </c>
    </row>
    <row r="7" spans="1:10">
      <c r="A7" s="4" t="s">
        <v>428</v>
      </c>
    </row>
    <row r="8" spans="1:10">
      <c r="A8" s="3" t="s">
        <v>760</v>
      </c>
    </row>
    <row r="9" spans="1:10">
      <c r="A9" s="4" t="s">
        <v>763</v>
      </c>
      <c r="F9" s="4" t="s">
        <v>764</v>
      </c>
    </row>
    <row r="10" spans="1:10">
      <c r="A10" s="4" t="s">
        <v>761</v>
      </c>
      <c r="F10" s="7" t="n">
        <v>7600</v>
      </c>
    </row>
    <row r="11" spans="1:10">
      <c r="A11" s="4" t="s">
        <v>432</v>
      </c>
      <c r="F11" s="4" t="s">
        <v>433</v>
      </c>
    </row>
    <row r="12" spans="1:10">
      <c r="A12" s="4" t="s">
        <v>765</v>
      </c>
      <c r="B12" s="7" t="n">
        <v>1600</v>
      </c>
      <c r="C12" s="7" t="n">
        <v>2000</v>
      </c>
      <c r="D12" s="7" t="n">
        <v>2000</v>
      </c>
      <c r="E12" s="7" t="n">
        <v>2000</v>
      </c>
    </row>
    <row r="13" spans="1:10">
      <c r="A13" s="4" t="s">
        <v>413</v>
      </c>
      <c r="F13" s="4" t="s">
        <v>431</v>
      </c>
    </row>
    <row r="14" spans="1:10">
      <c r="A14" s="4" t="s">
        <v>154</v>
      </c>
      <c r="I14" s="4" t="s">
        <v>429</v>
      </c>
      <c r="J14" s="4" t="s">
        <v>430</v>
      </c>
    </row>
    <row r="15" spans="1:10">
      <c r="A15" s="4" t="s">
        <v>762</v>
      </c>
      <c r="F15" s="7" t="n">
        <v>400</v>
      </c>
    </row>
    <row r="16" spans="1:10">
      <c r="A16" s="4" t="s">
        <v>766</v>
      </c>
    </row>
    <row r="17" spans="1:10">
      <c r="A17" s="3" t="s">
        <v>760</v>
      </c>
    </row>
    <row r="18" spans="1:10">
      <c r="A18" s="4" t="s">
        <v>763</v>
      </c>
      <c r="F18" s="4" t="s">
        <v>2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4"/>
    <col customWidth="1" max="2" min="2" width="14"/>
  </cols>
  <sheetData>
    <row r="1" spans="1:2">
      <c r="A1" s="1" t="s">
        <v>152</v>
      </c>
      <c r="B1" s="2" t="s">
        <v>2</v>
      </c>
    </row>
    <row r="2" spans="1:2">
      <c r="A2" s="4" t="s">
        <v>153</v>
      </c>
    </row>
    <row r="3" spans="1:2">
      <c r="A3" s="4" t="s">
        <v>154</v>
      </c>
      <c r="B3" s="4" t="s">
        <v>15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92"/>
  <sheetViews>
    <sheetView workbookViewId="0">
      <selection activeCell="A1" sqref="A1"/>
    </sheetView>
  </sheetViews>
  <sheetFormatPr baseColWidth="10" defaultRowHeight="15"/>
  <cols>
    <col customWidth="1" max="1" min="1" width="80"/>
    <col customWidth="1" max="2" min="2" width="14"/>
    <col customWidth="1" max="3" min="3" width="41"/>
    <col customWidth="1" max="4" min="4" width="31"/>
    <col customWidth="1" max="5" min="5" width="21"/>
    <col customWidth="1" max="6" min="6" width="21"/>
  </cols>
  <sheetData>
    <row r="1" spans="1:6">
      <c r="A1" s="1" t="s">
        <v>767</v>
      </c>
      <c r="B1" s="2" t="s">
        <v>768</v>
      </c>
      <c r="C1" s="2" t="s">
        <v>769</v>
      </c>
      <c r="D1" s="2" t="s">
        <v>770</v>
      </c>
      <c r="E1" s="2" t="s">
        <v>397</v>
      </c>
      <c r="F1" s="2" t="s">
        <v>771</v>
      </c>
    </row>
    <row r="2" spans="1:6">
      <c r="A2" s="3" t="s">
        <v>329</v>
      </c>
    </row>
    <row r="3" spans="1:6">
      <c r="A3" s="4" t="s">
        <v>772</v>
      </c>
      <c r="C3" s="7" t="n">
        <v>1644000</v>
      </c>
      <c r="D3" s="7" t="n">
        <v>311000</v>
      </c>
      <c r="E3" s="7" t="n">
        <v>196000</v>
      </c>
    </row>
    <row r="4" spans="1:6">
      <c r="A4" s="4" t="s">
        <v>773</v>
      </c>
      <c r="C4" s="6" t="n">
        <v>-20402000</v>
      </c>
    </row>
    <row r="5" spans="1:6">
      <c r="A5" s="4" t="s">
        <v>161</v>
      </c>
      <c r="C5" s="7" t="n">
        <v>225000</v>
      </c>
      <c r="E5" s="7" t="n">
        <v>2641000</v>
      </c>
    </row>
    <row r="6" spans="1:6">
      <c r="A6" s="4" t="s">
        <v>774</v>
      </c>
      <c r="C6" s="9" t="n">
        <v>0.01</v>
      </c>
      <c r="D6" s="9" t="n">
        <v>0.01</v>
      </c>
    </row>
    <row r="7" spans="1:6">
      <c r="A7" s="4" t="s">
        <v>99</v>
      </c>
      <c r="C7" s="7" t="n">
        <v>-1890000</v>
      </c>
    </row>
    <row r="8" spans="1:6">
      <c r="A8" s="4" t="s">
        <v>402</v>
      </c>
      <c r="C8" s="6" t="n">
        <v>13175000</v>
      </c>
    </row>
    <row r="9" spans="1:6">
      <c r="A9" s="4" t="s">
        <v>341</v>
      </c>
    </row>
    <row r="10" spans="1:6">
      <c r="A10" s="3" t="s">
        <v>329</v>
      </c>
    </row>
    <row r="11" spans="1:6">
      <c r="A11" s="4" t="s">
        <v>775</v>
      </c>
      <c r="C11" s="7" t="n">
        <v>30600000</v>
      </c>
    </row>
    <row r="12" spans="1:6">
      <c r="A12" s="4" t="s">
        <v>407</v>
      </c>
      <c r="C12" s="9" t="n">
        <v>2.5</v>
      </c>
    </row>
    <row r="13" spans="1:6">
      <c r="A13" s="4" t="s">
        <v>776</v>
      </c>
      <c r="C13" s="4" t="s">
        <v>777</v>
      </c>
    </row>
    <row r="14" spans="1:6">
      <c r="A14" s="4" t="s">
        <v>408</v>
      </c>
    </row>
    <row r="15" spans="1:6">
      <c r="A15" s="3" t="s">
        <v>329</v>
      </c>
    </row>
    <row r="16" spans="1:6">
      <c r="A16" s="4" t="s">
        <v>778</v>
      </c>
      <c r="C16" s="7" t="n">
        <v>25000000</v>
      </c>
    </row>
    <row r="17" spans="1:6">
      <c r="A17" s="4" t="s">
        <v>98</v>
      </c>
      <c r="C17" s="6" t="n">
        <v>2200000</v>
      </c>
    </row>
    <row r="18" spans="1:6">
      <c r="A18" s="4" t="s">
        <v>779</v>
      </c>
      <c r="C18" s="7" t="n">
        <v>2000000</v>
      </c>
    </row>
    <row r="19" spans="1:6">
      <c r="A19" s="4" t="s">
        <v>780</v>
      </c>
      <c r="C19" s="4" t="s">
        <v>781</v>
      </c>
    </row>
    <row r="20" spans="1:6">
      <c r="A20" s="4" t="s">
        <v>782</v>
      </c>
      <c r="C20" s="7" t="n">
        <v>8800000</v>
      </c>
    </row>
    <row r="21" spans="1:6">
      <c r="A21" s="4" t="s">
        <v>763</v>
      </c>
      <c r="C21" s="4" t="s">
        <v>783</v>
      </c>
    </row>
    <row r="22" spans="1:6">
      <c r="A22" s="4" t="s">
        <v>410</v>
      </c>
      <c r="C22" s="4" t="s">
        <v>411</v>
      </c>
    </row>
    <row r="23" spans="1:6">
      <c r="A23" s="4" t="s">
        <v>154</v>
      </c>
      <c r="C23" s="4" t="s">
        <v>412</v>
      </c>
    </row>
    <row r="24" spans="1:6">
      <c r="A24" s="4" t="s">
        <v>409</v>
      </c>
      <c r="C24" s="7" t="n">
        <v>25200000</v>
      </c>
    </row>
    <row r="25" spans="1:6">
      <c r="A25" s="4" t="s">
        <v>413</v>
      </c>
      <c r="C25" s="4" t="s">
        <v>414</v>
      </c>
    </row>
    <row r="26" spans="1:6">
      <c r="A26" s="4" t="s">
        <v>407</v>
      </c>
      <c r="C26" s="9" t="n">
        <v>2.5</v>
      </c>
    </row>
    <row r="27" spans="1:6">
      <c r="A27" s="4" t="s">
        <v>415</v>
      </c>
      <c r="C27" s="4" t="s">
        <v>416</v>
      </c>
    </row>
    <row r="28" spans="1:6">
      <c r="A28" s="4" t="s">
        <v>784</v>
      </c>
      <c r="C28" s="4" t="s">
        <v>456</v>
      </c>
    </row>
    <row r="29" spans="1:6">
      <c r="A29" s="4" t="s">
        <v>785</v>
      </c>
      <c r="C29" s="4" t="s">
        <v>473</v>
      </c>
    </row>
    <row r="30" spans="1:6">
      <c r="A30" s="4" t="s">
        <v>786</v>
      </c>
      <c r="C30" s="4" t="s">
        <v>787</v>
      </c>
    </row>
    <row r="31" spans="1:6">
      <c r="A31" s="4" t="s">
        <v>788</v>
      </c>
      <c r="C31" s="4" t="s">
        <v>630</v>
      </c>
    </row>
    <row r="32" spans="1:6">
      <c r="A32" s="4" t="s">
        <v>789</v>
      </c>
      <c r="C32" s="4" t="s">
        <v>790</v>
      </c>
    </row>
    <row r="33" spans="1:6">
      <c r="A33" s="4" t="s">
        <v>791</v>
      </c>
    </row>
    <row r="34" spans="1:6">
      <c r="A34" s="3" t="s">
        <v>329</v>
      </c>
    </row>
    <row r="35" spans="1:6">
      <c r="A35" s="4" t="s">
        <v>154</v>
      </c>
      <c r="C35" s="4" t="s">
        <v>472</v>
      </c>
    </row>
    <row r="36" spans="1:6">
      <c r="A36" s="4" t="s">
        <v>432</v>
      </c>
      <c r="C36" s="4" t="s">
        <v>473</v>
      </c>
    </row>
    <row r="37" spans="1:6">
      <c r="A37" s="4" t="s">
        <v>420</v>
      </c>
    </row>
    <row r="38" spans="1:6">
      <c r="A38" s="3" t="s">
        <v>329</v>
      </c>
    </row>
    <row r="39" spans="1:6">
      <c r="A39" s="4" t="s">
        <v>775</v>
      </c>
      <c r="C39" s="7" t="n">
        <v>0</v>
      </c>
    </row>
    <row r="40" spans="1:6">
      <c r="A40" s="4" t="s">
        <v>410</v>
      </c>
      <c r="C40" s="4" t="s">
        <v>411</v>
      </c>
    </row>
    <row r="41" spans="1:6">
      <c r="A41" s="4" t="s">
        <v>154</v>
      </c>
      <c r="C41" s="4" t="s">
        <v>412</v>
      </c>
    </row>
    <row r="42" spans="1:6">
      <c r="A42" s="4" t="s">
        <v>413</v>
      </c>
      <c r="C42" s="4" t="s">
        <v>421</v>
      </c>
    </row>
    <row r="43" spans="1:6">
      <c r="A43" s="4" t="s">
        <v>407</v>
      </c>
      <c r="C43" s="9" t="n">
        <v>2.5</v>
      </c>
    </row>
    <row r="44" spans="1:6">
      <c r="A44" s="4" t="s">
        <v>415</v>
      </c>
      <c r="C44" s="4" t="s">
        <v>416</v>
      </c>
    </row>
    <row r="45" spans="1:6">
      <c r="A45" s="4" t="s">
        <v>788</v>
      </c>
      <c r="C45" s="4" t="s">
        <v>630</v>
      </c>
    </row>
    <row r="46" spans="1:6">
      <c r="A46" s="4" t="s">
        <v>422</v>
      </c>
      <c r="C46" s="7" t="n">
        <v>2000000</v>
      </c>
    </row>
    <row r="47" spans="1:6">
      <c r="A47" s="4" t="s">
        <v>423</v>
      </c>
      <c r="C47" s="4" t="s">
        <v>424</v>
      </c>
    </row>
    <row r="48" spans="1:6">
      <c r="A48" s="4" t="s">
        <v>425</v>
      </c>
      <c r="C48" s="4" t="s">
        <v>426</v>
      </c>
    </row>
    <row r="49" spans="1:6">
      <c r="A49" s="4" t="s">
        <v>427</v>
      </c>
      <c r="C49" s="7" t="n">
        <v>12000000</v>
      </c>
    </row>
    <row r="50" spans="1:6">
      <c r="A50" s="4" t="s">
        <v>792</v>
      </c>
    </row>
    <row r="51" spans="1:6">
      <c r="A51" s="3" t="s">
        <v>329</v>
      </c>
    </row>
    <row r="52" spans="1:6">
      <c r="A52" s="4" t="s">
        <v>154</v>
      </c>
      <c r="C52" s="4" t="s">
        <v>472</v>
      </c>
    </row>
    <row r="53" spans="1:6">
      <c r="A53" s="4" t="s">
        <v>432</v>
      </c>
      <c r="C53" s="4" t="s">
        <v>473</v>
      </c>
    </row>
    <row r="54" spans="1:6">
      <c r="A54" s="4" t="s">
        <v>153</v>
      </c>
    </row>
    <row r="55" spans="1:6">
      <c r="A55" s="3" t="s">
        <v>329</v>
      </c>
    </row>
    <row r="56" spans="1:6">
      <c r="A56" s="4" t="s">
        <v>778</v>
      </c>
      <c r="C56" s="7" t="n">
        <v>200000</v>
      </c>
    </row>
    <row r="57" spans="1:6">
      <c r="A57" s="4" t="s">
        <v>763</v>
      </c>
      <c r="C57" s="4" t="s">
        <v>783</v>
      </c>
    </row>
    <row r="58" spans="1:6">
      <c r="A58" s="4" t="s">
        <v>410</v>
      </c>
      <c r="C58" s="4" t="s">
        <v>411</v>
      </c>
    </row>
    <row r="59" spans="1:6">
      <c r="A59" s="4" t="s">
        <v>154</v>
      </c>
      <c r="C59" s="4" t="s">
        <v>155</v>
      </c>
    </row>
    <row r="60" spans="1:6">
      <c r="A60" s="4" t="s">
        <v>413</v>
      </c>
      <c r="C60" s="4" t="s">
        <v>414</v>
      </c>
    </row>
    <row r="61" spans="1:6">
      <c r="A61" s="4" t="s">
        <v>407</v>
      </c>
      <c r="C61" s="9" t="n">
        <v>2.5</v>
      </c>
    </row>
    <row r="62" spans="1:6">
      <c r="A62" s="4" t="s">
        <v>417</v>
      </c>
      <c r="C62" s="7" t="n">
        <v>7000000</v>
      </c>
    </row>
    <row r="63" spans="1:6">
      <c r="A63" s="4" t="s">
        <v>793</v>
      </c>
      <c r="C63" s="6" t="n">
        <v>8506098</v>
      </c>
    </row>
    <row r="64" spans="1:6">
      <c r="A64" s="4" t="s">
        <v>419</v>
      </c>
      <c r="C64" s="9" t="n">
        <v>0.82</v>
      </c>
    </row>
    <row r="65" spans="1:6">
      <c r="A65" s="4" t="s">
        <v>794</v>
      </c>
      <c r="C65" s="4" t="s">
        <v>795</v>
      </c>
    </row>
    <row r="66" spans="1:6">
      <c r="A66" s="4" t="s">
        <v>776</v>
      </c>
      <c r="C66" s="4" t="s">
        <v>777</v>
      </c>
    </row>
    <row r="67" spans="1:6">
      <c r="A67" s="4" t="s">
        <v>418</v>
      </c>
      <c r="C67" s="6" t="n">
        <v>8667597</v>
      </c>
    </row>
    <row r="68" spans="1:6">
      <c r="A68" s="4" t="s">
        <v>402</v>
      </c>
      <c r="C68" s="7" t="n">
        <v>7000000</v>
      </c>
    </row>
    <row r="69" spans="1:6">
      <c r="A69" s="4" t="s">
        <v>796</v>
      </c>
    </row>
    <row r="70" spans="1:6">
      <c r="A70" s="3" t="s">
        <v>329</v>
      </c>
    </row>
    <row r="71" spans="1:6">
      <c r="A71" s="4" t="s">
        <v>154</v>
      </c>
      <c r="C71" s="4" t="s">
        <v>472</v>
      </c>
    </row>
    <row r="72" spans="1:6">
      <c r="A72" s="4" t="s">
        <v>432</v>
      </c>
      <c r="C72" s="4" t="s">
        <v>473</v>
      </c>
    </row>
    <row r="73" spans="1:6">
      <c r="A73" s="4" t="s">
        <v>564</v>
      </c>
    </row>
    <row r="74" spans="1:6">
      <c r="A74" s="3" t="s">
        <v>329</v>
      </c>
    </row>
    <row r="75" spans="1:6">
      <c r="A75" s="4" t="s">
        <v>797</v>
      </c>
      <c r="C75" s="7" t="n">
        <v>2504000</v>
      </c>
      <c r="D75" s="4" t="s">
        <v>38</v>
      </c>
      <c r="E75" s="4" t="s">
        <v>38</v>
      </c>
    </row>
    <row r="76" spans="1:6">
      <c r="A76" s="4" t="s">
        <v>798</v>
      </c>
      <c r="C76" s="6" t="n">
        <v>13449000</v>
      </c>
      <c r="D76" s="4" t="s">
        <v>38</v>
      </c>
      <c r="E76" s="4" t="s">
        <v>38</v>
      </c>
    </row>
    <row r="77" spans="1:6">
      <c r="A77" s="4" t="s">
        <v>799</v>
      </c>
      <c r="C77" s="6" t="n">
        <v>5010000</v>
      </c>
      <c r="D77" s="4" t="s">
        <v>38</v>
      </c>
      <c r="E77" s="4" t="s">
        <v>38</v>
      </c>
      <c r="F77" s="4" t="s">
        <v>38</v>
      </c>
    </row>
    <row r="78" spans="1:6">
      <c r="A78" s="4" t="s">
        <v>800</v>
      </c>
      <c r="C78" s="7" t="n">
        <v>2506000</v>
      </c>
      <c r="D78" s="4" t="s">
        <v>38</v>
      </c>
      <c r="E78" s="4" t="s">
        <v>38</v>
      </c>
    </row>
    <row r="79" spans="1:6">
      <c r="A79" s="4" t="s">
        <v>801</v>
      </c>
      <c r="C79" s="4" t="s">
        <v>38</v>
      </c>
      <c r="D79" s="4" t="s">
        <v>38</v>
      </c>
      <c r="E79" s="4" t="s">
        <v>38</v>
      </c>
      <c r="F79" s="4" t="s">
        <v>38</v>
      </c>
    </row>
    <row r="80" spans="1:6">
      <c r="A80" s="4" t="s">
        <v>802</v>
      </c>
      <c r="C80" s="7" t="n">
        <v>11142000</v>
      </c>
      <c r="D80" s="4" t="s">
        <v>38</v>
      </c>
      <c r="E80" s="4" t="s">
        <v>38</v>
      </c>
    </row>
    <row r="81" spans="1:6">
      <c r="A81" s="4" t="s">
        <v>803</v>
      </c>
      <c r="C81" s="6" t="n">
        <v>2307000</v>
      </c>
      <c r="D81" s="4" t="s">
        <v>38</v>
      </c>
      <c r="E81" s="4" t="s">
        <v>38</v>
      </c>
    </row>
    <row r="82" spans="1:6">
      <c r="A82" s="4" t="s">
        <v>559</v>
      </c>
    </row>
    <row r="83" spans="1:6">
      <c r="A83" s="3" t="s">
        <v>329</v>
      </c>
    </row>
    <row r="84" spans="1:6">
      <c r="A84" s="4" t="s">
        <v>798</v>
      </c>
      <c r="C84" s="6" t="n">
        <v>40013000</v>
      </c>
      <c r="D84" s="4" t="s">
        <v>38</v>
      </c>
      <c r="E84" s="4" t="s">
        <v>38</v>
      </c>
    </row>
    <row r="85" spans="1:6">
      <c r="A85" s="4" t="s">
        <v>801</v>
      </c>
      <c r="C85" s="6" t="n">
        <v>5503000</v>
      </c>
      <c r="D85" s="4" t="s">
        <v>38</v>
      </c>
      <c r="E85" s="7" t="n">
        <v>1953000</v>
      </c>
      <c r="F85" s="7" t="n">
        <v>5470000</v>
      </c>
    </row>
    <row r="86" spans="1:6">
      <c r="A86" s="4" t="s">
        <v>803</v>
      </c>
      <c r="C86" s="7" t="n">
        <v>34510000</v>
      </c>
      <c r="D86" s="7" t="n">
        <v>1953000</v>
      </c>
      <c r="E86" s="7" t="n">
        <v>3517000</v>
      </c>
    </row>
    <row r="87" spans="1:6">
      <c r="A87" s="4" t="s">
        <v>804</v>
      </c>
    </row>
    <row r="88" spans="1:6">
      <c r="A88" s="3" t="s">
        <v>329</v>
      </c>
    </row>
    <row r="89" spans="1:6">
      <c r="A89" s="4" t="s">
        <v>805</v>
      </c>
      <c r="B89" s="4" t="s">
        <v>754</v>
      </c>
      <c r="C89" s="4" t="s">
        <v>754</v>
      </c>
    </row>
    <row r="90" spans="1:6">
      <c r="A90" s="4" t="s">
        <v>806</v>
      </c>
    </row>
    <row r="91" spans="1:6">
      <c r="A91" s="3" t="s">
        <v>329</v>
      </c>
    </row>
    <row r="92" spans="1:6">
      <c r="A92" s="4" t="s">
        <v>805</v>
      </c>
      <c r="B92" s="4" t="s">
        <v>754</v>
      </c>
      <c r="C92" s="4" t="s">
        <v>75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07</v>
      </c>
      <c r="B1" s="2" t="s">
        <v>1</v>
      </c>
    </row>
    <row r="2" spans="1:4">
      <c r="B2" s="2" t="s">
        <v>2</v>
      </c>
      <c r="C2" s="2" t="s">
        <v>30</v>
      </c>
      <c r="D2" s="2" t="s">
        <v>83</v>
      </c>
    </row>
    <row r="3" spans="1:4">
      <c r="A3" s="3" t="s">
        <v>760</v>
      </c>
    </row>
    <row r="4" spans="1:4">
      <c r="A4" s="4" t="s">
        <v>808</v>
      </c>
      <c r="C4" s="7" t="n">
        <v>7600</v>
      </c>
    </row>
    <row r="5" spans="1:4">
      <c r="A5" s="4" t="s">
        <v>809</v>
      </c>
      <c r="D5" s="7" t="n">
        <v>-4260</v>
      </c>
    </row>
    <row r="6" spans="1:4">
      <c r="A6" s="4" t="s">
        <v>161</v>
      </c>
      <c r="B6" s="7" t="n">
        <v>225</v>
      </c>
      <c r="D6" s="7" t="n">
        <v>2641</v>
      </c>
    </row>
    <row r="7" spans="1:4">
      <c r="A7" s="4" t="s">
        <v>810</v>
      </c>
      <c r="B7" s="6" t="n">
        <v>214</v>
      </c>
    </row>
    <row r="8" spans="1:4">
      <c r="A8" s="4" t="s">
        <v>564</v>
      </c>
    </row>
    <row r="9" spans="1:4">
      <c r="A9" s="3" t="s">
        <v>760</v>
      </c>
    </row>
    <row r="10" spans="1:4">
      <c r="A10" s="4" t="s">
        <v>811</v>
      </c>
      <c r="B10" s="6" t="n">
        <v>-11142</v>
      </c>
      <c r="C10" s="4" t="s">
        <v>38</v>
      </c>
      <c r="D10" s="4" t="s">
        <v>38</v>
      </c>
    </row>
    <row r="11" spans="1:4">
      <c r="A11" s="4" t="s">
        <v>341</v>
      </c>
    </row>
    <row r="12" spans="1:4">
      <c r="A12" s="3" t="s">
        <v>760</v>
      </c>
    </row>
    <row r="13" spans="1:4">
      <c r="A13" s="4" t="s">
        <v>812</v>
      </c>
      <c r="B13" s="6" t="n">
        <v>32200</v>
      </c>
    </row>
    <row r="14" spans="1:4">
      <c r="A14" s="4" t="s">
        <v>808</v>
      </c>
      <c r="B14" s="6" t="n">
        <v>1300</v>
      </c>
    </row>
    <row r="15" spans="1:4">
      <c r="A15" s="4" t="s">
        <v>809</v>
      </c>
      <c r="B15" s="6" t="n">
        <v>-1300</v>
      </c>
    </row>
    <row r="16" spans="1:4">
      <c r="A16" s="4" t="s">
        <v>813</v>
      </c>
      <c r="B16" s="7" t="n">
        <v>-32200</v>
      </c>
    </row>
    <row r="17" spans="1:4">
      <c r="A17" s="4" t="s">
        <v>153</v>
      </c>
    </row>
    <row r="18" spans="1:4">
      <c r="A18" s="3" t="s">
        <v>760</v>
      </c>
    </row>
    <row r="19" spans="1:4">
      <c r="A19" s="4" t="s">
        <v>154</v>
      </c>
      <c r="B19" s="4" t="s">
        <v>155</v>
      </c>
    </row>
    <row r="20" spans="1:4">
      <c r="A20" s="4" t="s">
        <v>408</v>
      </c>
    </row>
    <row r="21" spans="1:4">
      <c r="A21" s="3" t="s">
        <v>760</v>
      </c>
    </row>
    <row r="22" spans="1:4">
      <c r="A22" s="4" t="s">
        <v>154</v>
      </c>
      <c r="B22" s="4" t="s">
        <v>41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25"/>
  </cols>
  <sheetData>
    <row r="1" spans="1:3">
      <c r="A1" s="1" t="s">
        <v>814</v>
      </c>
      <c r="B1" s="2" t="s">
        <v>768</v>
      </c>
      <c r="C1" s="2" t="s">
        <v>2</v>
      </c>
    </row>
    <row r="2" spans="1:3">
      <c r="A2" s="3" t="s">
        <v>329</v>
      </c>
    </row>
    <row r="3" spans="1:3">
      <c r="A3" s="4" t="s">
        <v>815</v>
      </c>
      <c r="B3" s="4" t="s">
        <v>411</v>
      </c>
      <c r="C3" s="4" t="s">
        <v>816</v>
      </c>
    </row>
    <row r="4" spans="1:3">
      <c r="A4" s="4" t="s">
        <v>817</v>
      </c>
    </row>
    <row r="5" spans="1:3">
      <c r="A5" s="3" t="s">
        <v>329</v>
      </c>
    </row>
    <row r="6" spans="1:3">
      <c r="A6" s="4" t="s">
        <v>818</v>
      </c>
      <c r="B6" s="9" t="n">
        <v>1.82</v>
      </c>
      <c r="C6" s="9" t="n">
        <v>0.43</v>
      </c>
    </row>
    <row r="7" spans="1:3">
      <c r="A7" s="4" t="s">
        <v>819</v>
      </c>
    </row>
    <row r="8" spans="1:3">
      <c r="A8" s="3" t="s">
        <v>329</v>
      </c>
    </row>
    <row r="9" spans="1:3">
      <c r="A9" s="4" t="s">
        <v>820</v>
      </c>
      <c r="B9" s="4" t="s">
        <v>821</v>
      </c>
      <c r="C9" s="4" t="s">
        <v>821</v>
      </c>
    </row>
    <row r="10" spans="1:3">
      <c r="A10" s="4" t="s">
        <v>822</v>
      </c>
    </row>
    <row r="11" spans="1:3">
      <c r="A11" s="3" t="s">
        <v>329</v>
      </c>
    </row>
    <row r="12" spans="1:3">
      <c r="A12" s="4" t="s">
        <v>820</v>
      </c>
      <c r="B12" s="4" t="s">
        <v>416</v>
      </c>
      <c r="C12" s="4" t="s">
        <v>416</v>
      </c>
    </row>
    <row r="13" spans="1:3">
      <c r="A13" s="4" t="s">
        <v>823</v>
      </c>
    </row>
    <row r="14" spans="1:3">
      <c r="A14" s="3" t="s">
        <v>329</v>
      </c>
    </row>
    <row r="15" spans="1:3">
      <c r="A15" s="4" t="s">
        <v>824</v>
      </c>
      <c r="B15" s="4" t="s">
        <v>825</v>
      </c>
      <c r="C15" s="4" t="s">
        <v>826</v>
      </c>
    </row>
    <row r="16" spans="1:3">
      <c r="A16" s="4" t="s">
        <v>827</v>
      </c>
      <c r="B16" s="4" t="s">
        <v>828</v>
      </c>
      <c r="C16" s="4" t="s">
        <v>828</v>
      </c>
    </row>
    <row r="17" spans="1:3">
      <c r="A17" s="4" t="s">
        <v>829</v>
      </c>
    </row>
    <row r="18" spans="1:3">
      <c r="A18" s="3" t="s">
        <v>329</v>
      </c>
    </row>
    <row r="19" spans="1:3">
      <c r="A19" s="4" t="s">
        <v>805</v>
      </c>
      <c r="B19" s="4" t="s">
        <v>625</v>
      </c>
      <c r="C19" s="4" t="s">
        <v>830</v>
      </c>
    </row>
    <row r="20" spans="1:3">
      <c r="A20" s="4" t="s">
        <v>831</v>
      </c>
    </row>
    <row r="21" spans="1:3">
      <c r="A21" s="3" t="s">
        <v>329</v>
      </c>
    </row>
    <row r="22" spans="1:3">
      <c r="A22" s="4" t="s">
        <v>805</v>
      </c>
      <c r="B22" s="4" t="s">
        <v>832</v>
      </c>
      <c r="C22" s="4" t="s">
        <v>833</v>
      </c>
    </row>
    <row r="23" spans="1:3">
      <c r="A23" s="4" t="s">
        <v>834</v>
      </c>
    </row>
    <row r="24" spans="1:3">
      <c r="A24" s="3" t="s">
        <v>329</v>
      </c>
    </row>
    <row r="25" spans="1:3">
      <c r="A25" s="4" t="s">
        <v>805</v>
      </c>
      <c r="B25" s="4" t="s">
        <v>625</v>
      </c>
      <c r="C25" s="4" t="s">
        <v>830</v>
      </c>
    </row>
    <row r="26" spans="1:3">
      <c r="A26" s="4" t="s">
        <v>835</v>
      </c>
    </row>
    <row r="27" spans="1:3">
      <c r="A27" s="3" t="s">
        <v>329</v>
      </c>
    </row>
    <row r="28" spans="1:3">
      <c r="A28" s="4" t="s">
        <v>805</v>
      </c>
      <c r="B28" s="4" t="s">
        <v>836</v>
      </c>
      <c r="C28" s="4" t="s">
        <v>837</v>
      </c>
    </row>
    <row r="29" spans="1:3">
      <c r="A29" s="4" t="s">
        <v>838</v>
      </c>
    </row>
    <row r="30" spans="1:3">
      <c r="A30" s="3" t="s">
        <v>329</v>
      </c>
    </row>
    <row r="31" spans="1:3">
      <c r="A31" s="4" t="s">
        <v>805</v>
      </c>
      <c r="B31" s="4" t="s">
        <v>754</v>
      </c>
      <c r="C31" s="4" t="s">
        <v>754</v>
      </c>
    </row>
    <row r="32" spans="1:3">
      <c r="A32" s="4" t="s">
        <v>839</v>
      </c>
    </row>
    <row r="33" spans="1:3">
      <c r="A33" s="3" t="s">
        <v>329</v>
      </c>
    </row>
    <row r="34" spans="1:3">
      <c r="A34" s="4" t="s">
        <v>805</v>
      </c>
      <c r="B34" s="4" t="s">
        <v>754</v>
      </c>
      <c r="C34" s="4" t="s">
        <v>75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4"/>
  </cols>
  <sheetData>
    <row r="1" spans="1:2">
      <c r="A1" s="1" t="s">
        <v>840</v>
      </c>
      <c r="B1" s="2" t="s">
        <v>841</v>
      </c>
    </row>
    <row r="2" spans="1:2">
      <c r="A2" s="3" t="s">
        <v>329</v>
      </c>
    </row>
    <row r="3" spans="1:2">
      <c r="A3" s="4" t="s">
        <v>842</v>
      </c>
      <c r="B3" s="4" t="s">
        <v>411</v>
      </c>
    </row>
    <row r="4" spans="1:2">
      <c r="A4" s="4" t="s">
        <v>817</v>
      </c>
    </row>
    <row r="5" spans="1:2">
      <c r="A5" s="3" t="s">
        <v>329</v>
      </c>
    </row>
    <row r="6" spans="1:2">
      <c r="A6" s="4" t="s">
        <v>818</v>
      </c>
      <c r="B6" s="9" t="n">
        <v>1.82</v>
      </c>
    </row>
    <row r="7" spans="1:2">
      <c r="A7" s="4" t="s">
        <v>820</v>
      </c>
      <c r="B7" s="4" t="s">
        <v>843</v>
      </c>
    </row>
    <row r="8" spans="1:2">
      <c r="A8" s="4" t="s">
        <v>844</v>
      </c>
    </row>
    <row r="9" spans="1:2">
      <c r="A9" s="3" t="s">
        <v>329</v>
      </c>
    </row>
    <row r="10" spans="1:2">
      <c r="A10" s="4" t="s">
        <v>842</v>
      </c>
      <c r="B10" s="4" t="s">
        <v>411</v>
      </c>
    </row>
    <row r="11" spans="1:2">
      <c r="A11" s="4" t="s">
        <v>820</v>
      </c>
      <c r="B11" s="4" t="s">
        <v>845</v>
      </c>
    </row>
    <row r="12" spans="1:2">
      <c r="A12" s="4" t="s">
        <v>846</v>
      </c>
    </row>
    <row r="13" spans="1:2">
      <c r="A13" s="3" t="s">
        <v>329</v>
      </c>
    </row>
    <row r="14" spans="1:2">
      <c r="A14" s="4" t="s">
        <v>842</v>
      </c>
      <c r="B14" s="4" t="s">
        <v>777</v>
      </c>
    </row>
    <row r="15" spans="1:2">
      <c r="A15" s="4" t="s">
        <v>820</v>
      </c>
      <c r="B15" s="4" t="s">
        <v>847</v>
      </c>
    </row>
    <row r="16" spans="1:2">
      <c r="A16" s="4" t="s">
        <v>823</v>
      </c>
    </row>
    <row r="17" spans="1:2">
      <c r="A17" s="3" t="s">
        <v>329</v>
      </c>
    </row>
    <row r="18" spans="1:2">
      <c r="A18" s="4" t="s">
        <v>848</v>
      </c>
      <c r="B18" s="4" t="s">
        <v>653</v>
      </c>
    </row>
    <row r="19" spans="1:2">
      <c r="A19" s="4" t="s">
        <v>827</v>
      </c>
      <c r="B19" s="4" t="s">
        <v>82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17"/>
    <col customWidth="1" max="5" min="5" width="14"/>
    <col customWidth="1" max="6" min="6" width="14"/>
  </cols>
  <sheetData>
    <row r="1" spans="1:6">
      <c r="A1" s="1" t="s">
        <v>849</v>
      </c>
      <c r="B1" s="2" t="s">
        <v>768</v>
      </c>
      <c r="C1" s="2" t="s">
        <v>2</v>
      </c>
      <c r="D1" s="2" t="s">
        <v>30</v>
      </c>
      <c r="E1" s="2" t="s">
        <v>83</v>
      </c>
      <c r="F1" s="2" t="s">
        <v>850</v>
      </c>
    </row>
    <row r="2" spans="1:6">
      <c r="A2" s="3" t="s">
        <v>851</v>
      </c>
    </row>
    <row r="3" spans="1:6">
      <c r="A3" s="4" t="s">
        <v>852</v>
      </c>
      <c r="C3" s="7" t="n">
        <v>34510</v>
      </c>
      <c r="D3" s="7" t="n">
        <v>1953</v>
      </c>
      <c r="E3" s="7" t="n">
        <v>3517</v>
      </c>
    </row>
    <row r="4" spans="1:6">
      <c r="A4" s="4" t="s">
        <v>332</v>
      </c>
    </row>
    <row r="5" spans="1:6">
      <c r="A5" s="3" t="s">
        <v>851</v>
      </c>
    </row>
    <row r="6" spans="1:6">
      <c r="A6" s="4" t="s">
        <v>842</v>
      </c>
      <c r="B6" s="4" t="s">
        <v>411</v>
      </c>
      <c r="C6" s="4" t="s">
        <v>816</v>
      </c>
    </row>
    <row r="7" spans="1:6">
      <c r="A7" s="4" t="s">
        <v>335</v>
      </c>
    </row>
    <row r="8" spans="1:6">
      <c r="A8" s="3" t="s">
        <v>851</v>
      </c>
    </row>
    <row r="9" spans="1:6">
      <c r="A9" s="4" t="s">
        <v>842</v>
      </c>
      <c r="B9" s="4" t="s">
        <v>411</v>
      </c>
    </row>
    <row r="10" spans="1:6">
      <c r="A10" s="4" t="s">
        <v>341</v>
      </c>
    </row>
    <row r="11" spans="1:6">
      <c r="A11" s="3" t="s">
        <v>851</v>
      </c>
    </row>
    <row r="12" spans="1:6">
      <c r="A12" s="4" t="s">
        <v>604</v>
      </c>
      <c r="C12" s="6" t="n">
        <v>34070820</v>
      </c>
    </row>
    <row r="13" spans="1:6">
      <c r="A13" s="4" t="s">
        <v>853</v>
      </c>
      <c r="C13" s="9" t="n">
        <v>2.5</v>
      </c>
    </row>
    <row r="14" spans="1:6">
      <c r="A14" s="4" t="s">
        <v>854</v>
      </c>
      <c r="C14" s="4" t="s">
        <v>855</v>
      </c>
    </row>
    <row r="15" spans="1:6">
      <c r="A15" s="4" t="s">
        <v>776</v>
      </c>
      <c r="C15" s="4" t="s">
        <v>777</v>
      </c>
    </row>
    <row r="16" spans="1:6">
      <c r="A16" s="4" t="s">
        <v>856</v>
      </c>
      <c r="C16" s="9" t="n">
        <v>1.25</v>
      </c>
    </row>
    <row r="17" spans="1:6">
      <c r="A17" s="4" t="s">
        <v>842</v>
      </c>
      <c r="B17" s="4" t="s">
        <v>513</v>
      </c>
      <c r="C17" s="4" t="s">
        <v>857</v>
      </c>
    </row>
    <row r="18" spans="1:6">
      <c r="A18" s="4" t="s">
        <v>408</v>
      </c>
    </row>
    <row r="19" spans="1:6">
      <c r="A19" s="3" t="s">
        <v>851</v>
      </c>
    </row>
    <row r="20" spans="1:6">
      <c r="A20" s="4" t="s">
        <v>853</v>
      </c>
      <c r="C20" s="9" t="n">
        <v>2.5</v>
      </c>
    </row>
    <row r="21" spans="1:6">
      <c r="A21" s="4" t="s">
        <v>154</v>
      </c>
      <c r="C21" s="4" t="s">
        <v>412</v>
      </c>
    </row>
    <row r="22" spans="1:6">
      <c r="A22" s="4" t="s">
        <v>153</v>
      </c>
    </row>
    <row r="23" spans="1:6">
      <c r="A23" s="3" t="s">
        <v>851</v>
      </c>
    </row>
    <row r="24" spans="1:6">
      <c r="A24" s="4" t="s">
        <v>853</v>
      </c>
      <c r="C24" s="9" t="n">
        <v>2.5</v>
      </c>
    </row>
    <row r="25" spans="1:6">
      <c r="A25" s="4" t="s">
        <v>154</v>
      </c>
      <c r="C25" s="4" t="s">
        <v>155</v>
      </c>
    </row>
    <row r="26" spans="1:6">
      <c r="A26" s="4" t="s">
        <v>776</v>
      </c>
      <c r="C26" s="4" t="s">
        <v>777</v>
      </c>
    </row>
    <row r="27" spans="1:6">
      <c r="A27" s="4" t="s">
        <v>559</v>
      </c>
    </row>
    <row r="28" spans="1:6">
      <c r="A28" s="3" t="s">
        <v>851</v>
      </c>
    </row>
    <row r="29" spans="1:6">
      <c r="A29" s="4" t="s">
        <v>798</v>
      </c>
      <c r="C29" s="7" t="n">
        <v>40013</v>
      </c>
      <c r="D29" s="4" t="s">
        <v>38</v>
      </c>
      <c r="E29" s="4" t="s">
        <v>38</v>
      </c>
    </row>
    <row r="30" spans="1:6">
      <c r="A30" s="4" t="s">
        <v>803</v>
      </c>
      <c r="C30" s="6" t="n">
        <v>34510</v>
      </c>
      <c r="D30" s="7" t="n">
        <v>1953</v>
      </c>
      <c r="E30" s="7" t="n">
        <v>3517</v>
      </c>
    </row>
    <row r="31" spans="1:6">
      <c r="A31" s="4" t="s">
        <v>858</v>
      </c>
    </row>
    <row r="32" spans="1:6">
      <c r="A32" s="3" t="s">
        <v>851</v>
      </c>
    </row>
    <row r="33" spans="1:6">
      <c r="A33" s="4" t="s">
        <v>537</v>
      </c>
      <c r="C33" s="7" t="n">
        <v>5503</v>
      </c>
    </row>
    <row r="34" spans="1:6">
      <c r="A34" s="4" t="s">
        <v>338</v>
      </c>
    </row>
    <row r="35" spans="1:6">
      <c r="A35" s="3" t="s">
        <v>851</v>
      </c>
    </row>
    <row r="36" spans="1:6">
      <c r="A36" s="4" t="s">
        <v>604</v>
      </c>
      <c r="C36" s="6" t="n">
        <v>1547739</v>
      </c>
    </row>
    <row r="37" spans="1:6">
      <c r="A37" s="4" t="s">
        <v>856</v>
      </c>
      <c r="C37" s="9" t="n">
        <v>6.97</v>
      </c>
    </row>
    <row r="38" spans="1:6">
      <c r="A38" s="4" t="s">
        <v>842</v>
      </c>
      <c r="D38" s="4" t="s">
        <v>859</v>
      </c>
    </row>
    <row r="39" spans="1:6">
      <c r="A39" s="4" t="s">
        <v>852</v>
      </c>
      <c r="C39" s="7" t="n">
        <v>0</v>
      </c>
    </row>
    <row r="40" spans="1:6">
      <c r="A40" s="4" t="s">
        <v>860</v>
      </c>
    </row>
    <row r="41" spans="1:6">
      <c r="A41" s="3" t="s">
        <v>851</v>
      </c>
    </row>
    <row r="42" spans="1:6">
      <c r="A42" s="4" t="s">
        <v>861</v>
      </c>
      <c r="D42" s="6" t="n">
        <v>1846088</v>
      </c>
    </row>
    <row r="43" spans="1:6">
      <c r="A43" s="4" t="s">
        <v>862</v>
      </c>
      <c r="F43" s="7" t="n">
        <v>60000</v>
      </c>
    </row>
    <row r="44" spans="1:6">
      <c r="A44" s="4" t="s">
        <v>863</v>
      </c>
      <c r="D44" s="7" t="n">
        <v>0</v>
      </c>
    </row>
    <row r="45" spans="1:6">
      <c r="A45" s="4" t="s">
        <v>864</v>
      </c>
    </row>
    <row r="46" spans="1:6">
      <c r="A46" s="3" t="s">
        <v>851</v>
      </c>
    </row>
    <row r="47" spans="1:6">
      <c r="A47" s="4" t="s">
        <v>865</v>
      </c>
      <c r="B47" s="9" t="n">
        <v>1.82</v>
      </c>
      <c r="C47" s="9" t="n">
        <v>0.43</v>
      </c>
    </row>
    <row r="48" spans="1:6">
      <c r="A48" s="4" t="s">
        <v>866</v>
      </c>
    </row>
    <row r="49" spans="1:6">
      <c r="A49" s="3" t="s">
        <v>851</v>
      </c>
    </row>
    <row r="50" spans="1:6">
      <c r="A50" s="4" t="s">
        <v>865</v>
      </c>
      <c r="B50" s="10" t="n">
        <v>1.82</v>
      </c>
    </row>
    <row r="51" spans="1:6">
      <c r="A51" s="4" t="s">
        <v>867</v>
      </c>
    </row>
    <row r="52" spans="1:6">
      <c r="A52" s="3" t="s">
        <v>851</v>
      </c>
    </row>
    <row r="53" spans="1:6">
      <c r="A53" s="4" t="s">
        <v>868</v>
      </c>
      <c r="B53" s="10" t="n">
        <v>1.25</v>
      </c>
      <c r="C53" s="10" t="n">
        <v>1.25</v>
      </c>
    </row>
    <row r="54" spans="1:6">
      <c r="A54" s="4" t="s">
        <v>853</v>
      </c>
      <c r="B54" s="10" t="n">
        <v>2.5</v>
      </c>
      <c r="C54" s="10" t="n">
        <v>2.5</v>
      </c>
    </row>
    <row r="55" spans="1:6">
      <c r="A55" s="4" t="s">
        <v>865</v>
      </c>
      <c r="B55" s="9" t="n">
        <v>1.82</v>
      </c>
      <c r="C55" s="9" t="n">
        <v>0.43</v>
      </c>
    </row>
    <row r="56" spans="1:6">
      <c r="A56" s="4" t="s">
        <v>869</v>
      </c>
    </row>
    <row r="57" spans="1:6">
      <c r="A57" s="3" t="s">
        <v>851</v>
      </c>
    </row>
    <row r="58" spans="1:6">
      <c r="A58" s="4" t="s">
        <v>537</v>
      </c>
      <c r="C58" s="4" t="s">
        <v>38</v>
      </c>
    </row>
    <row r="59" spans="1:6">
      <c r="A59" s="4" t="s">
        <v>870</v>
      </c>
    </row>
    <row r="60" spans="1:6">
      <c r="A60" s="3" t="s">
        <v>851</v>
      </c>
    </row>
    <row r="61" spans="1:6">
      <c r="A61" s="4" t="s">
        <v>865</v>
      </c>
      <c r="D61" s="9" t="n">
        <v>1.8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25"/>
  </cols>
  <sheetData>
    <row r="1" spans="1:3">
      <c r="A1" s="1" t="s">
        <v>871</v>
      </c>
      <c r="B1" s="2" t="s">
        <v>768</v>
      </c>
      <c r="C1" s="2" t="s">
        <v>2</v>
      </c>
    </row>
    <row r="2" spans="1:3">
      <c r="A2" s="3" t="s">
        <v>872</v>
      </c>
    </row>
    <row r="3" spans="1:3">
      <c r="A3" s="4" t="s">
        <v>873</v>
      </c>
      <c r="C3" s="9" t="n">
        <v>2.5</v>
      </c>
    </row>
    <row r="4" spans="1:3">
      <c r="A4" s="4" t="s">
        <v>842</v>
      </c>
      <c r="B4" s="4" t="s">
        <v>513</v>
      </c>
      <c r="C4" s="4" t="s">
        <v>857</v>
      </c>
    </row>
    <row r="5" spans="1:3">
      <c r="A5" s="4" t="s">
        <v>874</v>
      </c>
    </row>
    <row r="6" spans="1:3">
      <c r="A6" s="3" t="s">
        <v>872</v>
      </c>
    </row>
    <row r="7" spans="1:3">
      <c r="A7" s="4" t="s">
        <v>842</v>
      </c>
      <c r="B7" s="4" t="s">
        <v>426</v>
      </c>
      <c r="C7" s="4" t="s">
        <v>875</v>
      </c>
    </row>
    <row r="8" spans="1:3">
      <c r="A8" s="4" t="s">
        <v>876</v>
      </c>
    </row>
    <row r="9" spans="1:3">
      <c r="A9" s="3" t="s">
        <v>872</v>
      </c>
    </row>
    <row r="10" spans="1:3">
      <c r="A10" s="4" t="s">
        <v>842</v>
      </c>
      <c r="B10" s="4" t="s">
        <v>877</v>
      </c>
      <c r="C10" s="4" t="s">
        <v>878</v>
      </c>
    </row>
    <row r="11" spans="1:3">
      <c r="A11" s="4" t="s">
        <v>817</v>
      </c>
    </row>
    <row r="12" spans="1:3">
      <c r="A12" s="3" t="s">
        <v>872</v>
      </c>
    </row>
    <row r="13" spans="1:3">
      <c r="A13" s="4" t="s">
        <v>818</v>
      </c>
      <c r="B13" s="9" t="n">
        <v>1.82</v>
      </c>
      <c r="C13" s="9" t="n">
        <v>0.43</v>
      </c>
    </row>
    <row r="14" spans="1:3">
      <c r="A14" s="4" t="s">
        <v>879</v>
      </c>
      <c r="B14" s="10" t="n">
        <v>1.25</v>
      </c>
      <c r="C14" s="10" t="n">
        <v>1.25</v>
      </c>
    </row>
    <row r="15" spans="1:3">
      <c r="A15" s="4" t="s">
        <v>873</v>
      </c>
      <c r="B15" s="9" t="n">
        <v>2.5</v>
      </c>
      <c r="C15" s="9" t="n">
        <v>2.5</v>
      </c>
    </row>
    <row r="16" spans="1:3">
      <c r="A16" s="4" t="s">
        <v>820</v>
      </c>
      <c r="B16" s="4" t="s">
        <v>880</v>
      </c>
      <c r="C16" s="4" t="s">
        <v>881</v>
      </c>
    </row>
    <row r="17" spans="1:3">
      <c r="A17" s="4" t="s">
        <v>882</v>
      </c>
    </row>
    <row r="18" spans="1:3">
      <c r="A18" s="3" t="s">
        <v>872</v>
      </c>
    </row>
    <row r="19" spans="1:3">
      <c r="A19" s="4" t="s">
        <v>820</v>
      </c>
      <c r="B19" s="4" t="s">
        <v>843</v>
      </c>
      <c r="C19" s="4" t="s">
        <v>883</v>
      </c>
    </row>
    <row r="20" spans="1:3">
      <c r="A20" s="4" t="s">
        <v>884</v>
      </c>
    </row>
    <row r="21" spans="1:3">
      <c r="A21" s="3" t="s">
        <v>872</v>
      </c>
    </row>
    <row r="22" spans="1:3">
      <c r="A22" s="4" t="s">
        <v>820</v>
      </c>
      <c r="B22" s="4" t="s">
        <v>885</v>
      </c>
      <c r="C22" s="4" t="s">
        <v>886</v>
      </c>
    </row>
    <row r="23" spans="1:3">
      <c r="A23" s="4" t="s">
        <v>823</v>
      </c>
    </row>
    <row r="24" spans="1:3">
      <c r="A24" s="3" t="s">
        <v>872</v>
      </c>
    </row>
    <row r="25" spans="1:3">
      <c r="A25" s="4" t="s">
        <v>848</v>
      </c>
      <c r="B25" s="4" t="s">
        <v>653</v>
      </c>
      <c r="C25" s="4" t="s">
        <v>887</v>
      </c>
    </row>
    <row r="26" spans="1:3">
      <c r="A26" s="4" t="s">
        <v>827</v>
      </c>
      <c r="B26" s="4" t="s">
        <v>828</v>
      </c>
      <c r="C26" s="4" t="s">
        <v>82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4"/>
  </cols>
  <sheetData>
    <row r="1" spans="1:2">
      <c r="A1" s="1" t="s">
        <v>888</v>
      </c>
      <c r="B1" s="2" t="s">
        <v>1</v>
      </c>
    </row>
    <row r="2" spans="1:2">
      <c r="B2" s="2" t="s">
        <v>889</v>
      </c>
    </row>
    <row r="3" spans="1:2">
      <c r="A3" s="3" t="s">
        <v>872</v>
      </c>
    </row>
    <row r="4" spans="1:2">
      <c r="A4" s="4" t="s">
        <v>842</v>
      </c>
      <c r="B4" s="4" t="s">
        <v>859</v>
      </c>
    </row>
    <row r="5" spans="1:2">
      <c r="A5" s="4" t="s">
        <v>817</v>
      </c>
    </row>
    <row r="6" spans="1:2">
      <c r="A6" s="3" t="s">
        <v>872</v>
      </c>
    </row>
    <row r="7" spans="1:2">
      <c r="A7" s="4" t="s">
        <v>818</v>
      </c>
      <c r="B7" s="9" t="n">
        <v>1.81</v>
      </c>
    </row>
    <row r="8" spans="1:2">
      <c r="A8" s="4" t="s">
        <v>820</v>
      </c>
      <c r="B8" s="4" t="s">
        <v>890</v>
      </c>
    </row>
    <row r="9" spans="1:2">
      <c r="A9" s="4" t="s">
        <v>823</v>
      </c>
    </row>
    <row r="10" spans="1:2">
      <c r="A10" s="3" t="s">
        <v>872</v>
      </c>
    </row>
    <row r="11" spans="1:2">
      <c r="A11" s="4" t="s">
        <v>848</v>
      </c>
      <c r="B11" s="4" t="s">
        <v>891</v>
      </c>
    </row>
    <row r="12" spans="1:2">
      <c r="A12" s="4" t="s">
        <v>827</v>
      </c>
      <c r="B12" s="4" t="s">
        <v>828</v>
      </c>
    </row>
    <row r="13" spans="1:2">
      <c r="A13" s="4" t="s">
        <v>892</v>
      </c>
    </row>
    <row r="14" spans="1:2">
      <c r="A14" s="3" t="s">
        <v>872</v>
      </c>
    </row>
    <row r="15" spans="1:2">
      <c r="A15" s="4" t="s">
        <v>805</v>
      </c>
      <c r="B15" s="4" t="s">
        <v>828</v>
      </c>
    </row>
    <row r="16" spans="1:2">
      <c r="A16" s="4" t="s">
        <v>893</v>
      </c>
    </row>
    <row r="17" spans="1:2">
      <c r="A17" s="3" t="s">
        <v>872</v>
      </c>
    </row>
    <row r="18" spans="1:2">
      <c r="A18" s="4" t="s">
        <v>805</v>
      </c>
      <c r="B18" s="4" t="s">
        <v>456</v>
      </c>
    </row>
    <row r="19" spans="1:2">
      <c r="A19" s="4" t="s">
        <v>894</v>
      </c>
    </row>
    <row r="20" spans="1:2">
      <c r="A20" s="3" t="s">
        <v>872</v>
      </c>
    </row>
    <row r="21" spans="1:2">
      <c r="A21" s="4" t="s">
        <v>805</v>
      </c>
      <c r="B21" s="4" t="s">
        <v>82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O45"/>
  <sheetViews>
    <sheetView workbookViewId="0">
      <selection activeCell="A1" sqref="A1"/>
    </sheetView>
  </sheetViews>
  <sheetFormatPr baseColWidth="10" defaultRowHeight="15"/>
  <cols>
    <col customWidth="1" max="1" min="1" width="67"/>
    <col customWidth="1" max="2" min="2" width="21"/>
    <col customWidth="1" max="3" min="3" width="30"/>
    <col customWidth="1" max="4" min="4" width="21"/>
    <col customWidth="1" max="5" min="5" width="19"/>
    <col customWidth="1" max="6" min="6" width="19"/>
    <col customWidth="1" max="7" min="7" width="19"/>
    <col customWidth="1" max="8" min="8" width="19"/>
    <col customWidth="1" max="9" min="9" width="19"/>
    <col customWidth="1" max="10" min="10" width="19"/>
    <col customWidth="1" max="11" min="11" width="19"/>
    <col customWidth="1" max="12" min="12" width="34"/>
    <col customWidth="1" max="13" min="13" width="21"/>
    <col customWidth="1" max="14" min="14" width="14"/>
    <col customWidth="1" max="15" min="15" width="14"/>
  </cols>
  <sheetData>
    <row r="1" spans="1:15">
      <c r="A1" s="1" t="s">
        <v>895</v>
      </c>
      <c r="B1" s="2" t="s">
        <v>896</v>
      </c>
      <c r="C1" s="2" t="s">
        <v>897</v>
      </c>
      <c r="D1" s="2" t="s">
        <v>898</v>
      </c>
      <c r="E1" s="2" t="s">
        <v>899</v>
      </c>
      <c r="F1" s="2" t="s">
        <v>900</v>
      </c>
      <c r="G1" s="2" t="s">
        <v>901</v>
      </c>
      <c r="H1" s="2" t="s">
        <v>902</v>
      </c>
      <c r="I1" s="2" t="s">
        <v>903</v>
      </c>
      <c r="J1" s="2" t="s">
        <v>904</v>
      </c>
      <c r="K1" s="2" t="s">
        <v>905</v>
      </c>
      <c r="L1" s="2" t="s">
        <v>906</v>
      </c>
      <c r="M1" s="2" t="s">
        <v>610</v>
      </c>
      <c r="N1" s="2" t="s">
        <v>400</v>
      </c>
      <c r="O1" s="2" t="s">
        <v>907</v>
      </c>
    </row>
    <row r="2" spans="1:15">
      <c r="A2" s="3" t="s">
        <v>908</v>
      </c>
    </row>
    <row r="3" spans="1:15">
      <c r="A3" s="4" t="s">
        <v>909</v>
      </c>
      <c r="L3" s="6" t="n">
        <v>5</v>
      </c>
    </row>
    <row r="4" spans="1:15">
      <c r="A4" s="4" t="s">
        <v>910</v>
      </c>
      <c r="L4" s="7" t="n">
        <v>4520</v>
      </c>
    </row>
    <row r="5" spans="1:15">
      <c r="A5" s="4" t="s">
        <v>911</v>
      </c>
      <c r="L5" s="4" t="s">
        <v>746</v>
      </c>
    </row>
    <row r="6" spans="1:15">
      <c r="A6" s="4" t="s">
        <v>912</v>
      </c>
      <c r="L6" s="7" t="n">
        <v>4691</v>
      </c>
    </row>
    <row r="7" spans="1:15">
      <c r="A7" s="4" t="s">
        <v>913</v>
      </c>
      <c r="M7" s="7" t="n">
        <v>1100</v>
      </c>
    </row>
    <row r="8" spans="1:15">
      <c r="A8" s="4" t="s">
        <v>646</v>
      </c>
      <c r="L8" s="6" t="n">
        <v>734</v>
      </c>
      <c r="M8" s="6" t="n">
        <v>13753</v>
      </c>
    </row>
    <row r="9" spans="1:15">
      <c r="A9" s="4" t="s">
        <v>494</v>
      </c>
      <c r="L9" s="6" t="n">
        <v>400</v>
      </c>
    </row>
    <row r="10" spans="1:15">
      <c r="A10" s="4" t="s">
        <v>914</v>
      </c>
    </row>
    <row r="11" spans="1:15">
      <c r="A11" s="3" t="s">
        <v>908</v>
      </c>
    </row>
    <row r="12" spans="1:15">
      <c r="A12" s="4" t="s">
        <v>912</v>
      </c>
      <c r="L12" s="7" t="n">
        <v>300</v>
      </c>
      <c r="M12" s="6" t="n">
        <v>2400</v>
      </c>
    </row>
    <row r="13" spans="1:15">
      <c r="A13" s="4" t="s">
        <v>457</v>
      </c>
    </row>
    <row r="14" spans="1:15">
      <c r="A14" s="3" t="s">
        <v>908</v>
      </c>
    </row>
    <row r="15" spans="1:15">
      <c r="A15" s="4" t="s">
        <v>646</v>
      </c>
      <c r="M15" s="6" t="n">
        <v>12200</v>
      </c>
    </row>
    <row r="16" spans="1:15">
      <c r="A16" s="4" t="s">
        <v>455</v>
      </c>
      <c r="N16" s="4" t="s">
        <v>443</v>
      </c>
    </row>
    <row r="17" spans="1:15">
      <c r="A17" s="4" t="s">
        <v>915</v>
      </c>
    </row>
    <row r="18" spans="1:15">
      <c r="A18" s="3" t="s">
        <v>908</v>
      </c>
    </row>
    <row r="19" spans="1:15">
      <c r="A19" s="4" t="s">
        <v>916</v>
      </c>
      <c r="C19" s="6" t="n">
        <v>70</v>
      </c>
    </row>
    <row r="20" spans="1:15">
      <c r="A20" s="4" t="s">
        <v>917</v>
      </c>
      <c r="C20" s="7" t="n">
        <v>2900</v>
      </c>
    </row>
    <row r="21" spans="1:15">
      <c r="A21" s="4" t="s">
        <v>918</v>
      </c>
    </row>
    <row r="22" spans="1:15">
      <c r="A22" s="3" t="s">
        <v>908</v>
      </c>
    </row>
    <row r="23" spans="1:15">
      <c r="A23" s="4" t="s">
        <v>917</v>
      </c>
      <c r="D23" s="7" t="n">
        <v>1100</v>
      </c>
    </row>
    <row r="24" spans="1:15">
      <c r="A24" s="4" t="s">
        <v>913</v>
      </c>
      <c r="D24" s="7" t="n">
        <v>700</v>
      </c>
    </row>
    <row r="25" spans="1:15">
      <c r="A25" s="4" t="s">
        <v>919</v>
      </c>
      <c r="D25" s="4" t="s">
        <v>742</v>
      </c>
    </row>
    <row r="26" spans="1:15">
      <c r="A26" s="4" t="s">
        <v>920</v>
      </c>
    </row>
    <row r="27" spans="1:15">
      <c r="A27" s="3" t="s">
        <v>908</v>
      </c>
    </row>
    <row r="28" spans="1:15">
      <c r="A28" s="4" t="s">
        <v>921</v>
      </c>
      <c r="G28" s="6" t="n">
        <v>2</v>
      </c>
      <c r="H28" s="6" t="n">
        <v>2</v>
      </c>
      <c r="I28" s="6" t="n">
        <v>2</v>
      </c>
      <c r="K28" s="6" t="n">
        <v>3</v>
      </c>
      <c r="L28" s="6" t="n">
        <v>9</v>
      </c>
    </row>
    <row r="29" spans="1:15">
      <c r="A29" s="4" t="s">
        <v>922</v>
      </c>
    </row>
    <row r="30" spans="1:15">
      <c r="A30" s="3" t="s">
        <v>908</v>
      </c>
    </row>
    <row r="31" spans="1:15">
      <c r="A31" s="4" t="s">
        <v>921</v>
      </c>
      <c r="E31" s="6" t="n">
        <v>2</v>
      </c>
      <c r="F31" s="6" t="n">
        <v>2</v>
      </c>
      <c r="J31" s="6" t="n">
        <v>1</v>
      </c>
    </row>
    <row r="32" spans="1:15">
      <c r="A32" s="4" t="s">
        <v>923</v>
      </c>
    </row>
    <row r="33" spans="1:15">
      <c r="A33" s="3" t="s">
        <v>908</v>
      </c>
    </row>
    <row r="34" spans="1:15">
      <c r="A34" s="4" t="s">
        <v>912</v>
      </c>
      <c r="L34" s="7" t="n">
        <v>100</v>
      </c>
      <c r="M34" s="6" t="n">
        <v>800</v>
      </c>
    </row>
    <row r="35" spans="1:15">
      <c r="A35" s="4" t="s">
        <v>924</v>
      </c>
      <c r="L35" s="6" t="n">
        <v>100</v>
      </c>
      <c r="M35" s="6" t="n">
        <v>300</v>
      </c>
    </row>
    <row r="36" spans="1:15">
      <c r="A36" s="4" t="s">
        <v>925</v>
      </c>
      <c r="L36" s="7" t="n">
        <v>0</v>
      </c>
      <c r="M36" s="7" t="n">
        <v>500</v>
      </c>
    </row>
    <row r="37" spans="1:15">
      <c r="A37" s="4" t="s">
        <v>926</v>
      </c>
    </row>
    <row r="38" spans="1:15">
      <c r="A38" s="3" t="s">
        <v>908</v>
      </c>
    </row>
    <row r="39" spans="1:15">
      <c r="A39" s="4" t="s">
        <v>927</v>
      </c>
      <c r="B39" s="7" t="n">
        <v>5000</v>
      </c>
    </row>
    <row r="40" spans="1:15">
      <c r="A40" s="4" t="s">
        <v>928</v>
      </c>
    </row>
    <row r="41" spans="1:15">
      <c r="A41" s="3" t="s">
        <v>908</v>
      </c>
    </row>
    <row r="42" spans="1:15">
      <c r="A42" s="4" t="s">
        <v>444</v>
      </c>
      <c r="L42" s="4" t="s">
        <v>441</v>
      </c>
    </row>
    <row r="43" spans="1:15">
      <c r="A43" s="4" t="s">
        <v>929</v>
      </c>
    </row>
    <row r="44" spans="1:15">
      <c r="A44" s="3" t="s">
        <v>908</v>
      </c>
    </row>
    <row r="45" spans="1:15">
      <c r="A45" s="4" t="s">
        <v>455</v>
      </c>
      <c r="L45" s="4" t="s">
        <v>625</v>
      </c>
      <c r="O45" s="4" t="s">
        <v>62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930</v>
      </c>
      <c r="B1" s="2" t="s">
        <v>478</v>
      </c>
    </row>
    <row r="2" spans="1:2">
      <c r="A2" s="3" t="s">
        <v>240</v>
      </c>
    </row>
    <row r="3" spans="1:2">
      <c r="A3" s="4" t="s">
        <v>931</v>
      </c>
      <c r="B3" s="7" t="n">
        <v>4520</v>
      </c>
    </row>
    <row r="4" spans="1:2">
      <c r="A4" s="4" t="s">
        <v>932</v>
      </c>
      <c r="B4" s="6" t="n">
        <v>1130</v>
      </c>
    </row>
    <row r="5" spans="1:2">
      <c r="A5" s="4" t="s">
        <v>933</v>
      </c>
      <c r="B5" s="6" t="n">
        <v>1130</v>
      </c>
    </row>
    <row r="6" spans="1:2">
      <c r="A6" s="4" t="s">
        <v>934</v>
      </c>
      <c r="B6" s="6" t="n">
        <v>1130</v>
      </c>
    </row>
    <row r="7" spans="1:2">
      <c r="A7" s="4" t="s">
        <v>935</v>
      </c>
      <c r="B7" s="6" t="n">
        <v>1130</v>
      </c>
    </row>
    <row r="8" spans="1:2">
      <c r="A8" s="4" t="s">
        <v>936</v>
      </c>
      <c r="B8" s="6" t="n">
        <v>171</v>
      </c>
    </row>
    <row r="9" spans="1:2">
      <c r="A9" s="4" t="s">
        <v>937</v>
      </c>
      <c r="B9" s="6" t="n">
        <v>157</v>
      </c>
    </row>
    <row r="10" spans="1:2">
      <c r="A10" s="4" t="s">
        <v>938</v>
      </c>
      <c r="B10" s="7" t="n">
        <v>14</v>
      </c>
    </row>
    <row r="11" spans="1:2">
      <c r="A11" s="4" t="s">
        <v>939</v>
      </c>
      <c r="B11" s="4" t="s">
        <v>38</v>
      </c>
    </row>
    <row r="12" spans="1:2">
      <c r="A12" s="4" t="s">
        <v>940</v>
      </c>
      <c r="B12" s="4" t="s">
        <v>38</v>
      </c>
    </row>
    <row r="13" spans="1:2">
      <c r="A13" s="4" t="s">
        <v>941</v>
      </c>
      <c r="B13" s="7" t="n">
        <v>4691</v>
      </c>
    </row>
    <row r="14" spans="1:2">
      <c r="A14" s="4" t="s">
        <v>942</v>
      </c>
      <c r="B14" s="6" t="n">
        <v>1287</v>
      </c>
    </row>
    <row r="15" spans="1:2">
      <c r="A15" s="4" t="s">
        <v>943</v>
      </c>
      <c r="B15" s="6" t="n">
        <v>1144</v>
      </c>
    </row>
    <row r="16" spans="1:2">
      <c r="A16" s="4" t="s">
        <v>944</v>
      </c>
      <c r="B16" s="6" t="n">
        <v>1130</v>
      </c>
    </row>
    <row r="17" spans="1:2">
      <c r="A17" s="4" t="s">
        <v>945</v>
      </c>
      <c r="B17" s="7" t="n">
        <v>113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 customWidth="1" max="5" min="5" width="14"/>
  </cols>
  <sheetData>
    <row r="1" spans="1:5">
      <c r="A1" s="1" t="s">
        <v>946</v>
      </c>
      <c r="B1" s="2" t="s">
        <v>1</v>
      </c>
    </row>
    <row r="2" spans="1:5">
      <c r="B2" s="2" t="s">
        <v>2</v>
      </c>
      <c r="C2" s="2" t="s">
        <v>30</v>
      </c>
      <c r="D2" s="2" t="s">
        <v>83</v>
      </c>
      <c r="E2" s="2" t="s">
        <v>947</v>
      </c>
    </row>
    <row r="3" spans="1:5">
      <c r="A3" s="3" t="s">
        <v>948</v>
      </c>
    </row>
    <row r="4" spans="1:5">
      <c r="A4" s="4" t="s">
        <v>949</v>
      </c>
      <c r="B4" s="7" t="n">
        <v>120</v>
      </c>
      <c r="C4" s="7" t="n">
        <v>53</v>
      </c>
    </row>
    <row r="5" spans="1:5">
      <c r="A5" s="4" t="s">
        <v>950</v>
      </c>
      <c r="C5" s="6" t="n">
        <v>14700</v>
      </c>
    </row>
    <row r="6" spans="1:5">
      <c r="A6" s="4" t="s">
        <v>951</v>
      </c>
      <c r="D6" s="7" t="n">
        <v>47400</v>
      </c>
    </row>
    <row r="7" spans="1:5">
      <c r="A7" s="4" t="s">
        <v>952</v>
      </c>
      <c r="D7" s="6" t="n">
        <v>9300</v>
      </c>
    </row>
    <row r="8" spans="1:5">
      <c r="A8" s="4" t="s">
        <v>953</v>
      </c>
      <c r="D8" s="7" t="n">
        <v>1900</v>
      </c>
    </row>
    <row r="9" spans="1:5">
      <c r="A9" s="4" t="s">
        <v>954</v>
      </c>
      <c r="D9" s="4" t="s">
        <v>653</v>
      </c>
    </row>
    <row r="10" spans="1:5">
      <c r="A10" s="4" t="s">
        <v>955</v>
      </c>
      <c r="B10" s="6" t="n">
        <v>1700</v>
      </c>
    </row>
    <row r="11" spans="1:5">
      <c r="A11" s="4" t="s">
        <v>956</v>
      </c>
      <c r="B11" s="6" t="n">
        <v>14700</v>
      </c>
      <c r="C11" s="6" t="n">
        <v>75200</v>
      </c>
      <c r="D11" s="7" t="n">
        <v>-89900</v>
      </c>
    </row>
    <row r="12" spans="1:5">
      <c r="A12" s="4" t="s">
        <v>484</v>
      </c>
      <c r="C12" s="6" t="n">
        <v>355650</v>
      </c>
    </row>
    <row r="13" spans="1:5">
      <c r="A13" s="4" t="s">
        <v>483</v>
      </c>
      <c r="B13" s="6" t="n">
        <v>164700</v>
      </c>
    </row>
    <row r="14" spans="1:5">
      <c r="A14" s="4" t="s">
        <v>957</v>
      </c>
      <c r="E14" s="7" t="n">
        <v>10</v>
      </c>
    </row>
    <row r="15" spans="1:5">
      <c r="A15" s="4" t="s">
        <v>958</v>
      </c>
      <c r="B15" s="6" t="n">
        <v>168</v>
      </c>
      <c r="C15" s="6" t="n">
        <v>30</v>
      </c>
    </row>
    <row r="16" spans="1:5">
      <c r="A16" s="4" t="s">
        <v>959</v>
      </c>
      <c r="B16" s="6" t="n">
        <v>100</v>
      </c>
    </row>
    <row r="17" spans="1:5">
      <c r="A17" s="4" t="s">
        <v>960</v>
      </c>
      <c r="B17" s="7" t="n">
        <v>300</v>
      </c>
    </row>
    <row r="18" spans="1:5">
      <c r="A18" s="4" t="s">
        <v>961</v>
      </c>
    </row>
    <row r="19" spans="1:5">
      <c r="A19" s="3" t="s">
        <v>948</v>
      </c>
    </row>
    <row r="20" spans="1:5">
      <c r="A20" s="4" t="s">
        <v>962</v>
      </c>
      <c r="D20" s="6" t="n">
        <v>9800</v>
      </c>
    </row>
    <row r="21" spans="1:5">
      <c r="A21" s="4" t="s">
        <v>963</v>
      </c>
    </row>
    <row r="22" spans="1:5">
      <c r="A22" s="3" t="s">
        <v>948</v>
      </c>
    </row>
    <row r="23" spans="1:5">
      <c r="A23" s="4" t="s">
        <v>962</v>
      </c>
      <c r="D23" s="7" t="n">
        <v>37600</v>
      </c>
    </row>
    <row r="24" spans="1:5">
      <c r="A24" s="4" t="s">
        <v>516</v>
      </c>
    </row>
    <row r="25" spans="1:5">
      <c r="A25" s="3" t="s">
        <v>948</v>
      </c>
    </row>
    <row r="26" spans="1:5">
      <c r="A26" s="4" t="s">
        <v>517</v>
      </c>
      <c r="B26" s="4" t="s">
        <v>38</v>
      </c>
      <c r="C26" s="6" t="n">
        <v>14700</v>
      </c>
    </row>
    <row r="27" spans="1:5">
      <c r="A27" s="4" t="s">
        <v>953</v>
      </c>
      <c r="B27" s="7" t="n">
        <v>2545</v>
      </c>
      <c r="C27" s="6" t="n">
        <v>4299</v>
      </c>
    </row>
    <row r="28" spans="1:5">
      <c r="A28" s="4" t="s">
        <v>956</v>
      </c>
      <c r="B28" s="4" t="s">
        <v>38</v>
      </c>
      <c r="C28" s="6" t="n">
        <v>14700</v>
      </c>
    </row>
    <row r="29" spans="1:5">
      <c r="A29" s="4" t="s">
        <v>964</v>
      </c>
      <c r="B29" s="4" t="s">
        <v>38</v>
      </c>
      <c r="C29" s="7" t="n">
        <v>147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6</v>
      </c>
      <c r="B1" s="2" t="s">
        <v>1</v>
      </c>
    </row>
    <row r="2" spans="1:4">
      <c r="B2" s="2" t="s">
        <v>2</v>
      </c>
      <c r="C2" s="2" t="s">
        <v>30</v>
      </c>
      <c r="D2" s="2" t="s">
        <v>83</v>
      </c>
    </row>
    <row r="3" spans="1:4">
      <c r="A3" s="3" t="s">
        <v>157</v>
      </c>
    </row>
    <row r="4" spans="1:4">
      <c r="A4" s="4" t="s">
        <v>158</v>
      </c>
      <c r="B4" s="7" t="n">
        <v>-180657</v>
      </c>
      <c r="C4" s="7" t="n">
        <v>-358713</v>
      </c>
      <c r="D4" s="7" t="n">
        <v>-77456</v>
      </c>
    </row>
    <row r="5" spans="1:4">
      <c r="A5" s="3" t="s">
        <v>159</v>
      </c>
    </row>
    <row r="6" spans="1:4">
      <c r="A6" s="4" t="s">
        <v>85</v>
      </c>
      <c r="B6" s="6" t="n">
        <v>108</v>
      </c>
      <c r="C6" s="6" t="n">
        <v>198</v>
      </c>
      <c r="D6" s="6" t="n">
        <v>354</v>
      </c>
    </row>
    <row r="7" spans="1:4">
      <c r="A7" s="4" t="s">
        <v>87</v>
      </c>
      <c r="B7" s="6" t="n">
        <v>24178</v>
      </c>
      <c r="C7" s="6" t="n">
        <v>57994</v>
      </c>
      <c r="D7" s="6" t="n">
        <v>3770</v>
      </c>
    </row>
    <row r="8" spans="1:4">
      <c r="A8" s="4" t="s">
        <v>88</v>
      </c>
      <c r="B8" s="6" t="n">
        <v>164700</v>
      </c>
    </row>
    <row r="9" spans="1:4">
      <c r="A9" s="4" t="s">
        <v>89</v>
      </c>
      <c r="C9" s="6" t="n">
        <v>355650</v>
      </c>
    </row>
    <row r="10" spans="1:4">
      <c r="A10" s="4" t="s">
        <v>160</v>
      </c>
      <c r="B10" s="6" t="n">
        <v>283</v>
      </c>
      <c r="C10" s="6" t="n">
        <v>28</v>
      </c>
      <c r="D10" s="6" t="n">
        <v>1489</v>
      </c>
    </row>
    <row r="11" spans="1:4">
      <c r="A11" s="4" t="s">
        <v>161</v>
      </c>
      <c r="B11" s="6" t="n">
        <v>225</v>
      </c>
      <c r="D11" s="6" t="n">
        <v>2641</v>
      </c>
    </row>
    <row r="12" spans="1:4">
      <c r="A12" s="4" t="s">
        <v>162</v>
      </c>
      <c r="B12" s="6" t="n">
        <v>734</v>
      </c>
      <c r="C12" s="6" t="n">
        <v>13753</v>
      </c>
    </row>
    <row r="13" spans="1:4">
      <c r="A13" s="4" t="s">
        <v>94</v>
      </c>
      <c r="C13" s="6" t="n">
        <v>1574</v>
      </c>
      <c r="D13" s="6" t="n">
        <v>22994</v>
      </c>
    </row>
    <row r="14" spans="1:4">
      <c r="A14" s="4" t="s">
        <v>95</v>
      </c>
      <c r="C14" s="6" t="n">
        <v>-2865</v>
      </c>
    </row>
    <row r="15" spans="1:4">
      <c r="A15" s="4" t="s">
        <v>163</v>
      </c>
      <c r="B15" s="6" t="n">
        <v>20402</v>
      </c>
    </row>
    <row r="16" spans="1:4">
      <c r="A16" s="4" t="s">
        <v>99</v>
      </c>
      <c r="B16" s="6" t="n">
        <v>1890</v>
      </c>
    </row>
    <row r="17" spans="1:4">
      <c r="A17" s="4" t="s">
        <v>164</v>
      </c>
      <c r="C17" s="6" t="n">
        <v>1239</v>
      </c>
      <c r="D17" s="6" t="n">
        <v>436</v>
      </c>
    </row>
    <row r="18" spans="1:4">
      <c r="A18" s="4" t="s">
        <v>101</v>
      </c>
      <c r="C18" s="6" t="n">
        <v>4749</v>
      </c>
    </row>
    <row r="19" spans="1:4">
      <c r="A19" s="4" t="s">
        <v>165</v>
      </c>
      <c r="C19" s="6" t="n">
        <v>-34949</v>
      </c>
      <c r="D19" s="6" t="n">
        <v>-72578</v>
      </c>
    </row>
    <row r="20" spans="1:4">
      <c r="A20" s="4" t="s">
        <v>166</v>
      </c>
      <c r="B20" s="6" t="n">
        <v>2271</v>
      </c>
      <c r="C20" s="6" t="n">
        <v>2652</v>
      </c>
      <c r="D20" s="6" t="n">
        <v>3046</v>
      </c>
    </row>
    <row r="21" spans="1:4">
      <c r="A21" s="4" t="s">
        <v>167</v>
      </c>
      <c r="B21" s="6" t="n">
        <v>-14767</v>
      </c>
      <c r="C21" s="6" t="n">
        <v>-58221</v>
      </c>
      <c r="D21" s="6" t="n">
        <v>73689</v>
      </c>
    </row>
    <row r="22" spans="1:4">
      <c r="A22" s="4" t="s">
        <v>96</v>
      </c>
      <c r="B22" s="6" t="n">
        <v>-34510</v>
      </c>
      <c r="C22" s="6" t="n">
        <v>-1953</v>
      </c>
      <c r="D22" s="6" t="n">
        <v>-3517</v>
      </c>
    </row>
    <row r="23" spans="1:4">
      <c r="A23" s="4" t="s">
        <v>97</v>
      </c>
      <c r="B23" s="6" t="n">
        <v>-4813</v>
      </c>
    </row>
    <row r="24" spans="1:4">
      <c r="A24" s="3" t="s">
        <v>168</v>
      </c>
    </row>
    <row r="25" spans="1:4">
      <c r="A25" s="4" t="s">
        <v>34</v>
      </c>
      <c r="B25" s="6" t="n">
        <v>-2122</v>
      </c>
      <c r="C25" s="6" t="n">
        <v>1623</v>
      </c>
      <c r="D25" s="6" t="n">
        <v>993</v>
      </c>
    </row>
    <row r="26" spans="1:4">
      <c r="A26" s="4" t="s">
        <v>35</v>
      </c>
      <c r="B26" s="6" t="n">
        <v>-473</v>
      </c>
      <c r="C26" s="6" t="n">
        <v>339</v>
      </c>
      <c r="D26" s="6" t="n">
        <v>710</v>
      </c>
    </row>
    <row r="27" spans="1:4">
      <c r="A27" s="4" t="s">
        <v>169</v>
      </c>
      <c r="B27" s="6" t="n">
        <v>350</v>
      </c>
      <c r="C27" s="6" t="n">
        <v>-328</v>
      </c>
      <c r="D27" s="6" t="n">
        <v>3971</v>
      </c>
    </row>
    <row r="28" spans="1:4">
      <c r="A28" s="4" t="s">
        <v>170</v>
      </c>
      <c r="B28" s="6" t="n">
        <v>-1327</v>
      </c>
      <c r="C28" s="6" t="n">
        <v>-2701</v>
      </c>
      <c r="D28" s="6" t="n">
        <v>428</v>
      </c>
    </row>
    <row r="29" spans="1:4">
      <c r="A29" s="4" t="s">
        <v>49</v>
      </c>
      <c r="B29" s="6" t="n">
        <v>-1259</v>
      </c>
      <c r="C29" s="6" t="n">
        <v>-16112</v>
      </c>
      <c r="D29" s="6" t="n">
        <v>3790</v>
      </c>
    </row>
    <row r="30" spans="1:4">
      <c r="A30" s="4" t="s">
        <v>50</v>
      </c>
      <c r="B30" s="6" t="n">
        <v>1036</v>
      </c>
      <c r="C30" s="6" t="n">
        <v>-360</v>
      </c>
      <c r="D30" s="6" t="n">
        <v>-244</v>
      </c>
    </row>
    <row r="31" spans="1:4">
      <c r="A31" s="4" t="s">
        <v>52</v>
      </c>
      <c r="B31" s="6" t="n">
        <v>32</v>
      </c>
      <c r="C31" s="6" t="n">
        <v>-2464</v>
      </c>
      <c r="D31" s="6" t="n">
        <v>-1043</v>
      </c>
    </row>
    <row r="32" spans="1:4">
      <c r="A32" s="4" t="s">
        <v>171</v>
      </c>
      <c r="B32" s="6" t="n">
        <v>-173</v>
      </c>
      <c r="C32" s="6" t="n">
        <v>-343</v>
      </c>
      <c r="D32" s="6" t="n">
        <v>-550</v>
      </c>
    </row>
    <row r="33" spans="1:4">
      <c r="A33" s="4" t="s">
        <v>172</v>
      </c>
      <c r="B33" s="6" t="n">
        <v>-23892</v>
      </c>
      <c r="C33" s="6" t="n">
        <v>-39210</v>
      </c>
      <c r="D33" s="6" t="n">
        <v>-37077</v>
      </c>
    </row>
    <row r="34" spans="1:4">
      <c r="A34" s="3" t="s">
        <v>173</v>
      </c>
    </row>
    <row r="35" spans="1:4">
      <c r="A35" s="4" t="s">
        <v>174</v>
      </c>
      <c r="C35" s="6" t="n">
        <v>-3742</v>
      </c>
    </row>
    <row r="36" spans="1:4">
      <c r="A36" s="4" t="s">
        <v>175</v>
      </c>
      <c r="C36" s="6" t="n">
        <v>2865</v>
      </c>
    </row>
    <row r="37" spans="1:4">
      <c r="A37" s="4" t="s">
        <v>176</v>
      </c>
      <c r="D37" s="6" t="n">
        <v>124045</v>
      </c>
    </row>
    <row r="38" spans="1:4">
      <c r="A38" s="4" t="s">
        <v>177</v>
      </c>
      <c r="B38" s="6" t="n">
        <v>-1270</v>
      </c>
      <c r="C38" s="6" t="n">
        <v>-4382</v>
      </c>
      <c r="D38" s="6" t="n">
        <v>-43906</v>
      </c>
    </row>
    <row r="39" spans="1:4">
      <c r="A39" s="4" t="s">
        <v>178</v>
      </c>
      <c r="C39" s="6" t="n">
        <v>105</v>
      </c>
      <c r="D39" s="6" t="n">
        <v>-531</v>
      </c>
    </row>
    <row r="40" spans="1:4">
      <c r="A40" s="4" t="s">
        <v>179</v>
      </c>
      <c r="C40" s="6" t="n">
        <v>123</v>
      </c>
      <c r="D40" s="6" t="n">
        <v>852</v>
      </c>
    </row>
    <row r="41" spans="1:4">
      <c r="A41" s="4" t="s">
        <v>180</v>
      </c>
      <c r="B41" s="6" t="n">
        <v>-1270</v>
      </c>
      <c r="C41" s="6" t="n">
        <v>-5031</v>
      </c>
      <c r="D41" s="6" t="n">
        <v>80460</v>
      </c>
    </row>
    <row r="42" spans="1:4">
      <c r="A42" s="3" t="s">
        <v>181</v>
      </c>
    </row>
    <row r="43" spans="1:4">
      <c r="A43" s="4" t="s">
        <v>182</v>
      </c>
      <c r="B43" s="6" t="n">
        <v>-8900</v>
      </c>
      <c r="C43" s="6" t="n">
        <v>-79750</v>
      </c>
    </row>
    <row r="44" spans="1:4">
      <c r="A44" s="4" t="s">
        <v>183</v>
      </c>
      <c r="C44" s="6" t="n">
        <v>-760</v>
      </c>
    </row>
    <row r="45" spans="1:4">
      <c r="A45" s="4" t="s">
        <v>184</v>
      </c>
      <c r="B45" s="6" t="n">
        <v>33500</v>
      </c>
    </row>
    <row r="46" spans="1:4">
      <c r="A46" s="4" t="s">
        <v>185</v>
      </c>
      <c r="C46" s="6" t="n">
        <v>7600</v>
      </c>
    </row>
    <row r="47" spans="1:4">
      <c r="A47" s="4" t="s">
        <v>186</v>
      </c>
      <c r="C47" s="6" t="n">
        <v>2036</v>
      </c>
      <c r="D47" s="6" t="n">
        <v>9420</v>
      </c>
    </row>
    <row r="48" spans="1:4">
      <c r="A48" s="4" t="s">
        <v>144</v>
      </c>
      <c r="B48" s="6" t="n">
        <v>3382</v>
      </c>
      <c r="C48" s="6" t="n">
        <v>1208</v>
      </c>
    </row>
    <row r="49" spans="1:4">
      <c r="A49" s="4" t="s">
        <v>187</v>
      </c>
      <c r="C49" s="6" t="n">
        <v>-94</v>
      </c>
      <c r="D49" s="6" t="n">
        <v>-77</v>
      </c>
    </row>
    <row r="50" spans="1:4">
      <c r="A50" s="4" t="s">
        <v>188</v>
      </c>
      <c r="D50" s="6" t="n">
        <v>-4260</v>
      </c>
    </row>
    <row r="51" spans="1:4">
      <c r="A51" s="4" t="s">
        <v>189</v>
      </c>
      <c r="B51" s="6" t="n">
        <v>-1644</v>
      </c>
      <c r="C51" s="6" t="n">
        <v>-311</v>
      </c>
      <c r="D51" s="6" t="n">
        <v>-196</v>
      </c>
    </row>
    <row r="52" spans="1:4">
      <c r="A52" s="4" t="s">
        <v>190</v>
      </c>
      <c r="B52" s="6" t="n">
        <v>26338</v>
      </c>
      <c r="C52" s="6" t="n">
        <v>-70071</v>
      </c>
      <c r="D52" s="6" t="n">
        <v>4887</v>
      </c>
    </row>
    <row r="53" spans="1:4">
      <c r="A53" s="4" t="s">
        <v>191</v>
      </c>
      <c r="B53" s="6" t="n">
        <v>1176</v>
      </c>
      <c r="C53" s="6" t="n">
        <v>-114312</v>
      </c>
      <c r="D53" s="6" t="n">
        <v>48270</v>
      </c>
    </row>
    <row r="54" spans="1:4">
      <c r="A54" s="4" t="s">
        <v>192</v>
      </c>
      <c r="B54" s="6" t="n">
        <v>6585</v>
      </c>
      <c r="C54" s="6" t="n">
        <v>120897</v>
      </c>
      <c r="D54" s="6" t="n">
        <v>72627</v>
      </c>
    </row>
    <row r="55" spans="1:4">
      <c r="A55" s="4" t="s">
        <v>193</v>
      </c>
      <c r="B55" s="6" t="n">
        <v>7761</v>
      </c>
      <c r="C55" s="6" t="n">
        <v>6585</v>
      </c>
      <c r="D55" s="6" t="n">
        <v>120897</v>
      </c>
    </row>
    <row r="56" spans="1:4">
      <c r="A56" s="3" t="s">
        <v>194</v>
      </c>
    </row>
    <row r="57" spans="1:4">
      <c r="A57" s="4" t="s">
        <v>195</v>
      </c>
      <c r="B57" s="6" t="n">
        <v>1547</v>
      </c>
      <c r="D57" s="6" t="n">
        <v>487</v>
      </c>
    </row>
    <row r="58" spans="1:4">
      <c r="A58" s="4" t="s">
        <v>196</v>
      </c>
      <c r="B58" s="6" t="n">
        <v>6</v>
      </c>
      <c r="C58" s="6" t="n">
        <v>1128</v>
      </c>
      <c r="D58" s="6" t="n">
        <v>495</v>
      </c>
    </row>
    <row r="59" spans="1:4">
      <c r="A59" s="3" t="s">
        <v>197</v>
      </c>
    </row>
    <row r="60" spans="1:4">
      <c r="A60" s="4" t="s">
        <v>198</v>
      </c>
      <c r="B60" s="6" t="n">
        <v>-30</v>
      </c>
      <c r="C60" s="7" t="n">
        <v>-210</v>
      </c>
      <c r="D60" s="7" t="n">
        <v>-13926</v>
      </c>
    </row>
    <row r="61" spans="1:4">
      <c r="A61" s="4" t="s">
        <v>199</v>
      </c>
      <c r="B61" s="6" t="n">
        <v>6157</v>
      </c>
    </row>
    <row r="62" spans="1:4">
      <c r="A62" s="4" t="s">
        <v>200</v>
      </c>
      <c r="B62" s="7" t="n">
        <v>1317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65</v>
      </c>
      <c r="B1" s="2" t="s">
        <v>2</v>
      </c>
      <c r="C1" s="2" t="s">
        <v>30</v>
      </c>
      <c r="D1" s="2" t="s">
        <v>83</v>
      </c>
    </row>
    <row r="2" spans="1:4">
      <c r="A2" s="3" t="s">
        <v>966</v>
      </c>
    </row>
    <row r="3" spans="1:4">
      <c r="A3" s="4" t="s">
        <v>967</v>
      </c>
      <c r="D3" s="7" t="n">
        <v>1900</v>
      </c>
    </row>
    <row r="4" spans="1:4">
      <c r="A4" s="4" t="s">
        <v>968</v>
      </c>
    </row>
    <row r="5" spans="1:4">
      <c r="A5" s="3" t="s">
        <v>966</v>
      </c>
    </row>
    <row r="6" spans="1:4">
      <c r="A6" s="4" t="s">
        <v>969</v>
      </c>
      <c r="B6" s="7" t="n">
        <v>50974</v>
      </c>
      <c r="C6" s="7" t="n">
        <v>54722</v>
      </c>
    </row>
    <row r="7" spans="1:4">
      <c r="A7" s="4" t="s">
        <v>970</v>
      </c>
      <c r="B7" s="4" t="s">
        <v>38</v>
      </c>
      <c r="C7" s="4" t="s">
        <v>38</v>
      </c>
    </row>
    <row r="8" spans="1:4">
      <c r="A8" s="4" t="s">
        <v>971</v>
      </c>
      <c r="B8" s="4" t="s">
        <v>38</v>
      </c>
      <c r="C8" s="4" t="s">
        <v>38</v>
      </c>
    </row>
    <row r="9" spans="1:4">
      <c r="A9" s="4" t="s">
        <v>972</v>
      </c>
      <c r="B9" s="7" t="n">
        <v>26065</v>
      </c>
      <c r="C9" s="7" t="n">
        <v>18515</v>
      </c>
    </row>
    <row r="10" spans="1:4">
      <c r="A10" s="4" t="s">
        <v>532</v>
      </c>
      <c r="B10" s="7" t="n">
        <v>130088</v>
      </c>
      <c r="C10" s="7" t="n">
        <v>88913</v>
      </c>
    </row>
    <row r="11" spans="1:4">
      <c r="A11" s="4" t="s">
        <v>967</v>
      </c>
      <c r="B11" s="4" t="s">
        <v>38</v>
      </c>
      <c r="C11" s="4" t="s">
        <v>38</v>
      </c>
    </row>
    <row r="12" spans="1:4">
      <c r="A12" s="4" t="s">
        <v>588</v>
      </c>
      <c r="B12" s="4" t="s">
        <v>38</v>
      </c>
      <c r="C12" s="4" t="s">
        <v>38</v>
      </c>
    </row>
    <row r="13" spans="1:4">
      <c r="A13" s="4" t="s">
        <v>973</v>
      </c>
      <c r="B13" s="7" t="n">
        <v>207127</v>
      </c>
      <c r="C13" s="7" t="n">
        <v>162150</v>
      </c>
    </row>
    <row r="14" spans="1:4">
      <c r="A14" s="3" t="s">
        <v>974</v>
      </c>
    </row>
    <row r="15" spans="1:4">
      <c r="A15" s="4" t="s">
        <v>956</v>
      </c>
      <c r="B15" s="4" t="s">
        <v>38</v>
      </c>
      <c r="C15" s="4" t="s">
        <v>38</v>
      </c>
    </row>
    <row r="16" spans="1:4">
      <c r="A16" s="4" t="s">
        <v>723</v>
      </c>
      <c r="B16" s="7" t="n">
        <v>-1111</v>
      </c>
      <c r="C16" s="4" t="s">
        <v>38</v>
      </c>
    </row>
    <row r="17" spans="1:4">
      <c r="A17" s="4" t="s">
        <v>975</v>
      </c>
      <c r="B17" s="4" t="s">
        <v>38</v>
      </c>
      <c r="C17" s="4" t="s">
        <v>38</v>
      </c>
    </row>
    <row r="18" spans="1:4">
      <c r="A18" s="4" t="s">
        <v>976</v>
      </c>
      <c r="B18" s="7" t="n">
        <v>-1111</v>
      </c>
      <c r="C18" s="4" t="s">
        <v>38</v>
      </c>
    </row>
    <row r="19" spans="1:4">
      <c r="A19" s="4" t="s">
        <v>977</v>
      </c>
      <c r="B19" s="6" t="n">
        <v>206016</v>
      </c>
      <c r="C19" s="7" t="n">
        <v>162150</v>
      </c>
    </row>
    <row r="20" spans="1:4">
      <c r="A20" s="4" t="s">
        <v>978</v>
      </c>
      <c r="B20" s="6" t="n">
        <v>-205896</v>
      </c>
      <c r="C20" s="6" t="n">
        <v>-162097</v>
      </c>
    </row>
    <row r="21" spans="1:4">
      <c r="A21" s="4" t="s">
        <v>979</v>
      </c>
      <c r="B21" s="6" t="n">
        <v>120</v>
      </c>
      <c r="C21" s="6" t="n">
        <v>53</v>
      </c>
    </row>
    <row r="22" spans="1:4">
      <c r="A22" s="4" t="s">
        <v>516</v>
      </c>
    </row>
    <row r="23" spans="1:4">
      <c r="A23" s="3" t="s">
        <v>966</v>
      </c>
    </row>
    <row r="24" spans="1:4">
      <c r="A24" s="4" t="s">
        <v>969</v>
      </c>
      <c r="B24" s="6" t="n">
        <v>13547</v>
      </c>
      <c r="C24" s="6" t="n">
        <v>8718</v>
      </c>
    </row>
    <row r="25" spans="1:4">
      <c r="A25" s="4" t="s">
        <v>970</v>
      </c>
      <c r="B25" s="6" t="n">
        <v>3471</v>
      </c>
      <c r="C25" s="6" t="n">
        <v>6479</v>
      </c>
    </row>
    <row r="26" spans="1:4">
      <c r="A26" s="4" t="s">
        <v>971</v>
      </c>
      <c r="B26" s="7" t="n">
        <v>653</v>
      </c>
      <c r="C26" s="7" t="n">
        <v>376</v>
      </c>
    </row>
    <row r="27" spans="1:4">
      <c r="A27" s="4" t="s">
        <v>972</v>
      </c>
      <c r="B27" s="4" t="s">
        <v>38</v>
      </c>
      <c r="C27" s="4" t="s">
        <v>38</v>
      </c>
    </row>
    <row r="28" spans="1:4">
      <c r="A28" s="4" t="s">
        <v>532</v>
      </c>
      <c r="B28" s="4" t="s">
        <v>38</v>
      </c>
      <c r="C28" s="4" t="s">
        <v>38</v>
      </c>
    </row>
    <row r="29" spans="1:4">
      <c r="A29" s="4" t="s">
        <v>967</v>
      </c>
      <c r="B29" s="7" t="n">
        <v>2545</v>
      </c>
      <c r="C29" s="7" t="n">
        <v>4299</v>
      </c>
    </row>
    <row r="30" spans="1:4">
      <c r="A30" s="4" t="s">
        <v>588</v>
      </c>
      <c r="B30" s="6" t="n">
        <v>89</v>
      </c>
      <c r="C30" s="6" t="n">
        <v>81</v>
      </c>
    </row>
    <row r="31" spans="1:4">
      <c r="A31" s="4" t="s">
        <v>973</v>
      </c>
      <c r="B31" s="7" t="n">
        <v>20305</v>
      </c>
      <c r="C31" s="6" t="n">
        <v>19953</v>
      </c>
    </row>
    <row r="32" spans="1:4">
      <c r="A32" s="3" t="s">
        <v>974</v>
      </c>
    </row>
    <row r="33" spans="1:4">
      <c r="A33" s="4" t="s">
        <v>956</v>
      </c>
      <c r="B33" s="4" t="s">
        <v>38</v>
      </c>
      <c r="C33" s="6" t="n">
        <v>-14700</v>
      </c>
    </row>
    <row r="34" spans="1:4">
      <c r="A34" s="4" t="s">
        <v>723</v>
      </c>
      <c r="B34" s="7" t="n">
        <v>-278</v>
      </c>
      <c r="C34" s="6" t="n">
        <v>-141</v>
      </c>
    </row>
    <row r="35" spans="1:4">
      <c r="A35" s="4" t="s">
        <v>975</v>
      </c>
      <c r="B35" s="6" t="n">
        <v>-3</v>
      </c>
      <c r="C35" s="6" t="n">
        <v>-3</v>
      </c>
    </row>
    <row r="36" spans="1:4">
      <c r="A36" s="4" t="s">
        <v>976</v>
      </c>
      <c r="B36" s="6" t="n">
        <v>-281</v>
      </c>
      <c r="C36" s="6" t="n">
        <v>-14844</v>
      </c>
    </row>
    <row r="37" spans="1:4">
      <c r="A37" s="4" t="s">
        <v>977</v>
      </c>
      <c r="B37" s="6" t="n">
        <v>20024</v>
      </c>
      <c r="C37" s="6" t="n">
        <v>5109</v>
      </c>
    </row>
    <row r="38" spans="1:4">
      <c r="A38" s="4" t="s">
        <v>978</v>
      </c>
      <c r="B38" s="7" t="n">
        <v>-20024</v>
      </c>
      <c r="C38" s="6" t="n">
        <v>-19809</v>
      </c>
    </row>
    <row r="39" spans="1:4">
      <c r="A39" s="4" t="s">
        <v>979</v>
      </c>
      <c r="B39" s="4" t="s">
        <v>38</v>
      </c>
      <c r="C39" s="7" t="n">
        <v>-147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0</v>
      </c>
      <c r="B1" s="2" t="s">
        <v>571</v>
      </c>
      <c r="J1" s="2" t="s">
        <v>1</v>
      </c>
    </row>
    <row r="2" spans="1:12">
      <c r="B2" s="2" t="s">
        <v>2</v>
      </c>
      <c r="C2" s="2" t="s">
        <v>572</v>
      </c>
      <c r="D2" s="2" t="s">
        <v>4</v>
      </c>
      <c r="E2" s="2" t="s">
        <v>399</v>
      </c>
      <c r="F2" s="2" t="s">
        <v>30</v>
      </c>
      <c r="G2" s="2" t="s">
        <v>573</v>
      </c>
      <c r="H2" s="2" t="s">
        <v>574</v>
      </c>
      <c r="I2" s="2" t="s">
        <v>575</v>
      </c>
      <c r="J2" s="2" t="s">
        <v>2</v>
      </c>
      <c r="K2" s="2" t="s">
        <v>30</v>
      </c>
      <c r="L2" s="2" t="s">
        <v>83</v>
      </c>
    </row>
    <row r="3" spans="1:12">
      <c r="A3" s="3" t="s">
        <v>981</v>
      </c>
    </row>
    <row r="4" spans="1:12">
      <c r="A4" s="4" t="s">
        <v>982</v>
      </c>
      <c r="J4" s="7" t="n">
        <v>1457</v>
      </c>
      <c r="K4" s="7" t="n">
        <v>-12809</v>
      </c>
      <c r="L4" s="7" t="n">
        <v>-31072</v>
      </c>
    </row>
    <row r="5" spans="1:12">
      <c r="A5" s="4" t="s">
        <v>983</v>
      </c>
      <c r="J5" s="6" t="n">
        <v>-198537</v>
      </c>
      <c r="K5" s="6" t="n">
        <v>-438589</v>
      </c>
      <c r="L5" s="6" t="n">
        <v>-40725</v>
      </c>
    </row>
    <row r="6" spans="1:12">
      <c r="A6" s="4" t="s">
        <v>105</v>
      </c>
      <c r="B6" s="7" t="n">
        <v>-170212</v>
      </c>
      <c r="C6" s="7" t="n">
        <v>3568</v>
      </c>
      <c r="D6" s="7" t="n">
        <v>-24083</v>
      </c>
      <c r="E6" s="7" t="n">
        <v>-6353</v>
      </c>
      <c r="F6" s="7" t="n">
        <v>-420465</v>
      </c>
      <c r="G6" s="7" t="n">
        <v>-1910</v>
      </c>
      <c r="H6" s="7" t="n">
        <v>-9906</v>
      </c>
      <c r="I6" s="7" t="n">
        <v>-19117</v>
      </c>
      <c r="J6" s="7" t="n">
        <v>-197080</v>
      </c>
      <c r="K6" s="7" t="n">
        <v>-451398</v>
      </c>
      <c r="L6" s="7" t="n">
        <v>-71797</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4</v>
      </c>
      <c r="B1" s="2" t="s">
        <v>571</v>
      </c>
      <c r="J1" s="2" t="s">
        <v>1</v>
      </c>
    </row>
    <row r="2" spans="1:12">
      <c r="B2" s="2" t="s">
        <v>2</v>
      </c>
      <c r="C2" s="2" t="s">
        <v>572</v>
      </c>
      <c r="D2" s="2" t="s">
        <v>4</v>
      </c>
      <c r="E2" s="2" t="s">
        <v>399</v>
      </c>
      <c r="F2" s="2" t="s">
        <v>30</v>
      </c>
      <c r="G2" s="2" t="s">
        <v>573</v>
      </c>
      <c r="H2" s="2" t="s">
        <v>574</v>
      </c>
      <c r="I2" s="2" t="s">
        <v>575</v>
      </c>
      <c r="J2" s="2" t="s">
        <v>2</v>
      </c>
      <c r="K2" s="2" t="s">
        <v>30</v>
      </c>
      <c r="L2" s="2" t="s">
        <v>83</v>
      </c>
    </row>
    <row r="3" spans="1:12">
      <c r="A3" s="3" t="s">
        <v>985</v>
      </c>
    </row>
    <row r="4" spans="1:12">
      <c r="A4" s="4" t="s">
        <v>982</v>
      </c>
      <c r="J4" s="7" t="n">
        <v>-1755</v>
      </c>
      <c r="K4" s="7" t="n">
        <v>-87</v>
      </c>
      <c r="L4" s="7" t="n">
        <v>2279</v>
      </c>
    </row>
    <row r="5" spans="1:12">
      <c r="A5" s="4" t="s">
        <v>983</v>
      </c>
      <c r="J5" s="6" t="n">
        <v>32</v>
      </c>
      <c r="K5" s="6" t="n">
        <v>47</v>
      </c>
      <c r="L5" s="6" t="n">
        <v>44</v>
      </c>
    </row>
    <row r="6" spans="1:12">
      <c r="A6" s="4" t="s">
        <v>128</v>
      </c>
      <c r="J6" s="6" t="n">
        <v>-1723</v>
      </c>
      <c r="K6" s="6" t="n">
        <v>-40</v>
      </c>
      <c r="L6" s="6" t="n">
        <v>2323</v>
      </c>
    </row>
    <row r="7" spans="1:12">
      <c r="A7" s="3" t="s">
        <v>986</v>
      </c>
    </row>
    <row r="8" spans="1:12">
      <c r="A8" s="4" t="s">
        <v>982</v>
      </c>
      <c r="J8" s="6" t="n">
        <v>-14700</v>
      </c>
      <c r="K8" s="6" t="n">
        <v>-58250</v>
      </c>
      <c r="L8" s="6" t="n">
        <v>72971</v>
      </c>
    </row>
    <row r="9" spans="1:12">
      <c r="A9" s="4" t="s">
        <v>983</v>
      </c>
      <c r="L9" s="6" t="n">
        <v>-2207</v>
      </c>
    </row>
    <row r="10" spans="1:12">
      <c r="A10" s="4" t="s">
        <v>128</v>
      </c>
      <c r="J10" s="6" t="n">
        <v>-14700</v>
      </c>
      <c r="K10" s="6" t="n">
        <v>-58250</v>
      </c>
      <c r="L10" s="6" t="n">
        <v>70764</v>
      </c>
    </row>
    <row r="11" spans="1:12">
      <c r="A11" s="4" t="s">
        <v>987</v>
      </c>
      <c r="B11" s="7" t="n">
        <v>-15793</v>
      </c>
      <c r="C11" s="7" t="n">
        <v>-1850</v>
      </c>
      <c r="D11" s="7" t="n">
        <v>1604</v>
      </c>
      <c r="E11" s="7" t="n">
        <v>-384</v>
      </c>
      <c r="F11" s="7" t="n">
        <v>-59609</v>
      </c>
      <c r="G11" s="7" t="n">
        <v>2361</v>
      </c>
      <c r="H11" s="7" t="n">
        <v>-88</v>
      </c>
      <c r="I11" s="7" t="n">
        <v>-954</v>
      </c>
      <c r="J11" s="7" t="n">
        <v>-16423</v>
      </c>
      <c r="K11" s="7" t="n">
        <v>-58290</v>
      </c>
      <c r="L11" s="7" t="n">
        <v>73087</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8</v>
      </c>
      <c r="B1" s="2" t="s">
        <v>571</v>
      </c>
      <c r="J1" s="2" t="s">
        <v>1</v>
      </c>
    </row>
    <row r="2" spans="1:12">
      <c r="B2" s="2" t="s">
        <v>2</v>
      </c>
      <c r="C2" s="2" t="s">
        <v>572</v>
      </c>
      <c r="D2" s="2" t="s">
        <v>4</v>
      </c>
      <c r="E2" s="2" t="s">
        <v>399</v>
      </c>
      <c r="F2" s="2" t="s">
        <v>30</v>
      </c>
      <c r="G2" s="2" t="s">
        <v>573</v>
      </c>
      <c r="H2" s="2" t="s">
        <v>574</v>
      </c>
      <c r="I2" s="2" t="s">
        <v>575</v>
      </c>
      <c r="J2" s="2" t="s">
        <v>2</v>
      </c>
      <c r="K2" s="2" t="s">
        <v>30</v>
      </c>
      <c r="L2" s="2" t="s">
        <v>83</v>
      </c>
    </row>
    <row r="3" spans="1:12">
      <c r="A3" s="3" t="s">
        <v>989</v>
      </c>
    </row>
    <row r="4" spans="1:12">
      <c r="A4" s="4" t="s">
        <v>990</v>
      </c>
      <c r="J4" s="7" t="n">
        <v>-68978</v>
      </c>
      <c r="K4" s="7" t="n">
        <v>-157989</v>
      </c>
      <c r="L4" s="7" t="n">
        <v>-25129</v>
      </c>
    </row>
    <row r="5" spans="1:12">
      <c r="A5" s="4" t="s">
        <v>991</v>
      </c>
      <c r="J5" s="6" t="n">
        <v>-10870</v>
      </c>
      <c r="K5" s="6" t="n">
        <v>38198</v>
      </c>
      <c r="L5" s="6" t="n">
        <v>204</v>
      </c>
    </row>
    <row r="6" spans="1:12">
      <c r="A6" s="4" t="s">
        <v>992</v>
      </c>
      <c r="L6" s="6" t="n">
        <v>7474</v>
      </c>
    </row>
    <row r="7" spans="1:12">
      <c r="A7" s="4" t="s">
        <v>993</v>
      </c>
      <c r="L7" s="6" t="n">
        <v>16615</v>
      </c>
    </row>
    <row r="8" spans="1:12">
      <c r="A8" s="4" t="s">
        <v>994</v>
      </c>
      <c r="J8" s="6" t="n">
        <v>11397</v>
      </c>
    </row>
    <row r="9" spans="1:12">
      <c r="A9" s="4" t="s">
        <v>956</v>
      </c>
      <c r="J9" s="6" t="n">
        <v>-14700</v>
      </c>
      <c r="K9" s="6" t="n">
        <v>-75200</v>
      </c>
      <c r="L9" s="6" t="n">
        <v>89900</v>
      </c>
    </row>
    <row r="10" spans="1:12">
      <c r="A10" s="4" t="s">
        <v>995</v>
      </c>
      <c r="J10" s="6" t="n">
        <v>24554</v>
      </c>
      <c r="K10" s="6" t="n">
        <v>2778</v>
      </c>
      <c r="L10" s="6" t="n">
        <v>1356</v>
      </c>
    </row>
    <row r="11" spans="1:12">
      <c r="A11" s="4" t="s">
        <v>996</v>
      </c>
      <c r="J11" s="6" t="n">
        <v>44014</v>
      </c>
      <c r="K11" s="6" t="n">
        <v>129480</v>
      </c>
      <c r="L11" s="6" t="n">
        <v>-10643</v>
      </c>
    </row>
    <row r="12" spans="1:12">
      <c r="A12" s="4" t="s">
        <v>997</v>
      </c>
      <c r="L12" s="6" t="n">
        <v>-404</v>
      </c>
    </row>
    <row r="13" spans="1:12">
      <c r="A13" s="4" t="s">
        <v>998</v>
      </c>
      <c r="K13" s="6" t="n">
        <v>2010</v>
      </c>
      <c r="L13" s="6" t="n">
        <v>-2546</v>
      </c>
    </row>
    <row r="14" spans="1:12">
      <c r="A14" s="4" t="s">
        <v>999</v>
      </c>
      <c r="J14" s="6" t="n">
        <v>11823</v>
      </c>
      <c r="K14" s="7" t="n">
        <v>1955</v>
      </c>
      <c r="L14" s="7" t="n">
        <v>2919</v>
      </c>
    </row>
    <row r="15" spans="1:12">
      <c r="A15" s="4" t="s">
        <v>1000</v>
      </c>
      <c r="J15" s="6" t="n">
        <v>-12079</v>
      </c>
      <c r="K15" s="4" t="s">
        <v>38</v>
      </c>
      <c r="L15" s="4" t="s">
        <v>38</v>
      </c>
    </row>
    <row r="16" spans="1:12">
      <c r="A16" s="4" t="s">
        <v>1001</v>
      </c>
      <c r="J16" s="6" t="n">
        <v>-1685</v>
      </c>
      <c r="K16" s="7" t="n">
        <v>-684</v>
      </c>
      <c r="L16" s="7" t="n">
        <v>-1180</v>
      </c>
    </row>
    <row r="17" spans="1:12">
      <c r="A17" s="4" t="s">
        <v>1002</v>
      </c>
      <c r="J17" s="6" t="n">
        <v>67</v>
      </c>
      <c r="K17" s="6" t="n">
        <v>-30</v>
      </c>
      <c r="L17" s="6" t="n">
        <v>-5553</v>
      </c>
    </row>
    <row r="18" spans="1:12">
      <c r="A18" s="4" t="s">
        <v>588</v>
      </c>
      <c r="J18" s="6" t="n">
        <v>34</v>
      </c>
      <c r="K18" s="6" t="n">
        <v>1192</v>
      </c>
      <c r="L18" s="6" t="n">
        <v>74</v>
      </c>
    </row>
    <row r="19" spans="1:12">
      <c r="A19" s="4" t="s">
        <v>1003</v>
      </c>
      <c r="B19" s="7" t="n">
        <v>-15793</v>
      </c>
      <c r="C19" s="7" t="n">
        <v>-1850</v>
      </c>
      <c r="D19" s="7" t="n">
        <v>1604</v>
      </c>
      <c r="E19" s="7" t="n">
        <v>-384</v>
      </c>
      <c r="F19" s="7" t="n">
        <v>-59609</v>
      </c>
      <c r="G19" s="7" t="n">
        <v>2361</v>
      </c>
      <c r="H19" s="7" t="n">
        <v>-88</v>
      </c>
      <c r="I19" s="7" t="n">
        <v>-954</v>
      </c>
      <c r="J19" s="6" t="n">
        <v>-16423</v>
      </c>
      <c r="K19" s="6" t="n">
        <v>-58290</v>
      </c>
      <c r="L19" s="6" t="n">
        <v>73087</v>
      </c>
    </row>
    <row r="20" spans="1:12">
      <c r="A20" s="4" t="s">
        <v>1004</v>
      </c>
      <c r="J20" s="7" t="n">
        <v>-16423</v>
      </c>
      <c r="K20" s="7" t="n">
        <v>-58290</v>
      </c>
      <c r="L20" s="7" t="n">
        <v>73087</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9"/>
  </cols>
  <sheetData>
    <row r="1" spans="1:2">
      <c r="A1" s="1" t="s">
        <v>1005</v>
      </c>
      <c r="B1" s="2" t="s">
        <v>1</v>
      </c>
    </row>
    <row r="2" spans="1:2">
      <c r="B2" s="2" t="s">
        <v>478</v>
      </c>
    </row>
    <row r="3" spans="1:2">
      <c r="A3" s="4" t="s">
        <v>1006</v>
      </c>
    </row>
    <row r="4" spans="1:2">
      <c r="A4" s="4" t="s">
        <v>969</v>
      </c>
      <c r="B4" s="7" t="n">
        <v>38707</v>
      </c>
    </row>
    <row r="5" spans="1:2">
      <c r="A5" s="4" t="s">
        <v>1007</v>
      </c>
      <c r="B5" s="4" t="s">
        <v>1008</v>
      </c>
    </row>
    <row r="6" spans="1:2">
      <c r="A6" s="4" t="s">
        <v>1009</v>
      </c>
    </row>
    <row r="7" spans="1:2">
      <c r="A7" s="4" t="s">
        <v>969</v>
      </c>
      <c r="B7" s="7" t="n">
        <v>22269</v>
      </c>
    </row>
    <row r="8" spans="1:2">
      <c r="A8" s="4" t="s">
        <v>1007</v>
      </c>
      <c r="B8" s="4" t="s">
        <v>1010</v>
      </c>
    </row>
    <row r="9" spans="1:2">
      <c r="A9" s="4" t="s">
        <v>1011</v>
      </c>
    </row>
    <row r="10" spans="1:2">
      <c r="A10" s="4" t="s">
        <v>969</v>
      </c>
      <c r="B10" s="7" t="n">
        <v>157695</v>
      </c>
    </row>
    <row r="11" spans="1:2">
      <c r="A11" s="4" t="s">
        <v>1007</v>
      </c>
      <c r="B11" s="4" t="s">
        <v>1012</v>
      </c>
    </row>
    <row r="12" spans="1:2">
      <c r="A12" s="4" t="s">
        <v>1013</v>
      </c>
    </row>
    <row r="13" spans="1:2">
      <c r="A13" s="4" t="s">
        <v>969</v>
      </c>
      <c r="B13" s="7" t="n">
        <v>7274</v>
      </c>
    </row>
    <row r="14" spans="1:2">
      <c r="A14" s="4" t="s">
        <v>1007</v>
      </c>
      <c r="B14" s="4" t="s">
        <v>101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r="1" spans="1:2">
      <c r="A1" s="1" t="s">
        <v>1014</v>
      </c>
      <c r="B1" s="2" t="s">
        <v>1</v>
      </c>
    </row>
    <row r="2" spans="1:2">
      <c r="B2" s="2" t="s">
        <v>2</v>
      </c>
    </row>
    <row r="3" spans="1:2">
      <c r="A3" s="4" t="s">
        <v>1015</v>
      </c>
    </row>
    <row r="4" spans="1:2">
      <c r="A4" s="3" t="s">
        <v>1016</v>
      </c>
    </row>
    <row r="5" spans="1:2">
      <c r="A5" s="4" t="s">
        <v>1017</v>
      </c>
      <c r="B5" s="6" t="n">
        <v>2012</v>
      </c>
    </row>
    <row r="6" spans="1:2">
      <c r="A6" s="4" t="s">
        <v>1018</v>
      </c>
    </row>
    <row r="7" spans="1:2">
      <c r="A7" s="3" t="s">
        <v>1016</v>
      </c>
    </row>
    <row r="8" spans="1:2">
      <c r="A8" s="4" t="s">
        <v>1017</v>
      </c>
      <c r="B8" s="6" t="n">
        <v>2015</v>
      </c>
    </row>
    <row r="9" spans="1:2">
      <c r="A9" s="4" t="s">
        <v>1019</v>
      </c>
    </row>
    <row r="10" spans="1:2">
      <c r="A10" s="3" t="s">
        <v>1016</v>
      </c>
    </row>
    <row r="11" spans="1:2">
      <c r="A11" s="4" t="s">
        <v>1017</v>
      </c>
      <c r="B11" s="6" t="n">
        <v>2013</v>
      </c>
    </row>
    <row r="12" spans="1:2">
      <c r="A12" s="4" t="s">
        <v>1020</v>
      </c>
    </row>
    <row r="13" spans="1:2">
      <c r="A13" s="3" t="s">
        <v>1016</v>
      </c>
    </row>
    <row r="14" spans="1:2">
      <c r="A14" s="4" t="s">
        <v>1017</v>
      </c>
      <c r="B14" s="6" t="n">
        <v>2015</v>
      </c>
    </row>
    <row r="15" spans="1:2">
      <c r="A15" s="4" t="s">
        <v>1021</v>
      </c>
    </row>
    <row r="16" spans="1:2">
      <c r="A16" s="3" t="s">
        <v>1016</v>
      </c>
    </row>
    <row r="17" spans="1:2">
      <c r="A17" s="4" t="s">
        <v>1017</v>
      </c>
      <c r="B17" s="6" t="n">
        <v>2010</v>
      </c>
    </row>
    <row r="18" spans="1:2">
      <c r="A18" s="4" t="s">
        <v>1022</v>
      </c>
    </row>
    <row r="19" spans="1:2">
      <c r="A19" s="3" t="s">
        <v>1016</v>
      </c>
    </row>
    <row r="20" spans="1:2">
      <c r="A20" s="4" t="s">
        <v>1017</v>
      </c>
      <c r="B20" s="6" t="n">
        <v>201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23</v>
      </c>
      <c r="B1" s="2" t="s">
        <v>1</v>
      </c>
    </row>
    <row r="2" spans="1:3">
      <c r="B2" s="2" t="s">
        <v>2</v>
      </c>
      <c r="C2" s="2" t="s">
        <v>30</v>
      </c>
    </row>
    <row r="3" spans="1:3">
      <c r="A3" s="3" t="s">
        <v>243</v>
      </c>
    </row>
    <row r="4" spans="1:3">
      <c r="A4" s="4" t="s">
        <v>1024</v>
      </c>
      <c r="B4" s="7" t="n">
        <v>288</v>
      </c>
      <c r="C4" s="7" t="n">
        <v>318</v>
      </c>
    </row>
    <row r="5" spans="1:3">
      <c r="A5" s="4" t="s">
        <v>1025</v>
      </c>
      <c r="B5" s="4" t="s">
        <v>38</v>
      </c>
      <c r="C5" s="4" t="s">
        <v>38</v>
      </c>
    </row>
    <row r="6" spans="1:3">
      <c r="A6" s="4" t="s">
        <v>1026</v>
      </c>
      <c r="B6" s="7" t="n">
        <v>-168</v>
      </c>
      <c r="C6" s="7" t="n">
        <v>-30</v>
      </c>
    </row>
    <row r="7" spans="1:3">
      <c r="A7" s="4" t="s">
        <v>1027</v>
      </c>
      <c r="B7" s="7" t="n">
        <v>120</v>
      </c>
      <c r="C7" s="7" t="n">
        <v>28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H155"/>
  <sheetViews>
    <sheetView workbookViewId="0">
      <selection activeCell="A1" sqref="A1"/>
    </sheetView>
  </sheetViews>
  <sheetFormatPr baseColWidth="10" defaultRowHeight="15"/>
  <cols>
    <col customWidth="1" max="1" min="1" width="80"/>
    <col customWidth="1" max="2" min="2" width="80"/>
    <col customWidth="1" max="3" min="3" width="30"/>
    <col customWidth="1" max="4" min="4" width="20"/>
    <col customWidth="1" max="5" min="5" width="20"/>
    <col customWidth="1" max="6" min="6" width="37"/>
    <col customWidth="1" max="7" min="7" width="37"/>
    <col customWidth="1" max="8" min="8" width="37"/>
  </cols>
  <sheetData>
    <row r="1" spans="1:8">
      <c r="A1" s="1" t="s">
        <v>1028</v>
      </c>
      <c r="C1" s="2" t="s">
        <v>1029</v>
      </c>
      <c r="D1" s="2" t="s">
        <v>1030</v>
      </c>
      <c r="E1" s="2" t="s">
        <v>1031</v>
      </c>
      <c r="F1" s="2" t="s">
        <v>1032</v>
      </c>
      <c r="G1" s="2" t="s">
        <v>1033</v>
      </c>
      <c r="H1" s="2" t="s">
        <v>1034</v>
      </c>
    </row>
    <row r="2" spans="1:8">
      <c r="A2" s="3" t="s">
        <v>362</v>
      </c>
    </row>
    <row r="3" spans="1:8">
      <c r="A3" s="4" t="s">
        <v>1035</v>
      </c>
      <c r="F3" s="7" t="n">
        <v>2023000</v>
      </c>
      <c r="G3" s="7" t="n">
        <v>1612000</v>
      </c>
      <c r="H3" s="7" t="n">
        <v>2265000</v>
      </c>
    </row>
    <row r="4" spans="1:8">
      <c r="A4" s="4" t="s">
        <v>600</v>
      </c>
    </row>
    <row r="5" spans="1:8">
      <c r="A5" s="3" t="s">
        <v>362</v>
      </c>
    </row>
    <row r="6" spans="1:8">
      <c r="A6" s="4" t="s">
        <v>1036</v>
      </c>
      <c r="F6" s="4" t="s">
        <v>424</v>
      </c>
    </row>
    <row r="7" spans="1:8">
      <c r="A7" s="4" t="s">
        <v>1037</v>
      </c>
      <c r="F7" s="4" t="s">
        <v>38</v>
      </c>
      <c r="G7" s="6" t="n">
        <v>0</v>
      </c>
      <c r="H7" s="6" t="n">
        <v>190002</v>
      </c>
    </row>
    <row r="8" spans="1:8">
      <c r="A8" s="4" t="s">
        <v>1038</v>
      </c>
      <c r="H8" s="7" t="n">
        <v>900000</v>
      </c>
    </row>
    <row r="9" spans="1:8">
      <c r="A9" s="4" t="s">
        <v>1039</v>
      </c>
      <c r="F9" s="7" t="n">
        <v>11700</v>
      </c>
      <c r="G9" s="7" t="n">
        <v>1900000</v>
      </c>
      <c r="H9" s="7" t="n">
        <v>1200000</v>
      </c>
    </row>
    <row r="10" spans="1:8">
      <c r="A10" s="4" t="s">
        <v>1040</v>
      </c>
      <c r="F10" s="4" t="s">
        <v>38</v>
      </c>
      <c r="H10" s="9" t="n">
        <v>4.8</v>
      </c>
    </row>
    <row r="11" spans="1:8">
      <c r="A11" s="4" t="s">
        <v>1041</v>
      </c>
      <c r="F11" s="7" t="n">
        <v>100000</v>
      </c>
    </row>
    <row r="12" spans="1:8">
      <c r="A12" s="4" t="s">
        <v>1042</v>
      </c>
      <c r="F12" s="6" t="n">
        <v>2000</v>
      </c>
    </row>
    <row r="13" spans="1:8">
      <c r="A13" s="4" t="s">
        <v>375</v>
      </c>
    </row>
    <row r="14" spans="1:8">
      <c r="A14" s="3" t="s">
        <v>362</v>
      </c>
    </row>
    <row r="15" spans="1:8">
      <c r="A15" s="4" t="s">
        <v>1043</v>
      </c>
      <c r="F15" s="4" t="s">
        <v>513</v>
      </c>
    </row>
    <row r="16" spans="1:8">
      <c r="A16" s="4" t="s">
        <v>407</v>
      </c>
      <c r="F16" s="9" t="n">
        <v>2.5</v>
      </c>
    </row>
    <row r="17" spans="1:8">
      <c r="A17" s="4" t="s">
        <v>1044</v>
      </c>
      <c r="B17" s="4" t="s">
        <v>116</v>
      </c>
      <c r="F17" s="11" t="n">
        <v>2.5</v>
      </c>
    </row>
    <row r="18" spans="1:8">
      <c r="A18" s="4" t="s">
        <v>1045</v>
      </c>
      <c r="F18" s="6" t="n">
        <v>4375000</v>
      </c>
      <c r="G18" s="6" t="n">
        <v>683000</v>
      </c>
      <c r="H18" s="6" t="n">
        <v>920004</v>
      </c>
    </row>
    <row r="19" spans="1:8">
      <c r="A19" s="4" t="s">
        <v>1040</v>
      </c>
      <c r="B19" s="4" t="s">
        <v>593</v>
      </c>
      <c r="F19" s="9" t="n">
        <v>1.13</v>
      </c>
    </row>
    <row r="20" spans="1:8">
      <c r="A20" s="4" t="s">
        <v>1046</v>
      </c>
      <c r="F20" s="6" t="n">
        <v>2011000</v>
      </c>
      <c r="G20" s="6" t="n">
        <v>2700000</v>
      </c>
      <c r="H20" s="6" t="n">
        <v>2900000</v>
      </c>
    </row>
    <row r="21" spans="1:8">
      <c r="A21" s="4" t="s">
        <v>1040</v>
      </c>
      <c r="F21" s="9" t="n">
        <v>7.16</v>
      </c>
      <c r="G21" s="9" t="n">
        <v>8.85</v>
      </c>
      <c r="H21" s="9" t="n">
        <v>9.85</v>
      </c>
    </row>
    <row r="22" spans="1:8">
      <c r="A22" s="4" t="s">
        <v>1047</v>
      </c>
      <c r="F22" s="7" t="n">
        <v>0</v>
      </c>
      <c r="G22" s="7" t="n">
        <v>0</v>
      </c>
      <c r="H22" s="7" t="n">
        <v>100000</v>
      </c>
    </row>
    <row r="23" spans="1:8">
      <c r="A23" s="4" t="s">
        <v>1048</v>
      </c>
      <c r="F23" s="6" t="n">
        <v>1900000</v>
      </c>
      <c r="G23" s="6" t="n">
        <v>2400000</v>
      </c>
      <c r="H23" s="6" t="n">
        <v>1900000</v>
      </c>
    </row>
    <row r="24" spans="1:8">
      <c r="A24" s="4" t="s">
        <v>1049</v>
      </c>
      <c r="F24" s="7" t="n">
        <v>3000000</v>
      </c>
    </row>
    <row r="25" spans="1:8">
      <c r="A25" s="4" t="s">
        <v>1036</v>
      </c>
      <c r="F25" s="4" t="s">
        <v>1050</v>
      </c>
    </row>
    <row r="26" spans="1:8">
      <c r="A26" s="4" t="s">
        <v>378</v>
      </c>
    </row>
    <row r="27" spans="1:8">
      <c r="A27" s="3" t="s">
        <v>362</v>
      </c>
    </row>
    <row r="28" spans="1:8">
      <c r="A28" s="4" t="s">
        <v>1043</v>
      </c>
      <c r="F28" s="4" t="s">
        <v>513</v>
      </c>
    </row>
    <row r="29" spans="1:8">
      <c r="A29" s="4" t="s">
        <v>407</v>
      </c>
      <c r="F29" s="9" t="n">
        <v>2.5</v>
      </c>
    </row>
    <row r="30" spans="1:8">
      <c r="A30" s="4" t="s">
        <v>1044</v>
      </c>
      <c r="F30" s="11" t="n">
        <v>2.5</v>
      </c>
    </row>
    <row r="31" spans="1:8">
      <c r="A31" s="4" t="s">
        <v>1039</v>
      </c>
      <c r="F31" s="7" t="n">
        <v>15960</v>
      </c>
      <c r="G31" s="7" t="n">
        <v>200000</v>
      </c>
      <c r="H31" s="7" t="n">
        <v>800000</v>
      </c>
    </row>
    <row r="32" spans="1:8">
      <c r="A32" s="4" t="s">
        <v>1040</v>
      </c>
      <c r="F32" s="9" t="n">
        <v>0.32</v>
      </c>
    </row>
    <row r="33" spans="1:8">
      <c r="A33" s="4" t="s">
        <v>1051</v>
      </c>
      <c r="F33" s="6" t="n">
        <v>966000</v>
      </c>
      <c r="G33" s="6" t="n">
        <v>800000</v>
      </c>
      <c r="H33" s="6" t="n">
        <v>400000</v>
      </c>
    </row>
    <row r="34" spans="1:8">
      <c r="A34" s="4" t="s">
        <v>1040</v>
      </c>
      <c r="F34" s="9" t="n">
        <v>4.95</v>
      </c>
      <c r="G34" s="9" t="n">
        <v>4.94</v>
      </c>
      <c r="H34" s="9" t="n">
        <v>4.91</v>
      </c>
    </row>
    <row r="35" spans="1:8">
      <c r="A35" s="4" t="s">
        <v>1052</v>
      </c>
      <c r="F35" s="6" t="n">
        <v>5062000</v>
      </c>
      <c r="G35" s="6" t="n">
        <v>0</v>
      </c>
      <c r="H35" s="6" t="n">
        <v>200000</v>
      </c>
    </row>
    <row r="36" spans="1:8">
      <c r="A36" s="4" t="s">
        <v>1040</v>
      </c>
      <c r="B36" s="4" t="s">
        <v>595</v>
      </c>
      <c r="F36" s="9" t="n">
        <v>1.13</v>
      </c>
    </row>
    <row r="37" spans="1:8">
      <c r="A37" s="4" t="s">
        <v>1053</v>
      </c>
      <c r="F37" s="6" t="n">
        <v>3528000</v>
      </c>
    </row>
    <row r="38" spans="1:8">
      <c r="A38" s="4" t="s">
        <v>1054</v>
      </c>
      <c r="F38" s="6" t="n">
        <v>1600000</v>
      </c>
    </row>
    <row r="39" spans="1:8">
      <c r="A39" s="4" t="s">
        <v>1055</v>
      </c>
      <c r="F39" s="6" t="n">
        <v>0</v>
      </c>
      <c r="G39" s="6" t="n">
        <v>0</v>
      </c>
      <c r="H39" s="6" t="n">
        <v>0</v>
      </c>
    </row>
    <row r="40" spans="1:8">
      <c r="A40" s="4" t="s">
        <v>1042</v>
      </c>
      <c r="F40" s="6" t="n">
        <v>264000</v>
      </c>
    </row>
    <row r="41" spans="1:8">
      <c r="A41" s="4" t="s">
        <v>382</v>
      </c>
    </row>
    <row r="42" spans="1:8">
      <c r="A42" s="3" t="s">
        <v>362</v>
      </c>
    </row>
    <row r="43" spans="1:8">
      <c r="A43" s="4" t="s">
        <v>1036</v>
      </c>
      <c r="F43" s="4" t="s">
        <v>1056</v>
      </c>
    </row>
    <row r="44" spans="1:8">
      <c r="A44" s="4" t="s">
        <v>1037</v>
      </c>
      <c r="F44" s="6" t="n">
        <v>1891000</v>
      </c>
    </row>
    <row r="45" spans="1:8">
      <c r="A45" s="4" t="s">
        <v>1038</v>
      </c>
      <c r="F45" s="7" t="n">
        <v>500000</v>
      </c>
      <c r="G45" s="7" t="n">
        <v>500000</v>
      </c>
      <c r="H45" s="7" t="n">
        <v>600000</v>
      </c>
    </row>
    <row r="46" spans="1:8">
      <c r="A46" s="4" t="s">
        <v>1039</v>
      </c>
      <c r="F46" s="7" t="n">
        <v>300000</v>
      </c>
      <c r="G46" s="7" t="n">
        <v>200000</v>
      </c>
      <c r="H46" s="7" t="n">
        <v>800000</v>
      </c>
    </row>
    <row r="47" spans="1:8">
      <c r="A47" s="4" t="s">
        <v>1040</v>
      </c>
      <c r="F47" s="9" t="n">
        <v>0.73</v>
      </c>
    </row>
    <row r="48" spans="1:8">
      <c r="A48" s="4" t="s">
        <v>1041</v>
      </c>
      <c r="F48" s="7" t="n">
        <v>1000000</v>
      </c>
    </row>
    <row r="49" spans="1:8">
      <c r="A49" s="4" t="s">
        <v>1042</v>
      </c>
      <c r="F49" s="6" t="n">
        <v>326142</v>
      </c>
      <c r="G49" s="6" t="n">
        <v>103338</v>
      </c>
      <c r="H49" s="6" t="n">
        <v>202668</v>
      </c>
    </row>
    <row r="50" spans="1:8">
      <c r="A50" s="4" t="s">
        <v>1057</v>
      </c>
    </row>
    <row r="51" spans="1:8">
      <c r="A51" s="3" t="s">
        <v>362</v>
      </c>
    </row>
    <row r="52" spans="1:8">
      <c r="A52" s="4" t="s">
        <v>1058</v>
      </c>
      <c r="F52" s="6" t="n">
        <v>7725000</v>
      </c>
    </row>
    <row r="53" spans="1:8">
      <c r="A53" s="4" t="s">
        <v>1059</v>
      </c>
    </row>
    <row r="54" spans="1:8">
      <c r="A54" s="3" t="s">
        <v>362</v>
      </c>
    </row>
    <row r="55" spans="1:8">
      <c r="A55" s="4" t="s">
        <v>1058</v>
      </c>
      <c r="F55" s="6" t="n">
        <v>2425000</v>
      </c>
    </row>
    <row r="56" spans="1:8">
      <c r="A56" s="4" t="s">
        <v>1060</v>
      </c>
    </row>
    <row r="57" spans="1:8">
      <c r="A57" s="3" t="s">
        <v>362</v>
      </c>
    </row>
    <row r="58" spans="1:8">
      <c r="A58" s="4" t="s">
        <v>1061</v>
      </c>
      <c r="F58" s="6" t="n">
        <v>1000000</v>
      </c>
    </row>
    <row r="59" spans="1:8">
      <c r="A59" s="4" t="s">
        <v>1062</v>
      </c>
    </row>
    <row r="60" spans="1:8">
      <c r="A60" s="3" t="s">
        <v>362</v>
      </c>
    </row>
    <row r="61" spans="1:8">
      <c r="A61" s="4" t="s">
        <v>1061</v>
      </c>
      <c r="F61" s="6" t="n">
        <v>1000000</v>
      </c>
    </row>
    <row r="62" spans="1:8">
      <c r="A62" s="4" t="s">
        <v>1063</v>
      </c>
    </row>
    <row r="63" spans="1:8">
      <c r="A63" s="3" t="s">
        <v>362</v>
      </c>
    </row>
    <row r="64" spans="1:8">
      <c r="A64" s="4" t="s">
        <v>1058</v>
      </c>
      <c r="F64" s="6" t="n">
        <v>1825000</v>
      </c>
    </row>
    <row r="65" spans="1:8">
      <c r="A65" s="4" t="s">
        <v>1064</v>
      </c>
    </row>
    <row r="66" spans="1:8">
      <c r="A66" s="3" t="s">
        <v>362</v>
      </c>
    </row>
    <row r="67" spans="1:8">
      <c r="A67" s="4" t="s">
        <v>1058</v>
      </c>
      <c r="F67" s="6" t="n">
        <v>325000</v>
      </c>
    </row>
    <row r="68" spans="1:8">
      <c r="A68" s="4" t="s">
        <v>1061</v>
      </c>
      <c r="F68" s="6" t="n">
        <v>175000</v>
      </c>
    </row>
    <row r="69" spans="1:8">
      <c r="A69" s="4" t="s">
        <v>1065</v>
      </c>
      <c r="F69" s="4" t="s">
        <v>513</v>
      </c>
    </row>
    <row r="70" spans="1:8">
      <c r="A70" s="4" t="s">
        <v>1066</v>
      </c>
    </row>
    <row r="71" spans="1:8">
      <c r="A71" s="3" t="s">
        <v>362</v>
      </c>
    </row>
    <row r="72" spans="1:8">
      <c r="A72" s="4" t="s">
        <v>1061</v>
      </c>
      <c r="F72" s="6" t="n">
        <v>900000</v>
      </c>
    </row>
    <row r="73" spans="1:8">
      <c r="A73" s="4" t="s">
        <v>1067</v>
      </c>
    </row>
    <row r="74" spans="1:8">
      <c r="A74" s="3" t="s">
        <v>362</v>
      </c>
    </row>
    <row r="75" spans="1:8">
      <c r="A75" s="4" t="s">
        <v>1061</v>
      </c>
      <c r="F75" s="6" t="n">
        <v>900000</v>
      </c>
    </row>
    <row r="76" spans="1:8">
      <c r="A76" s="4" t="s">
        <v>1068</v>
      </c>
    </row>
    <row r="77" spans="1:8">
      <c r="A77" s="3" t="s">
        <v>362</v>
      </c>
    </row>
    <row r="78" spans="1:8">
      <c r="A78" s="4" t="s">
        <v>1058</v>
      </c>
      <c r="F78" s="6" t="n">
        <v>1750000</v>
      </c>
    </row>
    <row r="79" spans="1:8">
      <c r="A79" s="4" t="s">
        <v>1069</v>
      </c>
    </row>
    <row r="80" spans="1:8">
      <c r="A80" s="3" t="s">
        <v>362</v>
      </c>
    </row>
    <row r="81" spans="1:8">
      <c r="A81" s="4" t="s">
        <v>1058</v>
      </c>
      <c r="F81" s="6" t="n">
        <v>438000</v>
      </c>
    </row>
    <row r="82" spans="1:8">
      <c r="A82" s="4" t="s">
        <v>1061</v>
      </c>
      <c r="F82" s="6" t="n">
        <v>110000</v>
      </c>
    </row>
    <row r="83" spans="1:8">
      <c r="A83" s="4" t="s">
        <v>1070</v>
      </c>
    </row>
    <row r="84" spans="1:8">
      <c r="A84" s="3" t="s">
        <v>362</v>
      </c>
    </row>
    <row r="85" spans="1:8">
      <c r="A85" s="4" t="s">
        <v>1061</v>
      </c>
      <c r="F85" s="6" t="n">
        <v>438000</v>
      </c>
    </row>
    <row r="86" spans="1:8">
      <c r="A86" s="4" t="s">
        <v>1071</v>
      </c>
    </row>
    <row r="87" spans="1:8">
      <c r="A87" s="3" t="s">
        <v>362</v>
      </c>
    </row>
    <row r="88" spans="1:8">
      <c r="A88" s="4" t="s">
        <v>1058</v>
      </c>
      <c r="F88" s="6" t="n">
        <v>1697000</v>
      </c>
    </row>
    <row r="89" spans="1:8">
      <c r="A89" s="4" t="s">
        <v>1072</v>
      </c>
    </row>
    <row r="90" spans="1:8">
      <c r="A90" s="3" t="s">
        <v>362</v>
      </c>
    </row>
    <row r="91" spans="1:8">
      <c r="A91" s="4" t="s">
        <v>1061</v>
      </c>
      <c r="F91" s="6" t="n">
        <v>500000</v>
      </c>
    </row>
    <row r="92" spans="1:8">
      <c r="A92" s="4" t="s">
        <v>1065</v>
      </c>
      <c r="F92" s="4" t="s">
        <v>426</v>
      </c>
    </row>
    <row r="93" spans="1:8">
      <c r="A93" s="4" t="s">
        <v>1073</v>
      </c>
      <c r="F93" s="6" t="n">
        <v>85000</v>
      </c>
    </row>
    <row r="94" spans="1:8">
      <c r="A94" s="4" t="s">
        <v>1074</v>
      </c>
    </row>
    <row r="95" spans="1:8">
      <c r="A95" s="3" t="s">
        <v>362</v>
      </c>
    </row>
    <row r="96" spans="1:8">
      <c r="A96" s="4" t="s">
        <v>1043</v>
      </c>
      <c r="F96" s="4" t="s">
        <v>513</v>
      </c>
    </row>
    <row r="97" spans="1:8">
      <c r="A97" s="4" t="s">
        <v>1045</v>
      </c>
      <c r="E97" s="6" t="n">
        <v>847000</v>
      </c>
    </row>
    <row r="98" spans="1:8">
      <c r="A98" s="4" t="s">
        <v>1075</v>
      </c>
    </row>
    <row r="99" spans="1:8">
      <c r="A99" s="3" t="s">
        <v>362</v>
      </c>
    </row>
    <row r="100" spans="1:8">
      <c r="A100" s="4" t="s">
        <v>1076</v>
      </c>
      <c r="F100" s="4" t="s">
        <v>1077</v>
      </c>
    </row>
    <row r="101" spans="1:8">
      <c r="A101" s="4" t="s">
        <v>1045</v>
      </c>
      <c r="C101" s="6" t="n">
        <v>3528201</v>
      </c>
    </row>
    <row r="102" spans="1:8">
      <c r="A102" s="4" t="s">
        <v>1040</v>
      </c>
      <c r="C102" s="9" t="n">
        <v>1.13</v>
      </c>
    </row>
    <row r="103" spans="1:8">
      <c r="A103" s="4" t="s">
        <v>1078</v>
      </c>
      <c r="F103" s="4" t="s">
        <v>1079</v>
      </c>
    </row>
    <row r="104" spans="1:8">
      <c r="A104" s="4" t="s">
        <v>1080</v>
      </c>
    </row>
    <row r="105" spans="1:8">
      <c r="A105" s="3" t="s">
        <v>362</v>
      </c>
    </row>
    <row r="106" spans="1:8">
      <c r="A106" s="4" t="s">
        <v>1037</v>
      </c>
      <c r="C106" s="6" t="n">
        <v>1600000</v>
      </c>
    </row>
    <row r="107" spans="1:8">
      <c r="A107" s="4" t="s">
        <v>1040</v>
      </c>
      <c r="C107" s="9" t="n">
        <v>0.57</v>
      </c>
    </row>
    <row r="108" spans="1:8">
      <c r="A108" s="4" t="s">
        <v>1081</v>
      </c>
    </row>
    <row r="109" spans="1:8">
      <c r="A109" s="3" t="s">
        <v>362</v>
      </c>
    </row>
    <row r="110" spans="1:8">
      <c r="A110" s="4" t="s">
        <v>1082</v>
      </c>
      <c r="F110" s="4" t="s">
        <v>1083</v>
      </c>
    </row>
    <row r="111" spans="1:8">
      <c r="A111" s="4" t="s">
        <v>1084</v>
      </c>
    </row>
    <row r="112" spans="1:8">
      <c r="A112" s="3" t="s">
        <v>362</v>
      </c>
    </row>
    <row r="113" spans="1:8">
      <c r="A113" s="4" t="s">
        <v>1082</v>
      </c>
      <c r="F113" s="4" t="s">
        <v>1083</v>
      </c>
    </row>
    <row r="114" spans="1:8">
      <c r="A114" s="4" t="s">
        <v>1085</v>
      </c>
    </row>
    <row r="115" spans="1:8">
      <c r="A115" s="3" t="s">
        <v>362</v>
      </c>
    </row>
    <row r="116" spans="1:8">
      <c r="A116" s="4" t="s">
        <v>1082</v>
      </c>
      <c r="F116" s="4" t="s">
        <v>1083</v>
      </c>
    </row>
    <row r="117" spans="1:8">
      <c r="A117" s="4" t="s">
        <v>1086</v>
      </c>
    </row>
    <row r="118" spans="1:8">
      <c r="A118" s="3" t="s">
        <v>362</v>
      </c>
    </row>
    <row r="119" spans="1:8">
      <c r="A119" s="4" t="s">
        <v>1043</v>
      </c>
      <c r="F119" s="4" t="s">
        <v>426</v>
      </c>
    </row>
    <row r="120" spans="1:8">
      <c r="A120" s="4" t="s">
        <v>1037</v>
      </c>
      <c r="D120" s="6" t="n">
        <v>320004</v>
      </c>
    </row>
    <row r="121" spans="1:8">
      <c r="A121" s="4" t="s">
        <v>1087</v>
      </c>
    </row>
    <row r="122" spans="1:8">
      <c r="A122" s="3" t="s">
        <v>362</v>
      </c>
    </row>
    <row r="123" spans="1:8">
      <c r="A123" s="4" t="s">
        <v>1037</v>
      </c>
      <c r="E123" s="6" t="n">
        <v>1600000</v>
      </c>
    </row>
    <row r="124" spans="1:8">
      <c r="A124" s="4" t="s">
        <v>1088</v>
      </c>
    </row>
    <row r="125" spans="1:8">
      <c r="A125" s="3" t="s">
        <v>362</v>
      </c>
    </row>
    <row r="126" spans="1:8">
      <c r="A126" s="4" t="s">
        <v>1043</v>
      </c>
      <c r="F126" s="4" t="s">
        <v>513</v>
      </c>
    </row>
    <row r="127" spans="1:8">
      <c r="A127" s="4" t="s">
        <v>407</v>
      </c>
      <c r="F127" s="9" t="n">
        <v>2.5</v>
      </c>
    </row>
    <row r="128" spans="1:8">
      <c r="A128" s="4" t="s">
        <v>1089</v>
      </c>
    </row>
    <row r="129" spans="1:8">
      <c r="A129" s="3" t="s">
        <v>362</v>
      </c>
    </row>
    <row r="130" spans="1:8">
      <c r="A130" s="4" t="s">
        <v>1076</v>
      </c>
      <c r="F130" s="4" t="s">
        <v>411</v>
      </c>
    </row>
    <row r="131" spans="1:8">
      <c r="A131" s="4" t="s">
        <v>1090</v>
      </c>
    </row>
    <row r="132" spans="1:8">
      <c r="A132" s="3" t="s">
        <v>362</v>
      </c>
    </row>
    <row r="133" spans="1:8">
      <c r="A133" s="4" t="s">
        <v>1076</v>
      </c>
      <c r="F133" s="4" t="s">
        <v>1091</v>
      </c>
    </row>
    <row r="134" spans="1:8">
      <c r="A134" s="4" t="s">
        <v>1092</v>
      </c>
    </row>
    <row r="135" spans="1:8">
      <c r="A135" s="3" t="s">
        <v>362</v>
      </c>
    </row>
    <row r="136" spans="1:8">
      <c r="A136" s="4" t="s">
        <v>1043</v>
      </c>
      <c r="F136" s="4" t="s">
        <v>426</v>
      </c>
    </row>
    <row r="137" spans="1:8">
      <c r="A137" s="4" t="s">
        <v>1093</v>
      </c>
    </row>
    <row r="138" spans="1:8">
      <c r="A138" s="3" t="s">
        <v>362</v>
      </c>
    </row>
    <row r="139" spans="1:8">
      <c r="A139" s="4" t="s">
        <v>1043</v>
      </c>
      <c r="F139" s="4" t="s">
        <v>426</v>
      </c>
    </row>
    <row r="140" spans="1:8">
      <c r="A140" s="4" t="s">
        <v>1094</v>
      </c>
    </row>
    <row r="141" spans="1:8">
      <c r="A141" s="3" t="s">
        <v>362</v>
      </c>
    </row>
    <row r="142" spans="1:8">
      <c r="A142" s="4" t="s">
        <v>1043</v>
      </c>
      <c r="F142" s="4" t="s">
        <v>513</v>
      </c>
    </row>
    <row r="143" spans="1:8">
      <c r="A143" s="4" t="s">
        <v>1095</v>
      </c>
    </row>
    <row r="144" spans="1:8">
      <c r="A144" s="3" t="s">
        <v>362</v>
      </c>
    </row>
    <row r="145" spans="1:8">
      <c r="A145" s="4" t="s">
        <v>1043</v>
      </c>
      <c r="F145" s="4" t="s">
        <v>513</v>
      </c>
    </row>
    <row r="146" spans="1:8">
      <c r="A146" s="4" t="s">
        <v>341</v>
      </c>
    </row>
    <row r="147" spans="1:8">
      <c r="A147" s="3" t="s">
        <v>362</v>
      </c>
    </row>
    <row r="148" spans="1:8">
      <c r="A148" s="4" t="s">
        <v>407</v>
      </c>
      <c r="F148" s="9" t="n">
        <v>2.5</v>
      </c>
    </row>
    <row r="149" spans="1:8">
      <c r="A149" s="4" t="s">
        <v>1078</v>
      </c>
      <c r="F149" s="4" t="s">
        <v>1096</v>
      </c>
    </row>
    <row r="150" spans="1:8">
      <c r="A150" s="4" t="s">
        <v>604</v>
      </c>
      <c r="F150" s="6" t="n">
        <v>34070820</v>
      </c>
    </row>
    <row r="151" spans="1:8">
      <c r="A151" s="4" t="s">
        <v>406</v>
      </c>
      <c r="F151" s="9" t="n">
        <v>1.25</v>
      </c>
    </row>
    <row r="152" spans="1:8">
      <c r="A152" t="n"/>
    </row>
    <row r="153" spans="1:8">
      <c r="A153" s="4" t="s">
        <v>116</v>
      </c>
      <c r="B153" s="4" t="s">
        <v>1097</v>
      </c>
    </row>
    <row r="154" spans="1:8">
      <c r="A154" s="4" t="s">
        <v>593</v>
      </c>
      <c r="B154" s="4" t="s">
        <v>1098</v>
      </c>
    </row>
    <row r="155" spans="1:8">
      <c r="A155" s="4" t="s">
        <v>595</v>
      </c>
      <c r="B155" s="4" t="s">
        <v>1098</v>
      </c>
    </row>
  </sheetData>
  <mergeCells count="5">
    <mergeCell ref="A1:B1"/>
    <mergeCell ref="A152:G152"/>
    <mergeCell ref="B153:G153"/>
    <mergeCell ref="B154:G154"/>
    <mergeCell ref="B155:G155"/>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99</v>
      </c>
      <c r="B1" s="2" t="s">
        <v>1</v>
      </c>
    </row>
    <row r="2" spans="1:4">
      <c r="B2" s="2" t="s">
        <v>2</v>
      </c>
      <c r="C2" s="2" t="s">
        <v>30</v>
      </c>
      <c r="D2" s="2" t="s">
        <v>83</v>
      </c>
    </row>
    <row r="3" spans="1:4">
      <c r="A3" s="3" t="s">
        <v>362</v>
      </c>
    </row>
    <row r="4" spans="1:4">
      <c r="A4" s="4" t="s">
        <v>1100</v>
      </c>
      <c r="B4" s="7" t="n">
        <v>2271</v>
      </c>
      <c r="C4" s="7" t="n">
        <v>2652</v>
      </c>
      <c r="D4" s="7" t="n">
        <v>3046</v>
      </c>
    </row>
    <row r="5" spans="1:4">
      <c r="A5" s="4" t="s">
        <v>1101</v>
      </c>
      <c r="B5" s="6" t="n">
        <v>-248</v>
      </c>
      <c r="C5" s="6" t="n">
        <v>-1040</v>
      </c>
      <c r="D5" s="6" t="n">
        <v>-781</v>
      </c>
    </row>
    <row r="6" spans="1:4">
      <c r="A6" s="4" t="s">
        <v>1102</v>
      </c>
      <c r="B6" s="6" t="n">
        <v>2023</v>
      </c>
      <c r="C6" s="6" t="n">
        <v>1612</v>
      </c>
      <c r="D6" s="6" t="n">
        <v>2265</v>
      </c>
    </row>
    <row r="7" spans="1:4">
      <c r="A7" s="4" t="s">
        <v>375</v>
      </c>
    </row>
    <row r="8" spans="1:4">
      <c r="A8" s="3" t="s">
        <v>362</v>
      </c>
    </row>
    <row r="9" spans="1:4">
      <c r="A9" s="4" t="s">
        <v>1100</v>
      </c>
      <c r="B9" s="6" t="n">
        <v>2003</v>
      </c>
      <c r="C9" s="6" t="n">
        <v>2073</v>
      </c>
      <c r="D9" s="6" t="n">
        <v>2119</v>
      </c>
    </row>
    <row r="10" spans="1:4">
      <c r="A10" s="4" t="s">
        <v>600</v>
      </c>
    </row>
    <row r="11" spans="1:4">
      <c r="A11" s="3" t="s">
        <v>362</v>
      </c>
    </row>
    <row r="12" spans="1:4">
      <c r="A12" s="4" t="s">
        <v>1100</v>
      </c>
      <c r="B12" s="6" t="n">
        <v>135</v>
      </c>
      <c r="C12" s="6" t="n">
        <v>579</v>
      </c>
      <c r="D12" s="6" t="n">
        <v>927</v>
      </c>
    </row>
    <row r="13" spans="1:4">
      <c r="A13" s="4" t="s">
        <v>378</v>
      </c>
    </row>
    <row r="14" spans="1:4">
      <c r="A14" s="3" t="s">
        <v>362</v>
      </c>
    </row>
    <row r="15" spans="1:4">
      <c r="A15" s="4" t="s">
        <v>1101</v>
      </c>
      <c r="B15" s="6" t="n">
        <v>-260</v>
      </c>
      <c r="C15" s="6" t="n">
        <v>-1237</v>
      </c>
      <c r="D15" s="6" t="n">
        <v>-247</v>
      </c>
    </row>
    <row r="16" spans="1:4">
      <c r="A16" s="4" t="s">
        <v>382</v>
      </c>
    </row>
    <row r="17" spans="1:4">
      <c r="A17" s="3" t="s">
        <v>362</v>
      </c>
    </row>
    <row r="18" spans="1:4">
      <c r="A18" s="4" t="s">
        <v>1100</v>
      </c>
      <c r="B18" s="6" t="n">
        <v>133</v>
      </c>
    </row>
    <row r="19" spans="1:4">
      <c r="A19" s="4" t="s">
        <v>1101</v>
      </c>
      <c r="B19" s="7" t="n">
        <v>12</v>
      </c>
      <c r="C19" s="7" t="n">
        <v>197</v>
      </c>
      <c r="D19" s="7" t="n">
        <v>-53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4"/>
    <col customWidth="1" max="5" min="5" width="14"/>
  </cols>
  <sheetData>
    <row r="1" spans="1:5">
      <c r="A1" s="1" t="s">
        <v>1103</v>
      </c>
      <c r="C1" s="2" t="s">
        <v>1</v>
      </c>
    </row>
    <row r="2" spans="1:5">
      <c r="C2" s="2" t="s">
        <v>2</v>
      </c>
      <c r="D2" s="2" t="s">
        <v>30</v>
      </c>
      <c r="E2" s="2" t="s">
        <v>83</v>
      </c>
    </row>
    <row r="3" spans="1:5">
      <c r="A3" s="3" t="s">
        <v>362</v>
      </c>
    </row>
    <row r="4" spans="1:5">
      <c r="A4" s="4" t="s">
        <v>1104</v>
      </c>
      <c r="C4" s="6" t="n">
        <v>4536000</v>
      </c>
    </row>
    <row r="5" spans="1:5">
      <c r="A5" s="4" t="s">
        <v>1105</v>
      </c>
      <c r="C5" s="6" t="n">
        <v>4375000</v>
      </c>
      <c r="D5" s="6" t="n">
        <v>683000</v>
      </c>
      <c r="E5" s="6" t="n">
        <v>920004</v>
      </c>
    </row>
    <row r="6" spans="1:5">
      <c r="A6" s="4" t="s">
        <v>1106</v>
      </c>
      <c r="C6" s="4" t="s">
        <v>38</v>
      </c>
    </row>
    <row r="7" spans="1:5">
      <c r="A7" s="4" t="s">
        <v>1107</v>
      </c>
      <c r="C7" s="6" t="n">
        <v>-1769000</v>
      </c>
    </row>
    <row r="8" spans="1:5">
      <c r="A8" s="4" t="s">
        <v>1108</v>
      </c>
      <c r="C8" s="6" t="n">
        <v>7142000</v>
      </c>
      <c r="D8" s="6" t="n">
        <v>4536000</v>
      </c>
    </row>
    <row r="9" spans="1:5">
      <c r="A9" s="4" t="s">
        <v>1109</v>
      </c>
      <c r="C9" s="6" t="n">
        <v>2011000</v>
      </c>
      <c r="D9" s="6" t="n">
        <v>2700000</v>
      </c>
      <c r="E9" s="6" t="n">
        <v>2900000</v>
      </c>
    </row>
    <row r="10" spans="1:5">
      <c r="A10" s="4" t="s">
        <v>1110</v>
      </c>
      <c r="C10" s="9" t="n">
        <v>7.81</v>
      </c>
    </row>
    <row r="11" spans="1:5">
      <c r="A11" s="4" t="s">
        <v>1111</v>
      </c>
      <c r="B11" s="4" t="s">
        <v>116</v>
      </c>
      <c r="C11" s="9" t="n">
        <v>1.13</v>
      </c>
    </row>
    <row r="12" spans="1:5">
      <c r="A12" s="4" t="s">
        <v>1112</v>
      </c>
      <c r="C12" s="4" t="s">
        <v>38</v>
      </c>
    </row>
    <row r="13" spans="1:5">
      <c r="A13" s="4" t="s">
        <v>1113</v>
      </c>
      <c r="C13" s="9" t="n">
        <v>-9.85</v>
      </c>
    </row>
    <row r="14" spans="1:5">
      <c r="A14" s="4" t="s">
        <v>1114</v>
      </c>
      <c r="C14" s="10" t="n">
        <v>3.21</v>
      </c>
      <c r="D14" s="9" t="n">
        <v>7.81</v>
      </c>
    </row>
    <row r="15" spans="1:5">
      <c r="A15" s="4" t="s">
        <v>1115</v>
      </c>
      <c r="C15" s="9" t="n">
        <v>7.16</v>
      </c>
      <c r="D15" s="9" t="n">
        <v>8.85</v>
      </c>
      <c r="E15" s="9" t="n">
        <v>9.85</v>
      </c>
    </row>
    <row r="16" spans="1:5">
      <c r="A16" s="4" t="s">
        <v>1116</v>
      </c>
      <c r="C16" s="4" t="s">
        <v>1117</v>
      </c>
      <c r="D16" s="4" t="s">
        <v>473</v>
      </c>
    </row>
    <row r="17" spans="1:5">
      <c r="A17" s="4" t="s">
        <v>1118</v>
      </c>
      <c r="C17" s="4" t="s">
        <v>877</v>
      </c>
    </row>
    <row r="18" spans="1:5">
      <c r="A18" s="4" t="s">
        <v>1119</v>
      </c>
      <c r="C18" s="4" t="s">
        <v>38</v>
      </c>
    </row>
    <row r="19" spans="1:5">
      <c r="A19" s="4" t="s">
        <v>1120</v>
      </c>
      <c r="C19" s="4" t="s">
        <v>38</v>
      </c>
      <c r="D19" s="4" t="s">
        <v>38</v>
      </c>
    </row>
    <row r="20" spans="1:5">
      <c r="A20" s="4" t="s">
        <v>1121</v>
      </c>
      <c r="C20" s="4" t="s">
        <v>38</v>
      </c>
    </row>
    <row r="21" spans="1:5">
      <c r="A21" s="4" t="s">
        <v>853</v>
      </c>
      <c r="C21" s="9" t="n">
        <v>2.5</v>
      </c>
    </row>
    <row r="22" spans="1:5">
      <c r="A22" s="4" t="s">
        <v>1043</v>
      </c>
      <c r="C22" s="4" t="s">
        <v>513</v>
      </c>
    </row>
    <row r="23" spans="1:5">
      <c r="A23" t="n"/>
    </row>
    <row r="24" spans="1:5">
      <c r="A24" s="4" t="s">
        <v>116</v>
      </c>
      <c r="B24" s="4" t="s">
        <v>1098</v>
      </c>
    </row>
  </sheetData>
  <mergeCells count="4">
    <mergeCell ref="A1:B2"/>
    <mergeCell ref="C1:E1"/>
    <mergeCell ref="A23:D23"/>
    <mergeCell ref="B24:D24"/>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14"/>
  </cols>
  <sheetData>
    <row r="1" spans="1:2">
      <c r="A1" s="1" t="s">
        <v>201</v>
      </c>
      <c r="B1" s="2" t="s">
        <v>2</v>
      </c>
    </row>
    <row r="2" spans="1:2">
      <c r="A2" s="4" t="s">
        <v>153</v>
      </c>
    </row>
    <row r="3" spans="1:2">
      <c r="A3" s="4" t="s">
        <v>154</v>
      </c>
      <c r="B3" s="4" t="s">
        <v>155</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4"/>
    <col customWidth="1" max="5" min="5" width="24"/>
  </cols>
  <sheetData>
    <row r="1" spans="1:5">
      <c r="A1" s="1" t="s">
        <v>1122</v>
      </c>
      <c r="C1" s="2" t="s">
        <v>1</v>
      </c>
    </row>
    <row r="2" spans="1:5">
      <c r="C2" s="2" t="s">
        <v>1123</v>
      </c>
      <c r="D2" s="2" t="s">
        <v>889</v>
      </c>
      <c r="E2" s="2" t="s">
        <v>1124</v>
      </c>
    </row>
    <row r="3" spans="1:5">
      <c r="A3" s="3" t="s">
        <v>362</v>
      </c>
    </row>
    <row r="4" spans="1:5">
      <c r="A4" s="4" t="s">
        <v>1125</v>
      </c>
      <c r="C4" s="9" t="n">
        <v>0.43</v>
      </c>
      <c r="D4" s="9" t="n">
        <v>2.97</v>
      </c>
      <c r="E4" s="9" t="n">
        <v>3.06</v>
      </c>
    </row>
    <row r="5" spans="1:5">
      <c r="A5" s="4" t="s">
        <v>1126</v>
      </c>
      <c r="C5" s="4" t="s">
        <v>1127</v>
      </c>
      <c r="D5" s="4" t="s">
        <v>411</v>
      </c>
      <c r="E5" s="4" t="s">
        <v>411</v>
      </c>
    </row>
    <row r="6" spans="1:5">
      <c r="A6" s="4" t="s">
        <v>1128</v>
      </c>
      <c r="B6" s="4" t="s">
        <v>116</v>
      </c>
      <c r="C6" s="4" t="s">
        <v>456</v>
      </c>
      <c r="D6" s="4" t="s">
        <v>1129</v>
      </c>
      <c r="E6" s="4" t="s">
        <v>1130</v>
      </c>
    </row>
    <row r="7" spans="1:5">
      <c r="A7" s="4" t="s">
        <v>1131</v>
      </c>
      <c r="C7" s="4" t="s">
        <v>1132</v>
      </c>
      <c r="D7" s="4" t="s">
        <v>1133</v>
      </c>
      <c r="E7" s="4" t="s">
        <v>1134</v>
      </c>
    </row>
    <row r="8" spans="1:5">
      <c r="A8" s="4" t="s">
        <v>1044</v>
      </c>
      <c r="B8" s="4" t="s">
        <v>593</v>
      </c>
      <c r="C8" s="11" t="n">
        <v>2.5</v>
      </c>
    </row>
    <row r="9" spans="1:5">
      <c r="A9" s="4" t="s">
        <v>1135</v>
      </c>
      <c r="C9" s="4" t="s">
        <v>1136</v>
      </c>
      <c r="D9" s="4" t="s">
        <v>668</v>
      </c>
      <c r="E9" s="4" t="s">
        <v>1137</v>
      </c>
    </row>
    <row r="10" spans="1:5">
      <c r="A10" s="4" t="s">
        <v>827</v>
      </c>
      <c r="C10" s="4" t="s">
        <v>828</v>
      </c>
      <c r="D10" s="4" t="s">
        <v>828</v>
      </c>
      <c r="E10" s="4" t="s">
        <v>828</v>
      </c>
    </row>
    <row r="11" spans="1:5">
      <c r="A11" t="n"/>
    </row>
    <row r="12" spans="1:5">
      <c r="A12" s="4" t="s">
        <v>116</v>
      </c>
      <c r="B12" s="4" t="s">
        <v>1138</v>
      </c>
    </row>
    <row r="13" spans="1:5">
      <c r="A13" s="4" t="s">
        <v>593</v>
      </c>
      <c r="B13" s="4" t="s">
        <v>1097</v>
      </c>
    </row>
  </sheetData>
  <mergeCells count="5">
    <mergeCell ref="A1:B2"/>
    <mergeCell ref="C1:E1"/>
    <mergeCell ref="A11:D11"/>
    <mergeCell ref="B12:D12"/>
    <mergeCell ref="B13:D13"/>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39</v>
      </c>
      <c r="B1" s="2" t="s">
        <v>1</v>
      </c>
    </row>
    <row r="2" spans="1:4">
      <c r="B2" s="2" t="s">
        <v>2</v>
      </c>
      <c r="C2" s="2" t="s">
        <v>30</v>
      </c>
      <c r="D2" s="2" t="s">
        <v>83</v>
      </c>
    </row>
    <row r="3" spans="1:4">
      <c r="A3" s="3" t="s">
        <v>362</v>
      </c>
    </row>
    <row r="4" spans="1:4">
      <c r="A4" s="4" t="s">
        <v>1140</v>
      </c>
      <c r="B4" s="6" t="n">
        <v>1876000</v>
      </c>
    </row>
    <row r="5" spans="1:4">
      <c r="A5" s="4" t="s">
        <v>1105</v>
      </c>
      <c r="B5" s="6" t="n">
        <v>4375000</v>
      </c>
      <c r="C5" s="6" t="n">
        <v>683000</v>
      </c>
      <c r="D5" s="6" t="n">
        <v>920004</v>
      </c>
    </row>
    <row r="6" spans="1:4">
      <c r="A6" s="4" t="s">
        <v>1141</v>
      </c>
      <c r="B6" s="6" t="n">
        <v>-645000</v>
      </c>
    </row>
    <row r="7" spans="1:4">
      <c r="A7" s="4" t="s">
        <v>1142</v>
      </c>
      <c r="B7" s="6" t="n">
        <v>-475000</v>
      </c>
    </row>
    <row r="8" spans="1:4">
      <c r="A8" s="4" t="s">
        <v>1143</v>
      </c>
      <c r="B8" s="6" t="n">
        <v>5131000</v>
      </c>
      <c r="C8" s="6" t="n">
        <v>1876000</v>
      </c>
    </row>
    <row r="9" spans="1:4">
      <c r="A9" s="4" t="s">
        <v>1144</v>
      </c>
      <c r="B9" s="9" t="n">
        <v>3.85</v>
      </c>
    </row>
    <row r="10" spans="1:4">
      <c r="A10" s="4" t="s">
        <v>1145</v>
      </c>
      <c r="B10" s="10" t="n">
        <v>0.43</v>
      </c>
      <c r="C10" s="9" t="n">
        <v>2.97</v>
      </c>
      <c r="D10" s="9" t="n">
        <v>3.06</v>
      </c>
    </row>
    <row r="11" spans="1:4">
      <c r="A11" s="4" t="s">
        <v>1146</v>
      </c>
      <c r="B11" s="10" t="n">
        <v>-2.99</v>
      </c>
    </row>
    <row r="12" spans="1:4">
      <c r="A12" s="4" t="s">
        <v>1147</v>
      </c>
      <c r="B12" s="10" t="n">
        <v>-6.38</v>
      </c>
    </row>
    <row r="13" spans="1:4">
      <c r="A13" s="4" t="s">
        <v>1148</v>
      </c>
      <c r="B13" s="9" t="n">
        <v>0.8100000000000001</v>
      </c>
      <c r="C13" s="9" t="n">
        <v>3.8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49</v>
      </c>
      <c r="B1" s="2" t="s">
        <v>1</v>
      </c>
    </row>
    <row r="2" spans="1:4">
      <c r="B2" s="2" t="s">
        <v>2</v>
      </c>
      <c r="C2" s="2" t="s">
        <v>30</v>
      </c>
      <c r="D2" s="2" t="s">
        <v>83</v>
      </c>
    </row>
    <row r="3" spans="1:4">
      <c r="A3" s="3" t="s">
        <v>362</v>
      </c>
    </row>
    <row r="4" spans="1:4">
      <c r="A4" s="4" t="s">
        <v>1140</v>
      </c>
      <c r="B4" s="6" t="n">
        <v>86000</v>
      </c>
    </row>
    <row r="5" spans="1:4">
      <c r="A5" s="4" t="s">
        <v>1105</v>
      </c>
      <c r="B5" s="4" t="s">
        <v>38</v>
      </c>
      <c r="C5" s="6" t="n">
        <v>0</v>
      </c>
      <c r="D5" s="6" t="n">
        <v>190002</v>
      </c>
    </row>
    <row r="6" spans="1:4">
      <c r="A6" s="4" t="s">
        <v>1141</v>
      </c>
      <c r="B6" s="6" t="n">
        <v>-2000</v>
      </c>
    </row>
    <row r="7" spans="1:4">
      <c r="A7" s="4" t="s">
        <v>1150</v>
      </c>
      <c r="B7" s="4" t="s">
        <v>38</v>
      </c>
    </row>
    <row r="8" spans="1:4">
      <c r="A8" s="4" t="s">
        <v>1143</v>
      </c>
      <c r="B8" s="6" t="n">
        <v>84000</v>
      </c>
      <c r="C8" s="6" t="n">
        <v>86000</v>
      </c>
    </row>
    <row r="9" spans="1:4">
      <c r="A9" s="4" t="s">
        <v>1144</v>
      </c>
      <c r="B9" s="9" t="n">
        <v>4.82</v>
      </c>
    </row>
    <row r="10" spans="1:4">
      <c r="A10" s="4" t="s">
        <v>1145</v>
      </c>
      <c r="B10" s="4" t="s">
        <v>38</v>
      </c>
      <c r="D10" s="9" t="n">
        <v>4.8</v>
      </c>
    </row>
    <row r="11" spans="1:4">
      <c r="A11" s="4" t="s">
        <v>1146</v>
      </c>
      <c r="B11" s="9" t="n">
        <v>-5.85</v>
      </c>
    </row>
    <row r="12" spans="1:4">
      <c r="A12" s="4" t="s">
        <v>1151</v>
      </c>
      <c r="B12" s="4" t="s">
        <v>38</v>
      </c>
    </row>
    <row r="13" spans="1:4">
      <c r="A13" s="4" t="s">
        <v>1148</v>
      </c>
      <c r="B13" s="9" t="n">
        <v>4.8</v>
      </c>
      <c r="C13" s="9" t="n">
        <v>4.8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5"/>
  </cols>
  <sheetData>
    <row r="1" spans="1:2">
      <c r="A1" s="1" t="s">
        <v>1152</v>
      </c>
      <c r="B1" s="2" t="s">
        <v>1</v>
      </c>
    </row>
    <row r="2" spans="1:2">
      <c r="B2" s="2" t="s">
        <v>1123</v>
      </c>
    </row>
    <row r="3" spans="1:2">
      <c r="A3" s="3" t="s">
        <v>362</v>
      </c>
    </row>
    <row r="4" spans="1:2">
      <c r="A4" s="4" t="s">
        <v>1153</v>
      </c>
      <c r="B4" s="9" t="n">
        <v>2.5</v>
      </c>
    </row>
    <row r="5" spans="1:2">
      <c r="A5" s="4" t="s">
        <v>1044</v>
      </c>
      <c r="B5" s="11" t="n">
        <v>2.5</v>
      </c>
    </row>
    <row r="6" spans="1:2">
      <c r="A6" s="4" t="s">
        <v>842</v>
      </c>
      <c r="B6" s="4" t="s">
        <v>1154</v>
      </c>
    </row>
    <row r="7" spans="1:2">
      <c r="A7" s="4" t="s">
        <v>817</v>
      </c>
    </row>
    <row r="8" spans="1:2">
      <c r="A8" s="3" t="s">
        <v>362</v>
      </c>
    </row>
    <row r="9" spans="1:2">
      <c r="A9" s="4" t="s">
        <v>818</v>
      </c>
      <c r="B9" s="9" t="n">
        <v>0.43</v>
      </c>
    </row>
    <row r="10" spans="1:2">
      <c r="A10" s="4" t="s">
        <v>879</v>
      </c>
      <c r="B10" s="10" t="n">
        <v>1.13</v>
      </c>
    </row>
    <row r="11" spans="1:2">
      <c r="A11" s="4" t="s">
        <v>1153</v>
      </c>
      <c r="B11" s="9" t="n">
        <v>2.5</v>
      </c>
    </row>
    <row r="12" spans="1:2">
      <c r="A12" s="4" t="s">
        <v>1155</v>
      </c>
      <c r="B12" s="4" t="s">
        <v>1156</v>
      </c>
    </row>
    <row r="13" spans="1:2">
      <c r="A13" s="4" t="s">
        <v>823</v>
      </c>
    </row>
    <row r="14" spans="1:2">
      <c r="A14" s="3" t="s">
        <v>362</v>
      </c>
    </row>
    <row r="15" spans="1:2">
      <c r="A15" s="4" t="s">
        <v>848</v>
      </c>
      <c r="B15" s="4" t="s">
        <v>1157</v>
      </c>
    </row>
    <row r="16" spans="1:2">
      <c r="A16" s="4" t="s">
        <v>827</v>
      </c>
      <c r="B16" s="4" t="s">
        <v>828</v>
      </c>
    </row>
    <row r="17" spans="1:2">
      <c r="A17" s="4" t="s">
        <v>1158</v>
      </c>
    </row>
    <row r="18" spans="1:2">
      <c r="A18" s="3" t="s">
        <v>362</v>
      </c>
    </row>
    <row r="19" spans="1:2">
      <c r="A19" s="4" t="s">
        <v>1044</v>
      </c>
      <c r="B19" s="11" t="n">
        <v>2.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5"/>
    <col customWidth="1" max="5" min="5" width="14"/>
  </cols>
  <sheetData>
    <row r="1" spans="1:5">
      <c r="A1" s="1" t="s">
        <v>1159</v>
      </c>
      <c r="C1" s="2" t="s">
        <v>1</v>
      </c>
    </row>
    <row r="2" spans="1:5">
      <c r="C2" s="2" t="s">
        <v>2</v>
      </c>
      <c r="D2" s="2" t="s">
        <v>30</v>
      </c>
      <c r="E2" s="2" t="s">
        <v>83</v>
      </c>
    </row>
    <row r="3" spans="1:5">
      <c r="A3" s="3" t="s">
        <v>362</v>
      </c>
    </row>
    <row r="4" spans="1:5">
      <c r="A4" s="4" t="s">
        <v>1160</v>
      </c>
      <c r="C4" s="6" t="n">
        <v>1123000</v>
      </c>
    </row>
    <row r="5" spans="1:5">
      <c r="A5" s="4" t="s">
        <v>1105</v>
      </c>
      <c r="C5" s="6" t="n">
        <v>5062000</v>
      </c>
      <c r="D5" s="6" t="n">
        <v>0</v>
      </c>
      <c r="E5" s="6" t="n">
        <v>200000</v>
      </c>
    </row>
    <row r="6" spans="1:5">
      <c r="A6" s="4" t="s">
        <v>1107</v>
      </c>
      <c r="C6" s="6" t="n">
        <v>-3528000</v>
      </c>
    </row>
    <row r="7" spans="1:5">
      <c r="A7" s="4" t="s">
        <v>1142</v>
      </c>
      <c r="C7" s="6" t="n">
        <v>-86000</v>
      </c>
    </row>
    <row r="8" spans="1:5">
      <c r="A8" s="4" t="s">
        <v>1161</v>
      </c>
      <c r="C8" s="6" t="n">
        <v>2571000</v>
      </c>
      <c r="D8" s="6" t="n">
        <v>1123000</v>
      </c>
    </row>
    <row r="9" spans="1:5">
      <c r="A9" s="4" t="s">
        <v>1162</v>
      </c>
      <c r="C9" s="6" t="n">
        <v>966000</v>
      </c>
      <c r="D9" s="6" t="n">
        <v>800000</v>
      </c>
      <c r="E9" s="6" t="n">
        <v>400000</v>
      </c>
    </row>
    <row r="10" spans="1:5">
      <c r="A10" s="4" t="s">
        <v>1163</v>
      </c>
      <c r="C10" s="9" t="n">
        <v>4.95</v>
      </c>
    </row>
    <row r="11" spans="1:5">
      <c r="A11" s="4" t="s">
        <v>1111</v>
      </c>
      <c r="B11" s="4" t="s">
        <v>116</v>
      </c>
      <c r="C11" s="10" t="n">
        <v>1.13</v>
      </c>
    </row>
    <row r="12" spans="1:5">
      <c r="A12" s="4" t="s">
        <v>1113</v>
      </c>
      <c r="B12" s="4" t="s">
        <v>116</v>
      </c>
      <c r="C12" s="10" t="n">
        <v>-1.13</v>
      </c>
    </row>
    <row r="13" spans="1:5">
      <c r="A13" s="4" t="s">
        <v>1164</v>
      </c>
      <c r="C13" s="10" t="n">
        <v>-5.12</v>
      </c>
    </row>
    <row r="14" spans="1:5">
      <c r="A14" s="4" t="s">
        <v>1165</v>
      </c>
      <c r="C14" s="10" t="n">
        <v>2.67</v>
      </c>
      <c r="D14" s="9" t="n">
        <v>4.95</v>
      </c>
    </row>
    <row r="15" spans="1:5">
      <c r="A15" s="4" t="s">
        <v>1166</v>
      </c>
      <c r="C15" s="9" t="n">
        <v>4.95</v>
      </c>
      <c r="D15" s="9" t="n">
        <v>4.94</v>
      </c>
      <c r="E15" s="9" t="n">
        <v>4.91</v>
      </c>
    </row>
    <row r="16" spans="1:5">
      <c r="A16" s="4" t="s">
        <v>1167</v>
      </c>
      <c r="C16" s="4" t="s">
        <v>411</v>
      </c>
    </row>
    <row r="17" spans="1:5">
      <c r="A17" s="4" t="s">
        <v>1168</v>
      </c>
      <c r="C17" s="4" t="s">
        <v>1169</v>
      </c>
      <c r="D17" s="4" t="s">
        <v>1056</v>
      </c>
    </row>
    <row r="18" spans="1:5">
      <c r="A18" s="4" t="s">
        <v>1170</v>
      </c>
      <c r="C18" s="4" t="s">
        <v>1171</v>
      </c>
    </row>
    <row r="19" spans="1:5">
      <c r="A19" s="4" t="s">
        <v>1119</v>
      </c>
      <c r="C19" s="4" t="s">
        <v>38</v>
      </c>
    </row>
    <row r="20" spans="1:5">
      <c r="A20" s="4" t="s">
        <v>1172</v>
      </c>
      <c r="C20" s="4" t="s">
        <v>38</v>
      </c>
      <c r="D20" s="4" t="s">
        <v>38</v>
      </c>
    </row>
    <row r="21" spans="1:5">
      <c r="A21" s="4" t="s">
        <v>1173</v>
      </c>
      <c r="C21" s="4" t="s">
        <v>38</v>
      </c>
    </row>
    <row r="22" spans="1:5">
      <c r="A22" s="4" t="s">
        <v>853</v>
      </c>
      <c r="C22" s="9" t="n">
        <v>2.5</v>
      </c>
    </row>
    <row r="23" spans="1:5">
      <c r="A23" s="4" t="s">
        <v>1043</v>
      </c>
      <c r="C23" s="4" t="s">
        <v>513</v>
      </c>
    </row>
    <row r="24" spans="1:5">
      <c r="A24" t="n"/>
    </row>
    <row r="25" spans="1:5">
      <c r="A25" s="4" t="s">
        <v>116</v>
      </c>
      <c r="B25" s="4" t="s">
        <v>1098</v>
      </c>
    </row>
  </sheetData>
  <mergeCells count="4">
    <mergeCell ref="A1:B2"/>
    <mergeCell ref="C1:E1"/>
    <mergeCell ref="A24:D24"/>
    <mergeCell ref="B25:D25"/>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74</v>
      </c>
      <c r="B1" s="2" t="s">
        <v>1</v>
      </c>
    </row>
    <row r="2" spans="1:4">
      <c r="B2" s="2" t="s">
        <v>2</v>
      </c>
      <c r="C2" s="2" t="s">
        <v>30</v>
      </c>
      <c r="D2" s="2" t="s">
        <v>83</v>
      </c>
    </row>
    <row r="3" spans="1:4">
      <c r="A3" s="3" t="s">
        <v>362</v>
      </c>
    </row>
    <row r="4" spans="1:4">
      <c r="A4" s="4" t="s">
        <v>1140</v>
      </c>
      <c r="B4" s="6" t="n">
        <v>339000</v>
      </c>
    </row>
    <row r="5" spans="1:4">
      <c r="A5" s="4" t="s">
        <v>1105</v>
      </c>
      <c r="B5" s="6" t="n">
        <v>5062000</v>
      </c>
      <c r="C5" s="6" t="n">
        <v>0</v>
      </c>
      <c r="D5" s="6" t="n">
        <v>200000</v>
      </c>
    </row>
    <row r="6" spans="1:4">
      <c r="A6" s="4" t="s">
        <v>1141</v>
      </c>
      <c r="B6" s="6" t="n">
        <v>-264000</v>
      </c>
    </row>
    <row r="7" spans="1:4">
      <c r="A7" s="4" t="s">
        <v>1107</v>
      </c>
      <c r="B7" s="6" t="n">
        <v>-3528000</v>
      </c>
    </row>
    <row r="8" spans="1:4">
      <c r="A8" s="4" t="s">
        <v>1142</v>
      </c>
      <c r="B8" s="6" t="n">
        <v>-4000</v>
      </c>
    </row>
    <row r="9" spans="1:4">
      <c r="A9" s="4" t="s">
        <v>1143</v>
      </c>
      <c r="B9" s="6" t="n">
        <v>1605000</v>
      </c>
      <c r="C9" s="6" t="n">
        <v>339000</v>
      </c>
    </row>
    <row r="10" spans="1:4">
      <c r="A10" s="4" t="s">
        <v>1144</v>
      </c>
      <c r="B10" s="9" t="n">
        <v>0.51</v>
      </c>
    </row>
    <row r="11" spans="1:4">
      <c r="A11" s="4" t="s">
        <v>1145</v>
      </c>
      <c r="B11" s="10" t="n">
        <v>0.32</v>
      </c>
    </row>
    <row r="12" spans="1:4">
      <c r="A12" s="4" t="s">
        <v>1146</v>
      </c>
      <c r="B12" s="10" t="n">
        <v>-0.06</v>
      </c>
    </row>
    <row r="13" spans="1:4">
      <c r="A13" s="4" t="s">
        <v>1175</v>
      </c>
      <c r="B13" s="10" t="n">
        <v>-0.35</v>
      </c>
    </row>
    <row r="14" spans="1:4">
      <c r="A14" s="4" t="s">
        <v>1147</v>
      </c>
      <c r="B14" s="10" t="n">
        <v>-0.05</v>
      </c>
    </row>
    <row r="15" spans="1:4">
      <c r="A15" s="4" t="s">
        <v>1148</v>
      </c>
      <c r="B15" s="9" t="n">
        <v>0.21</v>
      </c>
      <c r="C15" s="9" t="n">
        <v>0.5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4"/>
  </cols>
  <sheetData>
    <row r="1" spans="1:2">
      <c r="A1" s="1" t="s">
        <v>1176</v>
      </c>
      <c r="B1" s="2" t="s">
        <v>1177</v>
      </c>
    </row>
    <row r="2" spans="1:2">
      <c r="A2" s="3" t="s">
        <v>362</v>
      </c>
    </row>
    <row r="3" spans="1:2">
      <c r="A3" s="4" t="s">
        <v>842</v>
      </c>
      <c r="B3" s="4" t="s">
        <v>1091</v>
      </c>
    </row>
    <row r="4" spans="1:2">
      <c r="A4" s="4" t="s">
        <v>817</v>
      </c>
    </row>
    <row r="5" spans="1:2">
      <c r="A5" s="3" t="s">
        <v>362</v>
      </c>
    </row>
    <row r="6" spans="1:2">
      <c r="A6" s="4" t="s">
        <v>818</v>
      </c>
      <c r="B6" s="9" t="n">
        <v>0.63</v>
      </c>
    </row>
    <row r="7" spans="1:2">
      <c r="A7" s="4" t="s">
        <v>1153</v>
      </c>
      <c r="B7" s="9" t="n">
        <v>2.5</v>
      </c>
    </row>
    <row r="8" spans="1:2">
      <c r="A8" s="4" t="s">
        <v>1155</v>
      </c>
      <c r="B8" s="4" t="s">
        <v>1178</v>
      </c>
    </row>
    <row r="9" spans="1:2">
      <c r="A9" s="4" t="s">
        <v>823</v>
      </c>
    </row>
    <row r="10" spans="1:2">
      <c r="A10" s="3" t="s">
        <v>362</v>
      </c>
    </row>
    <row r="11" spans="1:2">
      <c r="A11" s="4" t="s">
        <v>848</v>
      </c>
      <c r="B11" s="4" t="s">
        <v>436</v>
      </c>
    </row>
    <row r="12" spans="1:2">
      <c r="A12" s="4" t="s">
        <v>827</v>
      </c>
      <c r="B12" s="4" t="s">
        <v>828</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r="1" spans="1:5">
      <c r="A1" s="1" t="s">
        <v>1179</v>
      </c>
      <c r="B1" s="2" t="s">
        <v>1</v>
      </c>
    </row>
    <row r="2" spans="1:5">
      <c r="B2" s="2" t="s">
        <v>2</v>
      </c>
      <c r="D2" s="2" t="s">
        <v>30</v>
      </c>
      <c r="E2" s="2" t="s">
        <v>83</v>
      </c>
    </row>
    <row r="3" spans="1:5">
      <c r="A3" s="4" t="s">
        <v>382</v>
      </c>
    </row>
    <row r="4" spans="1:5">
      <c r="A4" s="3" t="s">
        <v>362</v>
      </c>
    </row>
    <row r="5" spans="1:5">
      <c r="A5" s="4" t="s">
        <v>1140</v>
      </c>
      <c r="B5" s="6" t="n">
        <v>905000</v>
      </c>
    </row>
    <row r="6" spans="1:5">
      <c r="A6" s="4" t="s">
        <v>1105</v>
      </c>
      <c r="B6" s="6" t="n">
        <v>1891000</v>
      </c>
    </row>
    <row r="7" spans="1:5">
      <c r="A7" s="4" t="s">
        <v>1141</v>
      </c>
      <c r="B7" s="6" t="n">
        <v>-326142</v>
      </c>
      <c r="D7" s="6" t="n">
        <v>-103338</v>
      </c>
      <c r="E7" s="6" t="n">
        <v>-202668</v>
      </c>
    </row>
    <row r="8" spans="1:5">
      <c r="A8" s="4" t="s">
        <v>1150</v>
      </c>
      <c r="B8" s="4" t="s">
        <v>38</v>
      </c>
    </row>
    <row r="9" spans="1:5">
      <c r="A9" s="4" t="s">
        <v>1143</v>
      </c>
      <c r="B9" s="6" t="n">
        <v>2470000</v>
      </c>
      <c r="C9" s="4" t="s">
        <v>116</v>
      </c>
      <c r="D9" s="6" t="n">
        <v>905000</v>
      </c>
    </row>
    <row r="10" spans="1:5">
      <c r="A10" s="4" t="s">
        <v>1144</v>
      </c>
      <c r="B10" s="9" t="n">
        <v>1.81</v>
      </c>
    </row>
    <row r="11" spans="1:5">
      <c r="A11" s="4" t="s">
        <v>1145</v>
      </c>
      <c r="B11" s="10" t="n">
        <v>0.73</v>
      </c>
    </row>
    <row r="12" spans="1:5">
      <c r="A12" s="4" t="s">
        <v>1146</v>
      </c>
      <c r="B12" s="9" t="n">
        <v>-1.5</v>
      </c>
    </row>
    <row r="13" spans="1:5">
      <c r="A13" s="4" t="s">
        <v>1151</v>
      </c>
      <c r="B13" s="4" t="s">
        <v>38</v>
      </c>
    </row>
    <row r="14" spans="1:5">
      <c r="A14" s="4" t="s">
        <v>1148</v>
      </c>
      <c r="B14" s="9" t="n">
        <v>0.52</v>
      </c>
      <c r="C14" s="4" t="s">
        <v>116</v>
      </c>
      <c r="D14" s="9" t="n">
        <v>1.81</v>
      </c>
    </row>
    <row r="15" spans="1:5">
      <c r="A15" s="4" t="s">
        <v>1180</v>
      </c>
    </row>
    <row r="16" spans="1:5">
      <c r="A16" s="3" t="s">
        <v>362</v>
      </c>
    </row>
    <row r="17" spans="1:5">
      <c r="A17" s="4" t="s">
        <v>1143</v>
      </c>
      <c r="B17" s="6" t="n">
        <v>1600000</v>
      </c>
    </row>
    <row r="18" spans="1:5">
      <c r="A18" s="4" t="s">
        <v>1181</v>
      </c>
    </row>
    <row r="19" spans="1:5">
      <c r="A19" s="3" t="s">
        <v>362</v>
      </c>
    </row>
    <row r="20" spans="1:5">
      <c r="A20" s="4" t="s">
        <v>1143</v>
      </c>
      <c r="B20" s="6" t="n">
        <v>900000</v>
      </c>
    </row>
    <row r="21" spans="1:5">
      <c r="A21" t="n"/>
    </row>
    <row r="22" spans="1:5">
      <c r="A22" s="4" t="s">
        <v>116</v>
      </c>
      <c r="B22" s="4" t="s">
        <v>1182</v>
      </c>
    </row>
  </sheetData>
  <mergeCells count="5">
    <mergeCell ref="A1:A2"/>
    <mergeCell ref="B1:E1"/>
    <mergeCell ref="B2:C2"/>
    <mergeCell ref="A21:E21"/>
    <mergeCell ref="B22:E2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M15"/>
  <sheetViews>
    <sheetView workbookViewId="0">
      <selection activeCell="A1" sqref="A1"/>
    </sheetView>
  </sheetViews>
  <sheetFormatPr baseColWidth="10" defaultRowHeight="15"/>
  <cols>
    <col customWidth="1" max="1" min="1" width="80"/>
    <col customWidth="1" max="2" min="2" width="66"/>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83</v>
      </c>
      <c r="C1" s="2" t="s">
        <v>571</v>
      </c>
      <c r="K1" s="2" t="s">
        <v>1</v>
      </c>
    </row>
    <row r="2" spans="1:13">
      <c r="C2" s="2" t="s">
        <v>2</v>
      </c>
      <c r="D2" s="2" t="s">
        <v>572</v>
      </c>
      <c r="E2" s="2" t="s">
        <v>4</v>
      </c>
      <c r="F2" s="2" t="s">
        <v>399</v>
      </c>
      <c r="G2" s="2" t="s">
        <v>30</v>
      </c>
      <c r="H2" s="2" t="s">
        <v>573</v>
      </c>
      <c r="I2" s="2" t="s">
        <v>574</v>
      </c>
      <c r="J2" s="2" t="s">
        <v>575</v>
      </c>
      <c r="K2" s="2" t="s">
        <v>2</v>
      </c>
      <c r="L2" s="2" t="s">
        <v>30</v>
      </c>
      <c r="M2" s="2" t="s">
        <v>83</v>
      </c>
    </row>
    <row r="3" spans="1:13">
      <c r="A3" s="4" t="s">
        <v>115</v>
      </c>
      <c r="B3" s="4" t="s">
        <v>116</v>
      </c>
      <c r="K3" s="7" t="n">
        <v>-98570</v>
      </c>
      <c r="L3" s="7" t="n">
        <v>-192936</v>
      </c>
      <c r="M3" s="7" t="n">
        <v>-83946</v>
      </c>
    </row>
    <row r="4" spans="1:13">
      <c r="A4" s="4" t="s">
        <v>110</v>
      </c>
      <c r="G4" s="7" t="n">
        <v>-51</v>
      </c>
      <c r="H4" s="7" t="n">
        <v>-142</v>
      </c>
      <c r="I4" s="7" t="n">
        <v>-230</v>
      </c>
      <c r="J4" s="7" t="n">
        <v>-131</v>
      </c>
      <c r="K4" s="4" t="s">
        <v>38</v>
      </c>
      <c r="L4" s="6" t="n">
        <v>-554</v>
      </c>
      <c r="M4" s="6" t="n">
        <v>-5150</v>
      </c>
    </row>
    <row r="5" spans="1:13">
      <c r="A5" s="4" t="s">
        <v>113</v>
      </c>
      <c r="C5" s="7" t="n">
        <v>-73240</v>
      </c>
      <c r="D5" s="7" t="n">
        <v>5712</v>
      </c>
      <c r="E5" s="7" t="n">
        <v>-25425</v>
      </c>
      <c r="F5" s="7" t="n">
        <v>-5617</v>
      </c>
      <c r="G5" s="7" t="n">
        <v>-179691</v>
      </c>
      <c r="H5" s="7" t="n">
        <v>-4140</v>
      </c>
      <c r="I5" s="7" t="n">
        <v>-1651</v>
      </c>
      <c r="J5" s="7" t="n">
        <v>-8008</v>
      </c>
      <c r="K5" s="7" t="n">
        <v>-98570</v>
      </c>
      <c r="L5" s="6" t="n">
        <v>-193490</v>
      </c>
      <c r="M5" s="6" t="n">
        <v>-89096</v>
      </c>
    </row>
    <row r="6" spans="1:13">
      <c r="A6" s="4" t="s">
        <v>1013</v>
      </c>
    </row>
    <row r="7" spans="1:13">
      <c r="A7" s="4" t="s">
        <v>115</v>
      </c>
      <c r="K7" s="6" t="n">
        <v>-83953</v>
      </c>
      <c r="L7" s="6" t="n">
        <v>-171801</v>
      </c>
      <c r="M7" s="6" t="n">
        <v>58640</v>
      </c>
    </row>
    <row r="8" spans="1:13">
      <c r="A8" s="4" t="s">
        <v>1009</v>
      </c>
    </row>
    <row r="9" spans="1:13">
      <c r="A9" s="4" t="s">
        <v>115</v>
      </c>
      <c r="K9" s="6" t="n">
        <v>-28448</v>
      </c>
      <c r="L9" s="6" t="n">
        <v>-55564</v>
      </c>
      <c r="M9" s="6" t="n">
        <v>-12908</v>
      </c>
    </row>
    <row r="10" spans="1:13">
      <c r="A10" s="4" t="s">
        <v>1184</v>
      </c>
    </row>
    <row r="11" spans="1:13">
      <c r="A11" s="4" t="s">
        <v>115</v>
      </c>
      <c r="K11" s="6" t="n">
        <v>-43</v>
      </c>
      <c r="L11" s="6" t="n">
        <v>-9558</v>
      </c>
      <c r="M11" s="6" t="n">
        <v>-9213</v>
      </c>
    </row>
    <row r="12" spans="1:13">
      <c r="A12" s="4" t="s">
        <v>1006</v>
      </c>
    </row>
    <row r="13" spans="1:13">
      <c r="A13" s="4" t="s">
        <v>115</v>
      </c>
      <c r="K13" s="7" t="n">
        <v>13874</v>
      </c>
      <c r="L13" s="7" t="n">
        <v>43987</v>
      </c>
      <c r="M13" s="7" t="n">
        <v>-120465</v>
      </c>
    </row>
    <row r="14" spans="1:13">
      <c r="A14" t="n"/>
    </row>
    <row r="15" spans="1:13">
      <c r="A15" s="4" t="s">
        <v>116</v>
      </c>
      <c r="B15" s="4" t="s">
        <v>121</v>
      </c>
    </row>
  </sheetData>
  <mergeCells count="5">
    <mergeCell ref="A1:B2"/>
    <mergeCell ref="C1:J1"/>
    <mergeCell ref="K1:M1"/>
    <mergeCell ref="A14:L14"/>
    <mergeCell ref="B15:L15"/>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85</v>
      </c>
      <c r="B1" s="2" t="s">
        <v>2</v>
      </c>
      <c r="C1" s="2" t="s">
        <v>30</v>
      </c>
    </row>
    <row r="2" spans="1:3">
      <c r="A2" s="4" t="s">
        <v>1186</v>
      </c>
      <c r="B2" s="7" t="n">
        <v>47781</v>
      </c>
      <c r="C2" s="7" t="n">
        <v>228046</v>
      </c>
    </row>
    <row r="3" spans="1:3">
      <c r="A3" s="4" t="s">
        <v>1187</v>
      </c>
    </row>
    <row r="4" spans="1:3">
      <c r="A4" s="4" t="s">
        <v>1186</v>
      </c>
      <c r="B4" s="6" t="n">
        <v>47781</v>
      </c>
      <c r="C4" s="6" t="n">
        <v>228043</v>
      </c>
    </row>
    <row r="5" spans="1:3">
      <c r="A5" s="4" t="s">
        <v>1188</v>
      </c>
    </row>
    <row r="6" spans="1:3">
      <c r="A6" s="4" t="s">
        <v>1186</v>
      </c>
      <c r="B6" s="6" t="n">
        <v>5290</v>
      </c>
      <c r="C6" s="6" t="n">
        <v>165214</v>
      </c>
    </row>
    <row r="7" spans="1:3">
      <c r="A7" s="4" t="s">
        <v>1189</v>
      </c>
    </row>
    <row r="8" spans="1:3">
      <c r="A8" s="4" t="s">
        <v>1186</v>
      </c>
      <c r="B8" s="6" t="n">
        <v>32710</v>
      </c>
      <c r="C8" s="6" t="n">
        <v>60051</v>
      </c>
    </row>
    <row r="9" spans="1:3">
      <c r="A9" s="4" t="s">
        <v>1190</v>
      </c>
    </row>
    <row r="10" spans="1:3">
      <c r="A10" s="4" t="s">
        <v>1186</v>
      </c>
      <c r="B10" s="6" t="n">
        <v>5</v>
      </c>
      <c r="C10" s="6" t="n">
        <v>176</v>
      </c>
    </row>
    <row r="11" spans="1:3">
      <c r="A11" s="4" t="s">
        <v>1191</v>
      </c>
    </row>
    <row r="12" spans="1:3">
      <c r="A12" s="4" t="s">
        <v>1186</v>
      </c>
      <c r="B12" s="7" t="n">
        <v>9776</v>
      </c>
      <c r="C12" s="6" t="n">
        <v>2602</v>
      </c>
    </row>
    <row r="13" spans="1:3">
      <c r="A13" s="4" t="s">
        <v>1192</v>
      </c>
    </row>
    <row r="14" spans="1:3">
      <c r="A14" s="4" t="s">
        <v>1186</v>
      </c>
      <c r="C14" s="7" t="n">
        <v>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H66"/>
  <sheetViews>
    <sheetView workbookViewId="0">
      <selection activeCell="A1" sqref="A1"/>
    </sheetView>
  </sheetViews>
  <sheetFormatPr baseColWidth="10" defaultRowHeight="15"/>
  <cols>
    <col customWidth="1" max="1" min="1" width="75"/>
    <col customWidth="1" max="2" min="2" width="31"/>
    <col customWidth="1" max="3" min="3" width="21"/>
    <col customWidth="1" max="4" min="4" width="21"/>
    <col customWidth="1" max="5" min="5" width="21"/>
    <col customWidth="1" max="6" min="6" width="14"/>
    <col customWidth="1" max="7" min="7" width="14"/>
    <col customWidth="1" max="8" min="8" width="14"/>
  </cols>
  <sheetData>
    <row r="1" spans="1:8">
      <c r="A1" s="1" t="s">
        <v>1193</v>
      </c>
      <c r="B1" s="2" t="s">
        <v>1</v>
      </c>
    </row>
    <row r="2" spans="1:8">
      <c r="B2" s="2" t="s">
        <v>1194</v>
      </c>
      <c r="C2" s="2" t="s">
        <v>610</v>
      </c>
      <c r="D2" s="2" t="s">
        <v>397</v>
      </c>
      <c r="E2" s="2" t="s">
        <v>1195</v>
      </c>
      <c r="F2" s="2" t="s">
        <v>398</v>
      </c>
      <c r="G2" s="2" t="s">
        <v>399</v>
      </c>
      <c r="H2" s="2" t="s">
        <v>394</v>
      </c>
    </row>
    <row r="3" spans="1:8">
      <c r="A3" s="3" t="s">
        <v>760</v>
      </c>
    </row>
    <row r="4" spans="1:8">
      <c r="A4" s="4" t="s">
        <v>51</v>
      </c>
      <c r="B4" s="7" t="n">
        <v>6157000</v>
      </c>
    </row>
    <row r="5" spans="1:8">
      <c r="A5" s="4" t="s">
        <v>761</v>
      </c>
      <c r="B5" s="6" t="n">
        <v>6157000</v>
      </c>
    </row>
    <row r="6" spans="1:8">
      <c r="A6" s="4" t="s">
        <v>1196</v>
      </c>
      <c r="C6" s="7" t="n">
        <v>7600000</v>
      </c>
    </row>
    <row r="7" spans="1:8">
      <c r="A7" s="4" t="s">
        <v>762</v>
      </c>
      <c r="B7" s="7" t="n">
        <v>1547000</v>
      </c>
      <c r="D7" s="7" t="n">
        <v>487000</v>
      </c>
    </row>
    <row r="8" spans="1:8">
      <c r="A8" s="4" t="s">
        <v>428</v>
      </c>
    </row>
    <row r="9" spans="1:8">
      <c r="A9" s="3" t="s">
        <v>760</v>
      </c>
    </row>
    <row r="10" spans="1:8">
      <c r="A10" s="4" t="s">
        <v>763</v>
      </c>
      <c r="B10" s="4" t="s">
        <v>764</v>
      </c>
    </row>
    <row r="11" spans="1:8">
      <c r="A11" s="4" t="s">
        <v>761</v>
      </c>
      <c r="B11" s="7" t="n">
        <v>7600000</v>
      </c>
    </row>
    <row r="12" spans="1:8">
      <c r="A12" s="4" t="s">
        <v>154</v>
      </c>
      <c r="F12" s="4" t="s">
        <v>429</v>
      </c>
      <c r="G12" s="4" t="s">
        <v>430</v>
      </c>
    </row>
    <row r="13" spans="1:8">
      <c r="A13" s="4" t="s">
        <v>413</v>
      </c>
      <c r="B13" s="4" t="s">
        <v>431</v>
      </c>
    </row>
    <row r="14" spans="1:8">
      <c r="A14" s="4" t="s">
        <v>762</v>
      </c>
      <c r="B14" s="7" t="n">
        <v>400000</v>
      </c>
    </row>
    <row r="15" spans="1:8">
      <c r="A15" s="4" t="s">
        <v>446</v>
      </c>
    </row>
    <row r="16" spans="1:8">
      <c r="A16" s="3" t="s">
        <v>760</v>
      </c>
    </row>
    <row r="17" spans="1:8">
      <c r="A17" s="4" t="s">
        <v>444</v>
      </c>
      <c r="B17" s="4" t="s">
        <v>447</v>
      </c>
      <c r="H17" s="4" t="s">
        <v>447</v>
      </c>
    </row>
    <row r="18" spans="1:8">
      <c r="A18" s="4" t="s">
        <v>449</v>
      </c>
    </row>
    <row r="19" spans="1:8">
      <c r="A19" s="3" t="s">
        <v>760</v>
      </c>
    </row>
    <row r="20" spans="1:8">
      <c r="A20" s="4" t="s">
        <v>444</v>
      </c>
      <c r="B20" s="4" t="s">
        <v>441</v>
      </c>
    </row>
    <row r="21" spans="1:8">
      <c r="A21" s="4" t="s">
        <v>1197</v>
      </c>
    </row>
    <row r="22" spans="1:8">
      <c r="A22" s="3" t="s">
        <v>760</v>
      </c>
    </row>
    <row r="23" spans="1:8">
      <c r="A23" s="4" t="s">
        <v>763</v>
      </c>
      <c r="B23" s="4" t="s">
        <v>1198</v>
      </c>
    </row>
    <row r="24" spans="1:8">
      <c r="A24" s="4" t="s">
        <v>1196</v>
      </c>
      <c r="B24" s="7" t="n">
        <v>50000</v>
      </c>
    </row>
    <row r="25" spans="1:8">
      <c r="A25" s="4" t="s">
        <v>154</v>
      </c>
      <c r="B25" s="4" t="s">
        <v>430</v>
      </c>
    </row>
    <row r="26" spans="1:8">
      <c r="A26" s="4" t="s">
        <v>766</v>
      </c>
    </row>
    <row r="27" spans="1:8">
      <c r="A27" s="3" t="s">
        <v>760</v>
      </c>
    </row>
    <row r="28" spans="1:8">
      <c r="A28" s="4" t="s">
        <v>763</v>
      </c>
      <c r="B28" s="4" t="s">
        <v>23</v>
      </c>
    </row>
    <row r="29" spans="1:8">
      <c r="A29" s="4" t="s">
        <v>1199</v>
      </c>
    </row>
    <row r="30" spans="1:8">
      <c r="A30" s="3" t="s">
        <v>760</v>
      </c>
    </row>
    <row r="31" spans="1:8">
      <c r="A31" s="4" t="s">
        <v>786</v>
      </c>
      <c r="B31" s="4" t="s">
        <v>787</v>
      </c>
    </row>
    <row r="32" spans="1:8">
      <c r="A32" s="4" t="s">
        <v>341</v>
      </c>
    </row>
    <row r="33" spans="1:8">
      <c r="A33" s="3" t="s">
        <v>760</v>
      </c>
    </row>
    <row r="34" spans="1:8">
      <c r="A34" s="4" t="s">
        <v>1196</v>
      </c>
      <c r="B34" s="7" t="n">
        <v>1300000</v>
      </c>
    </row>
    <row r="35" spans="1:8">
      <c r="A35" s="4" t="s">
        <v>1200</v>
      </c>
    </row>
    <row r="36" spans="1:8">
      <c r="A36" s="3" t="s">
        <v>760</v>
      </c>
    </row>
    <row r="37" spans="1:8">
      <c r="A37" s="4" t="s">
        <v>1201</v>
      </c>
      <c r="B37" s="6" t="n">
        <v>2</v>
      </c>
    </row>
    <row r="38" spans="1:8">
      <c r="A38" s="4" t="s">
        <v>1202</v>
      </c>
    </row>
    <row r="39" spans="1:8">
      <c r="A39" s="3" t="s">
        <v>760</v>
      </c>
    </row>
    <row r="40" spans="1:8">
      <c r="A40" s="4" t="s">
        <v>763</v>
      </c>
      <c r="B40" s="4" t="s">
        <v>764</v>
      </c>
    </row>
    <row r="41" spans="1:8">
      <c r="A41" s="4" t="s">
        <v>154</v>
      </c>
      <c r="B41" s="4" t="s">
        <v>412</v>
      </c>
    </row>
    <row r="42" spans="1:8">
      <c r="A42" s="4" t="s">
        <v>408</v>
      </c>
    </row>
    <row r="43" spans="1:8">
      <c r="A43" s="3" t="s">
        <v>760</v>
      </c>
    </row>
    <row r="44" spans="1:8">
      <c r="A44" s="4" t="s">
        <v>763</v>
      </c>
      <c r="B44" s="4" t="s">
        <v>783</v>
      </c>
    </row>
    <row r="45" spans="1:8">
      <c r="A45" s="4" t="s">
        <v>786</v>
      </c>
      <c r="B45" s="4" t="s">
        <v>787</v>
      </c>
    </row>
    <row r="46" spans="1:8">
      <c r="A46" s="4" t="s">
        <v>154</v>
      </c>
      <c r="B46" s="4" t="s">
        <v>412</v>
      </c>
    </row>
    <row r="47" spans="1:8">
      <c r="A47" s="4" t="s">
        <v>413</v>
      </c>
      <c r="B47" s="4" t="s">
        <v>414</v>
      </c>
    </row>
    <row r="48" spans="1:8">
      <c r="A48" s="4" t="s">
        <v>409</v>
      </c>
      <c r="B48" s="7" t="n">
        <v>25200000</v>
      </c>
    </row>
    <row r="49" spans="1:8">
      <c r="A49" s="4" t="s">
        <v>153</v>
      </c>
    </row>
    <row r="50" spans="1:8">
      <c r="A50" s="3" t="s">
        <v>760</v>
      </c>
    </row>
    <row r="51" spans="1:8">
      <c r="A51" s="4" t="s">
        <v>763</v>
      </c>
      <c r="B51" s="4" t="s">
        <v>783</v>
      </c>
    </row>
    <row r="52" spans="1:8">
      <c r="A52" s="4" t="s">
        <v>154</v>
      </c>
      <c r="B52" s="4" t="s">
        <v>155</v>
      </c>
    </row>
    <row r="53" spans="1:8">
      <c r="A53" s="4" t="s">
        <v>413</v>
      </c>
      <c r="B53" s="4" t="s">
        <v>414</v>
      </c>
    </row>
    <row r="54" spans="1:8">
      <c r="A54" s="4" t="s">
        <v>418</v>
      </c>
      <c r="B54" s="6" t="n">
        <v>8667597</v>
      </c>
    </row>
    <row r="55" spans="1:8">
      <c r="A55" s="4" t="s">
        <v>1203</v>
      </c>
    </row>
    <row r="56" spans="1:8">
      <c r="A56" s="3" t="s">
        <v>760</v>
      </c>
    </row>
    <row r="57" spans="1:8">
      <c r="A57" s="4" t="s">
        <v>409</v>
      </c>
      <c r="E57" s="7" t="n">
        <v>26100000</v>
      </c>
    </row>
    <row r="58" spans="1:8">
      <c r="A58" s="4" t="s">
        <v>1204</v>
      </c>
    </row>
    <row r="59" spans="1:8">
      <c r="A59" s="3" t="s">
        <v>760</v>
      </c>
    </row>
    <row r="60" spans="1:8">
      <c r="A60" s="4" t="s">
        <v>763</v>
      </c>
      <c r="B60" s="4" t="s">
        <v>1205</v>
      </c>
    </row>
    <row r="61" spans="1:8">
      <c r="A61" s="4" t="s">
        <v>413</v>
      </c>
      <c r="B61" s="4" t="s">
        <v>1206</v>
      </c>
    </row>
    <row r="62" spans="1:8">
      <c r="A62" s="4" t="s">
        <v>1207</v>
      </c>
    </row>
    <row r="63" spans="1:8">
      <c r="A63" s="3" t="s">
        <v>760</v>
      </c>
    </row>
    <row r="64" spans="1:8">
      <c r="A64" s="4" t="s">
        <v>154</v>
      </c>
      <c r="E64" s="4" t="s">
        <v>430</v>
      </c>
    </row>
    <row r="65" spans="1:8">
      <c r="A65" s="4" t="s">
        <v>409</v>
      </c>
      <c r="E65" s="7" t="n">
        <v>5200000</v>
      </c>
    </row>
    <row r="66" spans="1:8">
      <c r="A66" s="4" t="s">
        <v>1208</v>
      </c>
      <c r="E66" s="7" t="n">
        <v>2600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1"/>
    <col customWidth="1" max="2" min="2" width="30"/>
  </cols>
  <sheetData>
    <row r="1" spans="1:2">
      <c r="A1" s="1" t="s">
        <v>1209</v>
      </c>
      <c r="B1" s="2" t="s">
        <v>1210</v>
      </c>
    </row>
    <row r="2" spans="1:2">
      <c r="A2" s="4" t="s">
        <v>335</v>
      </c>
    </row>
    <row r="3" spans="1:2">
      <c r="A3" s="3" t="s">
        <v>1211</v>
      </c>
    </row>
    <row r="4" spans="1:2">
      <c r="A4" s="4" t="s">
        <v>154</v>
      </c>
      <c r="B4" s="4" t="s">
        <v>155</v>
      </c>
    </row>
    <row r="5" spans="1:2">
      <c r="A5" s="4" t="s">
        <v>1212</v>
      </c>
    </row>
    <row r="6" spans="1:2">
      <c r="A6" s="3" t="s">
        <v>1211</v>
      </c>
    </row>
    <row r="7" spans="1:2">
      <c r="A7" s="4" t="s">
        <v>469</v>
      </c>
      <c r="B7" s="10" t="n">
        <v>69.75</v>
      </c>
    </row>
    <row r="8" spans="1:2">
      <c r="A8" s="4" t="s">
        <v>1213</v>
      </c>
      <c r="B8" s="9" t="n">
        <v>0.01</v>
      </c>
    </row>
    <row r="9" spans="1:2">
      <c r="A9" s="4" t="s">
        <v>1214</v>
      </c>
      <c r="B9" s="7" t="n">
        <v>1</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X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 customWidth="1" max="24" min="24" width="4"/>
  </cols>
  <sheetData>
    <row r="1" spans="1:24">
      <c r="A1" s="1" t="s">
        <v>1215</v>
      </c>
      <c r="B1" s="2" t="s">
        <v>477</v>
      </c>
      <c r="C1" s="2" t="s">
        <v>571</v>
      </c>
      <c r="S1" s="2" t="s">
        <v>1</v>
      </c>
    </row>
    <row r="2" spans="1:24">
      <c r="B2" s="2" t="s">
        <v>2</v>
      </c>
      <c r="C2" s="2" t="s">
        <v>2</v>
      </c>
      <c r="E2" s="2" t="s">
        <v>572</v>
      </c>
      <c r="G2" s="2" t="s">
        <v>4</v>
      </c>
      <c r="I2" s="2" t="s">
        <v>399</v>
      </c>
      <c r="K2" s="2" t="s">
        <v>30</v>
      </c>
      <c r="M2" s="2" t="s">
        <v>573</v>
      </c>
      <c r="O2" s="2" t="s">
        <v>574</v>
      </c>
      <c r="Q2" s="2" t="s">
        <v>575</v>
      </c>
      <c r="S2" s="2" t="s">
        <v>2</v>
      </c>
      <c r="U2" s="2" t="s">
        <v>30</v>
      </c>
      <c r="W2" s="2" t="s">
        <v>83</v>
      </c>
    </row>
    <row r="3" spans="1:24">
      <c r="A3" s="3" t="s">
        <v>739</v>
      </c>
    </row>
    <row r="4" spans="1:24">
      <c r="A4" s="4" t="s">
        <v>1216</v>
      </c>
      <c r="C4" s="7" t="n">
        <v>-192891</v>
      </c>
      <c r="D4" s="4" t="s">
        <v>116</v>
      </c>
      <c r="E4" s="7" t="n">
        <v>-6767</v>
      </c>
      <c r="F4" s="4" t="s">
        <v>116</v>
      </c>
      <c r="G4" s="7" t="n">
        <v>-6119</v>
      </c>
      <c r="H4" s="4" t="s">
        <v>116</v>
      </c>
      <c r="I4" s="7" t="n">
        <v>-6119</v>
      </c>
      <c r="J4" s="4" t="s">
        <v>116</v>
      </c>
      <c r="K4" s="7" t="n">
        <v>-422199</v>
      </c>
      <c r="L4" s="4" t="s">
        <v>593</v>
      </c>
      <c r="M4" s="7" t="n">
        <v>-4977</v>
      </c>
      <c r="N4" s="4" t="s">
        <v>593</v>
      </c>
      <c r="O4" s="7" t="n">
        <v>-9759</v>
      </c>
      <c r="P4" s="4" t="s">
        <v>593</v>
      </c>
      <c r="Q4" s="7" t="n">
        <v>-12670</v>
      </c>
      <c r="R4" s="4" t="s">
        <v>593</v>
      </c>
      <c r="S4" s="7" t="n">
        <v>-211896</v>
      </c>
      <c r="U4" s="7" t="n">
        <v>-449605</v>
      </c>
      <c r="W4" s="7" t="n">
        <v>-45436</v>
      </c>
    </row>
    <row r="5" spans="1:24">
      <c r="A5" s="4" t="s">
        <v>1217</v>
      </c>
      <c r="C5" s="6" t="n">
        <v>22679</v>
      </c>
      <c r="E5" s="6" t="n">
        <v>10335</v>
      </c>
      <c r="G5" s="6" t="n">
        <v>-17964</v>
      </c>
      <c r="I5" s="6" t="n">
        <v>-234</v>
      </c>
      <c r="K5" s="6" t="n">
        <v>1734</v>
      </c>
      <c r="M5" s="6" t="n">
        <v>3067</v>
      </c>
      <c r="O5" s="6" t="n">
        <v>-147</v>
      </c>
      <c r="Q5" s="6" t="n">
        <v>-6447</v>
      </c>
      <c r="S5" s="6" t="n">
        <v>14816</v>
      </c>
      <c r="U5" s="6" t="n">
        <v>-1793</v>
      </c>
      <c r="W5" s="6" t="n">
        <v>-26361</v>
      </c>
    </row>
    <row r="6" spans="1:24">
      <c r="A6" s="4" t="s">
        <v>105</v>
      </c>
      <c r="C6" s="6" t="n">
        <v>-170212</v>
      </c>
      <c r="E6" s="6" t="n">
        <v>3568</v>
      </c>
      <c r="G6" s="6" t="n">
        <v>-24083</v>
      </c>
      <c r="I6" s="6" t="n">
        <v>-6353</v>
      </c>
      <c r="K6" s="6" t="n">
        <v>-420465</v>
      </c>
      <c r="M6" s="6" t="n">
        <v>-1910</v>
      </c>
      <c r="O6" s="6" t="n">
        <v>-9906</v>
      </c>
      <c r="Q6" s="6" t="n">
        <v>-19117</v>
      </c>
      <c r="S6" s="6" t="n">
        <v>-197080</v>
      </c>
      <c r="U6" s="6" t="n">
        <v>-451398</v>
      </c>
      <c r="W6" s="6" t="n">
        <v>-71797</v>
      </c>
    </row>
    <row r="7" spans="1:24">
      <c r="A7" s="4" t="s">
        <v>1218</v>
      </c>
      <c r="C7" s="6" t="n">
        <v>-15793</v>
      </c>
      <c r="E7" s="6" t="n">
        <v>-1850</v>
      </c>
      <c r="G7" s="6" t="n">
        <v>1604</v>
      </c>
      <c r="I7" s="6" t="n">
        <v>-384</v>
      </c>
      <c r="K7" s="6" t="n">
        <v>-59609</v>
      </c>
      <c r="M7" s="6" t="n">
        <v>2361</v>
      </c>
      <c r="O7" s="6" t="n">
        <v>-88</v>
      </c>
      <c r="Q7" s="6" t="n">
        <v>-954</v>
      </c>
      <c r="S7" s="6" t="n">
        <v>-16423</v>
      </c>
      <c r="U7" s="6" t="n">
        <v>-58290</v>
      </c>
      <c r="W7" s="6" t="n">
        <v>73087</v>
      </c>
    </row>
    <row r="8" spans="1:24">
      <c r="A8" s="4" t="s">
        <v>1219</v>
      </c>
      <c r="K8" s="6" t="n">
        <v>-360856</v>
      </c>
      <c r="M8" s="6" t="n">
        <v>-4271</v>
      </c>
      <c r="O8" s="6" t="n">
        <v>-9818</v>
      </c>
      <c r="Q8" s="6" t="n">
        <v>-18163</v>
      </c>
      <c r="S8" s="6" t="n">
        <v>-180657</v>
      </c>
      <c r="U8" s="6" t="n">
        <v>-393108</v>
      </c>
      <c r="W8" s="6" t="n">
        <v>-144884</v>
      </c>
    </row>
    <row r="9" spans="1:24">
      <c r="A9" s="4" t="s">
        <v>1220</v>
      </c>
      <c r="O9" s="6" t="n">
        <v>16062</v>
      </c>
      <c r="Q9" s="6" t="n">
        <v>18887</v>
      </c>
      <c r="U9" s="6" t="n">
        <v>34949</v>
      </c>
      <c r="W9" s="6" t="n">
        <v>72578</v>
      </c>
    </row>
    <row r="10" spans="1:24">
      <c r="A10" s="4" t="s">
        <v>1219</v>
      </c>
      <c r="C10" s="6" t="n">
        <v>-154419</v>
      </c>
      <c r="E10" s="6" t="n">
        <v>5418</v>
      </c>
      <c r="G10" s="6" t="n">
        <v>-25687</v>
      </c>
      <c r="I10" s="6" t="n">
        <v>-5969</v>
      </c>
      <c r="K10" s="6" t="n">
        <v>-360856</v>
      </c>
      <c r="M10" s="6" t="n">
        <v>-4271</v>
      </c>
      <c r="O10" s="6" t="n">
        <v>6244</v>
      </c>
      <c r="Q10" s="6" t="n">
        <v>724</v>
      </c>
      <c r="S10" s="7" t="n">
        <v>-180657</v>
      </c>
      <c r="U10" s="6" t="n">
        <v>-358159</v>
      </c>
      <c r="W10" s="6" t="n">
        <v>-72306</v>
      </c>
    </row>
    <row r="11" spans="1:24">
      <c r="A11" s="4" t="s">
        <v>117</v>
      </c>
      <c r="K11" s="6" t="n">
        <v>-51</v>
      </c>
      <c r="M11" s="6" t="n">
        <v>-142</v>
      </c>
      <c r="O11" s="6" t="n">
        <v>-230</v>
      </c>
      <c r="Q11" s="6" t="n">
        <v>-131</v>
      </c>
      <c r="S11" s="4" t="s">
        <v>38</v>
      </c>
      <c r="U11" s="6" t="n">
        <v>-554</v>
      </c>
      <c r="W11" s="6" t="n">
        <v>-5150</v>
      </c>
    </row>
    <row r="12" spans="1:24">
      <c r="A12" s="4" t="s">
        <v>141</v>
      </c>
      <c r="K12" s="6" t="n">
        <v>-360907</v>
      </c>
      <c r="M12" s="6" t="n">
        <v>-4413</v>
      </c>
      <c r="O12" s="6" t="n">
        <v>6014</v>
      </c>
      <c r="Q12" s="6" t="n">
        <v>593</v>
      </c>
      <c r="S12" s="7" t="n">
        <v>-180657</v>
      </c>
      <c r="U12" s="6" t="n">
        <v>-358713</v>
      </c>
      <c r="W12" s="6" t="n">
        <v>-77456</v>
      </c>
    </row>
    <row r="13" spans="1:24">
      <c r="A13" s="4" t="s">
        <v>1221</v>
      </c>
      <c r="C13" s="6" t="n">
        <v>-81179</v>
      </c>
      <c r="E13" s="6" t="n">
        <v>-294</v>
      </c>
      <c r="G13" s="6" t="n">
        <v>-262</v>
      </c>
      <c r="I13" s="6" t="n">
        <v>-352</v>
      </c>
      <c r="K13" s="6" t="n">
        <v>-181216</v>
      </c>
      <c r="M13" s="6" t="n">
        <v>-273</v>
      </c>
      <c r="O13" s="6" t="n">
        <v>7665</v>
      </c>
      <c r="Q13" s="6" t="n">
        <v>8601</v>
      </c>
      <c r="S13" s="6" t="n">
        <v>-82087</v>
      </c>
      <c r="U13" s="6" t="n">
        <v>-165223</v>
      </c>
      <c r="W13" s="6" t="n">
        <v>11640</v>
      </c>
    </row>
    <row r="14" spans="1:24">
      <c r="A14" s="4" t="s">
        <v>1222</v>
      </c>
      <c r="C14" s="7" t="n">
        <v>-73240</v>
      </c>
      <c r="E14" s="7" t="n">
        <v>5712</v>
      </c>
      <c r="G14" s="7" t="n">
        <v>-25425</v>
      </c>
      <c r="I14" s="7" t="n">
        <v>-5617</v>
      </c>
      <c r="K14" s="7" t="n">
        <v>-179691</v>
      </c>
      <c r="M14" s="7" t="n">
        <v>-4140</v>
      </c>
      <c r="O14" s="7" t="n">
        <v>-1651</v>
      </c>
      <c r="Q14" s="7" t="n">
        <v>-8008</v>
      </c>
      <c r="S14" s="7" t="n">
        <v>-98570</v>
      </c>
      <c r="U14" s="7" t="n">
        <v>-193490</v>
      </c>
      <c r="W14" s="7" t="n">
        <v>-89096</v>
      </c>
    </row>
    <row r="15" spans="1:24">
      <c r="A15" s="3" t="s">
        <v>1223</v>
      </c>
    </row>
    <row r="16" spans="1:24">
      <c r="A16" s="4" t="s">
        <v>1219</v>
      </c>
      <c r="C16" s="9" t="n">
        <v>-1.42</v>
      </c>
      <c r="E16" s="9" t="n">
        <v>0.13</v>
      </c>
      <c r="G16" s="9" t="n">
        <v>-0.6</v>
      </c>
      <c r="I16" s="9" t="n">
        <v>-0.13</v>
      </c>
      <c r="K16" s="9" t="n">
        <v>-4.23</v>
      </c>
      <c r="M16" s="9" t="n">
        <v>-0.1</v>
      </c>
      <c r="O16" s="9" t="n">
        <v>-0.03</v>
      </c>
      <c r="Q16" s="9" t="n">
        <v>0.19</v>
      </c>
      <c r="S16" s="9" t="n">
        <v>-2.18</v>
      </c>
      <c r="T16" s="4" t="s">
        <v>595</v>
      </c>
      <c r="U16" s="9" t="n">
        <v>-4.59</v>
      </c>
      <c r="V16" s="4" t="s">
        <v>595</v>
      </c>
      <c r="W16" s="9" t="n">
        <v>-2.12</v>
      </c>
      <c r="X16" s="4" t="s">
        <v>595</v>
      </c>
    </row>
    <row r="17" spans="1:24">
      <c r="A17" s="4" t="s">
        <v>117</v>
      </c>
      <c r="O17" s="10" t="n">
        <v>-0.01</v>
      </c>
      <c r="U17" s="10" t="n">
        <v>-0.01</v>
      </c>
      <c r="W17" s="10" t="n">
        <v>-0.13</v>
      </c>
    </row>
    <row r="18" spans="1:24">
      <c r="A18" s="4" t="s">
        <v>1222</v>
      </c>
      <c r="C18" s="10" t="n">
        <v>-1.42</v>
      </c>
      <c r="E18" s="10" t="n">
        <v>0.13</v>
      </c>
      <c r="G18" s="10" t="n">
        <v>-0.6</v>
      </c>
      <c r="I18" s="10" t="n">
        <v>-0.13</v>
      </c>
      <c r="K18" s="10" t="n">
        <v>-4.23</v>
      </c>
      <c r="M18" s="10" t="n">
        <v>-0.1</v>
      </c>
      <c r="O18" s="10" t="n">
        <v>-0.04</v>
      </c>
      <c r="Q18" s="10" t="n">
        <v>0.19</v>
      </c>
      <c r="S18" s="10" t="n">
        <v>-2.18</v>
      </c>
      <c r="U18" s="10" t="n">
        <v>-4.6</v>
      </c>
      <c r="W18" s="10" t="n">
        <v>-2.25</v>
      </c>
    </row>
    <row r="19" spans="1:24">
      <c r="A19" s="3" t="s">
        <v>1224</v>
      </c>
    </row>
    <row r="20" spans="1:24">
      <c r="A20" s="4" t="s">
        <v>1219</v>
      </c>
      <c r="C20" s="10" t="n">
        <v>-1.42</v>
      </c>
      <c r="E20" s="10" t="n">
        <v>0.13</v>
      </c>
      <c r="G20" s="10" t="n">
        <v>-0.6</v>
      </c>
      <c r="I20" s="10" t="n">
        <v>-0.13</v>
      </c>
      <c r="K20" s="10" t="n">
        <v>-4.23</v>
      </c>
      <c r="M20" s="10" t="n">
        <v>-0.1</v>
      </c>
      <c r="O20" s="10" t="n">
        <v>-0.03</v>
      </c>
      <c r="Q20" s="10" t="n">
        <v>0.19</v>
      </c>
      <c r="S20" s="10" t="n">
        <v>-2.18</v>
      </c>
      <c r="T20" s="4" t="s">
        <v>595</v>
      </c>
      <c r="U20" s="10" t="n">
        <v>-4.59</v>
      </c>
      <c r="V20" s="4" t="s">
        <v>595</v>
      </c>
      <c r="W20" s="10" t="n">
        <v>-2.12</v>
      </c>
      <c r="X20" s="4" t="s">
        <v>595</v>
      </c>
    </row>
    <row r="21" spans="1:24">
      <c r="A21" s="4" t="s">
        <v>117</v>
      </c>
      <c r="O21" s="10" t="n">
        <v>-0.01</v>
      </c>
      <c r="U21" s="10" t="n">
        <v>-0.01</v>
      </c>
      <c r="W21" s="10" t="n">
        <v>-0.13</v>
      </c>
    </row>
    <row r="22" spans="1:24">
      <c r="A22" s="4" t="s">
        <v>1222</v>
      </c>
      <c r="C22" s="9" t="n">
        <v>-1.42</v>
      </c>
      <c r="E22" s="9" t="n">
        <v>0.13</v>
      </c>
      <c r="G22" s="9" t="n">
        <v>-0.6</v>
      </c>
      <c r="I22" s="9" t="n">
        <v>-0.13</v>
      </c>
      <c r="K22" s="9" t="n">
        <v>-4.23</v>
      </c>
      <c r="M22" s="9" t="n">
        <v>-0.1</v>
      </c>
      <c r="O22" s="9" t="n">
        <v>-0.04</v>
      </c>
      <c r="Q22" s="9" t="n">
        <v>0.19</v>
      </c>
      <c r="S22" s="9" t="n">
        <v>-2.18</v>
      </c>
      <c r="U22" s="9" t="n">
        <v>-4.6</v>
      </c>
      <c r="W22" s="9" t="n">
        <v>-2.25</v>
      </c>
    </row>
    <row r="23" spans="1:24">
      <c r="A23" s="4" t="s">
        <v>88</v>
      </c>
      <c r="S23" s="7" t="n">
        <v>164700</v>
      </c>
    </row>
    <row r="24" spans="1:24">
      <c r="A24" s="4" t="s">
        <v>489</v>
      </c>
      <c r="S24" s="6" t="n">
        <v>24178</v>
      </c>
      <c r="U24" s="7" t="n">
        <v>57994</v>
      </c>
      <c r="W24" s="7" t="n">
        <v>3770</v>
      </c>
    </row>
    <row r="25" spans="1:24">
      <c r="A25" s="4" t="s">
        <v>89</v>
      </c>
      <c r="U25" s="6" t="n">
        <v>355650</v>
      </c>
    </row>
    <row r="26" spans="1:24">
      <c r="A26" s="4" t="s">
        <v>493</v>
      </c>
      <c r="S26" s="7" t="n">
        <v>734</v>
      </c>
      <c r="U26" s="6" t="n">
        <v>13753</v>
      </c>
    </row>
    <row r="27" spans="1:24">
      <c r="A27" s="4" t="s">
        <v>509</v>
      </c>
    </row>
    <row r="28" spans="1:24">
      <c r="A28" s="3" t="s">
        <v>1224</v>
      </c>
    </row>
    <row r="29" spans="1:24">
      <c r="A29" s="4" t="s">
        <v>489</v>
      </c>
      <c r="B29" s="7" t="n">
        <v>23200</v>
      </c>
      <c r="U29" s="7" t="n">
        <v>50300</v>
      </c>
    </row>
    <row r="30" spans="1:24">
      <c r="A30" t="n"/>
    </row>
    <row r="31" spans="1:24">
      <c r="A31" s="4" t="s">
        <v>116</v>
      </c>
      <c r="B31" s="4" t="s">
        <v>1225</v>
      </c>
    </row>
    <row r="32" spans="1:24">
      <c r="A32" s="4" t="s">
        <v>593</v>
      </c>
      <c r="B32" s="4" t="s">
        <v>1226</v>
      </c>
    </row>
    <row r="33" spans="1:24">
      <c r="A33" s="4" t="s">
        <v>595</v>
      </c>
      <c r="B33" s="4" t="s">
        <v>121</v>
      </c>
    </row>
  </sheetData>
  <mergeCells count="18">
    <mergeCell ref="A1:A2"/>
    <mergeCell ref="C1:R1"/>
    <mergeCell ref="S1:X1"/>
    <mergeCell ref="C2:D2"/>
    <mergeCell ref="E2:F2"/>
    <mergeCell ref="G2:H2"/>
    <mergeCell ref="I2:J2"/>
    <mergeCell ref="K2:L2"/>
    <mergeCell ref="M2:N2"/>
    <mergeCell ref="O2:P2"/>
    <mergeCell ref="Q2:R2"/>
    <mergeCell ref="S2:T2"/>
    <mergeCell ref="U2:V2"/>
    <mergeCell ref="W2:X2"/>
    <mergeCell ref="A30:X30"/>
    <mergeCell ref="B31:X31"/>
    <mergeCell ref="B32:X32"/>
    <mergeCell ref="B33:X33"/>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r="A1" s="1" t="s">
        <v>1227</v>
      </c>
      <c r="B1" s="2" t="s">
        <v>1</v>
      </c>
    </row>
    <row r="2" spans="1:3">
      <c r="B2" s="2" t="s">
        <v>2</v>
      </c>
      <c r="C2" s="2" t="s">
        <v>1228</v>
      </c>
    </row>
    <row r="3" spans="1:3">
      <c r="A3" s="4" t="s">
        <v>457</v>
      </c>
    </row>
    <row r="4" spans="1:3">
      <c r="A4" s="3" t="s">
        <v>1229</v>
      </c>
    </row>
    <row r="5" spans="1:3">
      <c r="A5" s="4" t="s">
        <v>455</v>
      </c>
      <c r="B5" s="4" t="s">
        <v>460</v>
      </c>
    </row>
    <row r="6" spans="1:3">
      <c r="A6" s="4" t="s">
        <v>408</v>
      </c>
    </row>
    <row r="7" spans="1:3">
      <c r="A7" s="3" t="s">
        <v>1229</v>
      </c>
    </row>
    <row r="8" spans="1:3">
      <c r="A8" s="4" t="s">
        <v>154</v>
      </c>
      <c r="B8" s="4" t="s">
        <v>412</v>
      </c>
    </row>
    <row r="9" spans="1:3">
      <c r="A9" s="4" t="s">
        <v>763</v>
      </c>
      <c r="B9" s="4" t="s">
        <v>783</v>
      </c>
    </row>
    <row r="10" spans="1:3">
      <c r="A10" s="4" t="s">
        <v>409</v>
      </c>
      <c r="B10" s="7" t="n">
        <v>25200000</v>
      </c>
    </row>
    <row r="11" spans="1:3">
      <c r="A11" s="4" t="s">
        <v>413</v>
      </c>
      <c r="B11" s="4" t="s">
        <v>414</v>
      </c>
    </row>
    <row r="12" spans="1:3">
      <c r="A12" s="4" t="s">
        <v>1204</v>
      </c>
    </row>
    <row r="13" spans="1:3">
      <c r="A13" s="3" t="s">
        <v>1229</v>
      </c>
    </row>
    <row r="14" spans="1:3">
      <c r="A14" s="4" t="s">
        <v>763</v>
      </c>
      <c r="B14" s="4" t="s">
        <v>1205</v>
      </c>
    </row>
    <row r="15" spans="1:3">
      <c r="A15" s="4" t="s">
        <v>413</v>
      </c>
      <c r="B15" s="4" t="s">
        <v>1206</v>
      </c>
    </row>
    <row r="16" spans="1:3">
      <c r="A16" s="4" t="s">
        <v>1230</v>
      </c>
    </row>
    <row r="17" spans="1:3">
      <c r="A17" s="3" t="s">
        <v>1229</v>
      </c>
    </row>
    <row r="18" spans="1:3">
      <c r="A18" s="4" t="s">
        <v>409</v>
      </c>
      <c r="C18" s="7" t="n">
        <v>26100000</v>
      </c>
    </row>
    <row r="19" spans="1:3">
      <c r="A19" s="4" t="s">
        <v>1231</v>
      </c>
    </row>
    <row r="20" spans="1:3">
      <c r="A20" s="3" t="s">
        <v>1229</v>
      </c>
    </row>
    <row r="21" spans="1:3">
      <c r="A21" s="4" t="s">
        <v>154</v>
      </c>
      <c r="C21" s="4" t="s">
        <v>430</v>
      </c>
    </row>
    <row r="22" spans="1:3">
      <c r="A22" s="4" t="s">
        <v>409</v>
      </c>
      <c r="C22" s="7" t="n">
        <v>5200000</v>
      </c>
    </row>
    <row r="23" spans="1:3">
      <c r="A23" s="4" t="s">
        <v>1208</v>
      </c>
      <c r="C23" s="7" t="n">
        <v>26000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3</vt:i4>
      </vt:variant>
    </vt:vector>
  </ns0:HeadingPairs>
  <ns0:TitlesOfParts>
    <vt:vector xmlns:vt="http://schemas.openxmlformats.org/officeDocument/2006/docPropsVTypes" baseType="lpstr" size="93">
      <vt:lpstr>Document And Entity Information</vt:lpstr>
      <vt:lpstr>CONSOLIDATED BALANCE SHEETS</vt:lpstr>
      <vt:lpstr>CONSOLIDATED BALANCE SHEETS (Pa</vt:lpstr>
      <vt:lpstr>CONSOLIDATED STATEMENTS OF OPER</vt:lpstr>
      <vt:lpstr>CONSOLIDATED STATEMENTS OF STOC</vt:lpstr>
      <vt:lpstr>CONSOLIDATED STATEMENTS OF STO6</vt:lpstr>
      <vt:lpstr>CONSOLIDATED STATEMENTS OF CASH</vt:lpstr>
      <vt:lpstr>CONSOLIDATED STATEMENTS OF CAS8</vt:lpstr>
      <vt:lpstr>Organization</vt:lpstr>
      <vt:lpstr>Liquidity and Going Concern</vt:lpstr>
      <vt:lpstr>Summary of Significant Accounti</vt:lpstr>
      <vt:lpstr>Earnings Per Share</vt:lpstr>
      <vt:lpstr>Dispositions</vt:lpstr>
      <vt:lpstr>Investment in Affiliate</vt:lpstr>
      <vt:lpstr>Venezuela _ Other</vt:lpstr>
      <vt:lpstr>Gabon</vt:lpstr>
      <vt:lpstr>Indonesia</vt:lpstr>
      <vt:lpstr>Notes Payable to Noncontrolling</vt:lpstr>
      <vt:lpstr>Debt and Financing</vt:lpstr>
      <vt:lpstr>Warrant Derivative Liability</vt:lpstr>
      <vt:lpstr>Commitments and Contingencies</vt:lpstr>
      <vt:lpstr>Taxes</vt:lpstr>
      <vt:lpstr>Stock-Based Compensation and St</vt:lpstr>
      <vt:lpstr>Operating Segments</vt:lpstr>
      <vt:lpstr>Related Party Transactions</vt:lpstr>
      <vt:lpstr>Mezzanine Equity</vt:lpstr>
      <vt:lpstr>Quarterly Financial Data</vt:lpstr>
      <vt:lpstr>Subsequent Events</vt:lpstr>
      <vt:lpstr>Summary of Significant Accoun29</vt:lpstr>
      <vt:lpstr>Summary of Significant Accoun30</vt:lpstr>
      <vt:lpstr>Earnings Per Share (Tables)</vt:lpstr>
      <vt:lpstr>Dispositions (Tables)</vt:lpstr>
      <vt:lpstr>Investment in Affiliate (Tables</vt:lpstr>
      <vt:lpstr>Debt and Financing (Tables)</vt:lpstr>
      <vt:lpstr>Warrant Derivative Liability (T</vt:lpstr>
      <vt:lpstr>Commitments and Contingencies (</vt:lpstr>
      <vt:lpstr>Taxes (Tables)</vt:lpstr>
      <vt:lpstr>Stock-Based Compensation and 38</vt:lpstr>
      <vt:lpstr>Operating Segments (Tables)</vt:lpstr>
      <vt:lpstr>Quarterly Financial Data (Table</vt:lpstr>
      <vt:lpstr>Organization (Details)</vt:lpstr>
      <vt:lpstr>Summary of Significant Accoun42</vt:lpstr>
      <vt:lpstr>Summary of Significant Accoun43</vt:lpstr>
      <vt:lpstr>Summary of Significant Accoun44</vt:lpstr>
      <vt:lpstr>Summary of Significant Accoun45</vt:lpstr>
      <vt:lpstr>Summary of Significant Accoun46</vt:lpstr>
      <vt:lpstr>Summary of Significant Accoun47</vt:lpstr>
      <vt:lpstr>Summary of Significant Accoun48</vt:lpstr>
      <vt:lpstr>Earnings Per Share (Narrative) </vt:lpstr>
      <vt:lpstr>Earnings Per Share (Schedule of</vt:lpstr>
      <vt:lpstr>Dispositions (Narrative) (Detai</vt:lpstr>
      <vt:lpstr>Dispositions (Schedule of Disco</vt:lpstr>
      <vt:lpstr>Investment in Affiliate (Narrat</vt:lpstr>
      <vt:lpstr>Investment in Affiliate (Schedu</vt:lpstr>
      <vt:lpstr>Investment in Affiliate (Summar</vt:lpstr>
      <vt:lpstr>Investment in Affiliate (Sche56</vt:lpstr>
      <vt:lpstr>Venezuela - Other (Details)</vt:lpstr>
      <vt:lpstr>Gabon (Details)</vt:lpstr>
      <vt:lpstr>Notes Payable to Noncontrolli59</vt:lpstr>
      <vt:lpstr>Debt and Financing (Narrative) </vt:lpstr>
      <vt:lpstr>Debt and Financing (Schedule of</vt:lpstr>
      <vt:lpstr>Debt and Financing (Schedule 62</vt:lpstr>
      <vt:lpstr>Debt and Financing (Schedule 63</vt:lpstr>
      <vt:lpstr>Warrant Derivative Liability (N</vt:lpstr>
      <vt:lpstr>Warrant Derivative Liability (S</vt:lpstr>
      <vt:lpstr>Warrant Derivative Liability 66</vt:lpstr>
      <vt:lpstr>Commitments and Contingencies67</vt:lpstr>
      <vt:lpstr>Commitments and Contingencies68</vt:lpstr>
      <vt:lpstr>Taxes (Narrative) (Details)</vt:lpstr>
      <vt:lpstr>Taxes (Tax Effects of Significa</vt:lpstr>
      <vt:lpstr>Taxes (Components of Loss from </vt:lpstr>
      <vt:lpstr>Taxes (Provision (Benefit) for </vt:lpstr>
      <vt:lpstr>Taxes (Income Tax Expense (Bene</vt:lpstr>
      <vt:lpstr>Taxes (Net Operating Losses Ava</vt:lpstr>
      <vt:lpstr>Taxes (Primary Income Tax Juris</vt:lpstr>
      <vt:lpstr>Taxes (Changes in Reserve for U</vt:lpstr>
      <vt:lpstr>Stock-Based Compensation and 77</vt:lpstr>
      <vt:lpstr>Stock-Based Compensation and 78</vt:lpstr>
      <vt:lpstr>Stock-Based Compensation and 79</vt:lpstr>
      <vt:lpstr>Stock-Based Compensation and 80</vt:lpstr>
      <vt:lpstr>Stock-Based Compensation and 81</vt:lpstr>
      <vt:lpstr>Stock-Based Compensation and 82</vt:lpstr>
      <vt:lpstr>Stock-Based Compensation and 83</vt:lpstr>
      <vt:lpstr>Stock-Based Compensation and 84</vt:lpstr>
      <vt:lpstr>Stock-Based Compensation and 85</vt:lpstr>
      <vt:lpstr>Stock-Based Compensation and 86</vt:lpstr>
      <vt:lpstr>Stock-Based Compensation and 87</vt:lpstr>
      <vt:lpstr>Operating Segments (Schedule of</vt:lpstr>
      <vt:lpstr>Operating Segments (Schedule 89</vt:lpstr>
      <vt:lpstr>Related Party Transactions (Det</vt:lpstr>
      <vt:lpstr>Mezzanine Equity (Details)</vt:lpstr>
      <vt:lpstr>Quarterly Financial Data (Detai</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9T17:04:21Z</dcterms:created>
  <dcterms:modified xmlns:dcterms="http://purl.org/dc/terms/" xmlns:xsi="http://www.w3.org/2001/XMLSchema-instance" xsi:type="dcterms:W3CDTF">2016-03-29T17:04:21Z</dcterms:modified>
  <dc:title xmlns:dc="http://purl.org/dc/elements/1.1/">Untitled</dc:title>
  <dc:description xmlns:dc="http://purl.org/dc/elements/1.1/"/>
  <dc:subject xmlns:dc="http://purl.org/dc/elements/1.1/"/>
  <cp:keywords/>
  <cp:category/>
</cp:coreProperties>
</file>